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Condensed Schedule" sheetId="4" r:id="rId4"/>
    <s:sheet name="Consolidated Condensed Schedul5" sheetId="5" r:id="rId5"/>
    <s:sheet name="Consolidated Condensed Schedul6" sheetId="6" r:id="rId6"/>
    <s:sheet name="Consolidated Condensed Schedul7" sheetId="7" r:id="rId7"/>
    <s:sheet name="Consolidated Condensed Schedul8" sheetId="8" r:id="rId8"/>
    <s:sheet name="Consolidated Condensed Schedul9" sheetId="9" r:id="rId9"/>
    <s:sheet name="Consolidated Condensed Schedu10" sheetId="10" r:id="rId10"/>
    <s:sheet name="Consolidated Statements of Oper" sheetId="11" r:id="rId11"/>
    <s:sheet name="Consolidated Statements of Op12" sheetId="12" r:id="rId12"/>
    <s:sheet name="Consolidated Statements of Cash" sheetId="13" r:id="rId13"/>
    <s:sheet name="Consolidated Statements of Ca14" sheetId="14" r:id="rId14"/>
    <s:sheet name="Consolidated Statements of Chan" sheetId="15" r:id="rId15"/>
    <s:sheet name="Organization and Summary of Sig" sheetId="16" r:id="rId16"/>
    <s:sheet name="Fair Value Disclosures" sheetId="17" r:id="rId17"/>
    <s:sheet name="Derivative Instruments Disclosu" sheetId="18" r:id="rId18"/>
    <s:sheet name="General Partner" sheetId="19" r:id="rId19"/>
    <s:sheet name="Trading Advisor and Cash Manage" sheetId="20" r:id="rId20"/>
    <s:sheet name="Deposits with Brokers" sheetId="21" r:id="rId21"/>
    <s:sheet name="Subscriptions, Distributions an" sheetId="22" r:id="rId22"/>
    <s:sheet name="Trading Activities and Related " sheetId="23" r:id="rId23"/>
    <s:sheet name="Indemnifications" sheetId="24" r:id="rId24"/>
    <s:sheet name="Interim Financial Statements" sheetId="25" r:id="rId25"/>
    <s:sheet name="Financial Highlights" sheetId="26" r:id="rId26"/>
    <s:sheet name="Organization and Summary of S27" sheetId="27" r:id="rId27"/>
    <s:sheet name="Fair Value Disclosures (Tables)" sheetId="28" r:id="rId28"/>
    <s:sheet name="Derivative Instruments Disclo29" sheetId="29" r:id="rId29"/>
    <s:sheet name="General Partner (Tables)" sheetId="30" r:id="rId30"/>
    <s:sheet name="Trading Activities and Relate31" sheetId="31" r:id="rId31"/>
    <s:sheet name="Financial Highlights (Tables)" sheetId="32" r:id="rId32"/>
    <s:sheet name="Organization and Summary of S33" sheetId="33" r:id="rId33"/>
    <s:sheet name="Fair Value Disclosures (Details" sheetId="34" r:id="rId34"/>
    <s:sheet name="Derivative Instruments Disclo35" sheetId="35" r:id="rId35"/>
    <s:sheet name="Derivative Instruments Disclo36" sheetId="36" r:id="rId36"/>
    <s:sheet name="Derivative Instruments Disclo37" sheetId="37" r:id="rId37"/>
    <s:sheet name="Derivative Instruments Disclo38" sheetId="38" r:id="rId38"/>
    <s:sheet name="Derivative Instruments Disclo39" sheetId="39" r:id="rId39"/>
    <s:sheet name="General Partner (Details Narrat" sheetId="40" r:id="rId40"/>
    <s:sheet name="General Partner (Details)" sheetId="41" r:id="rId41"/>
    <s:sheet name="Trading Advisors and Cash Manag" sheetId="42" r:id="rId42"/>
    <s:sheet name="Deposits with Brokers (Details " sheetId="43" r:id="rId43"/>
    <s:sheet name="Subscriptions, Distributions 44" sheetId="44" r:id="rId44"/>
    <s:sheet name="Trading Activities and Relate45" sheetId="45" r:id="rId45"/>
    <s:sheet name="Financial Highlights (Details)" sheetId="46" r:id="rId46"/>
  </s:sheets>
  <s:definedNames/>
  <s:calcPr calcId="124519" calcMode="auto" fullCalcOnLoad="1"/>
</s:workbook>
</file>

<file path=xl/sharedStrings.xml><?xml version="1.0" encoding="utf-8"?>
<sst xmlns="http://schemas.openxmlformats.org/spreadsheetml/2006/main" uniqueCount="1241">
  <si>
    <t>Document and Entity Information</t>
  </si>
  <si>
    <t>9 Months Ended</t>
  </si>
  <si>
    <t>Sep. 30, 2015</t>
  </si>
  <si>
    <t>Document And Entity Information</t>
  </si>
  <si>
    <t>Entity Registrant Name</t>
  </si>
  <si>
    <t>FUTURES PORTFOLIO FUND L.P.</t>
  </si>
  <si>
    <t>Entity Central Index Key</t>
  </si>
  <si>
    <t>Document Type</t>
  </si>
  <si>
    <t>10-Q</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Document Fiscal Period Focus</t>
  </si>
  <si>
    <t>Q3</t>
  </si>
  <si>
    <t>Document Fiscal Year Focus</t>
  </si>
  <si>
    <t>Consolidated Statements of Financial Condition (Unaudited) - USD ($)</t>
  </si>
  <si>
    <t>Dec. 31, 2014</t>
  </si>
  <si>
    <t>Equity in broker trading accounts</t>
  </si>
  <si>
    <t>Cash</t>
  </si>
  <si>
    <t>Net unrealized gain (loss) on open futures contracts</t>
  </si>
  <si>
    <t>Net unrealized gain (loss) on open forward currency contracts</t>
  </si>
  <si>
    <t>Net unrealized gain (loss) on swap contract</t>
  </si>
  <si>
    <t>Total equity in broker trading accounts</t>
  </si>
  <si>
    <t>Cash and cash equivalents</t>
  </si>
  <si>
    <t>Investments in securities, at fair value</t>
  </si>
  <si>
    <t>Certificates of deposit (CDs), at fair value</t>
  </si>
  <si>
    <t>General Partner 1% allocation receivable</t>
  </si>
  <si>
    <t>Subscriptions receivable</t>
  </si>
  <si>
    <t>Total assets</t>
  </si>
  <si>
    <t>Liabilities</t>
  </si>
  <si>
    <t>Trading Advisor management fees payable</t>
  </si>
  <si>
    <t>Trading Advisor incentive fees payable</t>
  </si>
  <si>
    <t>Commissions and other trading fees payable on open contracts</t>
  </si>
  <si>
    <t>Cash Manager fees payable</t>
  </si>
  <si>
    <t>General Partner management and performance fees payable</t>
  </si>
  <si>
    <t>General Partner 1% allocation payable</t>
  </si>
  <si>
    <t>Selling Agent fees payable - General Partner</t>
  </si>
  <si>
    <t>Administrative expenses payable - General Partner</t>
  </si>
  <si>
    <t>Investment Manager fees payable</t>
  </si>
  <si>
    <t>Distribution (12b-1) fees payable</t>
  </si>
  <si>
    <t>Operating services fee payable</t>
  </si>
  <si>
    <t>Redemptions payable</t>
  </si>
  <si>
    <t>Subscriptions received in advance</t>
  </si>
  <si>
    <t>Total liabilities</t>
  </si>
  <si>
    <t>Partners' Capital (Net Asset Value)</t>
  </si>
  <si>
    <t>Non-controlling interest</t>
  </si>
  <si>
    <t>Total partners' capital (net asset value)</t>
  </si>
  <si>
    <t>Total liabilities and partners' capital (net asset value)</t>
  </si>
  <si>
    <t>Class A [Member]</t>
  </si>
  <si>
    <t>Class B [Member]</t>
  </si>
  <si>
    <t>Class I [Member]</t>
  </si>
  <si>
    <t>Consolidated Statements of Financial Condition (Parenthetical) - shares</t>
  </si>
  <si>
    <t>3 Months Ended</t>
  </si>
  <si>
    <t>12 Months Ended</t>
  </si>
  <si>
    <t>Sep. 30, 2014</t>
  </si>
  <si>
    <t>Dec. 31, 2013</t>
  </si>
  <si>
    <t>General partner allocation percentage</t>
  </si>
  <si>
    <t>1.00%</t>
  </si>
  <si>
    <t>Partners' Capital, units outstanding</t>
  </si>
  <si>
    <t>Consolidated Condensed Schedule of Investments of U.S. Treasury Securities (Unaudited) - USD ($)</t>
  </si>
  <si>
    <t>% of Partners' Capital (Net Asset Value)</t>
  </si>
  <si>
    <t>62.19%</t>
  </si>
  <si>
    <t>61.95%</t>
  </si>
  <si>
    <t>U.S. Treasury Securities [Member]</t>
  </si>
  <si>
    <t>Fair Value</t>
  </si>
  <si>
    <t>3.38%</t>
  </si>
  <si>
    <t>Investment Owned, at Cost</t>
  </si>
  <si>
    <t>U.S. Treasury Securities [Member] | 0.38% U.S.Treasury Note Due 2015-11-15 [Member]</t>
  </si>
  <si>
    <t>Face Value</t>
  </si>
  <si>
    <t>0.11%</t>
  </si>
  <si>
    <t>0.45%</t>
  </si>
  <si>
    <t>% Yield</t>
  </si>
  <si>
    <t>[1]</t>
  </si>
  <si>
    <t>0.38%</t>
  </si>
  <si>
    <t>U.S. Treasury Securities [Member] | 2.00% U.S.Treasury Note Due 2016-01-31 [Member]</t>
  </si>
  <si>
    <t>0.21%</t>
  </si>
  <si>
    <t>2.00%</t>
  </si>
  <si>
    <t>U.S. Treasury Securities [Member] | 0.38% U.S.Treasury Note Due 2016-02-15 [Member]</t>
  </si>
  <si>
    <t>0.22%</t>
  </si>
  <si>
    <t>U.S. Treasury Securities [Member] | 0.25% U.S.Treasury Note Due 2016-05-15 [Member]</t>
  </si>
  <si>
    <t>0.17%</t>
  </si>
  <si>
    <t>0.25%</t>
  </si>
  <si>
    <t>0.41%</t>
  </si>
  <si>
    <t>U.S. Treasury Securities [Member] | 0.38% U.S.Treasury Note Due 2016-01-15 [Member]</t>
  </si>
  <si>
    <t>1.55%</t>
  </si>
  <si>
    <t>U.S. Treasury Securities [Member] | 0.38% U.S.Treasury Note Due 2016-03-15 [Member]</t>
  </si>
  <si>
    <t>0.26%</t>
  </si>
  <si>
    <t>U.S. Treasury Securities [Member] | 1.00% U.S.Treasury Note Due 2016-10-31 [Member]</t>
  </si>
  <si>
    <t>U.S. Treasury Securities [Member] | 2.38% U.S.Treasury Note Due 2015-02-28 [Member]</t>
  </si>
  <si>
    <t>0.14%</t>
  </si>
  <si>
    <t>2.38%</t>
  </si>
  <si>
    <t>U.S. Treasury Securities [Member] | 0.13% U.S.Treasury Note Due 2015-04-30 [Member]</t>
  </si>
  <si>
    <t>0.67%</t>
  </si>
  <si>
    <t>0.13%</t>
  </si>
  <si>
    <t>U.S. Treasury Securities [Member] | 2.50% U.S.Treasury Note Due 2015-04-30 [Member]</t>
  </si>
  <si>
    <t>2.50%</t>
  </si>
  <si>
    <t>U.S. Treasury Securities [Member] | 0.25% U.S.Treasury Note Due 2015-05-31 [Member]</t>
  </si>
  <si>
    <t>0.74%</t>
  </si>
  <si>
    <t>U.S. Treasury Securities [Member] | 2.13% U.S.Treasury Note Due 2015-05-31 [Member]</t>
  </si>
  <si>
    <t>2.13%</t>
  </si>
  <si>
    <t>U.S. Treasury Securities [Member] | 0.25% U.S.Treasury Note Due 2015-07-15 [Member]</t>
  </si>
  <si>
    <t>1.41%</t>
  </si>
  <si>
    <t>U.S. Treasury Securities [Member] | 0.38% U.S.Treasury Note Due 2015-08-31 [Member]</t>
  </si>
  <si>
    <t>0.46%</t>
  </si>
  <si>
    <t>U.S. Treasury Securities [Member] | 1.38% U.S.Treasury Note Due 2015-11-30 [Member]</t>
  </si>
  <si>
    <t>1.38%</t>
  </si>
  <si>
    <t>U.S. Treasury Securities [Member] | 0.63% U.S.Treasury Note Due 2016-07-15 [Member]</t>
  </si>
  <si>
    <t>0.27%</t>
  </si>
  <si>
    <t>0.63%</t>
  </si>
  <si>
    <t>Represents the annualized yield at date of purchase for discount securities, the stated coupon rate for coupon-bearing securities, or the stated interest rate for certificates of deposit.</t>
  </si>
  <si>
    <t>Consolidated Condensed Schedule of Investments U.S. Government Sponsored Enterprise Notes (Unaudited)</t>
  </si>
  <si>
    <t>Dec. 31, 2014USD ($)</t>
  </si>
  <si>
    <t>U.S.Government Sponsored Enterprise Notes [Member]</t>
  </si>
  <si>
    <t>U.S.Government Sponsored Enterprise Notes [Member] | 0.20% Federal Home Loan Banks Due 2015-09-18 [Member]</t>
  </si>
  <si>
    <t>0.20%</t>
  </si>
  <si>
    <t>Consolidated Condensed Schedule of Investments Commercial Paper (Unaudited) - USD ($)</t>
  </si>
  <si>
    <t>Commercial Paper [Member]</t>
  </si>
  <si>
    <t>8.24%</t>
  </si>
  <si>
    <t>7.58%</t>
  </si>
  <si>
    <t>Commercial Paper [Member] | U.S. Commercial Paper [Member]</t>
  </si>
  <si>
    <t>4.96%</t>
  </si>
  <si>
    <t>5.39%</t>
  </si>
  <si>
    <t>Commercial Paper [Member] | U.S. Commercial Paper [Member] | Aerospace [Member] | 0.25% United Technologies Corporation Due 2015-11-20 [Member]</t>
  </si>
  <si>
    <t>0.06%</t>
  </si>
  <si>
    <t>Commercial Paper [Member] | U.S. Commercial Paper [Member] | Automotive [Member] | 0.37% Nissan Motor Acceptance Corporation Due 2015-10-28 [Member]</t>
  </si>
  <si>
    <t>0.37%</t>
  </si>
  <si>
    <t>Commercial Paper [Member] | U.S. Commercial Paper [Member] | Automotive [Member] | 0.33% Nissan Motor Acceptance Corporation Due 2015-01-15 [Member]</t>
  </si>
  <si>
    <t>0.05%</t>
  </si>
  <si>
    <t>0.33%</t>
  </si>
  <si>
    <t>Commercial Paper [Member] | U.S. Commercial Paper [Member] | Banks [Member] | 0.32% ING (U.S.) Funding LLC Due 2015-12-02 [Member]</t>
  </si>
  <si>
    <t>0.31%</t>
  </si>
  <si>
    <t>0.32%</t>
  </si>
  <si>
    <t>Commercial Paper [Member] | U.S. Commercial Paper [Member] | Banks [Member] | 0.20% Manhattan Asset Funding Company LLC Due 2015-10-09 [Member]</t>
  </si>
  <si>
    <t>0.19%</t>
  </si>
  <si>
    <t>Commercial Paper [Member] | U.S. Commercial Paper [Member] | Banks [Member] | 0.30% Credit Suisse (USA), Inc. Due 2015-05-01 [Member]</t>
  </si>
  <si>
    <t>0.24%</t>
  </si>
  <si>
    <t>0.30%</t>
  </si>
  <si>
    <t>Commercial Paper [Member] | U.S. Commercial Paper [Member] | Banks [Member] | 0.15% HSBC Bank USA, National Association Due 2015-01-22 [Member]</t>
  </si>
  <si>
    <t>0.15%</t>
  </si>
  <si>
    <t>Commercial Paper [Member] | U.S. Commercial Paper [Member] | Banks [Member] | 0.21% Manhattan Asset Funding Company LLC Due 2015-02-27 [Member]</t>
  </si>
  <si>
    <t>0.16%</t>
  </si>
  <si>
    <t>Commercial Paper [Member] | U.S. Commercial Paper [Member] | Banks [Member] | 0.17% Mizuho Funding LLC Due 2015-01-23 [Member]</t>
  </si>
  <si>
    <t>0.18%</t>
  </si>
  <si>
    <t>Commercial Paper [Member] | U.S. Commercial Paper [Member] | Banks [Member] | 0.18% MUFG Union Bank, National Association Due 2015-02-06 [Member]</t>
  </si>
  <si>
    <t>0.07%</t>
  </si>
  <si>
    <t>Commercial Paper [Member] | U.S. Commercial Paper [Member] | Banks [Member] | 0.20% Standard Chartered Bank Due 2015-02-09 [Member]</t>
  </si>
  <si>
    <t>Commercial Paper [Member] | U.S. Commercial Paper [Member] | Banks [Member] | 0.19% Standard Chartered Bank Due 2015-02-17 [Member]</t>
  </si>
  <si>
    <t>Commercial Paper [Member] | U.S. Commercial Paper [Member] | Banks [Member] | 0.17% Sumitomo Mitsui Banking Corporation Due 2015-01-26 [Member]</t>
  </si>
  <si>
    <t>Commercial Paper [Member] | U.S. Commercial Paper [Member] | Banks [Member] | 0.23% Sumitomo Mitsui Banking Corporation Due 2015-03-31 [Member]</t>
  </si>
  <si>
    <t>0.23%</t>
  </si>
  <si>
    <t>Commercial Paper [Member] | U.S. Commercial Paper [Member] | Beverages [Member] | 0.45% Bacardi Corporation Due 2015-10-07 [Member]</t>
  </si>
  <si>
    <t>Commercial Paper [Member] | U.S. Commercial Paper [Member] | Beverages [Member] | 0.22% Brown-Forman Corporation Due 2015-10-09 [Member]</t>
  </si>
  <si>
    <t>Commercial Paper [Member] | U.S. Commercial Paper [Member] | Beverages [Member] | 0.33% Bacardi Corporation Due 2015-01-07 [Member]</t>
  </si>
  <si>
    <t>0.28%</t>
  </si>
  <si>
    <t>Commercial Paper [Member] | U.S. Commercial Paper [Member] | Beverages [Member] | 0.18% Brown-Forman Corporation Due 2015-01-06 [Member]</t>
  </si>
  <si>
    <t>Commercial Paper [Member] | U.S. Commercial Paper [Member] | Computers [Member] | 0.31% EMC Corporation Due 2015-10-01 [Member]</t>
  </si>
  <si>
    <t>0.08%</t>
  </si>
  <si>
    <t>Commercial Paper [Member] | U.S. Commercial Paper [Member] | Diversified Financial Services [Member] | 0.27% AXA Financial, Inc. Due 2015-11-04 [Member]</t>
  </si>
  <si>
    <t>Commercial Paper [Member] | U.S. Commercial Paper [Member] | Diversified Financial Services [Member] | 0.37% DCAT, LLC Due 2015-10-07 [Member]</t>
  </si>
  <si>
    <t>Commercial Paper [Member] | U.S. Commercial Paper [Member] | Diversified Financial Services [Member] | 0.19% Gotham Funding Corporation Due 2015-10-06 [Member]</t>
  </si>
  <si>
    <t>Commercial Paper [Member] | U.S. Commercial Paper [Member] | Diversified Financial Services [Member] | 0.20% Intercontinental Exchange, Inc. Due 2015-10-16 [Member]</t>
  </si>
  <si>
    <t>Commercial Paper [Member] | U.S. Commercial Paper [Member] | Diversified Financial Services [Member] | 0.25% Intercontinental Exchange, Inc. Due 2015-11-10 [Member]</t>
  </si>
  <si>
    <t>Commercial Paper [Member] | U.S. Commercial Paper [Member] | Diversified Financial Services [Member] | 0.35% ABN AMRO Funding USA LLC Due 2015-07-28 [Member]</t>
  </si>
  <si>
    <t>0.35%</t>
  </si>
  <si>
    <t>Commercial Paper [Member] | U.S. Commercial Paper [Member] | Diversified Financial Services [Member] | 0.23% AXA Financial, Inc. Due 2015-01-29 [Member]</t>
  </si>
  <si>
    <t>0.04%</t>
  </si>
  <si>
    <t>Commercial Paper [Member] | U.S. Commercial Paper [Member] | Diversified Financial Services [Member] | 0.21% AXA Financial, Inc. Due 2015-02-17 [Member]</t>
  </si>
  <si>
    <t>Commercial Paper [Member] | U.S. Commercial Paper [Member] | Diversified Financial Services [Member] | 0.26% DCAT, LLC Due 2015-02-02 [Member]</t>
  </si>
  <si>
    <t>Commercial Paper [Member] | U.S. Commercial Paper [Member] | Diversified Financial Services [Member] | 0.17% Gotham Funding Corporation Due 2015-01-20 [Member]</t>
  </si>
  <si>
    <t>Commercial Paper [Member] | U.S. Commercial Paper [Member] | Diversified Financial Services [Member] | 0.18% ING (U.S.) Funding LLC Due 2015-02-17 [Member]</t>
  </si>
  <si>
    <t>Commercial Paper [Member] | U.S. Commercial Paper [Member] | Diversified Financial Services [Member] | 0.22% ING (U.S.) Funding LLC Due 2015-03-16 [Member]</t>
  </si>
  <si>
    <t>0.03%</t>
  </si>
  <si>
    <t>Commercial Paper [Member] | U.S. Commercial Paper [Member] | Diversified Financial Services [Member] | 0.17% Liberty Street Funding LLC Due 2015-01-13 [Member]</t>
  </si>
  <si>
    <t>Commercial Paper [Member] | U.S. Commercial Paper [Member] | Diversified Financial Services [Member] | 0.15% National Rural Utilities Cooperative Finance Corp. Due 2015-01-28 [Member]</t>
  </si>
  <si>
    <t>Commercial Paper [Member] | U.S. Commercial Paper [Member] | Diversified Financial Services [Member] | 0.14% National Rural Utilities Cooperative Finance Corp. Due 2015-02-04 [Member]</t>
  </si>
  <si>
    <t>Commercial Paper [Member] | U.S. Commercial Paper [Member] | Energy [Member] | 0.48% Dominion Resources, Inc. Due 2015-10-06 [Member]</t>
  </si>
  <si>
    <t>0.48%</t>
  </si>
  <si>
    <t>Commercial Paper [Member] | U.S. Commercial Paper [Member] | Energy [Member] | 0.40% Duke Energy Corporation Due 2015-10-06 [Member]</t>
  </si>
  <si>
    <t>0.40%</t>
  </si>
  <si>
    <t>Commercial Paper [Member] | U.S. Commercial Paper [Member] | Energy [Member] | 0.22% Emerson Electric Co. Due 2015-11-06 [Member]</t>
  </si>
  <si>
    <t>Commercial Paper [Member] | U.S. Commercial Paper [Member] | Energy [Member] | 0.47% Enterprise Products Operating LLC Due 2015-10-08 [Member]</t>
  </si>
  <si>
    <t>0.47%</t>
  </si>
  <si>
    <t>Commercial Paper [Member] | U.S. Commercial Paper [Member] | Energy [Member] | 0.20% Oglethorpe Power Corporation Due 2015-10-09 [Member]</t>
  </si>
  <si>
    <t>Commercial Paper [Member] | U.S. Commercial Paper [Member] | Energy [Member] | 0.14% Questar Corporation Due 2015-10-16 [Member]</t>
  </si>
  <si>
    <t>Commercial Paper [Member] | U.S. Commercial Paper [Member] | Energy [Member] | 0.46% Sempra Energy Global Enterprises Due 2015-10-02 [Member]</t>
  </si>
  <si>
    <t>Commercial Paper [Member] | U.S. Commercial Paper [Member] | Energy [Member] | 0.47% Sempra Energy Global Enterprises Due 2015-10-13 [Member]</t>
  </si>
  <si>
    <t>Commercial Paper [Member] | U.S. Commercial Paper [Member] | Energy [Member] | 0.44% Southern Company Funding Corporation Due 2015-10-09 [Member]</t>
  </si>
  <si>
    <t>0.44%</t>
  </si>
  <si>
    <t>Commercial Paper [Member] | U.S. Commercial Paper [Member] | Energy [Member] | 0.40% Apache Corporation Due 2015-01-08 [Member]</t>
  </si>
  <si>
    <t>Commercial Paper [Member] | U.S. Commercial Paper [Member] | Energy [Member] | 0.41% Apache Corporation Due 2015-01-09 [Member]</t>
  </si>
  <si>
    <t>Commercial Paper [Member] | U.S. Commercial Paper [Member] | Energy [Member] | 0.37% Dominion Resources, Inc. Due 2015-01-21 [Member]</t>
  </si>
  <si>
    <t>Commercial Paper [Member] | U.S. Commercial Paper [Member] | Energy [Member] | 0.32% Duke Energy Corporation Due 2015-01-06 [Member]</t>
  </si>
  <si>
    <t>Commercial Paper [Member] | U.S. Commercial Paper [Member] | Energy [Member] | 0.34% Duke Energy Corporation Due 2015-01-12 [Member]</t>
  </si>
  <si>
    <t>0.34%</t>
  </si>
  <si>
    <t>Commercial Paper [Member] | U.S. Commercial Paper [Member] | Energy [Member] | 0.67% Enterprise Products Operating LLC Due 2015-01-05 [Member]</t>
  </si>
  <si>
    <t>Commercial Paper [Member] | U.S. Commercial Paper [Member] | Energy [Member] | 0.52% Enterprise Products Operating LLC Due 2015-01-06 [Member]</t>
  </si>
  <si>
    <t>0.52%</t>
  </si>
  <si>
    <t>Commercial Paper [Member] | U.S. Commercial Paper [Member] | Energy [Member] | 0.38% ONEOK Partners, L.P. Due 2015-01-05 [Member]</t>
  </si>
  <si>
    <t>Commercial Paper [Member] | U.S. Commercial Paper [Member] | Energy [Member] | 0.43% ONEOK Partners, L.P. Due 2015-01-09 [Member]</t>
  </si>
  <si>
    <t>0.43%</t>
  </si>
  <si>
    <t>Commercial Paper [Member] | U.S. Commercial Paper [Member] | Energy [Member] | 0.15% Questar Corporation Due 2015-01-05 [Member]</t>
  </si>
  <si>
    <t>Commercial Paper [Member] | U.S. Commercial Paper [Member] | Energy [Member] | 0.25% Southern Company Funding Corporation Due 2015-01-06 [Member]</t>
  </si>
  <si>
    <t>Commercial Paper [Member] | U.S. Commercial Paper [Member] | Energy [Member] | 0.20% Southern Company Funding Corporation Due 2015-01-07 [Member]</t>
  </si>
  <si>
    <t>Commercial Paper [Member] | U.S. Commercial Paper [Member] | Food [Member] | 0.28% Sysco Corporation Due 2015-10-01 [Member]</t>
  </si>
  <si>
    <t>Commercial Paper [Member] | U.S. Commercial Paper [Member] | Food [Member] | 0.42% General Mills, Inc. Due 2015-01-21 [Member]</t>
  </si>
  <si>
    <t>0.42%</t>
  </si>
  <si>
    <t>Commercial Paper [Member] | U.S. Commercial Paper [Member] | Investment Companies [Member] | 0.00% Alpine Securities Corporation Due 2015-10-01 [Member]</t>
  </si>
  <si>
    <t>0.00%</t>
  </si>
  <si>
    <t>Commercial Paper [Member] | U.S. Commercial Paper [Member] | Manufacturing [Member] | 0.17% Caterpillar Financial Services Corporation Due 2015-11-23 [Member]</t>
  </si>
  <si>
    <t>Commercial Paper [Member] | U.S. Commercial Paper [Member] | Media [Member] | 0.40% CBS Corporation Due 2015-10-22 [Member]</t>
  </si>
  <si>
    <t>Commercial Paper [Member] | U.S. Commercial Paper [Member] | Media [Member] | 0.40% CBS Corporation Due 2015-01-05 [Member]</t>
  </si>
  <si>
    <t>Commercial Paper [Member] | U.S. Commercial Paper [Member] | Non-Profit [Member] | 0.33% Catholic Health Initiatives Due 2015-10-26 [Member]</t>
  </si>
  <si>
    <t>Commercial Paper [Member] | Foreign Commercial Paper [Member]</t>
  </si>
  <si>
    <t>3.28%</t>
  </si>
  <si>
    <t>2.19%</t>
  </si>
  <si>
    <t>Commercial Paper [Member] | Foreign Commercial Paper [Member] | Banks [Member] | 0.25% Bank of Tokyo-Mitsubishi UFJ, Ltd. Due 2015-11-03 [Member]</t>
  </si>
  <si>
    <t>Commercial Paper [Member] | Foreign Commercial Paper [Member] | Banks [Member] | 0.30% DBS Bank Ltd. Due 2015-12-03 [Member]</t>
  </si>
  <si>
    <t>0.29%</t>
  </si>
  <si>
    <t>Commercial Paper [Member] | Foreign Commercial Paper [Member] | Banks [Member] | 0.54% DNB Bank ASA Due 2016-02-23 [Member]</t>
  </si>
  <si>
    <t>0.54%</t>
  </si>
  <si>
    <t>Commercial Paper [Member] | Foreign Commercial Paper [Member] | Banks [Member] | 0.22% Kreditanstalt Fur Wiederaufbau ADOR Due 2015-10-23 [Member]</t>
  </si>
  <si>
    <t>Commercial Paper [Member] | Foreign Commercial Paper [Member] | Banks [Member] | 0.60% Macquarie Bank Limited Due 2016-01-06 [Member]</t>
  </si>
  <si>
    <t>0.60%</t>
  </si>
  <si>
    <t>Commercial Paper [Member] | Foreign Commercial Paper [Member] | Banks [Member] | 0.32% Mizuho Bank, Ltd. Due 2015-11-25 [Member]</t>
  </si>
  <si>
    <t>Commercial Paper [Member] | Foreign Commercial Paper [Member] | Banks [Member] | 0.24% Nordea Bank AB Due 2015-10-22 [Member]</t>
  </si>
  <si>
    <t>Commercial Paper [Member] | Foreign Commercial Paper [Member] | Banks [Member] | 0.20% Oversea-Chinese Banking Corp. Ltd Due 2015-10-08 [Member]</t>
  </si>
  <si>
    <t>Commercial Paper [Member] | Foreign Commercial Paper [Member] | Banks [Member] | 0.27% Sumitomo Mitsui Bank Due 2015-10-14 [Member]</t>
  </si>
  <si>
    <t>Commercial Paper [Member] | Foreign Commercial Paper [Member] | Banks [Member] | 0.17% Bank of Tokyo-Mitsubishi UFJ, Ltd. Due 2015-01-30 [Member]</t>
  </si>
  <si>
    <t>Commercial Paper [Member] | Foreign Commercial Paper [Member] | Banks [Member] | 0.77% Macquarie Bank Limited Due 2016-01-06 [Member]</t>
  </si>
  <si>
    <t>0.77%</t>
  </si>
  <si>
    <t>Commercial Paper [Member] | Foreign Commercial Paper [Member] | Banks [Member] | 0.13% Nordea Bank AB Due 2015-01-13 [Member]</t>
  </si>
  <si>
    <t>Commercial Paper [Member] | Foreign Commercial Paper [Member] | Banks [Member] | 0.20% Skandinaviska Enskilda Banken AB Due 2015-02-06 [Member]</t>
  </si>
  <si>
    <t>Commercial Paper [Member] | Foreign Commercial Paper [Member] | Energy [Member] | 0.73% Electricite de France Due 2016-01-08 [Member]</t>
  </si>
  <si>
    <t>0.73%</t>
  </si>
  <si>
    <t>Commercial Paper [Member] | Foreign Commercial Paper [Member] | Energy [Member] | 0.24% Engie Due 2015-10-13 [Member]</t>
  </si>
  <si>
    <t>Commercial Paper [Member] | Foreign Commercial Paper [Member] | Energy [Member] | 0.29% Engie Due 2015-11-30 [Member]</t>
  </si>
  <si>
    <t>Commercial Paper [Member] | Foreign Commercial Paper [Member] | Energy [Member] | 0.20% Total Capital Canada Ltd. Due 2015-11-04 [Member]</t>
  </si>
  <si>
    <t>Commercial Paper [Member] | Foreign Commercial Paper [Member] | Energy [Member] | 0.44% Electricite de France Due 2016-01-08 [Member]</t>
  </si>
  <si>
    <t>Commercial Paper [Member] | Foreign Commercial Paper [Member] | Energy [Member] | 0.14% GDF Suez Due 2015-01-05 [Member]</t>
  </si>
  <si>
    <t>Commercial Paper [Member] | Foreign Commercial Paper [Member] | Energy [Member] | 0.17% GDF Suez Due 2015-02-26 [Member]</t>
  </si>
  <si>
    <t>Commercial Paper [Member] | Foreign Commercial Paper [Member] | Manufacturing [Member] | 0.19% John Deere Financial Limited Due 2015-10-20 [Member]</t>
  </si>
  <si>
    <t>Commercial Paper [Member] | Foreign Commercial Paper [Member] | Insurance [Member] | 0.23% Prudential Public Limited Company Due 2015-10-19 [Member]</t>
  </si>
  <si>
    <t>Commercial Paper [Member] | Foreign Commercial Paper [Member] | Insurance [Member] | 0.19% Prudential Public Limited Company Due 2015-11-09 [Member]</t>
  </si>
  <si>
    <t>Commercial Paper [Member] | Foreign Commercial Paper [Member] | Insurance [Member] | 0.17% Prudential Public Limited Company Due 2015-01-07 [Member]</t>
  </si>
  <si>
    <t>Commercial Paper [Member] | Foreign Commercial Paper [Member] | Telecommunications [Member] | 0.25% Telstra Corporation Limited Due 2015-10-19 [Member]</t>
  </si>
  <si>
    <t>Commercial Paper [Member] | Foreign Commercial Paper [Member] | Telecommunications [Member] | 0.30% Telstra Corporation Limited Due 2015-11-24 [Member]</t>
  </si>
  <si>
    <t>0.09%</t>
  </si>
  <si>
    <t>Commercial Paper [Member] | Foreign Commercial Paper [Member] | Telecommunications [Member] | 0.93% Vodafone Group Public Limited Company Due 2016-03-21 [Member]</t>
  </si>
  <si>
    <t>0.93%</t>
  </si>
  <si>
    <t>Commercial Paper [Member] | Foreign Commercial Paper [Member] | Consumer Products [Member] | 0.19% Reckitt Benckiser Treasury Services PLC Due 2015-04-21 [Member]</t>
  </si>
  <si>
    <t>Consolidated Condensed Schedule of Investments Corporate Notes (Unaudited) - USD ($)</t>
  </si>
  <si>
    <t>Corporate Notes [Member]</t>
  </si>
  <si>
    <t>40.07%</t>
  </si>
  <si>
    <t>40.97%</t>
  </si>
  <si>
    <t>Corporate Notes [Member] | U.S. Corporate Notes [Member]</t>
  </si>
  <si>
    <t>29.11%</t>
  </si>
  <si>
    <t>28.17%</t>
  </si>
  <si>
    <t>Corporate Notes [Member] | U.S. Corporate Notes [Member] | Advertising [Member] | 5.90% Omnicom Group Inc. Due 2016-04-15 [Member]</t>
  </si>
  <si>
    <t>5.90%</t>
  </si>
  <si>
    <t>Corporate Notes [Member] | U.S. Corporate Notes [Member] | Aerospace [Member] | 7.65% Lockheed Martin Corporation Due 2016-05-01 [Member]</t>
  </si>
  <si>
    <t>7.65%</t>
  </si>
  <si>
    <t>Corporate Notes [Member] | U.S. Corporate Notes [Member] | Aerospace [Member] | 0.69% Rockwell Collins, Inc. Due 2016-12-15 [Member]</t>
  </si>
  <si>
    <t>0.56%</t>
  </si>
  <si>
    <t>0.69%</t>
  </si>
  <si>
    <t>Corporate Notes [Member] | U.S. Corporate Notes [Member] | Aerospace [Member] | 0.59% Rockwell Collins, Inc. Due 2016-12-15 [Member]</t>
  </si>
  <si>
    <t>0.51%</t>
  </si>
  <si>
    <t>0.59%</t>
  </si>
  <si>
    <t>Corporate Notes [Member] | U.S. Corporate Notes [Member] | Automotive [Member] | 2.13% American Honda Finance Corporation Due 2017-02-28 [Member]</t>
  </si>
  <si>
    <t>Corporate Notes [Member] | U.S. Corporate Notes [Member] | Automotive [Member] | 0.75% American Honda Finance Corporation Due 2018-07-13 [Member]</t>
  </si>
  <si>
    <t>0.75%</t>
  </si>
  <si>
    <t>Corporate Notes [Member] | U.S. Corporate Notes [Member] | Automotive [Member] | 1.25% Daimler Finance North America LLC Due 2016-01-11 [Member]</t>
  </si>
  <si>
    <t>0.10%</t>
  </si>
  <si>
    <t>1.25%</t>
  </si>
  <si>
    <t>Corporate Notes [Member] | U.S. Corporate Notes [Member] | Automotive [Member] | 2.63% Daimler Finance North America LLC Due 2016-09-15 [Member]</t>
  </si>
  <si>
    <t>2.63%</t>
  </si>
  <si>
    <t>Corporate Notes [Member] | U.S. Corporate Notes [Member] | Automotive [Member] | 1.01% Daimler Finance North America LLC Due 2017-08-03 [Member]</t>
  </si>
  <si>
    <t>1.01%</t>
  </si>
  <si>
    <t>Corporate Notes [Member] | U.S. Corporate Notes [Member] | Automotive [Member] | 0.75% Daimler Finance North America LLC Due 2018-03-02 [Member]</t>
  </si>
  <si>
    <t>0.98%</t>
  </si>
  <si>
    <t>Corporate Notes [Member] | U.S. Corporate Notes [Member] | Automotive [Member] | 1.22% Ford Motor Credit Company LLC Due 2018-01-09 [Member]</t>
  </si>
  <si>
    <t>1.08%</t>
  </si>
  <si>
    <t>1.22%</t>
  </si>
  <si>
    <t>Corporate Notes [Member] | U.S. Corporate Notes [Member] | Automotive [Member] | 1.00% Nissan Motor Acceptance Corporation Due 2016-03-15 [Member]</t>
  </si>
  <si>
    <t>Corporate Notes [Member] | U.S. Corporate Notes [Member] | Automotive [Member] | 1.03% Nissan Motor Acceptance Corporation Due 2016-09-26 [Member]</t>
  </si>
  <si>
    <t>1.03%</t>
  </si>
  <si>
    <t>Corporate Notes [Member] | U.S. Corporate Notes [Member] | Automotive [Member] | 0.43% Toyota Motor Credit Corporation Due 2016-09-23 [Member]</t>
  </si>
  <si>
    <t>Corporate Notes [Member] | U.S. Corporate Notes [Member] | Automotive [Member] | 0.75% Toyota Motor Credit Corporation Due 2018-07-13 [Member]</t>
  </si>
  <si>
    <t>Corporate Notes [Member] | U.S. Corporate Notes [Member] | Automotive [Member] | 0.55% Volkswagen Group of America Finance, LLC Due 2016-05-23 [Member]</t>
  </si>
  <si>
    <t>0.55%</t>
  </si>
  <si>
    <t>Corporate Notes [Member] | U.S. Corporate Notes [Member] | Automotive [Member] | 0.70% Volkswagen Group of America Finance, LLC Due 2017-05-23 [Member]</t>
  </si>
  <si>
    <t>0.70%</t>
  </si>
  <si>
    <t>Corporate Notes [Member] | U.S. Corporate Notes [Member] | Automotive [Member] | 0.77% Volkswagen Group of America Finance, LLC Due 2017-11-20 [Member]</t>
  </si>
  <si>
    <t>Corporate Notes [Member] | U.S. Corporate Notes [Member] | Automotive [Member] | 0.55% American Honda Finance Corporation Due 2017-12-11 [Member]</t>
  </si>
  <si>
    <t>Corporate Notes [Member] | U.S. Corporate Notes [Member] | Automotive [Member] | 4.50% Nissan Motor Acceptance Corporation Due 2015-01-30 [Member]</t>
  </si>
  <si>
    <t>4.50%</t>
  </si>
  <si>
    <t>Corporate Notes [Member] | U.S. Corporate Notes [Member] | Automotive [Member] | 0.39% Toyota Motor Credit Corporation Due 2015-09-18 [Member]</t>
  </si>
  <si>
    <t>0.39%</t>
  </si>
  <si>
    <t>Corporate Notes [Member] | U.S. Corporate Notes [Member] | Automotive [Member] | 0.35% Toyota Motor Credit Corporation Due 2016-09-23 [Member]</t>
  </si>
  <si>
    <t>Corporate Notes [Member] | U.S. Corporate Notes [Member] | Automotive [Member] | 0.45% Volkswagen Group of America Finance, LLC Due 2016-05-23 [Member]</t>
  </si>
  <si>
    <t>Corporate Notes [Member] | U.S. Corporate Notes [Member] | Automotive [Member] | 0.60% Volkswagen Group of America Finance, LLC Due 2017-05-23 [Member]</t>
  </si>
  <si>
    <t>Corporate Notes [Member] | U.S. Corporate Notes [Member] | Automotive [Member] | 0.67% Volkswagen Group of America Finance, LLC Due 2017-11-20 [Member]</t>
  </si>
  <si>
    <t>Corporate Notes [Member] | U.S. Corporate Notes [Member] | Banks [Member] | 1.14% Bank of America Due 2016-03-22 [Member]</t>
  </si>
  <si>
    <t>1.14%</t>
  </si>
  <si>
    <t>Corporate Notes [Member] | U.S. Corporate Notes [Member] | Banks [Member] | 0.62% Bank of America Due 2016-06-15 [Member]</t>
  </si>
  <si>
    <t>0.62%</t>
  </si>
  <si>
    <t>Corporate Notes [Member] | U.S. Corporate Notes [Member] | Banks [Member] | 1.13% Bank of America Due 2016-11-14 [Member]</t>
  </si>
  <si>
    <t>1.13%</t>
  </si>
  <si>
    <t>Corporate Notes [Member] | U.S. Corporate Notes [Member] | Banks [Member] | 1.14% Bank of America Corporation Due 2016-03-22 [Member]</t>
  </si>
  <si>
    <t>Corporate Notes [Member] | U.S. Corporate Notes [Member] | Banks [Member] | 0.62% Bank of America, National Association Due 2016-06-15 [Member]</t>
  </si>
  <si>
    <t>Corporate Notes [Member] | U.S. Corporate Notes [Member] | Banks [Member] | 2.30% Bank of New York Company, Inc. Due 2016-07-28 [Member]</t>
  </si>
  <si>
    <t>2.30%</t>
  </si>
  <si>
    <t>Corporate Notes [Member] | U.S. Corporate Notes [Member] | Banks [Member] | 3.20% BB&amp;T Corporation Due 2016-03-15 [Member]</t>
  </si>
  <si>
    <t>3.20%</t>
  </si>
  <si>
    <t>Corporate Notes [Member] | U.S. Corporate Notes [Member] | Banks [Member] | 3.15% Capital One Financial Corporation Due 2016-07-15 [Member]</t>
  </si>
  <si>
    <t>3.15%</t>
  </si>
  <si>
    <t>Corporate Notes [Member] | U.S. Corporate Notes [Member] | Banks [Member] | 0.74% Fifth Third Bank Due 2016-02-26 [Member]</t>
  </si>
  <si>
    <t>Corporate Notes [Member] | U.S. Corporate Notes [Member] | Banks [Member] | 5.35% Goldman Sachs Group, Inc. Due 2016-01-15 [Member]</t>
  </si>
  <si>
    <t>5.35%</t>
  </si>
  <si>
    <t>Corporate Notes [Member] | U.S. Corporate Notes [Member] | Banks [Member] | 3.63% Goldman Sachs Group, Inc. Due 2016-02-07 [Member]</t>
  </si>
  <si>
    <t>3.63%</t>
  </si>
  <si>
    <t>Corporate Notes [Member] | U.S. Corporate Notes [Member] | Banks [Member] | 1.14% Goldman Sachs Group, Inc. Due 2017-12-15 [Member]</t>
  </si>
  <si>
    <t>Corporate Notes [Member] | U.S. Corporate Notes [Member] | Banks [Member] | 1.35% Huntington National Bank Due 2016-08-02 [Member]</t>
  </si>
  <si>
    <t>1.35%</t>
  </si>
  <si>
    <t>Corporate Notes [Member] | U.S. Corporate Notes [Member] | Banks [Member] | 0.95% JPMorgan Chase &amp; Co. Due 2016-02-26 [Member]</t>
  </si>
  <si>
    <t>0.66%</t>
  </si>
  <si>
    <t>0.95%</t>
  </si>
  <si>
    <t>Corporate Notes [Member] | U.S. Corporate Notes [Member] | Banks [Member] | 0.82% KeyBank National Association Due 2016-11-25 [Member]</t>
  </si>
  <si>
    <t>0.82%</t>
  </si>
  <si>
    <t>Corporate Notes [Member] | U.S. Corporate Notes [Member] | Banks [Member] | 5.75% Morgan Stanley Due 2016-10-18 [Member]</t>
  </si>
  <si>
    <t>5.75%</t>
  </si>
  <si>
    <t>Corporate Notes [Member] | U.S. Corporate Notes [Member] | Banks [Member] | 5.45% Morgan Stanley Due 2017-01-09 [Member]</t>
  </si>
  <si>
    <t>0.92%</t>
  </si>
  <si>
    <t>5.45%</t>
  </si>
  <si>
    <t>Corporate Notes [Member] | U.S. Corporate Notes [Member] | Banks [Member] | 0.88% MUFG Americas Holdings Corporation Due 2018-02-09 [Member]</t>
  </si>
  <si>
    <t>1.20%</t>
  </si>
  <si>
    <t>0.88%</t>
  </si>
  <si>
    <t>Corporate Notes [Member] | U.S. Corporate Notes [Member] | Banks [Member] | 2.70% PNC Funding Corp Due 2016-09-19 [Member]</t>
  </si>
  <si>
    <t>2.70%</t>
  </si>
  <si>
    <t>Corporate Notes [Member] | U.S. Corporate Notes [Member] | Banks [Member] | 0.80% PNC Realty Investors, Inc. Due 2016-01-28 [Member]</t>
  </si>
  <si>
    <t>0.80%</t>
  </si>
  <si>
    <t>Corporate Notes [Member] | U.S. Corporate Notes [Member] | Banks [Member] | 1.30% PNC Realty Investors, Inc. Due 2016-10-03 [Member]</t>
  </si>
  <si>
    <t>1.30%</t>
  </si>
  <si>
    <t>Corporate Notes [Member] | U.S. Corporate Notes [Member] | Banks [Member] | 2.88% State Street Corporation Due 2016-03-07 [Member]</t>
  </si>
  <si>
    <t>2.88%</t>
  </si>
  <si>
    <t>Corporate Notes [Member] | U.S. Corporate Notes [Member] | Banks [Member] | 1.10% U.S. Bank National Association Due 2017-01-30 [Member]</t>
  </si>
  <si>
    <t>1.10%</t>
  </si>
  <si>
    <t>Corporate Notes [Member] | U.S. Corporate Notes [Member] | Banks [Member] | 0.53% U.S. Bank National Association Due 2017-09-11 [Member]</t>
  </si>
  <si>
    <t>0.12%</t>
  </si>
  <si>
    <t>0.53%</t>
  </si>
  <si>
    <t>Corporate Notes [Member] | U.S. Corporate Notes [Member] | Banks [Member] | 0.53% Wells Fargo Bank Due 2016-05-16 [Member]</t>
  </si>
  <si>
    <t>Corporate Notes [Member] | U.S. Corporate Notes [Member] | Banks [Member] | 4.50% Bank of America Corporation Due 2015-04-01 [Member]</t>
  </si>
  <si>
    <t>Corporate Notes [Member] | U.S. Corporate Notes [Member] | Banks [Member] | 1.07% Bank of America Corporation Due 2016-03-22 [Member]</t>
  </si>
  <si>
    <t>0.71%</t>
  </si>
  <si>
    <t>1.07%</t>
  </si>
  <si>
    <t>Corporate Notes [Member] | U.S. Corporate Notes [Member] | Banks [Member] | 1.20% Bank of New York Company, Inc. Due 2015-02-20 [Member]</t>
  </si>
  <si>
    <t>Corporate Notes [Member] | U.S. Corporate Notes [Member] | Banks [Member] | 0.73% Capital One Bank Due 2017-02-13 [Member]</t>
  </si>
  <si>
    <t>Corporate Notes [Member] | U.S. Corporate Notes [Member] | Banks [Member] | 1.00% Capital One Bank Due 2015-11-06 [Member]</t>
  </si>
  <si>
    <t>Corporate Notes [Member] | U.S. Corporate Notes [Member] | Banks [Member] | 1.30% Citigroup Inc. Due 2016-04-01 [Member]</t>
  </si>
  <si>
    <t>Corporate Notes [Member] | U.S. Corporate Notes [Member] | Banks [Member] | 3.00% Comerica Incorporated Due 2015-09-16 [Member]</t>
  </si>
  <si>
    <t>3.00%</t>
  </si>
  <si>
    <t>Corporate Notes [Member] | U.S. Corporate Notes [Member] | Banks [Member] | 0.64% Fifth Third Bank Due 2016-02-26 [Member]</t>
  </si>
  <si>
    <t>0.64%</t>
  </si>
  <si>
    <t>Corporate Notes [Member] | U.S. Corporate Notes [Member] | Banks [Member] | 0.63% Goldman Sachs Group, Inc. Due 2015-07-22 [Member]</t>
  </si>
  <si>
    <t>1.05%</t>
  </si>
  <si>
    <t>Corporate Notes [Member] | U.S. Corporate Notes [Member] | Banks [Member] | 1.04% Goldman Sachs Group, Inc. Due 2017-12-15 [Member]</t>
  </si>
  <si>
    <t>1.04%</t>
  </si>
  <si>
    <t>Corporate Notes [Member] | U.S. Corporate Notes [Member] | Banks [Member] | 0.85% JPMorgan Chase &amp; Co. Due 2016-02-26 [Member]</t>
  </si>
  <si>
    <t>1.51%</t>
  </si>
  <si>
    <t>0.85%</t>
  </si>
  <si>
    <t>Corporate Notes [Member] | U.S. Corporate Notes [Member] | Banks [Member] | 0.71% Morgan Stanley Due 2015-10-15 [Member]</t>
  </si>
  <si>
    <t>0.68%</t>
  </si>
  <si>
    <t>Corporate Notes [Member] | U.S. Corporate Notes [Member] | Banks [Member] | 2.45% U.S. Bancorp Due 2015-07-27 [Member]</t>
  </si>
  <si>
    <t>2.45%</t>
  </si>
  <si>
    <t>Corporate Notes [Member] | U.S. Corporate Notes [Member] | Banks [Member] | 0.30% U.S. Bancorp Due 2015-10-01 [Member]</t>
  </si>
  <si>
    <t>Corporate Notes [Member] | U.S. Corporate Notes [Member] | Banks [Member] | 1.25% Wells Fargo &amp; Company Due 2015-02-13 [Member]</t>
  </si>
  <si>
    <t>Corporate Notes [Member] | U.S. Corporate Notes [Member] | Banks [Member] | 0.51% Wells Fargo Bank Due 2015-07-20 [Member]</t>
  </si>
  <si>
    <t>Corporate Notes [Member] | U.S. Corporate Notes [Member] | Banks [Member] | 0.44% Wells Fargo Bank Due 2016-05-16 [Member]</t>
  </si>
  <si>
    <t>Corporate Notes [Member] | U.S. Corporate Notes [Member] | Banks [Member] | 3.10% Bank of New York Company, Inc. Due 2015-01-15 [Member]</t>
  </si>
  <si>
    <t>3.10%</t>
  </si>
  <si>
    <t>Corporate Notes [Member] | U.S. Corporate Notes [Member] | Beverages [Member] | 0.80% Anheuser-Busch Inbev Finance Inc. Due 2016-01-15 [Member]</t>
  </si>
  <si>
    <t>Corporate Notes [Member] | U.S. Corporate Notes [Member] | Beverages [Member] | 1.50% The Coca-Cola Company Due 2015-11-15 [Member]</t>
  </si>
  <si>
    <t>1.50%</t>
  </si>
  <si>
    <t>Corporate Notes [Member] | U.S. Corporate Notes [Member] | Beverages [Member] | 5.60% Anheuser-Busch Inbev Due 2017-03-01 [Member]</t>
  </si>
  <si>
    <t>5.60%</t>
  </si>
  <si>
    <t>Corporate Notes [Member] | U.S. Corporate Notes [Member] | Beverages [Member] | 1.13% Anheuser-Busch Inbev Due 2017-01-27 [Member]</t>
  </si>
  <si>
    <t>0.78%</t>
  </si>
  <si>
    <t>Corporate Notes [Member] | U.S. Corporate Notes [Member] | Biotechnology [Member] | 3.05% Gilead Sciences, Inc. Due 2016-12-01 [Member]</t>
  </si>
  <si>
    <t>3.05%</t>
  </si>
  <si>
    <t>Corporate Notes [Member] | U.S. Corporate Notes [Member] | Computers [Member] | 0.37% International Business Machines Corporation Due 2016-02-05 [Member]</t>
  </si>
  <si>
    <t>Corporate Notes [Member] | U.S. Corporate Notes [Member] | Computers [Member] | 0.30% IBM Due 2016-02-05 [Member]</t>
  </si>
  <si>
    <t>Corporate Notes [Member] | U.S. Corporate Notes [Member] | Diversified Financial Services [Member] | 2.80% American Express Credit Corporation Due 2016-09-19 [Member]</t>
  </si>
  <si>
    <t>2.80%</t>
  </si>
  <si>
    <t>Corporate Notes [Member] | U.S. Corporate Notes [Member] | Diversified Financial Services [Member] | 0.60% American Express Credit Corporation Due 2017-06-05 [Member]</t>
  </si>
  <si>
    <t>Corporate Notes [Member] | U.S. Corporate Notes [Member] | Diversified Financial Services [Member] | 0.81% Capital One Bank Due 2017-02-13 [Member]</t>
  </si>
  <si>
    <t>0.81%</t>
  </si>
  <si>
    <t>Corporate Notes [Member] | U.S. Corporate Notes [Member] | Diversified Financial Services [Member] | 5.38% Credit Suisse (USA), Inc. Due 2016-03-02 [Member]</t>
  </si>
  <si>
    <t>5.38%</t>
  </si>
  <si>
    <t>Corporate Notes [Member] | U.S. Corporate Notes [Member] | Diversified Financial Services [Member] | 0.94% General Electric Capital Corporation Due 2016-07-12 [Member]</t>
  </si>
  <si>
    <t>0.94%</t>
  </si>
  <si>
    <t>Corporate Notes [Member] | U.S. Corporate Notes [Member] | Diversified Financial Services [Member] | 0.56% General Electric Capital Corporation Due 2017-01-09 [Member]</t>
  </si>
  <si>
    <t>Corporate Notes [Member] | U.S. Corporate Notes [Member] | Diversified Financial Services [Member] | 5.63% General Electric Capital Corporation Due 2017-09-15 [Member]</t>
  </si>
  <si>
    <t>5.63%</t>
  </si>
  <si>
    <t>Corporate Notes [Member] | U.S. Corporate Notes [Member] | Diversified Financial Services [Member] | 0.58% National Rural Utilities Cooperative Finance Corp. Due 2016-05-27 [Member]</t>
  </si>
  <si>
    <t>0.58%</t>
  </si>
  <si>
    <t>Corporate Notes [Member] | U.S. Corporate Notes [Member] | Diversified Financial Services [Member] | 2.25% USAA Capital Corporation Due 2016-12-13 [Member]</t>
  </si>
  <si>
    <t>2.25%</t>
  </si>
  <si>
    <t>Corporate Notes [Member] | U.S. Corporate Notes [Member] | Diversified Financial Services [Member] | 2.75% American Express Credit Corporation Due 2015-09-15 [Member]</t>
  </si>
  <si>
    <t>2.75%</t>
  </si>
  <si>
    <t>Corporate Notes [Member] | U.S. Corporate Notes [Member] | Diversified Financial Services [Member] | 0.88% General Electric Capital Corporation Due 2016-07-12 [Member]</t>
  </si>
  <si>
    <t>Corporate Notes [Member] | U.S. Corporate Notes [Member] | Electronics [Member] | 0.37% Honeywell International Inc. Due 2015-11-17 [Member]</t>
  </si>
  <si>
    <t>Corporate Notes [Member] | U.S. Corporate Notes [Member] | Electronics [Member] | 0.28% Honeywell International Inc. Due 2015-11-17 [Member]</t>
  </si>
  <si>
    <t>Corporate Notes [Member] | U.S. Corporate Notes [Member] | Electronics [Member] | 1.30% Thermo Fisher Scientific Inc. Due 2017-02-01 [Member]</t>
  </si>
  <si>
    <t>0.57%</t>
  </si>
  <si>
    <t>Corporate Notes [Member] | U.S. Corporate Notes [Member] | Energy [Member] | 6.25% Arizona Public Service Company Due 2016-08-01 [Member]</t>
  </si>
  <si>
    <t>6.25%</t>
  </si>
  <si>
    <t>Corporate Notes [Member] | U.S. Corporate Notes [Member] | Energy [Member] | 1.88% Dayton Power and Light Company Due 2016-09-15 [Member]</t>
  </si>
  <si>
    <t>1.88%</t>
  </si>
  <si>
    <t>Corporate Notes [Member] | U.S. Corporate Notes [Member] | Energy [Member] | 0.66% Duke Energy Corporation Due 2017-04-03 [Member]</t>
  </si>
  <si>
    <t>Corporate Notes [Member] | U.S. Corporate Notes [Member] | Energy [Member] | 0.72% Georgia Power Company Due 2016-08-15 [Member]</t>
  </si>
  <si>
    <t>0.72%</t>
  </si>
  <si>
    <t>Corporate Notes [Member] | U.S. Corporate Notes [Member] | Energy [Member] | 2.00% Kinder Morgan, Inc. Due 2017-12-01 [Member]</t>
  </si>
  <si>
    <t>0.49%</t>
  </si>
  <si>
    <t>Corporate Notes [Member] | U.S. Corporate Notes [Member] | Energy [Member] | 3.25% ONEOK Partners, L.P. Due 2016-02-01 [Member]</t>
  </si>
  <si>
    <t>3.25%</t>
  </si>
  <si>
    <t>Corporate Notes [Member] | U.S. Corporate Notes [Member] | Energy [Member] | 5.88% Pioneer Natural Resources Company Due 2016-07-15 [Member]</t>
  </si>
  <si>
    <t>5.88%</t>
  </si>
  <si>
    <t>Corporate Notes [Member] | U.S. Corporate Notes [Member] | Energy [Member] | 6.00% Sierra Pacific Power Company Due 2016-05-15 [Member]</t>
  </si>
  <si>
    <t>6.00%</t>
  </si>
  <si>
    <t>Corporate Notes [Member] | U.S. Corporate Notes [Member] | Energy [Member] | 2.95% Spectra Energy Partners, LP Due 2016-06-15 [Member]</t>
  </si>
  <si>
    <t>0.83%</t>
  </si>
  <si>
    <t>0.76%</t>
  </si>
  <si>
    <t>2.95%</t>
  </si>
  <si>
    <t>Corporate Notes [Member] | U.S. Corporate Notes [Member] | Energy [Member] | 0.61% Duke Energy Corporation Due 2017-04-03 [Member]</t>
  </si>
  <si>
    <t>0.61%</t>
  </si>
  <si>
    <t>Corporate Notes [Member] | U.S. Corporate Notes [Member] | Energy [Member] | 0.63% Georgia Power Company Due 2016-08-15 [Member]</t>
  </si>
  <si>
    <t>Corporate Notes [Member] | U.S. Corporate Notes [Member] | Energy [Member] | 2.60% NextEra Energy Capital Holdings, Inc. Due 2015-09-01 [Member]</t>
  </si>
  <si>
    <t>2.60%</t>
  </si>
  <si>
    <t>Corporate Notes [Member] | U.S. Corporate Notes [Member] | Energy [Member] | 1.95% Phillips 66 Due 2015-03-05 [Member]</t>
  </si>
  <si>
    <t>1.95%</t>
  </si>
  <si>
    <t>Corporate Notes [Member] | U.S. Corporate Notes [Member] | Energy [Member] | 0.38% Duke Energy Ohio, Inc. Due 2015-03-06 [Member]</t>
  </si>
  <si>
    <t>Corporate Notes [Member] | U.S. Corporate Notes [Member] | HealthCare [Member] | 1.88% Anthem, Inc. Due 2018-01-15 [Member]</t>
  </si>
  <si>
    <t>Corporate Notes [Member] | U.S. Corporate Notes [Member] | HealthCare [Member] | 0.79% Becton, Dickinson and Company Due 2016-06-15 [Member]</t>
  </si>
  <si>
    <t>0.79%</t>
  </si>
  <si>
    <t>Corporate Notes [Member] | U.S. Corporate Notes [Member] | HealthCare [Member] | 0.74% UnitedHealth Group Incorporated Due 2017-01-17 [Member]</t>
  </si>
  <si>
    <t>Corporate Notes [Member] | U.S. Corporate Notes [Member] | HealthCare [Member] | 2.00% Zimmer Biomet Holdings, Inc. Due 2018-04-01 [Member]</t>
  </si>
  <si>
    <t>Corporate Notes [Member] | U.S. Corporate Notes [Member] | HealthCare [Member] | 1.55% Ventas Realty, Limited Partnership Due 2016-09-26 [Member]</t>
  </si>
  <si>
    <t>Corporate Notes [Member] | U.S. Corporate Notes [Member] | HealthCare [Member] | 0.69% Becton, Dickinson and Company Due 2016-06-15 [Member]</t>
  </si>
  <si>
    <t>Corporate Notes [Member] | U.S. Corporate Notes [Member] | HealthCare [Member] | 3.00% Medtronic, Inc. Due 2015-03-15 [Member]</t>
  </si>
  <si>
    <t>Corporate Notes [Member] | U.S. Corporate Notes [Member] | Household Products [Member] | 1.45% Procter &amp; Gamble Company Due 2016-08-15 [Member]</t>
  </si>
  <si>
    <t>1.45%</t>
  </si>
  <si>
    <t>Corporate Notes [Member] | U.S. Corporate Notes [Member] | Household Products [Member] | 2.00% Zimmer Biomet Holdings, Inc. Due 2018-04-01 [Member]</t>
  </si>
  <si>
    <t>Corporate Notes [Member] | U.S. Corporate Notes [Member] | Insurance [Member] | 5.05% American International Group, Inc. Due 2015-10-01 [Member]</t>
  </si>
  <si>
    <t>5.05%</t>
  </si>
  <si>
    <t>Corporate Notes [Member] | U.S. Corporate Notes [Member] | Insurance [Member] | 5.60% American International Group, Inc. Due 2016-10-18 [Member]</t>
  </si>
  <si>
    <t>Corporate Notes [Member] | U.S. Corporate Notes [Member] | Insurance [Member] | 0.95% Berkshire Hathaway Finance Corporation Due 2016-08-15 [Member]</t>
  </si>
  <si>
    <t>Corporate Notes [Member] | U.S. Corporate Notes [Member] | Insurance [Member] | 0.54% Jackson National Life Global Funding Due 2016-07-28 [Member]</t>
  </si>
  <si>
    <t>Corporate Notes [Member] | U.S. Corporate Notes [Member] | Insurance [Member] | 0.49% Metropolitan Life Global Funding I Due 2016-07-14 [Member]</t>
  </si>
  <si>
    <t>Corporate Notes [Member] | U.S. Corporate Notes [Member] | Insurance [Member] | 1.30% Metropolitan Life Global Funding I Due 2017-04-10 [Member]</t>
  </si>
  <si>
    <t>Corporate Notes [Member] | U.S. Corporate Notes [Member] | Insurance [Member] | 0.66% Metropolitan Life Global Funding I Due 2017-04-10 [Member]</t>
  </si>
  <si>
    <t>Corporate Notes [Member] | U.S. Corporate Notes [Member] | Insurance [Member] | 0.31% New York Life Global Funding Due 2015-10-05 [Member]</t>
  </si>
  <si>
    <t>Corporate Notes [Member] | U.S. Corporate Notes [Member] | Insurance [Member] | 1.13% New York Life Global Funding Due 2017-03-01 [Member]</t>
  </si>
  <si>
    <t>Corporate Notes [Member] | U.S. Corporate Notes [Member] | Insurance [Member] | 1.15% Pricoa Global Funding I Due 2016-11-25 [Member]</t>
  </si>
  <si>
    <t>1.15%</t>
  </si>
  <si>
    <t>Corporate Notes [Member] | U.S. Corporate Notes [Member] | Insurance [Member] | 5.50% Travelers Companies, Inc. Due 2015-12-01 [Member]</t>
  </si>
  <si>
    <t>5.50%</t>
  </si>
  <si>
    <t>Corporate Notes [Member] | U.S. Corporate Notes [Member] | Insurance [Member] | 3.50% Aon Corporation Due 2015-09-30 [Member]</t>
  </si>
  <si>
    <t>3.50%</t>
  </si>
  <si>
    <t>Corporate Notes [Member] | U.S. Corporate Notes [Member] | Insurance [Member] | 3.20% Berkshire Hathaway Inc. Due 2015-02-11 [Member]</t>
  </si>
  <si>
    <t>Corporate Notes [Member] | U.S. Corporate Notes [Member] | Insurance [Member] | 0.61% Jackson National Life Global Funding Due 2015-09-30 [Member]</t>
  </si>
  <si>
    <t>Corporate Notes [Member] | U.S. Corporate Notes [Member] | Insurance [Member] | 0.61% Metropolitan Life Global Funding I Due 2017-04-10 [Member]</t>
  </si>
  <si>
    <t>Corporate Notes [Member] | U.S. Corporate Notes [Member] | Insurance [Member] | 0.26% New York Life Global Funding Due 2015-10-05 [Member]</t>
  </si>
  <si>
    <t>Corporate Notes [Member] | U.S. Corporate Notes [Member] | Insurance [Member] | 0.50% Pricoa Global Funding I Due 2015-08-19 [Member]</t>
  </si>
  <si>
    <t>0.50%</t>
  </si>
  <si>
    <t>Corporate Notes [Member] | U.S. Corporate Notes [Member] | Machinery [Member] | 0.56% Caterpillar Financial Services Corporation Due 2017-03-03 [Member]</t>
  </si>
  <si>
    <t>Corporate Notes [Member] | U.S. Corporate Notes [Member] | Machinery [Member] | 0.78% John Deere Capital Corporation Due 2017-07-11 [Member]</t>
  </si>
  <si>
    <t>Corporate Notes [Member] | U.S. Corporate Notes [Member] | Pharmaceutical [Member] | 1.80% AbbVie Inc. Due 2018-05-14 [Member]</t>
  </si>
  <si>
    <t>1.80%</t>
  </si>
  <si>
    <t>Corporate Notes [Member] | U.S. Corporate Notes [Member] | Pharmaceutical [Member] | 0.53% Bayer US Finance LLC Due 2016-10-07 [Member]</t>
  </si>
  <si>
    <t>Corporate Notes [Member] | U.S. Corporate Notes [Member] | Pharmaceutical [Member] | 0.68% EMD Fin LLC Due 2017-03-17 [Member]</t>
  </si>
  <si>
    <t>Corporate Notes [Member] | U.S. Corporate Notes [Member] | Retail [Member] | 5.40% Home Depot, Inc. Due 2016-03-01 [Member]</t>
  </si>
  <si>
    <t>5.40%</t>
  </si>
  <si>
    <t>Corporate Notes [Member] | U.S. Corporate Notes [Member] | Retail [Member] | 0.77% Walgreens Boots Alliance, Inc. Due 2016-05-18 [Member]</t>
  </si>
  <si>
    <t>Corporate Notes [Member] | U.S. Corporate Notes [Member] | Retail [Member] | 0.68% Walgreens Boots Alliance, Inc. Due 2016-05-18 [Member]</t>
  </si>
  <si>
    <t>Corporate Notes [Member] | U.S. Corporate Notes [Member] | Software [Member] | 0.48% Oracle Corporation Due 2017-07-07 [Member]</t>
  </si>
  <si>
    <t>Corporate Notes [Member] | U.S. Corporate Notes [Member] | Software [Member] | 0.43% Oracle Corporation Due 2017-07-07 [Member]</t>
  </si>
  <si>
    <t>Corporate Notes [Member] | U.S. Corporate Notes [Member] | Telecommunications [Member] | 2.40% AT&amp;T Inc. Due 2016-08-15 [Member]</t>
  </si>
  <si>
    <t>2.40%</t>
  </si>
  <si>
    <t>Corporate Notes [Member] | U.S. Corporate Notes [Member] | Telecommunications [Member] | 1.87% Verizon Communications, Inc. Due 2016-09-15 [Member]</t>
  </si>
  <si>
    <t>1.87%</t>
  </si>
  <si>
    <t>Corporate Notes [Member] | U.S. Corporate Notes [Member] | Telecommunications [Member] | 2.00% Verizon Communications, Inc. Due 2016-11-01 [Member]</t>
  </si>
  <si>
    <t>Corporate Notes [Member] | U.S. Corporate Notes [Member] | Telecommunications [Member] | 0.73% Verizon Communications, Inc. Due 2017-06-09 [Member]</t>
  </si>
  <si>
    <t>Corporate Notes [Member] | U.S. Corporate Notes [Member] | Telecommunications [Member] | 2.50% AT&amp;T Inc. Due 2015-08-15 [Member]</t>
  </si>
  <si>
    <t>Corporate Notes [Member] | U.S. Corporate Notes [Member] | Telecommunications [Member] | 0.28% Cisco Systems, Inc. Due 2015-09-03 [Member]</t>
  </si>
  <si>
    <t>Corporate Notes [Member] | U.S. Corporate Notes [Member] | Telecommunications [Member] | 1.77% Verizon Communications Inc. Due 2016-09-15 [Member]</t>
  </si>
  <si>
    <t>1.77%</t>
  </si>
  <si>
    <t>Corporate Notes [Member] | U.S. Corporate Notes [Member] | Biomedical [Member] | 3.05% Gilead Sciences, Inc. Due 2016-12-01 [Member]</t>
  </si>
  <si>
    <t>Corporate Notes [Member] | U.S. Corporate Notes [Member] | Building Materials [Member] | 4.13% CRH America, Inc. Due 2016-01-15 [Member]</t>
  </si>
  <si>
    <t>4.13%</t>
  </si>
  <si>
    <t>Corporate Notes [Member] | U.S. Corporate Notes [Member] | Manufacturing [Member] | 0.56% Caterpillar Financial Services Corporation Due 2017-03-03 [Member]</t>
  </si>
  <si>
    <t>Corporate Notes [Member] | U.S. Corporate Notes [Member] | Manufacturing [Member] | 0.46% Caterpillar Financial Services Corporation Due 2017-03-03 [Member]</t>
  </si>
  <si>
    <t>Corporate Notes [Member] | U.S. Corporate Notes [Member] | Manufacturing [Member] | 0.95% Eaton Corporation Due 2015-11-02 [Member]</t>
  </si>
  <si>
    <t>Corporate Notes [Member] | U.S. Corporate Notes [Member] | Manufacturing [Member] | 2.95% John Deere Capital Corporation Due 2015-03-09 [Member]</t>
  </si>
  <si>
    <t>Corporate Notes [Member] | U.S. Corporate Notes [Member] | Manufacturing [Member] | 0.36% John Deere Capital Corporation Due 2015-06-15 [Member]</t>
  </si>
  <si>
    <t>0.36%</t>
  </si>
  <si>
    <t>Corporate Notes [Member] | U.S. Corporate Notes [Member] | Manufacturing [Member] | 0.52% John Deere Capital Corporation Due 2016-10-11 [Member]</t>
  </si>
  <si>
    <t>Corporate Notes [Member] | U.S. Corporate Notes [Member] | Media [Member] | 0.77% NBCUniversal Media, LLC Due 2016-04-15 [Member]</t>
  </si>
  <si>
    <t>Corporate Notes [Member] | Foreign Corporate Notes [Member]</t>
  </si>
  <si>
    <t>10.96%</t>
  </si>
  <si>
    <t>12.80%</t>
  </si>
  <si>
    <t>Corporate Notes [Member] | Foreign Corporate Notes [Member] | Automotive [Member] | 0.67% Volkswagen International Finance N.V. Due 2016-11-18 [Member]</t>
  </si>
  <si>
    <t>Corporate Notes [Member] | Foreign Corporate Notes [Member] | Banks [Member] | 1.38% ABN AMRO Bank N.V. Due 2016-01-22 [Member]</t>
  </si>
  <si>
    <t>Corporate Notes [Member] | Foreign Corporate Notes [Member] | Banks [Member] | 1.55% Bank of Tokyo-Mitsubishi UFJ, Ltd. Due 2016-09-09 [Member]</t>
  </si>
  <si>
    <t>Corporate Notes [Member] | Foreign Corporate Notes [Member] | Banks [Member] | 5.00% Barclays Bank PLC Due 2016-09-22 [Member]</t>
  </si>
  <si>
    <t>5.00%</t>
  </si>
  <si>
    <t>Corporate Notes [Member] | Foreign Corporate Notes [Member] | Banks [Member] | 0.85% Commonwealth Bank of Australia Due 2016-09-20 [Member]</t>
  </si>
  <si>
    <t>Corporate Notes [Member] | Foreign Corporate Notes [Member] | Banks [Member] | 1.38% Credit Suisse AG Due 2017-05-26 [Member]</t>
  </si>
  <si>
    <t>Corporate Notes [Member] | Foreign Corporate Notes [Member] | Banks [Member] | 0.98% Credit Suisse AG Due 2018-04-27 [Member]</t>
  </si>
  <si>
    <t>1.16%</t>
  </si>
  <si>
    <t>Corporate Notes [Member] | Foreign Corporate Notes [Member] | Banks [Member] | 3.25% Deutsche Bank AG Due 2016-01-11 [Member]</t>
  </si>
  <si>
    <t>Corporate Notes [Member] | Foreign Corporate Notes [Member] | Banks [Member] | 3.10% HSBC Bank PLC Due 2016-05-24 [Member]</t>
  </si>
  <si>
    <t>Corporate Notes [Member] | Foreign Corporate Notes [Member] | Banks [Member] | 4.00% ING Bank N.V. Due 2016-03-15 [Member]</t>
  </si>
  <si>
    <t>4.00%</t>
  </si>
  <si>
    <t>Corporate Notes [Member] | Foreign Corporate Notes [Member] | Banks [Member] | 1.10% ING Bank N.V. Due 2018-08-17 [Member]</t>
  </si>
  <si>
    <t>Corporate Notes [Member] | Foreign Corporate Notes [Member] | Banks [Member] | 2.00% Macquarie Bank Limited Due 2016-08-15 [Member]</t>
  </si>
  <si>
    <t>Corporate Notes [Member] | Foreign Corporate Notes [Member] | Banks [Member] | 0.58% National Australia Bank Limited Due 2016-12-09 [Member]</t>
  </si>
  <si>
    <t>Corporate Notes [Member] | Foreign Corporate Notes [Member] | Banks [Member] | 0.93% National Australia Bank Limited Due 2018-07-23 [Member]</t>
  </si>
  <si>
    <t>Corporate Notes [Member] | Foreign Corporate Notes [Member] | Banks [Member] | 0.88% Nordea Bank AB Due 2016-05-13 [Member]</t>
  </si>
  <si>
    <t>Corporate Notes [Member] | Foreign Corporate Notes [Member] | Banks [Member] | 1.45% Royal Bank of Canada Due 2016-09-09 [Member]</t>
  </si>
  <si>
    <t>Corporate Notes [Member] | Foreign Corporate Notes [Member] | Banks [Member] | 3.20% Standard Chartered PLC Due 2016-05-12 [Member]</t>
  </si>
  <si>
    <t>0.02%</t>
  </si>
  <si>
    <t>Corporate Notes [Member] | Foreign Corporate Notes [Member] | Banks [Member] | 0.90% Sumitomo Mitsui Bank Due 2016-01-18 [Member]</t>
  </si>
  <si>
    <t>0.90%</t>
  </si>
  <si>
    <t>Corporate Notes [Member] | Foreign Corporate Notes [Member] | Banks [Member] | 0.80% Svenska Handelsbanken AB Due 2016-09-23 [Member]</t>
  </si>
  <si>
    <t>Corporate Notes [Member] | Foreign Corporate Notes [Member] | Banks [Member] | 2.50% Toronto-Dominion Bank Due 2016-07-14 [Member]</t>
  </si>
  <si>
    <t>Corporate Notes [Member] | Foreign Corporate Notes [Member] | Banks [Member] | 0.83% Toronto-Dominion Bank Due 2018-07-23 [Member]</t>
  </si>
  <si>
    <t>Corporate Notes [Member] | Foreign Corporate Notes [Member] | Banks [Member] | 0.83% UBS AG Due 2016-09-26 [Member]</t>
  </si>
  <si>
    <t>Corporate Notes [Member] | Foreign Corporate Notes [Member] | Banks [Member] | 0.88% UBS AG Due 2017-06-01 [Member]</t>
  </si>
  <si>
    <t>Corporate Notes [Member] | Foreign Corporate Notes [Member] | Banks [Member] | 3.70% Australia and New Zealand Banking Group Ltd Due 2015-01-13 [Member]</t>
  </si>
  <si>
    <t>3.70%</t>
  </si>
  <si>
    <t>Corporate Notes [Member] | Foreign Corporate Notes [Member] | Banks [Member] | 0.43% Australia and New Zealand Banking Group Ltd Due 2015-05-07 [Member]</t>
  </si>
  <si>
    <t>Corporate Notes [Member] | Foreign Corporate Notes [Member] | Banks [Member] | 0.51% Bank of Montreal Due 2015-09-24 [Member]</t>
  </si>
  <si>
    <t>Corporate Notes [Member] | Foreign Corporate Notes [Member] | Banks [Member] | 2.45% Bank of Tokyo-Mitsubishi UFJ, Ltd. Due 2015-09-11 [Member]</t>
  </si>
  <si>
    <t>Corporate Notes [Member] | Foreign Corporate Notes [Member] | Banks [Member] | 3.50% Commonwealth Bank of Australia Due 2015-03-19 [Member]</t>
  </si>
  <si>
    <t>Corporate Notes [Member] | Foreign Corporate Notes [Member] | Banks [Member] | 2.00% ING Bank N.V. Due 2015-09-25 [Member]</t>
  </si>
  <si>
    <t>Corporate Notes [Member] | Foreign Corporate Notes [Member] | Banks [Member] | 1.89% ING Bank N.V. Due 2015-09-25 [Member]</t>
  </si>
  <si>
    <t>1.89%</t>
  </si>
  <si>
    <t>Corporate Notes [Member] | Foreign Corporate Notes [Member] | Banks [Member] | 3.00% ING Group, N.V. Due 2015-09-01 [Member]</t>
  </si>
  <si>
    <t>Corporate Notes [Member] | Foreign Corporate Notes [Member] | Banks [Member] | 3.45% Macquarie Bank Limited Due 2015-07-27 [Member]</t>
  </si>
  <si>
    <t>3.45%</t>
  </si>
  <si>
    <t>Corporate Notes [Member] | Foreign Corporate Notes [Member] | Banks [Member] | 0.49% National Australia Bank Limited Due 2016-12-09 [Member]</t>
  </si>
  <si>
    <t>Corporate Notes [Member] | Foreign Corporate Notes [Member] | Banks [Member] | 3.20% Rabobank Nederland Due 2015-03-11 [Member]</t>
  </si>
  <si>
    <t>Corporate Notes [Member] | Foreign Corporate Notes [Member] | Banks [Member] | 1.35% Sumitomo Mitsui Banking Corporation Due 2015-07-18 [Member]</t>
  </si>
  <si>
    <t>Corporate Notes [Member] | Foreign Corporate Notes [Member] | Banks [Member] | 0.72% Svenska Handelsbanken AB (publ) Due 2016-09-23 [Member]</t>
  </si>
  <si>
    <t>Corporate Notes [Member] | Foreign Corporate Notes [Member] | Banks [Member] | 0.41% Toronto-Dominion Bank Due 2015-05-01 [Member]</t>
  </si>
  <si>
    <t>Corporate Notes [Member] | Foreign Corporate Notes [Member] | Banks [Member] | 3.88% UBS AG Due 2015-01-15 [Member]</t>
  </si>
  <si>
    <t>3.88%</t>
  </si>
  <si>
    <t>Corporate Notes [Member] | Foreign Corporate Notes [Member] | Banks [Member] | 1.01% Westpac Banking Corporation Due 2015-09-25 [Member]</t>
  </si>
  <si>
    <t>Corporate Notes [Member] | Foreign Corporate Notes [Member] | Beverages [Member] | 0.80% Heineken N.V. Due 2015-10-01 [Member]</t>
  </si>
  <si>
    <t>Corporate Notes [Member] | Foreign Corporate Notes [Member] | Diversified Financial Services [Member] | 0.96% Caisse Centrale Desjardins Due 2018-01-29 [Member]</t>
  </si>
  <si>
    <t>0.96%</t>
  </si>
  <si>
    <t>Corporate Notes [Member] | Foreign Corporate Notes [Member] | Energy [Member] | 3.20% BP Capital Markets P.L.C. Due 2016-03-11 [Member]</t>
  </si>
  <si>
    <t>Corporate Notes [Member] | Foreign Corporate Notes [Member] | Energy [Member] | 1.13% CNOOC Finance (2013) Limited Due 2016-05-09 [Member]</t>
  </si>
  <si>
    <t>Corporate Notes [Member] | Foreign Corporate Notes [Member] | Energy [Member] | 0.75% TransCanada PipeLines Limited Due 2016-01-15 [Member]</t>
  </si>
  <si>
    <t>Corporate Notes [Member] | Foreign Corporate Notes [Member] | Energy [Member] | 3.88% BP Capital Markets P.L.C. Due 2015-03-10 [Member]</t>
  </si>
  <si>
    <t>Corporate Notes [Member] | Foreign Corporate Notes [Member] | Energy [Member] | 0.68% Enbridge Inc. Due 2017-06-02 [Member]</t>
  </si>
  <si>
    <t>Corporate Notes [Member] | Foreign Corporate Notes [Member] | Energy [Member] | 0.88% TransCanada PipeLines Limited Due 2015-03-02 [Member]</t>
  </si>
  <si>
    <t>Corporate Notes [Member] | Foreign Corporate Notes [Member] | HealthCare [Member] | 1.35% Covidien International Finance S.A. Due 2015-05-29 [Member]</t>
  </si>
  <si>
    <t>Corporate Notes [Member] | Foreign Corporate Notes [Member] | Insurance [Member] | 3.40% Manulife Financial Corporation Due 2015-09-17 [Member]</t>
  </si>
  <si>
    <t>3.40%</t>
  </si>
  <si>
    <t>Corporate Notes [Member] | Foreign Corporate Notes [Member] | Pharmaceutical [Member] | 1.20% Actavis Funding SCS Due 2016-09-01 [Member]</t>
  </si>
  <si>
    <t>Corporate Notes [Member] | Foreign Corporate Notes [Member] | Pharmaceutical [Member] | 1.42% Actavis Funding SCS Due 2018-03-12 [Member]</t>
  </si>
  <si>
    <t>0.99%</t>
  </si>
  <si>
    <t>1.42%</t>
  </si>
  <si>
    <t>Corporate Notes [Member] | Foreign Corporate Notes [Member] | Pharmaceutical [Member] | 1.03% Takeda Pharmaceutical Co Ltd Due 2015-03-17 [Member]</t>
  </si>
  <si>
    <t>Corporate Notes [Member] | Foreign Corporate Notes [Member] | Telecommunications [Member] | 2.38% America Movil SAB DE CV Due 2016-09-08 [Member]</t>
  </si>
  <si>
    <t>Corporate Notes [Member] | Foreign Corporate Notes [Member] | Telecommunications [Member] | 3.13% Deutsche Telekom International Finance B.V. Due 2016-04-11 [Member]</t>
  </si>
  <si>
    <t>3.13%</t>
  </si>
  <si>
    <t>Corporate Notes [Member] | Foreign Corporate Notes [Member] | Telecommunications [Member] | 3.99% Telefonica Emisiones, S.A.U. Due 2016-02-16 [Member]</t>
  </si>
  <si>
    <t>3.99%</t>
  </si>
  <si>
    <t>Corporate Notes [Member] | Foreign Corporate Notes [Member] | Telecommunications [Member] | 2.13% Orange Due 2015-09-16 [Member]</t>
  </si>
  <si>
    <t>Corporate Notes [Member] | Foreign Corporate Notes [Member] | Telecommunications [Member] | 3.73% Telefonica Emisiones, S.A.U. Due 2015-04-27 [Member]</t>
  </si>
  <si>
    <t>3.73%</t>
  </si>
  <si>
    <t>Corporate Notes [Member] | Foreign Corporate Notes [Member] | Transportation [Member] | 0.99% Kansas City Southern de Mexico, SA de CV Due 2016-10-28 [Member]</t>
  </si>
  <si>
    <t>Corporate Notes [Member] | Foreign Corporate Notes [Member] | Transportation [Member] | 0.93% Kansas City Southern de Mexico, S.A. de C.V. Due 2016-10-28 [Member]</t>
  </si>
  <si>
    <t>Consolidated Condensed Schedule of Investments U.S. Asset Backed Securities (Unaudited) - USD ($)</t>
  </si>
  <si>
    <t>U.S. Asset-backed Securities [Member]</t>
  </si>
  <si>
    <t>7.35%</t>
  </si>
  <si>
    <t>3.92%</t>
  </si>
  <si>
    <t>U.S. Asset-backed Securities [Member] | Automotive [Member] | 0.52% Ally Auto Receivables Trust 2014-SN1 Due 2016-10-20 [Member]</t>
  </si>
  <si>
    <t>U.S. Asset-backed Securities [Member] | Automotive [Member] | 0.98% Ally Auto Receivables Trust 2015-2 Due 2018-03-15 [Member]</t>
  </si>
  <si>
    <t>U.S. Asset-backed Securities [Member] | Automotive [Member] | 1.07% AmeriCredit Automobile Receivables Tr 2006-A-F Due 2019-01-08 [Member]</t>
  </si>
  <si>
    <t>U.S. Asset-backed Securities [Member] | Automotive [Member] | 0.60% Americredit Automobile Receivables Tr 2014-4 Due 2018-04-09 [Member]</t>
  </si>
  <si>
    <t>U.S. Asset-backed Securities [Member] | Automotive [Member] | 0.51% ARI Fleet Lease Tr 2012-B Due 2021-01-15 [Member]</t>
  </si>
  <si>
    <t>U.S. Asset-backed Securities [Member] | Automotive [Member] | 0.87% Bank of the West Auto Trust 2015-1 Due 2018-04-16 [Member]</t>
  </si>
  <si>
    <t>0.87%</t>
  </si>
  <si>
    <t>U.S. Asset-backed Securities [Member] | Automotive [Member] | 0.79% Capital Auto Receivables Asset Trust 2013-1 Due 2017-06-20 [Member]</t>
  </si>
  <si>
    <t>U.S. Asset-backed Securities [Member] | Automotive [Member] | 0.62% Capital Auto Receivables Asset Trust 2015-2 Due 2017-10-20 [Member]</t>
  </si>
  <si>
    <t>U.S. Asset-backed Securities [Member] | Automotive [Member] | 0.67% CarMax Auto Owner Trust 2014-4 Due 2018-02-15 [Member]</t>
  </si>
  <si>
    <t>U.S. Asset-backed Securities [Member] | Automotive [Member] | 0.82% Carmax Auto Owner Trust 2015-2 Due 2018-06-15 [Member]</t>
  </si>
  <si>
    <t>U.S. Asset-backed Securities [Member] | Automotive [Member] | 1.01% Drive Auto Receivables Tr 2015-A Due 2017-11-15 [Member]</t>
  </si>
  <si>
    <t>U.S. Asset-backed Securities [Member] | Automotive [Member] | 0.93% Drive Auto Receivables Tr 2015-B Due 2017-12-15 [Member]</t>
  </si>
  <si>
    <t>U.S. Asset-backed Securities [Member] | Automotive [Member] | 1.06% Enterprise Fleet Financing, LLC Due 2019-03-20 [Member]</t>
  </si>
  <si>
    <t>0.01%</t>
  </si>
  <si>
    <t>1.06%</t>
  </si>
  <si>
    <t>U.S. Asset-backed Securities [Member] | Automotive [Member] | 0.89% Ford Credit Auto Lease Trust 2014-B Due 2017-09-15 [Member]</t>
  </si>
  <si>
    <t>0.89%</t>
  </si>
  <si>
    <t>U.S. Asset-backed Securities [Member] | Automotive [Member] | 0.67% Ford Credit Auto Owner Trust 2012-D Due 2018-03-15 [Member]</t>
  </si>
  <si>
    <t>U.S. Asset-backed Securities [Member] | Automotive [Member] | 0.61% Ford Credit Auto Owner Trust 2014-C Due 2017-08-15 [Member]</t>
  </si>
  <si>
    <t>U.S. Asset-backed Securities [Member] | Automotive [Member] | 0.72% Ford Credit Auto Owner Trust 2015-B Due 2018-03-15 [Member]</t>
  </si>
  <si>
    <t>U.S. Asset-backed Securities [Member] | Automotive [Member] | 0.60% GE Dealer Floorplan Master Note Due 2019-07-20 [Member]</t>
  </si>
  <si>
    <t>U.S. Asset-backed Securities [Member] | Automotive [Member] | 0.80% Harley-Davidson Motorcycle Trust 2015-2 Due 2019-01-15 [Member]</t>
  </si>
  <si>
    <t>U.S. Asset-backed Securities [Member] | Automotive [Member] | 0.77% Honda Auto Receivables 2013-3 Owner Trust Due 2017-05-15 [Member]</t>
  </si>
  <si>
    <t>U.S. Asset-backed Securities [Member] | Automotive [Member] | 0.69% Honda Auto Receivables 2013-4 Owner Trust Due 2017-09-18 [Member]</t>
  </si>
  <si>
    <t>U.S. Asset-backed Securities [Member] | Automotive [Member] | 0.70% Honda Auto Receivables 2015-1 Owner Trust Due 2017-06-15 [Member]</t>
  </si>
  <si>
    <t>U.S. Asset-backed Securities [Member] | Automotive [Member] | 0.92% Honda Auto Receivables 2015-3 Owner Tr Due 2017-11-20 [Member]</t>
  </si>
  <si>
    <t>U.S. Asset-backed Securities [Member] | Automotive [Member] | 0.98% Hyundai Auto Lease Securitization Tr 2014-B Due 2017-11-15 [Member]</t>
  </si>
  <si>
    <t>U.S. Asset-backed Securities [Member] | Automotive [Member] | 0.68% Hyundai Auto Receivables Trust 2015-A Due 2017-10-16 [Member]</t>
  </si>
  <si>
    <t>U.S. Asset-backed Securities [Member] | Automotive [Member] | 0.99% Hyundai Auto Receivables Trust 2015-C Due 2018-11-15 [Member]</t>
  </si>
  <si>
    <t>U.S. Asset-backed Securities [Member] | Automotive [Member] | 0.56% Nissan Auto Lease Trust 2015-A Due 2017-11-15 [Member]</t>
  </si>
  <si>
    <t>U.S. Asset-backed Securities [Member] | Automotive [Member] | 0.67% Nissan Auto Receivables 2013-C Owner Trust Due 2018-08-15 [Member]</t>
  </si>
  <si>
    <t>U.S. Asset-backed Securities [Member] | Automotive [Member] | 0.60% Nissan Auto Receivables 2014-B Owner Trust Due 2017-06-15 [Member]</t>
  </si>
  <si>
    <t>U.S. Asset-backed Securities [Member] | Automotive [Member] | 0.67% Nissan Auto Receivables 2015-A Owner Trust Due 2017-09-15 [Member]</t>
  </si>
  <si>
    <t>U.S. Asset-backed Securities [Member] | Automotive [Member] | 0.79% Porsche Innovative Lease Owner Tr 2015-1 Due 2017-11-21 [Member]</t>
  </si>
  <si>
    <t>U.S. Asset-backed Securities [Member] | Automotive [Member] | 0.54% Santander Drive Auto Receivables Trust 2014-3 Due 2017-08-15 [Member]</t>
  </si>
  <si>
    <t>U.S. Asset-backed Securities [Member] | Automotive [Member] | 1.08% Santander Drive Auto Receivables Trust 2014-4 Due 2018-09-17 [Member]</t>
  </si>
  <si>
    <t>U.S. Asset-backed Securities [Member] | Automotive [Member] | 0.61% Santander Drive Auto Receivables Trust 2014-5 Due 2018-04-16 [Member]</t>
  </si>
  <si>
    <t>U.S. Asset-backed Securities [Member] | Automotive [Member] | 0.54% Toyota Auto Receivables 2015-C Owner Tr Due 2018-02-15 [Member]</t>
  </si>
  <si>
    <t>U.S. Asset-backed Securities [Member] | Automotive [Member] | 0.56% Volkswagen Auto Loan Enhanced Trust 2013-1 Due 2017-08-21 [Member]</t>
  </si>
  <si>
    <t>U.S. Asset-backed Securities [Member] | Automotive [Member] | 0.70% Volkswagen Auto Loan Enhanced Trust 2013-2 Due 2018-04-20 [Member]</t>
  </si>
  <si>
    <t>U.S. Asset-backed Securities [Member] | Automotive [Member] | 0.91% Volkswagen Auto Loan Enhanced Trust 2014-1 Due 2018-10-22 [Member]</t>
  </si>
  <si>
    <t>0.91%</t>
  </si>
  <si>
    <t>U.S. Asset-backed Securities [Member] | Automotive [Member] | 1.21% Ally Master Owner Trust Due 2017-06-15 [Member]</t>
  </si>
  <si>
    <t>1.21%</t>
  </si>
  <si>
    <t>U.S. Asset-backed Securities [Member] | Automotive [Member] | 0.56% Americredit Automobile Receivables Trust 2014-4 Due 2018-04-09 [Member]</t>
  </si>
  <si>
    <t>U.S. Asset-backed Securities [Member] | Automotive [Member] | 0.46% ARI Fleet Lease Trust 2012-B Due 2021-01-15 [Member]</t>
  </si>
  <si>
    <t>U.S. Asset-backed Securities [Member] | Automotive [Member] | 0.56% BMW Manufacturing Co., LLC Due 2017-09-15 [Member]</t>
  </si>
  <si>
    <t>U.S. Asset-backed Securities [Member] | Automotive [Member] | 0.56% Santander Drive Auto Receivables Trust 2014-5 Due 2018-04-16 [Member]</t>
  </si>
  <si>
    <t>U.S. Asset-backed Securities [Member] | Automotive [Member] | 1.51% Volvo Finl Equip LLC Series 2012-1 Due 2017-08-15 [Member]</t>
  </si>
  <si>
    <t>U.S. Asset-backed Securities [Member] | Commerial Mortgages [Member] | 5.95% Banc of America Commercial Mortgage Tr 2006-2 Due 2045-05-10 [Member]</t>
  </si>
  <si>
    <t>5.95%</t>
  </si>
  <si>
    <t>U.S. Asset-backed Securities [Member] | Commerial Mortgages [Member] | 5.43% Citigroup Commercial Mortgage Trust 2006-C5 Due 2049-10-15 [Member]</t>
  </si>
  <si>
    <t>5.43%</t>
  </si>
  <si>
    <t>U.S. Asset-backed Securities [Member] | Commerial Mortgages [Member] | 5.48% JPMorgan Chase &amp; Co. Due 2043-04-15 [Member]</t>
  </si>
  <si>
    <t>5.48%</t>
  </si>
  <si>
    <t>U.S. Asset-backed Securities [Member] | Commerial Mortgages [Member] | 5.37% LB-UBS Commercial Mortgage Trust 2006-C6 Due 2039-09-15 [Member]</t>
  </si>
  <si>
    <t>5.37%</t>
  </si>
  <si>
    <t>U.S. Asset-backed Securities [Member] | Commerial Mortgages [Member] | 0.34% Morgan Stanley Capital I Trust 2007-HQ11 Due 2044-02-12 [Member]</t>
  </si>
  <si>
    <t>U.S. Asset-backed Securities [Member] | Commerial Mortgages [Member] | 5.73% Banc of America Commercial Mortgage Trust 2006-2 Due 2045-05-10 [Member]</t>
  </si>
  <si>
    <t>5.73%</t>
  </si>
  <si>
    <t>U.S. Asset-backed Securities [Member] | Credit Card [Member] | 0.50% BA Credit Card Trust Due 2020-01-15 [Member]</t>
  </si>
  <si>
    <t>U.S. Asset-backed Securities [Member] | Credit Card [Member] | 0.64% Barclays Dryrock Issuance Trust Due 2018-08-15 [Member]</t>
  </si>
  <si>
    <t>U.S. Asset-backed Securities [Member] | Credit Card [Member] | 0.63% Capital One Multi-Asset Execution Trust Due 2018-11-15 [Member]</t>
  </si>
  <si>
    <t>U.S. Asset-backed Securities [Member] | Credit Card [Member] | 0.96% Capital One Multi-Asset Execution Trust Due 2019-09-16 [Member]</t>
  </si>
  <si>
    <t>U.S. Asset-backed Securities [Member] | Credit Card [Member] | 0.36% Chase Issuance Trust Due 2017-10-16 [Member]</t>
  </si>
  <si>
    <t>U.S. Asset-backed Securities [Member] | Credit Card [Member] | 1.32% Citibank Credit Card Issuance Trust Due 2018-09-07 [Member]</t>
  </si>
  <si>
    <t>1.32%</t>
  </si>
  <si>
    <t>U.S. Asset-backed Securities [Member] | Credit Card [Member] | 0.54% Citibank Credit Card Issuance Trust Due 2018-11-07 [Member]</t>
  </si>
  <si>
    <t>U.S. Asset-backed Securities [Member] | Credit Card [Member] | 1.02% Citibank Credit Card Issuance Trust Due 2019-02-22 [Member]</t>
  </si>
  <si>
    <t>1.02%</t>
  </si>
  <si>
    <t>U.S. Asset-backed Securities [Member] | Credit Card [Member] | 0.45% BA Credit Card Trust Due 2020-01-15 [Member]</t>
  </si>
  <si>
    <t>U.S. Asset-backed Securities [Member] | Credit Card [Member] | 0.95% GE Capital Credit Card Master Note Trust Due 2018-06-15 [Member]</t>
  </si>
  <si>
    <t>U.S. Asset-backed Securities [Member] | Credit Card [Member] | 0.31% Chase Issuance Trust Due 2017-10-16 [Member]</t>
  </si>
  <si>
    <t>U.S. Asset-backed Securities [Member] | Other Sector [Member] | 0.69% CNH Equipment Trust 2013-B Due 2018-08-15 [Member]</t>
  </si>
  <si>
    <t>U.S. Asset-backed Securities [Member] | Other Sector [Member] | 0.87% John Deere Owner Trust 2015 Due 2018-02-15 [Member]</t>
  </si>
  <si>
    <t>U.S. Asset-backed Securities [Member] | Other Sector [Member] | 0.94% Kubota Credit Owner Trust 2015-1 Due 2017-12-15 [Member]</t>
  </si>
  <si>
    <t>U.S. Asset-backed Securities [Member] | Other Sector [Member] | 0.55% GE Dealer Floorplan Master Note Due 2019-07-20 [Member]</t>
  </si>
  <si>
    <t>U.S. Asset-backed Securities [Member] | Student Loans [Member] | 0.69% Navient Private Ed Ln Tr 2014-A Due 2022-05-16 [Member]</t>
  </si>
  <si>
    <t>U.S. Asset-backed Securities [Member] | Student Loans [Member] | 1.31% SLM Private Ed Ln Tr 2012-C Due 2023-08-15 [Member]</t>
  </si>
  <si>
    <t>1.31%</t>
  </si>
  <si>
    <t>U.S. Asset-backed Securities [Member] | Student Loans [Member] | 1.61% SLM Private Education Loan Trust 2012-A Due 2025-08-15 [Member]</t>
  </si>
  <si>
    <t>1.61%</t>
  </si>
  <si>
    <t>U.S. Asset-backed Securities [Member] | Student Loans [Member] | 1.31% SLM Private Education Loan Trust 2012-B Due 2021-12-15 [Member]</t>
  </si>
  <si>
    <t>U.S. Asset-backed Securities [Member] | Student Loans [Member] | 0.96% SLM Private Education Loan Trust 2012-E Due 2023-10-16 [Member]</t>
  </si>
  <si>
    <t>U.S. Asset-backed Securities [Member] | Student Loans [Member] | 0.64% Navient Private Ed Loan Trust 2014-A Due 2022-05-16 [Member]</t>
  </si>
  <si>
    <t>U.S. Asset-backed Securities [Member] | Student Loans [Member] | 1.56% SLM Private Education Loan Trust 2012-A Due 2025-08-15 [Member]</t>
  </si>
  <si>
    <t>1.56%</t>
  </si>
  <si>
    <t>U.S. Asset-backed Securities [Member] | Student Loans [Member] | 1.26% SLM Private Education Loan Trust 2012-B Due 2021-12-15 [Member]</t>
  </si>
  <si>
    <t>1.26%</t>
  </si>
  <si>
    <t>U.S. Asset-backed Securities [Member] | Student Loans [Member] | 1.26% SLM Private Education Loan Trust 2012-C Due 2023-08-15 [Member]</t>
  </si>
  <si>
    <t>U.S. Asset-backed Securities [Member] | Student Loans [Member] | 0.91% SLM Private Education Loan Trust 2012-E Due 2023-10-16 [Member]</t>
  </si>
  <si>
    <t>Total Securities [Member]</t>
  </si>
  <si>
    <t>59.04%</t>
  </si>
  <si>
    <t>58.05%</t>
  </si>
  <si>
    <t>Consolidated Condensed Schedule of Investments Certificates of Deposit (Unaudited) - USD ($)</t>
  </si>
  <si>
    <t>Certificates of Deposit [Member]</t>
  </si>
  <si>
    <t>3.14%</t>
  </si>
  <si>
    <t>3.89%</t>
  </si>
  <si>
    <t>Certificates of Deposit [Member] | U.S. Certificates of Deposit [Member]</t>
  </si>
  <si>
    <t>1.72%</t>
  </si>
  <si>
    <t>Certificates of Deposit [Member] | U.S. Certificates of Deposit [Member] | Banks [Member] | 0.88% Barclays Bank PLC Due 2016-03-04 [Member]</t>
  </si>
  <si>
    <t>Certificates of Deposit [Member] | U.S. Certificates of Deposit [Member] | Banks [Member] | 0.88% Credit Suisse Group AG Due 2016-09-16 [Member]</t>
  </si>
  <si>
    <t>Certificates of Deposit [Member] | U.S. Certificates of Deposit [Member] | Banks [Member] | 0.50% Norinchukin Bank (NY) Due 2016-03-11 [Member]</t>
  </si>
  <si>
    <t>Certificates of Deposit [Member] | U.S. Certificates of Deposit [Member] | Banks [Member] | 0.80% Standard Chartered Bank Due 2016-08-04 [Member]</t>
  </si>
  <si>
    <t>Certificates of Deposit [Member] | U.S. Certificates of Deposit [Member] | Banks [Member] | 0.75% Toronto-Dominion Bank (NY) Due 2016-08-08 [Member]</t>
  </si>
  <si>
    <t>Certificates of Deposit [Member] | U.S. Certificates of Deposit [Member] | Banks [Member] | 0.33% Bank of Tokyo-Mitsubishi UFJ, Ltd. Due 2015-02-11 [Member]</t>
  </si>
  <si>
    <t>Certificates of Deposit [Member] | U.S. Certificates of Deposit [Member] | Banks [Member] | 0.72% Industrial and Commercial Bank of China Ltd Due 2015-05-12 [Member]</t>
  </si>
  <si>
    <t>Certificates of Deposit [Member] | U.S. Certificates of Deposit [Member] | Banks [Member] | 0.48% Lloyds Bank plc Due 2015-09-04 [Member]</t>
  </si>
  <si>
    <t>Certificates of Deposit [Member] | U.S. Certificates of Deposit [Member] | Banks [Member] | 0.20% Norinchukin Bank Due 2015-02-24 [Member]</t>
  </si>
  <si>
    <t>Certificates of Deposit [Member] | U.S. Certificates of Deposit [Member] | Banks [Member] | 0.35% Standard Chartered Bank Due 2015-03-03 [Member]</t>
  </si>
  <si>
    <t>Certificates of Deposit [Member] | U.S. Certificates of Deposit [Member] | Banks [Member] | 0.36% Sumitomo Mitsui Banking Corporation Due 2015-01-13 [Member]</t>
  </si>
  <si>
    <t>Certificates of Deposit [Member] | Foreign Certificates of Deposit [Member]</t>
  </si>
  <si>
    <t>2.17%</t>
  </si>
  <si>
    <t>Certificates of Deposit [Member] | Foreign Certificates of Deposit [Member] | Banks [Member] | 0.54% Bank of Nova Scotia Due 2015-10-23 [Member]</t>
  </si>
  <si>
    <t>Certificates of Deposit [Member] | Foreign Certificates of Deposit [Member] | Banks [Member] | 0.50% Bank of Nova Scotia Due 2016-05-09 [Member]</t>
  </si>
  <si>
    <t>Certificates of Deposit [Member] | Foreign Certificates of Deposit [Member] | Banks [Member] | 0.42% Canadian Imperial Bank of Commerce Due 2015-11-16 [Member]</t>
  </si>
  <si>
    <t>Certificates of Deposit [Member] | Foreign Certificates of Deposit [Member] | Banks [Member] | 0.57% Landesbank Hessen-Thuringen Girozentrale Due 2016-02-19 [Member]</t>
  </si>
  <si>
    <t>Certificates of Deposit [Member] | Foreign Certificates of Deposit [Member] | Banks [Member] | 0.59% Nordea Bank Finland PLC Due 2017-02-13 [Member]</t>
  </si>
  <si>
    <t>Certificates of Deposit [Member] | Foreign Certificates of Deposit [Member] | Banks [Member] | 0.52% Sumitomo Mitsui Bank Due 2016-02-12 [Member]</t>
  </si>
  <si>
    <t>Certificates of Deposit [Member] | Foreign Certificates of Deposit [Member] | Banks [Member] | 3.13% Svenska Handelsbanken AB Due 2016-07-12 [Member]</t>
  </si>
  <si>
    <t>Certificates of Deposit [Member] | Foreign Certificates of Deposit [Member] | Banks [Member] | 0.50% Svenska Handelsbanken AB Due 2016-08-17 [Member]</t>
  </si>
  <si>
    <t>Certificates of Deposit [Member] | Foreign Certificates of Deposit [Member] | Banks [Member] | 0.48% Bank of Nova Scotia Due 2015-10-23 [Member]</t>
  </si>
  <si>
    <t>Certificates of Deposit [Member] | Foreign Certificates of Deposit [Member] | Banks [Member] | 0.42% Bank of Nova Scotia Due 2016-05-09 [Member]</t>
  </si>
  <si>
    <t>Certificates of Deposit [Member] | Foreign Certificates of Deposit [Member] | Banks [Member] | 0.33% Canadian Imperial Bank of Commerce Due 2015-11-16 [Member]</t>
  </si>
  <si>
    <t>Certificates of Deposit [Member] | Foreign Certificates of Deposit [Member] | Banks [Member] | 0.55% China Construction Bank Corporation Due 2015-01-07 [Member]</t>
  </si>
  <si>
    <t>Certificates of Deposit [Member] | Foreign Certificates of Deposit [Member] | Banks [Member] | 0.75% China Construction Bank Corporation Due 2015-04-06 [Member]</t>
  </si>
  <si>
    <t>Certificates of Deposit [Member] | Foreign Certificates of Deposit [Member] | Banks [Member] | 0.63% Credit Suisse Group AG Due 2015-01-15 [Member]</t>
  </si>
  <si>
    <t>Certificates of Deposit [Member] | Foreign Certificates of Deposit [Member] | Banks [Member] | 0.53% Credit Suisse Group AG Due 2015-05-15 [Member]</t>
  </si>
  <si>
    <t>Certificates of Deposit [Member] | Foreign Certificates of Deposit [Member] | Banks [Member] | 0.55% Deutsche Bank AG Due 2015-07-23 [Member]</t>
  </si>
  <si>
    <t>Certificates of Deposit [Member] | Foreign Certificates of Deposit [Member] | Banks [Member] | 0.28% Rabobank Nederland Due 2015-02-25 [Member]</t>
  </si>
  <si>
    <t>Consolidated Condensed Schedule of Investments Open Futures Contracts (Unaudited) - USD ($)</t>
  </si>
  <si>
    <t>U.S. Futures Contracts [Member]</t>
  </si>
  <si>
    <t>2.39%</t>
  </si>
  <si>
    <t>U.S. Futures Contracts [Member] | Long U.S. Futures Contracts [Member]</t>
  </si>
  <si>
    <t>(0.79%)</t>
  </si>
  <si>
    <t>U.S. Futures Contracts [Member] | Long U.S. Futures Contracts [Member] | Agricultural Commodities [Member]</t>
  </si>
  <si>
    <t>(0.03%)</t>
  </si>
  <si>
    <t>(0.15%)</t>
  </si>
  <si>
    <t>U.S. Futures Contracts [Member] | Long U.S. Futures Contracts [Member] | Currencies [Member]</t>
  </si>
  <si>
    <t>(0.14%)</t>
  </si>
  <si>
    <t>(0.01%)</t>
  </si>
  <si>
    <t>U.S. Futures Contracts [Member] | Long U.S. Futures Contracts [Member] | Energy [Member]</t>
  </si>
  <si>
    <t>(0.00%)</t>
  </si>
  <si>
    <t>(0.21%)</t>
  </si>
  <si>
    <t>U.S. Futures Contracts [Member] | Long U.S. Futures Contracts [Member] | Equity Indices [Member]</t>
  </si>
  <si>
    <t>(0.04%)</t>
  </si>
  <si>
    <t>U.S. Futures Contracts [Member] | Long U.S. Futures Contracts [Member] | Interest Rate Instruments [Member]</t>
  </si>
  <si>
    <t>U.S. Futures Contracts [Member] | Long U.S. Futures Contracts [Member] | Metals [Member]</t>
  </si>
  <si>
    <t>(0.55%)</t>
  </si>
  <si>
    <t>(0.91%)</t>
  </si>
  <si>
    <t>U.S. Futures Contracts [Member] | Long U.S. Futures Contracts [Member] | Single Stock Futures [Member]</t>
  </si>
  <si>
    <t>U.S. Futures Contracts [Member] | Short U.S. Futures Contracts [Member]</t>
  </si>
  <si>
    <t>2.08%</t>
  </si>
  <si>
    <t>3.18%</t>
  </si>
  <si>
    <t>U.S. Futures Contracts [Member] | Short U.S. Futures Contracts [Member] | Agricultural Commodities [Member]</t>
  </si>
  <si>
    <t>U.S. Futures Contracts [Member] | Short U.S. Futures Contracts [Member] | Currencies [Member]</t>
  </si>
  <si>
    <t>U.S. Futures Contracts [Member] | Short U.S. Futures Contracts [Member] | Energy [Member]</t>
  </si>
  <si>
    <t>1.44%</t>
  </si>
  <si>
    <t>U.S. Futures Contracts [Member] | Short U.S. Futures Contracts [Member] | Equity Indices [Member]</t>
  </si>
  <si>
    <t>(0.10%)</t>
  </si>
  <si>
    <t>U.S. Futures Contracts [Member] | Short U.S. Futures Contracts [Member] | Interest Rate Instruments [Member]</t>
  </si>
  <si>
    <t>U.S. Futures Contracts [Member] | Short U.S. Futures Contracts [Member] | Metals [Member]</t>
  </si>
  <si>
    <t>U.S. Futures Contracts [Member] | Short U.S. Futures Contracts [Member] | Single Stock Futures [Member]</t>
  </si>
  <si>
    <t>(0.02%)</t>
  </si>
  <si>
    <t>Foreign Futures Contracts [Member]</t>
  </si>
  <si>
    <t>1.11%</t>
  </si>
  <si>
    <t>2.12%</t>
  </si>
  <si>
    <t>Foreign Futures Contracts [Member] | Long Foreign Futures Contracts [Member]</t>
  </si>
  <si>
    <t>Foreign Futures Contracts [Member] | Long Foreign Futures Contracts [Member] | Agricultural Commodities [Member]</t>
  </si>
  <si>
    <t>Foreign Futures Contracts [Member] | Long Foreign Futures Contracts [Member] | Currencies [Member]</t>
  </si>
  <si>
    <t>Foreign Futures Contracts [Member] | Long Foreign Futures Contracts [Member] | Energy [Member]</t>
  </si>
  <si>
    <t>Foreign Futures Contracts [Member] | Long Foreign Futures Contracts [Member] | Equity Indices [Member]</t>
  </si>
  <si>
    <t>(0.06%)</t>
  </si>
  <si>
    <t>Foreign Futures Contracts [Member] | Long Foreign Futures Contracts [Member] | Interest Rate Instruments [Member]</t>
  </si>
  <si>
    <t>1.86%</t>
  </si>
  <si>
    <t>Foreign Futures Contracts [Member] | Long Foreign Futures Contracts [Member] | Metals [Member]</t>
  </si>
  <si>
    <t>Foreign Futures Contracts [Member] | Long Foreign Futures Contracts [Member] | Single Stock Futures [Member]</t>
  </si>
  <si>
    <t>Foreign Futures Contracts [Member] | Short Foreign Futures Contracts [Member]</t>
  </si>
  <si>
    <t>(0.13%)</t>
  </si>
  <si>
    <t>Foreign Futures Contracts [Member] | Short Foreign Futures Contracts [Member] | Agricultural Commodities [Member]</t>
  </si>
  <si>
    <t>Foreign Futures Contracts [Member] | Short Foreign Futures Contracts [Member] | Currencies [Member]</t>
  </si>
  <si>
    <t>Foreign Futures Contracts [Member] | Short Foreign Futures Contracts [Member] | Energy [Member]</t>
  </si>
  <si>
    <t>Foreign Futures Contracts [Member] | Short Foreign Futures Contracts [Member] | Equity Indices [Member]</t>
  </si>
  <si>
    <t>(0.08%)</t>
  </si>
  <si>
    <t>Foreign Futures Contracts [Member] | Short Foreign Futures Contracts [Member] | Interest Rate Instruments [Member]</t>
  </si>
  <si>
    <t>(0.11%)</t>
  </si>
  <si>
    <t>Foreign Futures Contracts [Member] | Short Foreign Futures Contracts [Member] | Metals [Member]</t>
  </si>
  <si>
    <t>Foreign Futures Contracts [Member] | Short Foreign Futures Contracts [Member] | Single Stock Futures [Member]</t>
  </si>
  <si>
    <t>U.S. Exchange Forward Currency [Member]</t>
  </si>
  <si>
    <t>U.S. Exchange Forward Currency [Member] | Long U.S. Forward Currency Contracts [Member]</t>
  </si>
  <si>
    <t>(0.28%)</t>
  </si>
  <si>
    <t>(0.66%)</t>
  </si>
  <si>
    <t>U.S. Exchange Forward Currency [Member] | Short U.S. Forward Currency Contracts [Member]</t>
  </si>
  <si>
    <t>Foreign Exchange Forward Currency [Member]</t>
  </si>
  <si>
    <t>(0.35%)</t>
  </si>
  <si>
    <t>(0.36%)</t>
  </si>
  <si>
    <t>Foreign Exchange Forward Currency [Member] | Long Foreign Forward Currency Contracts [Member]</t>
  </si>
  <si>
    <t>Foreign Exchange Forward Currency [Member] | Short Foreign Forward Currency Contracts [Member]</t>
  </si>
  <si>
    <t>(0.33%)</t>
  </si>
  <si>
    <t>(0.39%)</t>
  </si>
  <si>
    <t>Swap Contract [Member] | Total Return Swap [Member] | Deutsche Bank AG Due 2019-04-01 [Member]</t>
  </si>
  <si>
    <t>1.09%</t>
  </si>
  <si>
    <t>Futures Contracts [Member]</t>
  </si>
  <si>
    <t>3.74%</t>
  </si>
  <si>
    <t>4.51%</t>
  </si>
  <si>
    <t>Forward Contracts [Member]</t>
  </si>
  <si>
    <t>(0.49%)</t>
  </si>
  <si>
    <t>(0.19%)</t>
  </si>
  <si>
    <t>No individual futures or forward currency contract position constituted one percent or greater of partners' capital (net asset value). Accordingly, the number of contracts and expiration dates are not presented.</t>
  </si>
  <si>
    <t>Consolidated Statements of Operations (Unaudited) - USD ($)</t>
  </si>
  <si>
    <t>Net realized gain (loss) on:</t>
  </si>
  <si>
    <t>Futures and forward contracts</t>
  </si>
  <si>
    <t>Investments in securities and CDs</t>
  </si>
  <si>
    <t>Net change in unrealized gain (loss) on:</t>
  </si>
  <si>
    <t>Futures, forward contracts and swap contracts</t>
  </si>
  <si>
    <t>Brokerage commissions and trading expenses</t>
  </si>
  <si>
    <t>Net realized and change in unrealized gain (loss) on investments</t>
  </si>
  <si>
    <t>Income</t>
  </si>
  <si>
    <t>Interest income (loss)</t>
  </si>
  <si>
    <t>Expenses</t>
  </si>
  <si>
    <t>Trading Advisor management fee</t>
  </si>
  <si>
    <t>Trading Advisor incentive fee</t>
  </si>
  <si>
    <t>Cash manager fees</t>
  </si>
  <si>
    <t>General Partner management and performance fees</t>
  </si>
  <si>
    <t>Selling Agent fees - General Partner</t>
  </si>
  <si>
    <t>General Partner 1% allocation</t>
  </si>
  <si>
    <t>Administrative expenses - General Partner</t>
  </si>
  <si>
    <t>Investment Manager fees</t>
  </si>
  <si>
    <t>Distribution (12b-1) fees</t>
  </si>
  <si>
    <t>Operating services fee</t>
  </si>
  <si>
    <t>Total expenses</t>
  </si>
  <si>
    <t>Net investment income (loss)</t>
  </si>
  <si>
    <t>Net income (loss)</t>
  </si>
  <si>
    <t>Less: net (income) loss attributable to non-controlling interest</t>
  </si>
  <si>
    <t>Net Income (Loss) attributable to the Fund</t>
  </si>
  <si>
    <t>Increase (decrease) in net asset value per unit</t>
  </si>
  <si>
    <t>Net income (loss) per unit</t>
  </si>
  <si>
    <t>Weighted average number of units outstanding</t>
  </si>
  <si>
    <t>(based on weighted average number of units outstanding during the period)</t>
  </si>
  <si>
    <t>Consolidated Statements of Operations (Unaudited) (Parenthetical)</t>
  </si>
  <si>
    <t>Income Statement [Abstract]</t>
  </si>
  <si>
    <t>Consolidated Statements of Cash Flows (Unaudited) - USD ($)</t>
  </si>
  <si>
    <t>Cash flows from operating activities</t>
  </si>
  <si>
    <t>Adjustments to reconcile net income (loss) to net cash provided by (used in) operating activities</t>
  </si>
  <si>
    <t>Net change in unrealized (gain) loss from futures, forwards and swap trading</t>
  </si>
  <si>
    <t>Net realized and change in unrealized (gain) loss on securities and certificates of deposit</t>
  </si>
  <si>
    <t>Purchases of securities and certificates of deposit</t>
  </si>
  <si>
    <t>Proceeds from disposition of securities and certificates of deposit</t>
  </si>
  <si>
    <t>Changes in</t>
  </si>
  <si>
    <t>Trading Advisor management fee payable</t>
  </si>
  <si>
    <t>Trading Advisor incentive fee payable</t>
  </si>
  <si>
    <t>General Partner 1% allocation receivable/payable</t>
  </si>
  <si>
    <t>Investment Manager fee payable</t>
  </si>
  <si>
    <t>Net cash provided by (used in) operating activities</t>
  </si>
  <si>
    <t>Cash flows from financing activities</t>
  </si>
  <si>
    <t>Subscriptions</t>
  </si>
  <si>
    <t>Redemptions</t>
  </si>
  <si>
    <t>Non-controlling interest - subscriptions</t>
  </si>
  <si>
    <t>Non-controlling interest - redemptions</t>
  </si>
  <si>
    <t>Net cash provided by (used in) financing activities</t>
  </si>
  <si>
    <t>Net increase (decrease) in cash and cash equivalents</t>
  </si>
  <si>
    <t>Cash and cash equivalents, beginning of period</t>
  </si>
  <si>
    <t>Cash and cash equivalents, end of period</t>
  </si>
  <si>
    <t>End of period cash and cash equivalents consists of</t>
  </si>
  <si>
    <t>Cash in broker trading accounts</t>
  </si>
  <si>
    <t>Total end of period cash and cash equivalents</t>
  </si>
  <si>
    <t>Supplemental disclosure of cash flow information</t>
  </si>
  <si>
    <t>Prior period redemptions paid</t>
  </si>
  <si>
    <t>Prior period subscriptions received in advance</t>
  </si>
  <si>
    <t>Supplemental schedule of non-cash financing activities</t>
  </si>
  <si>
    <t>Consolidated Statements of Cash Flows (Parenthetical)</t>
  </si>
  <si>
    <t>Statement of Cash Flows [Abstract]</t>
  </si>
  <si>
    <t>Consolidated Statements of Changes in Partners' Capital (Net Asset Value) (Unaudited) - USD ($)</t>
  </si>
  <si>
    <t>Total</t>
  </si>
  <si>
    <t>Non-Controlling Interest [Member]</t>
  </si>
  <si>
    <t>Balance, beginning at Dec. 31, 2013</t>
  </si>
  <si>
    <t xml:space="preserve"> </t>
  </si>
  <si>
    <t>Balance, beginning (in units) at Dec. 31, 2013</t>
  </si>
  <si>
    <t>Increase (Decrease) in Partners' Capital [Roll Forward]</t>
  </si>
  <si>
    <t>Subscriptions (in units)</t>
  </si>
  <si>
    <t>Redemptions (in units)</t>
  </si>
  <si>
    <t>Transfers</t>
  </si>
  <si>
    <t>Transfers (in units)</t>
  </si>
  <si>
    <t>Balance, ending at Sep. 30, 2014</t>
  </si>
  <si>
    <t>Balance, ending (in units) at Sep. 30, 2014</t>
  </si>
  <si>
    <t>Net asset value per unit at beginning of period at Dec. 31, 2013</t>
  </si>
  <si>
    <t>Net asset value per unit at end of period at Sep. 30, 2014</t>
  </si>
  <si>
    <t>Net asset value per unit at beginning of period at Jun. 30, 2014</t>
  </si>
  <si>
    <t>Balance, beginning at Dec. 31, 2014</t>
  </si>
  <si>
    <t>Balance, beginning (in units) at Dec. 31, 2014</t>
  </si>
  <si>
    <t>Balance, ending at Sep. 30, 2015</t>
  </si>
  <si>
    <t>Balance, ending (in units) at Sep. 30, 2015</t>
  </si>
  <si>
    <t>Net asset value per unit at beginning of period at Dec. 31, 2014</t>
  </si>
  <si>
    <t>Net asset value per unit at end of period at Sep. 30, 2015</t>
  </si>
  <si>
    <t>Net asset value per unit at beginning of period at Jun. 30, 2015</t>
  </si>
  <si>
    <t>Organization and Summary of Significant Accounting Policies</t>
  </si>
  <si>
    <t>Organization, Consolidation and Presentation of Financial Statements [Abstract]</t>
  </si>
  <si>
    <t>1. Organization and Summary of Significant Accounting Policies Description
of the Fund Futures
Portfolio Fund, Limited Partnership (Fund) is a Maryland limited partnership, which operates as a commodity investment
pool that commenced trading operations on January 2, 1990. The Fund issues units of limited partner interests (Units)
in three classes, Class A, B and I, which represent units of fractional undivided beneficial interest in and ownership of the
Fund. The Fund will automatically terminate on December 31, 2025, unless terminated earlier as provided in the Third Amended and
Restated Limited Partnership Agreement (Partnership Agreement). The Fund
uses commodity trading advisors to engage in the speculative trading of futures contracts, forward currency contracts and other
financial instruments traded in the United States (U.S.) and internationally. The Fund
is a registrant with the U.S. Securities and Exchange Commission (SEC) pursuant to the U.S. Securities Exchange Act
of 1934, as amended ("1934 Act). As a registrant, the Fund is subject to the regulations of the SEC and the disclosure requirements
of the 1934 Act. As a commodity pool, the Fund is subject to the regulations of the U.S. Commodity Futures Trading Commission
(CFTC), an agency of the U.S. Government, which regulates most aspects of the commodity futures industry; rules of
the National Futures Association (NFA), an industry self-regulatory organization; rules of Financial Industry Regulatory
Authority (FINRA), an industry self-regulatory organization; and the requirements of commodity exchanges where the
Fund executes transactions. Additionally, the Fund is subject to the requirements of the futures brokers and interbank market
makers through which the Fund trades. Steben &amp;
Company, Inc. (General Partner) is the general partner of the Fund and a Maryland corporation registered with the
CFTC as a commodity pool operator and a commodities introducing broker, and is also registered with the SEC as a registered investment
advisor and a broker dealer. The General Partner is a member of the NFA and FINRA. The General Partner manages all aspects of
the Funds business and serves as one of the Funds selling agents. The three
classes of Units in the Fund differ only in the fees applicable to each class. Class A Units are subject to a 2% per annum selling
agent fee and Class B Units are subject to a 0.2% per annum broker dealer servicing fee. Class I Units are subject to higher minimum
investments requirements, lower General Partner management fees (0.75% per annum instead of 1.50% per annum), and a General Partner
performance fee (7.5% of new profits, described more fully in Note 4). During the
second quarter of 2014, the Fund purchased $58.5 million of Class I shares of the Steben Managed Futures Strategy Fund (SMFF).
SMFF is a non-diversified series of shares of beneficial interest of Steben Alternative Investment Fund (the Trust),
a statutory trust organized under the laws of the State of Delaware, and is registered under the Investment Company Act of 1940,
as amended (the 1940 Act), as an open-end management investment company. SMFF issues four classes of shares: Class
A, C, I and N. At September 30, 2015, the Fund owned a majority of the outstanding shares of SMFF and therefore had effective
control of that entity. Accordingly, the assets, liabilities and operating results of SMFF have been consolidated with the Fund.
The portion of SMFF that is not owned by the Fund is presented as the non-controlling interest. SMFF has a similar investment
strategy to the Fund, except that it uses a total return swap with Deutsche Bank AG to obtain access to the returns of select
commodity trading advisors. The General Partner serves as the investment manager of SMFF. During 2015, the Fund redeemed $7 million
of its investment in SMFF. Significant
Accounting Policies Accounting
Principles The Funds
consolidated financial statements are prepared in conformity with U.S. generally accepted accounting principles (GAAP).
The Fund is an investment company and follows accounting and reporting guidance under the Financial Accounting Standards Board
(FASB) Accounting Standards Codification Topic 946, Financial Services  Investment Companies Consolidation The accompanying
consolidated financial statements include the accounts of the Fund and SMFF, for which the Fund is the majority shareholder. Intercompany
accounts and transactions have been eliminated in consolidation. Use of
Estimates Preparing
consolidated financial statements in conformity with GAAP requires management to make estimates and assumptions that affect the
amounts reported in the consolidated financial statements and accompanying notes. Actual results could differ from those estimates. Revenue
Recognition Futures,
forward currency contracts, investments in securities, and certificates of deposit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consolidated statements of operations. Unrealized gains and losses on open contracts (the difference between contract trade
price and fair value) are reported in the consolidated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consolidated statements of
operations. Interest income earned on investments in securities, certificates of deposit and other cash and cash equivalent balances
is recorded on an accrual basis. Fair
Value of Financial Instruments 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
Level 1  Fair value is based on unadjusted
quoted prices for identical instruments in active markets. Financial instruments utilizing Level 1 inputs include futures
contracts, U.S. Treasury securities and money market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 commercial paper, corporate notes, certificates
of deposit, asset backed securities and U.S. government sponsored enterprise notes.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periods ended September 30, 2015 and
December 31, 2014,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ertificates of
deposit, corporate notes, asset backed securities and U.S. and foreign government sponsored enterprise notes are recorded at fair
value based on bid and ask quotes for similar, but not identical, instruments. Accordingly, U.S. Treasury securities are classified
within Level 1, and commercial paper, certificates of deposit, corporate notes, asset backed securities and U.S. and foreign government
sponsored enterprise notes are classified within Level 2. The investment
in a money market fund, included in cash and cash equivalents in the consolidated statements of financial condition, and futures
contracts, all of which are exchange-traded, are valued using quoted market prices for identical assets and are classified within
Level 1. The fair values of forward currency contracts are based upon third-party quoted dealer values on the interbank market
and are classified within Level 2. The fair value of the swap investment is based on quoted market prices for the underlying contracts
of the CTA programs within the swap and is classified within Level 2. Cash
and Cash Equivalents Cash and
cash equivalents may include cash,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 Brokerage
Commissions and Trading Expenses Brokerage
commissions and trading expenses include brokerage and other trading fees, and are charged to expense when contracts are opened
and closed. Redemptions
Payable Redemptions
payable represent redemptions that meet the requirements of the Fund and have been approved by the General Partner prior to period-end.
These redemptions have been recorded using the period-end net asset value per Unit. Income
Taxes 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September 30, 2015. With
few exceptions, the Fund is no longer subject to U.S. federal, or state and local income tax examinations by tax authorities for
years before 2012. Foreign
Currency Transactions The Fund
has certain investments denominated in foreign currencies. Assets and liabilities denominated in currencies other than the U.S.
dollar are translated into U.S. dollars at the rates in effect at the date of statement of financial condition.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consolidated statements of operations. Swap
Agreement Through
its investment in SMFF, the Fund has entered into a total return swap with Deutsche Bank AG. This two-party contract was entered
in to exchange, or swap, the returns realized on a basket of CTA programs. Under the terms of the swap agreement, the investment
manager of SMFF has the ability to periodically adjust the notional level of the swap, the notional allocation to each CTA program
and the mix of CTA programs. The swap was effective April 2, 2014 and has a term of five years, with certain early termination
provisions. The swap includes a 0.50% fee to Deutsche Bank AG. At September
30, 2015, the fair value of the swap was $3,770,272, notional value was $100,454,985 and SMFF had provided $12,796,500 as collateral. Reclassification Certain
amounts reported in the 2014 consolidated financial statements may have been reclassified to conform to the 2015 presentation
without affecting previously reported partners capital (net asset value) or net income (loss).</t>
  </si>
  <si>
    <t>Fair Value Disclosures</t>
  </si>
  <si>
    <t>Fair Value Disclosures [Abstract]</t>
  </si>
  <si>
    <t>2. Fair Value Disclosures The Funds
assets and liabilities, measured at fair value on a recurring basis, are summarized in the following tables by the type of inputs
applicable to the fair value measurements:
At
September 30, 2015
Level
1 Level
2 Total
Equity
in broker trading accounts:
Net
unrealized gain (loss) on open futures contracts* $ 25,373,767 $  $ 25,373,767
Net
unrealized gain (loss) on open forward currency contracts*  (3,329,881 ) (3,329,881 )
Net
unrealized gain (loss) on swap contract*  3,770,272 3,770,272
Cash
and cash equivalents:
Money
market fund 15,550,392  15,550,392
Investments
in securities:
U.S.
Treasury securities* 22,929,626  22,929,626
Asset
backed securities*  49,896,055 49,896,055
Commercial
paper*  55,892,109 55,892,109
Corporate
notes*  271,899,853 271,899,853
Certificates
of deposit*  21,338,628 21,338,628
Total $ 63,853,785 $ 399,467,036 $ 463,320,821 *See the
consolidated condensed schedule of investments for further description.
At
December 31, 2014
Level
1 Level
2 Total
Equity
in broker trading accounts:
Net
unrealized gain (loss) on open futures contracts* $ 33,424,425 $  $ 33,424,425
Net
unrealized gain (loss) on open forward currency contracts*  (1,409,257 ) (1,409,257 )
Net
unrealized gain (loss) on swap contract*  8,071,814 8,071,814
Cash
and cash equivalents:
Money
market fund 11,400,634  11,400,634
Investments
in securities:
U.S.
Treasury securities* 39,378,298  39,378,298
U.S.
government sponsored enterprise notes*  2,000,951 2,000,951
Asset
backed securities*  29,066,524 29,066,524
Commercial
paper*  56,246,377 56,246,377
Corporate
notes*  303,770,438 303,770,438
Certificates
of deposit*  28,894,203 28,894,203
Total $ 84,203,357 $ 426,641,050 $ 510,844,407 *See the
consolidated condensed schedule of investments for further description. There were
no Level 3 holdings at September 30, 2015 or December 31, 2014, or during the periods then ended. In addition
to the financial instruments listed above, substantially all of the Funds other assets and liabilities are considered financial
instruments and are reflected at fair value, or at carrying amounts that approximate fair value because of the short maturity
of the instruments.</t>
  </si>
  <si>
    <t>Derivative Instruments Disclosures</t>
  </si>
  <si>
    <t>Derivative Instruments and Hedging Activities Disclosure [Abstract]</t>
  </si>
  <si>
    <t>3. Derivative Instruments Disclosures The Funds
derivative contracts are comprised of futures and forward currency contracts, none of which are designated as hedging instruments.
At September 30, 2015, the Funds derivative contracts had the following impact on the consolidated statements of financial
condition:
Derivative
Assets and Liabilities, at fair value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3,790,434 $ (2,556,092 ) $ 1,234,342
Currencies 1,272,603 (1,573,723 ) (301,120 )
Energy 5,060,592 (551,881 ) 4,508,711
Equity indices 2,172,777 (2,188,926 ) (16,149 )
Interest rate instruments 17,438,919 (1,293,560 ) 16,145,359
Metals 10,445,143 (7,094,882 ) 3,350,261
Single
stock futures 514,803 (62,440 ) 452,363
Net
unrealized gain (loss) on open futures contracts $ 40,695,271 $ (15,321,504 ) $ 25,373,767
Net
unrealized gain (loss) on open forward currency contracts $ 4,722,093 $ (8,051,974 ) $ (3,329,881 )
Net
unrealized gain (loss) on swap contract* $ 3,770,272 $  $ 3,770,272 *At September
30, 2015, the sector exposure of the CTA indices underlying the swap was:
Agricultural
commodities 6 %
Currencies 18 %
Energy 4 %
Equity
indices 5 %
Interest
rate instruments 61 %
Metals 6 %
Total 100 % At September
30, 2015, there were 61,059 open futures contracts and 3,215 open forward currency contracts. The Funds financial assets,
derivative assets, and cash collateral held by counterparties at September 30, 2015 were:
Gross
Amounts Not Offset
Counterparty Net
Amount of Assets in the Statements of Financial Condition Financial
Instruments Pledged Cash
Collateral Received Net
Amount
JP
Morgan Securities, LLC $ 2,384,274 $  $  $ 2,384,274
Société
Générale Newedge UK Limited* (2,368,974 )   (2,368,974 )
SG
Americas Securities, LLC** 22,466,936   22,466,936
UBS
AG (791,617 )   (791,617 )
Deutsche
Bank AG 4,123,539   4,123,539
Total $ 25,814,158 $  $  $ 25,814,158 *formerly
Newedge UK Financial Ltd **formerly
Newedge USA, LLC For the
three and nine months ended September 30, 2015, the Funds derivative contracts had the following impact on the consolidated
statements of operations:
Three
Months Ended September 30, 2015 Nine
Months Ended September 30, 2015
Types
of Exposure Net
realized gain (loss) Net
change in unrealized gain (loss) Net
realized gain (loss) Net
change in unrealized gain (loss)
Futures
contracts
Agricultural
commodities $ (2,584,451 ) $ 3,166,404 $ (7,025,268 ) $ (715,872 )
Currencies (2,086,220 ) (416,538 ) 3,271,320 (4,310,616 )
Energy 15,139,264 4,980,522 12,199,065 (5,107,762 )
Equity
indices (23,657,564 ) 4,432,483 1,098,348 (4,195,900 )
Interest
rate instruments 10,279,460 14,743,788 27,084,631 2,647,408
Metals 11,245,041 1,937,555 2,357,931 3,585,082
Single
stock futures 732,472 341,377 (38,442 ) 47,002
Total
futures contracts 9,068,002 29,185,591 38,947,585 (8,050,658 )
Forward
currency contracts (2,958,835 ) (1,621,008 ) (7,806,243 ) (1,920,624 )
Swap
contract  (1,683,585 )  (4,301,542 )
Total
futures, forward currency and swap contracts $ 6,109,167 $ 25,880,998 $ 31,141,342 $ (14,272,824 ) For the
three months ended September 30, 2015, the number of futures contracts closed was 466,460 and the number of forward currency contracts
closed was 43,040. For the nine months ended September 30, 2015, the number of futures contracts closed was 1,467,852 and the
number of forward currency contracts closed was 115,858. At December
31, 2014, the Funds derivative contracts had the following impact on the consolidated statements of financial condition:
December
31, 2014 Derivative
Assets and Liabilities, at fair value
Consolidated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3,586,791 $ (1,636,577 ) $ 1,950,214
Currencies 4,725,746 (716,250 ) 4,009,496
Energy 11,263,597 (1,647,124 ) 9,616,473
Equity
indices 8,159,156 (3,979,405 ) 4,179,751
Interest
rate instruments 16,531,993 (3,034,042 ) 13,497,951
Metals 6,662,967 (6,897,788 ) (234,821 )
Single
stock futures 619,062 (213,701 ) 405,361
Net
unrealized gain (loss) on open futures contracts $ 51,549,312 $ (18,124,887 ) $ 33,424,425
Net
unrealized gain (loss) on open forward currency contracts $ 9,242,604 $ (10,651,861 ) $ (1,409,257 )
Net
unrealized gain (loss) on swap contract * $ 8,071,814 $  $ 8,071,814 *At December
31, 2014, the sector exposure of the CTA indices underlying the swap was:
Agricultural
commodities 5 %
Currencies 30 %
Energy 2 %
Equity
indices 12 %
Interest
rate instruments 45 %
Metals 6 %
Total 100 % At December
31, 2014, there were 63,480 open futures contracts and 2,160 open forward currency contracts. The Funds financial assets,
derivative assets, and cash collateral held by counterparties at December 31, 2014 were:
Gross Amounts Not Offset in the Statements of Financial Condition
Counterparty Net
Amount of Assets in the Statements of Financial Condition Financial
Instruments Cash
Collateral Received Net
Amount
JP
Morgan Securities, LLC $ 5,521,276 $  $  $ 5,521,276
Société
Générale Newedge UK Limited* (2,696,108 )   (2,696,108 )
SG
Americas Securities, LLC** 27,903,149   27,903,149
UBS
AG 1,286,851   1,286,851
Deutsche
Bank AG 8,071,814   8,071,814
Total $ 40,086,982 $  $  $ 40,086,982 *formerly
Newedge UK Financial Ltd **formerly
Newedge USA, LLC For the
three and nine months ended September 30, 2014, the Funds derivative contracts had the following impact on the consolidated
statements of operations:
Three
Months Ended Nine
Months Ended
Types
of Exposure Net
realized Net
change in unrealized Net
realized Net
change in unrealized
Futures contracts
Agricultural
commodities $ 3,427,306 $ 4,199,308 $ 13,023,155 $ 312,951
Currencies 6,176,382 3,001,894 4,393,805 (2,843,629 )
Energy (8,584,729 ) 1,921,259 (14,802,785 ) 4,360,831
Equity
indices 4,015,489 (5,616,395 ) 15,082,650 (26,989,030 )
Interest
rate instruments 17,577,743 (8,237,599 ) 49,409,974 2,996,345
Metals (1,060,094 ) 7,205,303 (12,493,028 ) 4,669,285
Single
stock futures (364,008 ) (389,059 ) 1,634,179 (571,238 )
Total
futures contracts 21,188,089 2,084,711 56,247,950 (18,064,485 )
Forward
currency contracts 3,371,455 (4,020,523 ) 7,699,833 (5,234,342 )
Swap
contract  1,876,430 (3,500 ) 3,471,905
Total
futures, forward currency and swap contracts $ 24,559,544 $ (59,382 ) $ 63,944,283 $ (19,826,922 ) For the
three months ended September 30, 2014, the number of futures contracts closed was 415,069 and the number of forward currency contracts
closed was 8,460. For the nine months ended September 30, 2014, the number of futures contracts closed was 969,822 and the number
of forward currency contracts closed was 28,476.</t>
  </si>
  <si>
    <t>General Partner</t>
  </si>
  <si>
    <t>4. General Partner At September
30, 2015 and December 31, 2014, and for the periods then ended, the General Partner did not maintain a capital balance in the
Fund. However, the beneficiary of the majority shareholder of the General Partner had the following investment:
September
30, December
31,
Class of units I I
Number
of units 254.4114 254.4114
Value $ 252,074 $ 255,679 The General
Partner earns the following compensation:
▪ General Partner Management Fee  the Fund incurs a monthly
fee on Class A and Class B Units equal to 1/12 th th
▪ General Partner Performance Fee  the Fund incurs a monthly
fee on Class I Units equal to 7.5% of new profits of the Class I Units calculated monthly. The general partner performance
fee is payable quarterly in arrears.
▪ Management fee  SMFF incurs a monthly fee equal to 1/12 th
▪ Distribution (12b-1) fee  SMFF incurs a monthly 12b-1 fee
of 1/12 th th
▪ Selling Agent Fees  the Class A Units incur a monthly fee
equal to 1/12 th
▪ Broker Dealer Servicing Fees  the Class B Units incur a monthly
fee equal to 1/12 th
▪ Operating Services Fee  SMFF incurs a monthly fee equal to
1/12 th
▪ Administrative Expenses  the Fund incurs a monthly fee equal
to 1/12 th Pursuant
to the terms of the Partnership Agreement, each year the General Partner receives from the Fund 1% of any net income earned by
the Fund. Conversely, the General Partner pays to the Fund 1% of any net loss incurred by the Fund. Such amounts are reflected
as General Partner 1% allocation receivable or payable in the consolidated statements of financial condition and as General Partner
1% allocation in the consolidated statements of operations.</t>
  </si>
  <si>
    <t>Trading Advisor and Cash Managers</t>
  </si>
  <si>
    <t>Trading Advisor And Cash Managers</t>
  </si>
  <si>
    <t>5. Trading Advisors and Cash Managers The Fund
has advisory agreements with various commodity trading advisors, pursuant to which the Fund incurs a monthly trading advisor management
fee that ranges from 0% to 2% per annum of allocated net assets (as defined in each respective advisory agreement), paid monthly
or quarterly in arrears. Additionally, the Fund incurs trading advisor incentive fees, payable quarterly in arrears, ranging from
12.50% to 30% of net new trading profits (as defined in each respective advisory agreement). The Fund
has engaged J.P. Morgan Investment Management, Inc. and Principal Global Investors, LLC (collectively, the Cash Managers)
to provide cash management services to the Fund. The Fund incurs monthly fees, payable in arrears to the Cash Managers, equal
to approximately 1/12 th</t>
  </si>
  <si>
    <t>Deposits with Brokers</t>
  </si>
  <si>
    <t>Deposits With Brokers</t>
  </si>
  <si>
    <t>6. Deposits with Brokers To meet
margin requirements, the Fund deposits funds with its futures brokers, subject to CFTC regulations and various exchange and broker
requirements. The Fund earns interest income on its assets deposited with brokers. At September 30, 2015 and December 31, 2014,
the Fund had margin requirements of $89,984,004 and $104,811,368, respectively.</t>
  </si>
  <si>
    <t>Subscriptions, Distributions and Redemptions</t>
  </si>
  <si>
    <t>Partners' Capital Notes [Abstract]</t>
  </si>
  <si>
    <t>7. Subscriptions, Distributions and Redemptions Investments
in the Fund are made by subscription agreement and must be received within five business days of the end of the month, subject
to acceptance by the General Partner. The minimum investment is $10,000 for Class A and B units and $2,000,000 for Class I units.
Units are sold at the respective net asset value per unit for Class A, B or I interests as of the close of business on the last
day of the month in which the subscription is accepted. Investors whose subscriptions are accepted are admitted as limited partners
as of the beginning of the month following the month in which their subscriptions were accepted. At September 30, 2015 and December
31, 2014, the Fund received advance subscriptions of $1,485,667 and $2,577,065, respectively, which were recognized as subscriptions
to the Fund or returned, if applicable, subsequent to period-end. The Fund
is not required to make distributions, but may do so at the sole discretion of the General Partner. A limited partner may request
and receive redemption of Class A, B or I Units owned at the end of any month, subject to five business days prior written
notice to the General Partner, and in certain circumstances, restrictions in the Partnership Agreement. The General
Partner may require a limited partner to redeem from the Fund if the General Partner deems the redemption (a) necessary to prevent
or correct the occurrence of a non-exempt prohibited transaction under the Employee Retirement Income Security Act of 1974, as
amended, or the Internal Revenue Code of 1986, as amended, (b) beneficial to the Fund, or (c) necessary to comply with applicable
government or self-regulatory organization regulations.</t>
  </si>
  <si>
    <t>Trading Activities and Related Risks</t>
  </si>
  <si>
    <t>Trading Activities And Related Risks</t>
  </si>
  <si>
    <t>8. Trading Activities and Related Risks The Fund
engages in the speculative trading of futures, swaps, options and over-the-counter contracts, including forward currency contracts
traded in the U.S. and internationally. Trading in derivatives exposes the Fund to both market risk, the risk arising from a change
in the fair value of a contract, and credit risk, the risk of failure by another party to perform according to the terms of a
contract. Purchase
and sale of futures contracts requires margin deposits with the futures brokers. Additional deposits may be necessary for any
loss of contract value. The Commodity Exchange Act (CEAct) requires a broker to segregate all customer transactions
and assets from such brokers proprietary activities. A customers cash and other property (for example, U.S. Treasury
securitie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or none of) the total cash and other property deposited. The Fund
uses with SG Americas Securities, LLC (formerly Newedge USA, LLC), JP Morgan Securities, LLC and Deutsche Bank Securities, Inc.
as its futures brokers and Société Générale Newedge UK Limited (formerly Newedge UK Finance Limited), Deutsche
Bank AG and UBS AG as its forward currency counterparties. For futures
contracts, risks arise from changes in the fair value of the contracts. Theoretically, the Fund is exposed to a market risk equal
to the value of futures and forward currency contracts purchased, and unlimited liability on such contracts sold short. In addition
to market risk, upon entering into commodity interest contracts there is a credit risk that a counterparty will not be able to
meet its obligations to the Fund. The counterparty for futures and options on futures contracts traded in the U.S. and on most
non-U.S. futures exchanges is the clearinghouse associated with such exchanges.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non-U.S. exchanges, it is normally backed by a consortium of banks or other financial institutions. In the case
of forward currency contracts, which are traded on the interbank or other institutional market rather than on exchanges, the counterparty
is generally a single bank or other financial institution, rather than a clearinghouse backed by a group of financial institutions;
thus there likely will be greater counterparty credit risk. While the Fund trades only with those counterparties that it believes
to be creditworthy, there can be no assurance that any clearing member, clearinghouse or other counterparty will be able to meet
its obligations to the Fund. The Fund
trades forward currency contracts in unregulated markets between principals and assumes the risk of loss from counterparty non-performance.
Accordingly, the risks associated with forward currency contracts are generally greater than those associated with exchange-traded
contracts because of the greater risk of counterparty default. Additionally, the trading of forward currency contracts typically
involves delayed cash settlement. The Fund
has a portion of its assets on deposit with interbank market makers and other financial institutions in connection with its trading
of forward currency contracts and its cash management activities. In the event of an interbank market makers or financial
institutions insolvency, recovery of Fund assets on deposit may be limited to account insurance or other protection afforded
such deposits. Entering
into swap agreements involves, to varying degrees, credit, market, and counterparty risk in excess of the amounts recognized on
the consolidated statement of financial condition. The Cash
Managers manage the Funds cash and excess margin through investments in fixed income instruments, pursuant to investment
parameters established by the General Partner. Fluctuations in prevailing interest rates could cause mark-to-market losses on
the Funds fixed income instruments. Through
its investments in debt securities and certificates of deposit, the Fund has exposure to U.S. and foreign enterprises. The following
table presents the exposure at September 30, 2015.
Country
or Region U.S.
Treasury Securities Commercial
Paper Corporate
Notes Asset
Backed Securities Certificates
of Deposit Total %
of Partners Capital (Net Asset Value)
United
States $ 22,929,626 $ 33,655,419 $ 197,527,651 $ 49,896,055 $ 7,721,387 $ 311,730,138 45.95 %
Switzerland   16,528,960   16,528,960 2.44 %
Canada  399,924 6,516,594  6,203,942 13,120,460 1.93 %
Australia  1,950,035 10,529,562   12,479,597 1.84 %
Netherlands   10,180,283   10,180,283 1.50 %
Great
Britain  3,195,915 5,300,843   8,496,758 1.25 %
Luxumbourg   7,763,206   7,763,206 1.14 %
Japan  4,599,106 2,207,729  853,105 7,659,940 1.13 %
Sweden  399,944 2,958,808  2,549,958 5,908,710 0.87 %
Mexico   5,787,248   5,787,248 0.85 %
British
Virgin Islands   4,817,076   4,817,076 0.71 %
France  4,597,547    4,597,547 0.68 %
Singapore  3,698,884    3,698,884 0.55 %
Germany  399,946 766,480  2,009,046 3,175,472 0.47 %
Norway  2,995,389    2,995,389 0.44 %
Finland     2,001,190 2,001,190 0.29 %
Spain   1,015,413   1,015,413 0.15 %
Total $ 22,929,626 $ 55,892,109 $ 271,899,853 $ 49,896,055 $ 21,338,628 $ 421,956,271 62.19 % The following
table presents the exposure at December 31, 2014.
Country
or Region U.S.
Treasury Securities U.S.
Govt Sponsored Enterprise Notes Commercial
Paper Corporate
Notes Asset
Backed Securities Certificates
of Deposit Total %
of Partners Capital (Net Asset Value)
United
States $ 39,378,298 $ 2,000,951 $ 39,972,402 $ 208,862,490 $ 29,066,524 $ 12,778,002 $ 332,058,667 44.77 %
Canada    20,801,648  6,205,811 27,007,459 3.64 %
Netherlands    21,483,148  1,400,456 22,883,604 3.09 %
Australia   1,488,120 15,346,609   16,834,729 2.27 %
Great
Britain   5,198,181 6,746,558   11,944,739 1.61 %
Japan   2,099,711 7,516,554   9,616,265 1.30 %
Switzerland    2,241,635  3,502,808 5,744,443 0.77 %
Spain    5,684,276   5,684,276 0.77 %
France   4,488,171 1,014,535   5,502,706 0.74 %
Sweden   2,999,792 2,204,253   5,204,045 0.70 %
British
Virgin Islands    4,790,088   4,790,088 0.65 %
Mexico    4,517,931   4,517,931 0.61 %
Germany      3,003,512 3,003,512 0.41 %
Luxumbourg    2,560,713   2,560,713 0.35 %
China      2,003,614 2,003,614 0.27 %
Total $ 39,378,298 $ 2,000,951 $ 56,246,377 $ 303,770,438 $ 29,066,524 $ 28,894,203 $ 459,356,791 61.95 %</t>
  </si>
  <si>
    <t>Indemnifications</t>
  </si>
  <si>
    <t>Commitments and Contingencies Disclosure [Abstract]</t>
  </si>
  <si>
    <t>9. Indemnifications In the normal
course of business, the Fund may enter into contracts and agreements that contain a variety of representations and warranties,
and which provide general indemnifications. The Funds maximum exposure under these arrangements cannot be estimated. However,
the Fund believes that it is unlikely it will have to make material payments under these arrangements and has not recorded any
contingent liability in the consolidated financial statements for such indemnifications.</t>
  </si>
  <si>
    <t>Interim Financial Statements</t>
  </si>
  <si>
    <t>Quarterly Financial Information Disclosure [Abstract]</t>
  </si>
  <si>
    <t>10. Interim Financial Statements The consolidated
statements of financial condition, including the consolidated condensed schedule of investments, at September 30, 2015, the consolidated
statements of operations for the three and nine months ended September 30, 2015 and 2014, the consolidated statements of cash
flows, and consolidated statement of changes in partners capital (net asset value) for the nine months ended September
30, 2015 and 2014, and the accompanying notes to the consolidated financial statements are unaudited. Certain information and
footnote disclosures normally included in consolidated financial statements prepared in accordance with GAAP may be omitted pursuant
to such rules and regulations. In the opinion of management, such consolidated financial statements and accompanying disclosures
reflect all adjustments, which were of a normal and recurring nature, necessary to present fairly the financial position at September
30, 2015, results of operations for the three and nine months ended September 30, 2015 and 2014, cash flows and changes in partners
capital (net asset value) for the nine months ended September 30, 2015 and 2014. The results of operations for the three and nine
months ended September 30, 2015 and 2014 are not necessarily indicative of the results to be expected for the full year or any
other period. These consolidated financial statements should be read in conjunction with the audited financial statements and
the notes thereto included in the Funds Form 10-K as filed with the SEC.</t>
  </si>
  <si>
    <t>Financial Highlights</t>
  </si>
  <si>
    <t>11. Financial Highlights The following
information presents per unit operating performance data and other financial ratios for the three and nine months ended September
30, 2015 and 2014, assuming the unit was outstanding throughout the entire period:
Three
Months Ended September 30,
2015 2014
Class
A Class
B Class
I Class
A Class
B Class
I
Per
Unit Operating Performance
Net
asset value per Unit at beginning of period $ 4,131.81 $ 5,971.97 $ 952.00 $ 4,109.98 $ 5,835.26 $ 922.63
Net
realized and change in unrealized gain (loss) on investments (1) 193.53 279.98 44.50 125.66 178.62 28.17
Net
investment income (loss) (1) (55.09 ) (52.79 ) (5.69 ) (74.39 ) (79.40 ) (10.14 )
Total
income (loss) from operations 138.44 227.19 38.81 51.27 99.22 18.03
Net
asset value per Unit at end of period $ 4,270.25 $ 6,199.16 $ 990.81 $ 4,161.25 $ 5,934.48 $ 940.66
Total
return (4) 3.35 % 3.80 % 4.08 % 1.25 % 1.70 % 1.95 %
Other
Financial Ratios
Ratios
to average net asset value
Expenses
prior to General Partner 1% allocation (2) (3) 5.61 % 3.78 % 2.71 % 7.53 % 5.70 % 4.64 %
General
Partner 1% allocation (4) 0.03 % 0.04 % 0.04 % 0.01 % 0.02 % 0.02 %
Net
total expenses 5.64 % 3.82 % 2.75 % 7.54 % 5.72 % 4.66 %
Net
investment income (loss) (2) (3) (5) (5.09 )% (3.30 )% (2.17 )% (7.18 )% (5.36 )% (4.30 )%
Nine
Months Ended September 30,
2015 2014
Class
A Class
B Class
I Class
A Class
B Class
I
Per
Unit Operating Performance
Net
asset value per Unit at beginning of period $ 4,414.30 $ 6,323.56 $ 1,004.98 $ 4,114.51 $ 5,789.73 $ 910.42
Net
realized and change in unrealized gain (loss) on investments (1) 78.35 116.51 16.70 231.03 327.11 51.32
Net
investment income (loss) (1) (222.40 ) (240.91 ) (30.87 ) (184.29 ) (182.36 ) (21.08 )
Total
income (loss) from operations (144.05 ) (124.40 ) (14.17 ) 46.74 144.75 30.24
Net
asset value per Unit at end of period $ 4,270.25 $ 6,199.16 $ 990.81 $ 4,161.25 $ 5,934.48 $ 940.66
Total
return (4) (3.26 )% (1.97 )% (1.41 )% 1.14 % 2.50 % 3.32 %
Other
Financial Ratios
Ratios
to average net asset value
Expenses
prior to General Partner 1% allocation (2) (3) 7.22 % 5.51 % 4.55 % 6.41 % 4.57 % 3.45 %
General
Partner 1% allocation (4) (0.03 )% (0.02 )% (0.02 )% 0.01 % 0.02 % 0.02 %
Net
total expenses 7.19 % 5.49 % 4.53 % 6.42 % 4.59 % 3.47 %
Net
investment income (loss) (2) (3) (5) (6.76 )% (5.06 )% (4.09 )% (6.05 )% (4.21 )% (3.08 )% Total
returns are calculated based on the change in value of a Unit during the period. An individual partners total returns and
ratios may vary from the above total returns and ratios based on the timing of subscriptions and redemptions. (1)
(2)
(3)
(4)
(5)</t>
  </si>
  <si>
    <t>Organization and Summary of Significant Accounting Policies (Policies)</t>
  </si>
  <si>
    <t>Accounting Principles</t>
  </si>
  <si>
    <t>Accounting
Principles The Funds
consolidated financial statements are prepared in conformity with U.S. generally accepted accounting principles (GAAP).
The Fund is an investment company and follows accounting and reporting guidance under the Financial Accounting Standards Board
(FASB) Accounting Standards Codification Topic 946, Financial Services  Investment Companies</t>
  </si>
  <si>
    <t>Consolidation</t>
  </si>
  <si>
    <t>Consolidation The accompanying
consolidated financial statements include the accounts of the Fund and SMFF, for which the Fund is the majority shareholder. Intercompany
accounts and transactions have been eliminated in consolidation.</t>
  </si>
  <si>
    <t>Use of Estimates</t>
  </si>
  <si>
    <t>Use of
Estimates Preparing
consolidated financial statements in conformity with GAAP requires management to make estimates and assumptions that affect the
amounts reported in the consolidated financial statements and accompanying notes. Actual results could differ from those estimates.</t>
  </si>
  <si>
    <t>Revenue Recognition</t>
  </si>
  <si>
    <t>Revenue
Recognition Futures,
forward currency contracts, investments in securities, and certificates of deposit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consolidated statements of operations. Unrealized gains and losses on open contracts (the difference between contract trade
price and fair value) are reported in the consolidated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consolidated statements of
operations. Interest income earned on investments in securities, certificates of deposit and other cash and cash equivalent balances
is recorded on an accrual basis.</t>
  </si>
  <si>
    <t>Fair Value of Financial Instruments</t>
  </si>
  <si>
    <t>Fair
Value of Financial Instruments 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
Level 1  Fair value is based on unadjusted
quoted prices for identical instruments in active markets. Financial instruments utilizing Level 1 inputs include futures
contracts, U.S. Treasury securities and money market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 commercial paper, corporate notes, certificates
of deposit, asset backed securities and U.S. government sponsored enterprise notes.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periods ended September 30, 2015 and
December 31, 2014,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ertificates of
deposit, corporate notes, asset backed securities and U.S. and foreign government sponsored enterprise notes are recorded at fair
value based on bid and ask quotes for similar, but not identical, instruments. Accordingly, U.S. Treasury securities are classified
within Level 1, and commercial paper, certificates of deposit, corporate notes, asset backed securities and U.S. and foreign government
sponsored enterprise notes are classified within Level 2. The investment
in a money market fund, included in cash and cash equivalents in the consolidated statements of financial condition, and futures
contracts, all of which are exchange-traded, are valued using quoted market prices for identical assets and are classified within
Level 1. The fair values of forward currency contracts are based upon third-party quoted dealer values on the interbank market
and are classified within Level 2. The fair value of the swap investment is based on quoted market prices for the underlying contracts
of the CTA programs within the swap and is classified within Level 2.</t>
  </si>
  <si>
    <t>Cash and Cash Equivalents</t>
  </si>
  <si>
    <t>Cash
and Cash Equivalents Cash and
cash equivalents may include cash,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t>
  </si>
  <si>
    <t>Brokerage Commissions and Trading Expenses</t>
  </si>
  <si>
    <t>Brokerage
Commissions and Trading Expenses Brokerage
commissions and trading expenses include brokerage and other trading fees, and are charged to expense when contracts are opened
and closed.</t>
  </si>
  <si>
    <t>Redemptions Payable</t>
  </si>
  <si>
    <t>Redemptions
Payable Redemptions
payable represent redemptions that meet the requirements of the Fund and have been approved by the General Partner prior to period-end.
These redemptions have been recorded using the period-end net asset value per Unit.</t>
  </si>
  <si>
    <t>Income Taxes</t>
  </si>
  <si>
    <t>Income
Taxes 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September 30, 2015.
With few exceptions, the Fund is no longer subject to U.S. federal, or state and local income tax examinations by tax authorities
for years before 2012.</t>
  </si>
  <si>
    <t>Foreign Currency Transactions</t>
  </si>
  <si>
    <t>Foreign
Currency Transactions The Fund
has certain investments denominated in foreign currencies. Assets and liabilities denominated in currencies other than the U.S.
dollar are translated into U.S. dollars at the rates in effect at the date of statement of financial condition.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consolidated statements of operations.</t>
  </si>
  <si>
    <t>Swap Agreement</t>
  </si>
  <si>
    <t>Swap
Agreement Through
its investment in SMFF, the Fund has entered into a total return swap with Deutsche Bank AG. This two-party contract was entered
in to exchange, or swap, the returns realized on a basket of CTA programs. Under the terms of the swap agreement, the investment
manager of SMFF has the ability to periodically adjust the notional level of the swap, the notional allocation to each CTA program
and the mix of CTA programs. The swap was effective April 2, 2014 and has a term of five years, with certain early termination
provisions. The swap includes a 0.50% fee to Deutsche Bank AG. At September
30, 2015, the fair value of the swap was $3,770,272, notional value was $100,454,985 and SMFF had provided $12,796,500 as collateral.</t>
  </si>
  <si>
    <t>Reclassification</t>
  </si>
  <si>
    <t>Reclassification Certain
amounts reported in the 2014 consolidated financial statements may have been reclassified to conform to the 2015 presentation
without affecting previously reported partners capital (net asset value) or net income (loss).</t>
  </si>
  <si>
    <t>Fair Value Disclosures (Tables)</t>
  </si>
  <si>
    <t>Schedule of assets and liabilities measured on recurring basis</t>
  </si>
  <si>
    <t>The Funds
assets and liabilities, measured at fair value on a recurring basis, are summarized in the following tables by the type of inputs
applicable to the fair value measurements:
At
September 30, 2015
Level
1 Level
2 Total
Equity
in broker trading accounts:
Net
unrealized gain (loss) on open futures contracts* $ 25,373,767 $  $ 25,373,767
Net
unrealized gain (loss) on open forward currency contracts*  (3,329,881 ) (3,329,881 )
Net
unrealized gain (loss) on swap contract*  3,770,272 3,770,272
Cash
and cash equivalents:
Money
market fund 15,550,392  15,550,392
Investments
in securities:
U.S.
Treasury securities* 22,929,626  22,929,626
Asset
backed securities*  49,896,055 49,896,055
Commercial
paper*  55,892,109 55,892,109
Corporate
notes*  271,899,853 271,899,853
Certificates
of deposit*  21,338,628 21,338,628
Total $ 63,853,785 $ 399,467,036 $ 463,320,821 *See the
consolidated condensed schedule of investments for further description.
At
December 31, 2014
Level
1 Level
2 Total
Equity
in broker trading accounts:
Net
unrealized gain (loss) on open futures contracts* $ 33,424,425 $  $ 33,424,425
Net
unrealized gain (loss) on open forward currency contracts*  (1,409,257 ) (1,409,257 )
Net
unrealized gain (loss) on swap contract*  8,071,814 8,071,814
Cash
and cash equivalents:
Money
market fund 11,400,634  11,400,634
Investments
in securities:
U.S.
Treasury securities* 39,378,298  39,378,298
U.S.
government sponsored enterprise notes*  2,000,951 2,000,951
Asset
backed securities*  29,066,524 29,066,524
Commercial
paper*  56,246,377 56,246,377
Corporate
notes*  303,770,438 303,770,438
Certificates
of deposit*  28,894,203 28,894,203
Total $ 84,203,357 $ 426,641,050 $ 510,844,407 *See the
consolidated condensed schedule of investments for further description.</t>
  </si>
  <si>
    <t>Derivative Instruments Disclosures (Tables)</t>
  </si>
  <si>
    <t>Schedule of impact of derivative contracts in statement of financial position</t>
  </si>
  <si>
    <t xml:space="preserve">At September
30, 2015, the Funds derivative contracts had the following impact on the consolidated statements of financial condition:
Derivative
Assets and Liabilities, at fair value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3,790,434 $ (2,556,092 ) $ 1,234,342
Currencies 1,272,603 (1,573,723 ) (301,120 )
Energy 5,060,592 (551,881 ) 4,508,711
Equity indices 2,172,777 (2,188,926 ) (16,149 )
Interest rate instruments 17,438,919 (1,293,560 ) 16,145,359
Metals 10,445,143 (7,094,882 ) 3,350,261
Single
stock futures 514,803 (62,440 ) 452,363
Net
unrealized gain (loss) on open futures contracts $ 40,695,271 $ (15,321,504 ) $ 25,373,767
Net
unrealized gain (loss) on open forward currency contracts $ 4,722,093 $ (8,051,974 ) $ (3,329,881 )
Net
unrealized gain (loss) on swap contract* $ 3,770,272 $  $ 3,770,272 At December
31, 2014, the Funds derivative contracts had the following impact on the consolidated statements of financial condition:
December
31, 2014 Derivative
Assets and Liabilities, at fair value
Consolidated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3,586,791 $ (1,636,577 ) $ 1,950,214
Currencies 4,725,746 (716,250 ) 4,009,496
Energy 11,263,597 (1,647,124 ) 9,616,473
Equity
indices 8,159,156 (3,979,405 ) 4,179,751
Interest
rate instruments 16,531,993 (3,034,042 ) 13,497,951
Metals 6,662,967 (6,897,788 ) (234,821 )
Single
stock futures 619,062 (213,701 ) 405,361
Net
unrealized gain (loss) on open futures contracts $ 51,549,312 $ (18,124,887 ) $ 33,424,425
Net
unrealized gain (loss) on open forward currency contracts $ 9,242,604 $ (10,651,861 ) $ (1,409,257 )
Net
unrealized gain (loss) on swap contract * $ 8,071,814 $  $ 8,071,814 </t>
  </si>
  <si>
    <t>Schedule of sector exposure of the CTA indices</t>
  </si>
  <si>
    <t>*At September
30, 2015, the sector exposure of the CTA indices underlying the swap was:
Agricultural
commodities 6 %
Currencies 18 %
Energy 4 %
Equity
indices 5 %
Interest
rate instruments 61 %
Metals 6 %
Total 100 % *At December
31, 2014, the sector exposure of the CTA indices underlying the swap was:
Agricultural
commodities 5 %
Currencies 30 %
Energy 2 %
Equity
indices 12 %
Interest
rate instruments 45 %
Metals 6 %
Total 100 %</t>
  </si>
  <si>
    <t>Schedule of financial assets, derivative assets, and cash collateral held by counterparties</t>
  </si>
  <si>
    <t xml:space="preserve">The Funds
financial assets, derivative assets, and cash collateral held by counterparties at September 30, 2015 were:
Gross
Amounts Not Offset
Counterparty Net
Amount of Assets in the Statements of Financial Condition Financial
Instruments Pledged Cash
Collateral Received Net
Amount
JP
Morgan Securities, LLC $ 2,384,274 $  $  $ 2,384,274
Société
Générale Newedge UK Limited* (2,368,974 )   (2,368,974 )
SG
Americas Securities, LLC** 22,466,936   22,466,936
UBS
AG (791,617 )   (791,617 )
Deutsche
Bank AG 4,123,539   4,123,539
Total $ 25,814,158 $  $  $ 25,814,158 *formerly
Newedge UK Financial Ltd **formerly
Newedge USA, LLC The Funds
financial assets, derivative assets, and cash collateral held by counterparties at December 31, 2014 were:
Gross Amounts Not Offset in the Statements of Financial Condition
Counterparty Net
Amount of Assets in the Statements of Financial Condition Financial
Instruments Cash
Collateral Received Net
Amount
JP
Morgan Securities, LLC $ 5,521,276 $  $  $ 5,521,276
Société
Générale Newedge UK Limited* (2,696,108 )   (2,696,108 )
SG
Americas Securities, LLC** 27,903,149   27,903,149
UBS
AG 1,286,851   1,286,851
Deutsche
Bank AG 8,071,814   8,071,814
Total $ 40,086,982 $  $  $ 40,086,982 *formerly
Newedge UK Financial Ltd **formerly
Newedge USA, LLC </t>
  </si>
  <si>
    <t>Schedule of derivative contracts, impact on the statements of operations</t>
  </si>
  <si>
    <t>For the
three and nine months ended September 30, 2015, the Funds derivative contracts had the following impact on the consolidated
statements of operations:
Three
Months Ended September 30, 2015 Nine
Months Ended September 30, 2015
Types
of Exposure Net
realized gain (loss) Net
change in unrealized gain (loss) Net
realized gain (loss) Net
change in unrealized gain (loss)
Futures
contracts
Agricultural
commodities $ (2,584,451 ) $ 3,166,404 $ (7,025,268 ) $ (715,872 )
Currencies (2,086,220 ) (416,538 ) 3,271,320 (4,310,616 )
Energy 15,139,264 4,980,522 12,199,065 (5,107,762 )
Equity
indices (23,657,564 ) 4,432,483 1,098,348 (4,195,900 )
Interest
rate instruments 10,279,460 14,743,788 27,084,631 2,647,408
Metals 11,245,041 1,937,555 2,357,931 3,585,082
Single
stock futures 732,472 341,377 (38,442 ) 47,002
Total
futures contracts 9,068,002 29,185,591 38,947,585 (8,050,658 )
Forward
currency contracts (2,958,835 ) (1,621,008 ) (7,806,243 ) (1,920,624 )
Swap
contract  (1,683,585 )  (4,301,542 )
Total
futures, forward currency and swap contracts $ 6,109,167 $ 25,880,998 $ 31,141,342 $ (14,272,824 ) For the
three and nine months ended September 30, 2014, the Funds derivative contracts had the following impact on the consolidated
statements of operations:
Three
Months Ended Nine
Months Ended
Types
of Exposure Net
realized Net
change in unrealized Net
realized Net
change in unrealized
Futures contracts
Agricultural
commodities $ 3,427,306 $ 4,199,308 $ 13,023,155 $ 312,951
Currencies 6,176,382 3,001,894 4,393,805 (2,843,629 )
Energy (8,584,729 ) 1,921,259 (14,802,785 ) 4,360,831
Equity
indices 4,015,489 (5,616,395 ) 15,082,650 (26,989,030 )
Interest
rate instruments 17,577,743 (8,237,599 ) 49,409,974 2,996,345
Metals (1,060,094 ) 7,205,303 (12,493,028 ) 4,669,285
Single
stock futures (364,008 ) (389,059 ) 1,634,179 (571,238 )
Total
futures contracts 21,188,089 2,084,711 56,247,950 (18,064,485 )
Forward
currency contracts 3,371,455 (4,020,523 ) 7,699,833 (5,234,342 )
Swap
contract  1,876,430 (3,500 ) 3,471,905
Total
futures, forward currency and swap contracts $ 24,559,544 $ (59,382 ) $ 63,944,283 $ (19,826,922 )</t>
  </si>
  <si>
    <t>General Partner (Tables)</t>
  </si>
  <si>
    <t>Schedule of investment of beneficiary of majority shareholder</t>
  </si>
  <si>
    <t xml:space="preserve">At September
30, 2015 and December 31, 2014, and for the periods then ended, the General Partner did not maintain a capital balance in the
Fund. However, the beneficiary of the majority shareholder of the General Partner had the following investment:
September
30, December
31,
Class of units I I
Number
of units 254.4114 254.4114
Value $ 252,074 $ 255,679 </t>
  </si>
  <si>
    <t>Trading Activities and Related Risks (Tables)</t>
  </si>
  <si>
    <t>Schedule of exposure in investments</t>
  </si>
  <si>
    <t>The following
table presents the exposure at September 30, 2015.
Country
or Region U.S.
Treasury Securities Commercial
Paper Corporate
Notes Asset
Backed Securities Certificates
of Deposit Total %
of Partners Capital (Net Asset Value)
United
States $ 22,929,626 $ 33,655,419 $ 197,527,651 $ 49,896,055 $ 7,721,387 $ 311,730,138 45.95 %
Switzerland   16,528,960   16,528,960 2.44 %
Canada  399,924 6,516,594  6,203,942 13,120,460 1.93 %
Australia  1,950,035 10,529,562   12,479,597 1.84 %
Netherlands   10,180,283   10,180,283 1.50 %
Great
Britain  3,195,915 5,300,843   8,496,758 1.25 %
Luxumbourg   7,763,206   7,763,206 1.14 %
Japan  4,599,106 2,207,729  853,105 7,659,940 1.13 %
Sweden  399,944 2,958,808  2,549,958 5,908,710 0.87 %
Mexico   5,787,248   5,787,248 0.85 %
British
Virgin Islands   4,817,076   4,817,076 0.71 %
France  4,597,547    4,597,547 0.68 %
Singapore  3,698,884    3,698,884 0.55 %
Germany  399,946 766,480  2,009,046 3,175,472 0.47 %
Norway  2,995,389    2,995,389 0.44 %
Finland     2,001,190 2,001,190 0.29 %
Spain   1,015,413   1,015,413 0.15 %
Total $ 22,929,626 $ 55,892,109 $ 271,899,853 $ 49,896,055 $ 21,338,628 $ 421,956,271 62.19 % The following
table presents the exposure at December 31, 2014.
Country
or Region U.S.
Treasury Securities U.S.
Govt Sponsored Enterprise Notes Commercial
Paper Corporate
Notes Asset
Backed Securities Certificates
of Deposit Total %
of Partners Capital (Net Asset Value)
United
States $ 39,378,298 $ 2,000,951 $ 39,972,402 $ 208,862,490 $ 29,066,524 $ 12,778,002 $ 332,058,667 44.77 %
Canada    20,801,648  6,205,811 27,007,459 3.64 %
Netherlands    21,483,148  1,400,456 22,883,604 3.09 %
Australia   1,488,120 15,346,609   16,834,729 2.27 %
Great
Britain   5,198,181 6,746,558   11,944,739 1.61 %
Japan   2,099,711 7,516,554   9,616,265 1.30 %
Switzerland    2,241,635  3,502,808 5,744,443 0.77 %
Spain    5,684,276   5,684,276 0.77 %
France   4,488,171 1,014,535   5,502,706 0.74 %
Sweden   2,999,792 2,204,253   5,204,045 0.70 %
British
Virgin Islands    4,790,088   4,790,088 0.65 %
Mexico    4,517,931   4,517,931 0.61 %
Germany      3,003,512 3,003,512 0.41 %
Luxumbourg    2,560,713   2,560,713 0.35 %
China      2,003,614 2,003,614 0.27 %
Total $ 39,378,298 $ 2,000,951 $ 56,246,377 $ 303,770,438 $ 29,066,524 $ 28,894,203 $ 459,356,791 61.95 %</t>
  </si>
  <si>
    <t>Financial Highlights (Tables)</t>
  </si>
  <si>
    <t>Schedule of per unit operating performance data and other financial ratios</t>
  </si>
  <si>
    <t>The following
information presents per unit operating performance data and other financial ratios for the three and nine months ended September
30, 2015 and 2014, assuming the unit was outstanding throughout the entire period:
Three
Months Ended September 30,
2015 2014
Class
A Class
B Class
I Class
A Class
B Class
I
Per
Unit Operating Performance
Net
asset value per Unit at beginning of period $ 4,131.81 $ 5,971.97 $ 952.00 $ 4,109.98 $ 5,835.26 $ 922.63
Net
realized and change in unrealized gain (loss) on investments (1) 193.53 279.98 44.50 125.66 178.62 28.17
Net
investment income (loss) (1) (55.09 ) (52.79 ) (5.69 ) (74.39 ) (79.40 ) (10.14 )
Total
income (loss) from operations 138.44 227.19 38.81 51.27 99.22 18.03
Net
asset value per Unit at end of period $ 4,270.25 $ 6,199.16 $ 990.81 $ 4,161.25 $ 5,934.48 $ 940.66
Total
return (4) 3.35 % 3.80 % 4.08 % 1.25 % 1.70 % 1.95 %
Other
Financial Ratios
Ratios
to average net asset value
Expenses
prior to General Partner 1% allocation (2) (3) 5.61 % 3.78 % 2.71 % 7.53 % 5.70 % 4.64 %
General
Partner 1% allocation (4) 0.03 % 0.04 % 0.04 % 0.01 % 0.02 % 0.02 %
Net
total expenses 5.64 % 3.82 % 2.75 % 7.54 % 5.72 % 4.66 %
Net
investment income (loss) (2) (3) (5) (5.09 )% (3.30 )% (2.17 )% (7.18 )% (5.36 )% (4.30 )%
Nine
Months Ended September 30,
2015 2014
Class
A Class
B Class
I Class
A Class
B Class
I
Per
Unit Operating Performance
Net
asset value per Unit at beginning of period $ 4,414.30 $ 6,323.56 $ 1,004.98 $ 4,114.51 $ 5,789.73 $ 910.42
Net
realized and change in unrealized gain (loss) on investments (1) 78.35 116.51 16.70 231.03 327.11 51.32
Net
investment income (loss) (1) (222.40 ) (240.91 ) (30.87 ) (184.29 ) (182.36 ) (21.08 )
Total
income (loss) from operations (144.05 ) (124.40 ) (14.17 ) 46.74 144.75 30.24
Net
asset value per Unit at end of period $ 4,270.25 $ 6,199.16 $ 990.81 $ 4,161.25 $ 5,934.48 $ 940.66
Total
return (4) (3.26 )% (1.97 )% (1.41 )% 1.14 % 2.50 % 3.32 %
Other
Financial Ratios
Ratios
to average net asset value
Expenses
prior to General Partner 1% allocation (2) (3) 7.22 % 5.51 % 4.55 % 6.41 % 4.57 % 3.45 %
General
Partner 1% allocation (4) (0.03 )% (0.02 )% (0.02 )% 0.01 % 0.02 % 0.02 %
Net
total expenses 7.19 % 5.49 % 4.53 % 6.42 % 4.59 % 3.47 %
Net
investment income (loss) (2) (3) (5) (6.76 )% (5.06 )% (4.09 )% (6.05 )% (4.21 )% (3.08 )% Total returns
are calculated based on the change in value of a Unit during the period. An individual partners total returns and ratios
may vary from the above total returns and ratios based on the timing of subscriptions and redemptions. (1)
(2)
(3)
(4)
(5)</t>
  </si>
  <si>
    <t>Organization and Summary of Significant Accounting Policies (Details Narrative) - USD ($)</t>
  </si>
  <si>
    <t>Jun. 30, 2014</t>
  </si>
  <si>
    <t>Dec. 31, 2015</t>
  </si>
  <si>
    <t>Notional Amount</t>
  </si>
  <si>
    <t>Derivative asset collateral</t>
  </si>
  <si>
    <t>Appreciation in fair value</t>
  </si>
  <si>
    <t>Fund redeemed</t>
  </si>
  <si>
    <t>Deutsche Bank A G [Member]</t>
  </si>
  <si>
    <t>Term of agreement</t>
  </si>
  <si>
    <t>5 years</t>
  </si>
  <si>
    <t>Percentage of fees payment</t>
  </si>
  <si>
    <t>Total investment amount in Steben Institutional Fund LLC</t>
  </si>
  <si>
    <t>Class I [Member] | General Partner [Member]</t>
  </si>
  <si>
    <t>Percentage of management fees, current</t>
  </si>
  <si>
    <t>Percentage of management fees, prior</t>
  </si>
  <si>
    <t>Percentage of performance fee</t>
  </si>
  <si>
    <t>7.50%</t>
  </si>
  <si>
    <t>Percentage of selling agent fee</t>
  </si>
  <si>
    <t>Percentage of broker dealer servicing fee</t>
  </si>
  <si>
    <t>Fair Value Disclosures (Details) - USD ($)</t>
  </si>
  <si>
    <t>Equity in broker trading accounts:</t>
  </si>
  <si>
    <t>Recurring [Member]</t>
  </si>
  <si>
    <t>Cash and cash equivalents:</t>
  </si>
  <si>
    <t>Money market fund</t>
  </si>
  <si>
    <t>Recurring [Member] | U.S. Treasury Securities [Member]</t>
  </si>
  <si>
    <t>Recurring [Member] | U.S. Asset-backed Securities [Member]</t>
  </si>
  <si>
    <t>Recurring [Member] | Commercial Paper [Member]</t>
  </si>
  <si>
    <t>Recurring [Member] | Corporate Notes [Member]</t>
  </si>
  <si>
    <t>Recurring [Member] | Certificates of Deposit [Member]</t>
  </si>
  <si>
    <t>Recurring [Member] | U.S.Government Sponsored Enterprise Notes [Member]</t>
  </si>
  <si>
    <t>Recurring [Member] | Level 1 [Member]</t>
  </si>
  <si>
    <t>Recurring [Member] | Level 1 [Member] | U.S. Treasury Securities [Member]</t>
  </si>
  <si>
    <t>Recurring [Member] | Level 2 [Member]</t>
  </si>
  <si>
    <t>Recurring [Member] | Level 2 [Member] | U.S. Asset-backed Securities [Member]</t>
  </si>
  <si>
    <t>Recurring [Member] | Level 2 [Member] | Commercial Paper [Member]</t>
  </si>
  <si>
    <t>Recurring [Member] | Level 2 [Member] | Corporate Notes [Member]</t>
  </si>
  <si>
    <t>Recurring [Member] | Level 2 [Member] | Certificates of Deposit [Member]</t>
  </si>
  <si>
    <t>Recurring [Member] | Level 2 [Member] | U.S.Government Sponsored Enterprise Notes [Member]</t>
  </si>
  <si>
    <t>See the consolidated condensed schedule of investments for further description.</t>
  </si>
  <si>
    <t>Derivative Instruments Disclosures (Details Narrative) - Number</t>
  </si>
  <si>
    <t>Number of futures contracts open</t>
  </si>
  <si>
    <t>Number of forward currency contracts open</t>
  </si>
  <si>
    <t>Number of futures contracts closed</t>
  </si>
  <si>
    <t>Number of forward currency contracts closed</t>
  </si>
  <si>
    <t>Derivative Instruments Disclosures (Details) - USD ($)</t>
  </si>
  <si>
    <t>Not Designated as Hedging Instrument [Member]</t>
  </si>
  <si>
    <t>Not Designated as Hedging Instrument [Member] | Agricultural commodities [Member]</t>
  </si>
  <si>
    <t>Not Designated as Hedging Instrument [Member] | Currencies [Member]</t>
  </si>
  <si>
    <t>Not Designated as Hedging Instrument [Member] | Energy [Member]</t>
  </si>
  <si>
    <t>Not Designated as Hedging Instrument [Member] | Equity indices [Member]</t>
  </si>
  <si>
    <t>Not Designated as Hedging Instrument [Member] | Interest rate instruments [Member]</t>
  </si>
  <si>
    <t>Not Designated as Hedging Instrument [Member] | Metals [Member]</t>
  </si>
  <si>
    <t>Not Designated as Hedging Instrument [Member] | Single stock futures [Member]</t>
  </si>
  <si>
    <t>Not Designated as Hedging Instrument [Member] | Liabilities [Member]</t>
  </si>
  <si>
    <t>Not Designated as Hedging Instrument [Member] | Liabilities [Member] | Agricultural commodities [Member]</t>
  </si>
  <si>
    <t>Not Designated as Hedging Instrument [Member] | Liabilities [Member] | Currencies [Member]</t>
  </si>
  <si>
    <t>Not Designated as Hedging Instrument [Member] | Liabilities [Member] | Energy [Member]</t>
  </si>
  <si>
    <t>Not Designated as Hedging Instrument [Member] | Liabilities [Member] | Equity indices [Member]</t>
  </si>
  <si>
    <t>Not Designated as Hedging Instrument [Member] | Liabilities [Member] | Interest rate instruments [Member]</t>
  </si>
  <si>
    <t>Not Designated as Hedging Instrument [Member] | Liabilities [Member] | Metals [Member]</t>
  </si>
  <si>
    <t>Not Designated as Hedging Instrument [Member] | Liabilities [Member] | Single stock futures [Member]</t>
  </si>
  <si>
    <t>Not Designated as Hedging Instrument [Member] | Assets [Member]</t>
  </si>
  <si>
    <t>Not Designated as Hedging Instrument [Member] | Assets [Member] | Agricultural commodities [Member]</t>
  </si>
  <si>
    <t>Not Designated as Hedging Instrument [Member] | Assets [Member] | Currencies [Member]</t>
  </si>
  <si>
    <t>Not Designated as Hedging Instrument [Member] | Assets [Member] | Energy [Member]</t>
  </si>
  <si>
    <t>Not Designated as Hedging Instrument [Member] | Assets [Member] | Equity indices [Member]</t>
  </si>
  <si>
    <t>Not Designated as Hedging Instrument [Member] | Assets [Member] | Interest rate instruments [Member]</t>
  </si>
  <si>
    <t>Not Designated as Hedging Instrument [Member] | Assets [Member] | Metals [Member]</t>
  </si>
  <si>
    <t>Not Designated as Hedging Instrument [Member] | Assets [Member] | Single stock futures [Member]</t>
  </si>
  <si>
    <t>Derivative Instruments Disclosures (Details 1)</t>
  </si>
  <si>
    <t>Sector exposure of the CTA indices</t>
  </si>
  <si>
    <t>100.00%</t>
  </si>
  <si>
    <t>Agricultural Commodities [Member]</t>
  </si>
  <si>
    <t>Currencies [Member]</t>
  </si>
  <si>
    <t>18.00%</t>
  </si>
  <si>
    <t>30.00%</t>
  </si>
  <si>
    <t>Energy [Member]</t>
  </si>
  <si>
    <t>Equity Indices [Member]</t>
  </si>
  <si>
    <t>12.00%</t>
  </si>
  <si>
    <t>Interest Rate Instruments [Member]</t>
  </si>
  <si>
    <t>61.00%</t>
  </si>
  <si>
    <t>45.00%</t>
  </si>
  <si>
    <t>Metals [Member]</t>
  </si>
  <si>
    <t>Derivative Instruments Disclosures (Details 2) - USD ($)</t>
  </si>
  <si>
    <t>Net Amount of Assets Presented in the Statement of Financial Condition</t>
  </si>
  <si>
    <t>Net Amount (Gross Amounts Not Offset in the Statement of Financial Condition)</t>
  </si>
  <si>
    <t>JP Morgan Securities, LLC [Member]</t>
  </si>
  <si>
    <t>Societe Generale Newedge UK Limited [Member]</t>
  </si>
  <si>
    <t>SG Americas Securities, LLC [Member]</t>
  </si>
  <si>
    <t>[2]</t>
  </si>
  <si>
    <t>UBS AG [Member]</t>
  </si>
  <si>
    <t>formerly Newedge UK Financial Ltd.</t>
  </si>
  <si>
    <t>formerly Newedge USA, LLC</t>
  </si>
  <si>
    <t>Derivative Instruments Disclosures (Details 3) - Not Designated as Hedging Instrument [Member] - USD ($)</t>
  </si>
  <si>
    <t>Net realized gain (loss), Future contracts</t>
  </si>
  <si>
    <t>Net realized gain (loss), Forward contracts</t>
  </si>
  <si>
    <t>Net change in unrealized gain (loss),, Future contracts</t>
  </si>
  <si>
    <t>Net change in unrealized gain (loss), forward contracts</t>
  </si>
  <si>
    <t>Net realized gain (loss), Investment in swap contract</t>
  </si>
  <si>
    <t>Net change in unrealized gain (loss), Investment in swap contract</t>
  </si>
  <si>
    <t>Net realized gain (loss)</t>
  </si>
  <si>
    <t>Net change in unrealized gain (loss)</t>
  </si>
  <si>
    <t>Agricultural commodities [Member]</t>
  </si>
  <si>
    <t>Equity indices [Member]</t>
  </si>
  <si>
    <t>Interest rate instruments [Member]</t>
  </si>
  <si>
    <t>Single stock futures [Member]</t>
  </si>
  <si>
    <t>General Partner (Details Narrative) - USD ($)</t>
  </si>
  <si>
    <t>Selling Agent and broker dealer servicing fees</t>
  </si>
  <si>
    <t>General Partner [Member]</t>
  </si>
  <si>
    <t>Description of management fee</t>
  </si>
  <si>
    <t>Equal to 1/12 th</t>
  </si>
  <si>
    <t>Description of admistrative expenses payable fee</t>
  </si>
  <si>
    <t>Description of terms of partnership agreement</t>
  </si>
  <si>
    <t>Each year the General Partner receives from the Fund 1% of any net income
earned by the Fund. Conversely, the General Partner pays to the Fund 1% of any net loss incurred by the Fund. Such amounts are
reflected as General Partner 1% allocation receivable or payable in the consolidated statements of financial condition and as
General Partner 1% allocation in the consolidated statements of operations.</t>
  </si>
  <si>
    <t>Description of operating services Fee</t>
  </si>
  <si>
    <t>Class A [Member] | General Partner [Member]</t>
  </si>
  <si>
    <t>Description of selling agent fees</t>
  </si>
  <si>
    <t>Description of distribution fee</t>
  </si>
  <si>
    <t>Monthly 12b-1 fee of 1/12 th</t>
  </si>
  <si>
    <t>Class B [Member] | General Partner [Member]</t>
  </si>
  <si>
    <t>Description of broker dealer servicing fee</t>
  </si>
  <si>
    <t>Monthly fee equal to 1/12 th</t>
  </si>
  <si>
    <t>Class C [Member] | General Partner [Member]</t>
  </si>
  <si>
    <t>1/12 th</t>
  </si>
  <si>
    <t>Description of performance fee</t>
  </si>
  <si>
    <t>Equal to 7.5% of new profits of the Class I Units calculated monthly.</t>
  </si>
  <si>
    <t>Class N [Member] | General Partner [Member]</t>
  </si>
  <si>
    <t>General Partner (Details) - Class I [Member] - General Partner [Member] - USD ($)</t>
  </si>
  <si>
    <t>Class of units</t>
  </si>
  <si>
    <t>Number of units (in shares)</t>
  </si>
  <si>
    <t>Value</t>
  </si>
  <si>
    <t>Trading Advisors and Cash Managers (Details Narrative)</t>
  </si>
  <si>
    <t>Cash Managers [Member]</t>
  </si>
  <si>
    <t>Cash management services</t>
  </si>
  <si>
    <t>Trading advisor [Member] | Minimum [Member]</t>
  </si>
  <si>
    <t>Management fee</t>
  </si>
  <si>
    <t>Incentive fee</t>
  </si>
  <si>
    <t>12.50%</t>
  </si>
  <si>
    <t>Trading advisor [Member] | Maximum [Member]</t>
  </si>
  <si>
    <t>Deposits with Brokers (Details Narrative) - USD ($)</t>
  </si>
  <si>
    <t>Margin deposit asset requirement</t>
  </si>
  <si>
    <t>Subscriptions, Distributions and Redemptions (Details Narrative) - USD ($)</t>
  </si>
  <si>
    <t>Minimum investment amount</t>
  </si>
  <si>
    <t>Trading Activities and Related Risks (Details) - USD ($)</t>
  </si>
  <si>
    <t>Total debt securities and certificates of deposit</t>
  </si>
  <si>
    <t>% of Partners' Capital (Net Asset Value) (in percent)</t>
  </si>
  <si>
    <t>United States [Member]</t>
  </si>
  <si>
    <t>45.95%</t>
  </si>
  <si>
    <t>44.77%</t>
  </si>
  <si>
    <t>Switzerland [Member]</t>
  </si>
  <si>
    <t>2.44%</t>
  </si>
  <si>
    <t>Canada [Member]</t>
  </si>
  <si>
    <t>1.93%</t>
  </si>
  <si>
    <t>3.64%</t>
  </si>
  <si>
    <t>Australia [Member]</t>
  </si>
  <si>
    <t>1.84%</t>
  </si>
  <si>
    <t>2.27%</t>
  </si>
  <si>
    <t>Netherlands [Member]</t>
  </si>
  <si>
    <t>3.09%</t>
  </si>
  <si>
    <t>Great Britain [Member]</t>
  </si>
  <si>
    <t>Luxumbourg [Member]</t>
  </si>
  <si>
    <t>Japan [Member]</t>
  </si>
  <si>
    <t>Sweden [Member]</t>
  </si>
  <si>
    <t>Mexico [Member]</t>
  </si>
  <si>
    <t>British Virgin Islands [Member]</t>
  </si>
  <si>
    <t>0.65%</t>
  </si>
  <si>
    <t>France [Member]</t>
  </si>
  <si>
    <t>Singapore [Member]</t>
  </si>
  <si>
    <t>Germany [Member]</t>
  </si>
  <si>
    <t>Norway [Member]</t>
  </si>
  <si>
    <t>Finland [Member]</t>
  </si>
  <si>
    <t>Spain [Member]</t>
  </si>
  <si>
    <t>China [Member]</t>
  </si>
  <si>
    <t>U.S. Treasury Securities [Member] | United States [Member]</t>
  </si>
  <si>
    <t>U.S.Government Sponsored Enterprise Notes [Member] | United States [Member]</t>
  </si>
  <si>
    <t>Commercial Paper [Member] | United States [Member]</t>
  </si>
  <si>
    <t>Commercial Paper [Member] | Canada [Member]</t>
  </si>
  <si>
    <t>Commercial Paper [Member] | Australia [Member]</t>
  </si>
  <si>
    <t>Commercial Paper [Member] | Great Britain [Member]</t>
  </si>
  <si>
    <t>Commercial Paper [Member] | Japan [Member]</t>
  </si>
  <si>
    <t>Commercial Paper [Member] | Sweden [Member]</t>
  </si>
  <si>
    <t>Commercial Paper [Member] | France [Member]</t>
  </si>
  <si>
    <t>Commercial Paper [Member] | Singapore [Member]</t>
  </si>
  <si>
    <t>Commercial Paper [Member] | Germany [Member]</t>
  </si>
  <si>
    <t>Commercial Paper [Member] | Norway [Member]</t>
  </si>
  <si>
    <t>Corporate Notes [Member] | United States [Member]</t>
  </si>
  <si>
    <t>Corporate Notes [Member] | Switzerland [Member]</t>
  </si>
  <si>
    <t>Corporate Notes [Member] | Canada [Member]</t>
  </si>
  <si>
    <t>Corporate Notes [Member] | Australia [Member]</t>
  </si>
  <si>
    <t>Corporate Notes [Member] | Netherlands [Member]</t>
  </si>
  <si>
    <t>Corporate Notes [Member] | Great Britain [Member]</t>
  </si>
  <si>
    <t>Corporate Notes [Member] | Luxumbourg [Member]</t>
  </si>
  <si>
    <t>Corporate Notes [Member] | Japan [Member]</t>
  </si>
  <si>
    <t>Corporate Notes [Member] | Sweden [Member]</t>
  </si>
  <si>
    <t>Corporate Notes [Member] | Mexico [Member]</t>
  </si>
  <si>
    <t>Corporate Notes [Member] | British Virgin Islands [Member]</t>
  </si>
  <si>
    <t>Corporate Notes [Member] | France [Member]</t>
  </si>
  <si>
    <t>Corporate Notes [Member] | Germany [Member]</t>
  </si>
  <si>
    <t>Corporate Notes [Member] | Spain [Member]</t>
  </si>
  <si>
    <t>U.S. Asset-backed Securities [Member] | United States [Member]</t>
  </si>
  <si>
    <t>Certificates of Deposit [Member] | United States [Member]</t>
  </si>
  <si>
    <t>Certificates of Deposit [Member] | Switzerland [Member]</t>
  </si>
  <si>
    <t>Certificates of Deposit [Member] | Canada [Member]</t>
  </si>
  <si>
    <t>Certificates of Deposit [Member] | Netherlands [Member]</t>
  </si>
  <si>
    <t>Certificates of Deposit [Member] | Japan [Member]</t>
  </si>
  <si>
    <t>Certificates of Deposit [Member] | Sweden [Member]</t>
  </si>
  <si>
    <t>Certificates of Deposit [Member] | Germany [Member]</t>
  </si>
  <si>
    <t>Certificates of Deposit [Member] | Finland [Member]</t>
  </si>
  <si>
    <t>Certificates of Deposit [Member] | China [Member]</t>
  </si>
  <si>
    <t>Financial Highlights (Details) - $ / shares</t>
  </si>
  <si>
    <t>Per Unit Operating Performance</t>
  </si>
  <si>
    <t>Net asset value per unit at beginning of period</t>
  </si>
  <si>
    <t>Total income (loss) from operations</t>
  </si>
  <si>
    <t>Net asset value per unit at end of period</t>
  </si>
  <si>
    <t>Total return</t>
  </si>
  <si>
    <t>3.35%</t>
  </si>
  <si>
    <t>(3.26%)</t>
  </si>
  <si>
    <t>Ratios to average net asset value</t>
  </si>
  <si>
    <t>Expenses prior to General Partner 1% allocation</t>
  </si>
  <si>
    <t>[3],[4]</t>
  </si>
  <si>
    <t>5.61%</t>
  </si>
  <si>
    <t>7.53%</t>
  </si>
  <si>
    <t>7.22%</t>
  </si>
  <si>
    <t>6.41%</t>
  </si>
  <si>
    <t>Net total expenses</t>
  </si>
  <si>
    <t>5.64%</t>
  </si>
  <si>
    <t>7.54%</t>
  </si>
  <si>
    <t>7.19%</t>
  </si>
  <si>
    <t>6.42%</t>
  </si>
  <si>
    <t>[3],[4],[5]</t>
  </si>
  <si>
    <t>(5.09%)</t>
  </si>
  <si>
    <t>(7.18%)</t>
  </si>
  <si>
    <t>(6.76%)</t>
  </si>
  <si>
    <t>(6.05%)</t>
  </si>
  <si>
    <t>3.80%</t>
  </si>
  <si>
    <t>1.70%</t>
  </si>
  <si>
    <t>(1.97%)</t>
  </si>
  <si>
    <t>3.78%</t>
  </si>
  <si>
    <t>5.70%</t>
  </si>
  <si>
    <t>5.51%</t>
  </si>
  <si>
    <t>4.57%</t>
  </si>
  <si>
    <t>3.82%</t>
  </si>
  <si>
    <t>5.72%</t>
  </si>
  <si>
    <t>5.49%</t>
  </si>
  <si>
    <t>4.59%</t>
  </si>
  <si>
    <t>(3.30%)</t>
  </si>
  <si>
    <t>(5.36%)</t>
  </si>
  <si>
    <t>(5.06%)</t>
  </si>
  <si>
    <t>(4.21%)</t>
  </si>
  <si>
    <t>4.08%</t>
  </si>
  <si>
    <t>(1.41%)</t>
  </si>
  <si>
    <t>3.32%</t>
  </si>
  <si>
    <t>2.71%</t>
  </si>
  <si>
    <t>4.64%</t>
  </si>
  <si>
    <t>4.55%</t>
  </si>
  <si>
    <t>4.66%</t>
  </si>
  <si>
    <t>4.53%</t>
  </si>
  <si>
    <t>3.47%</t>
  </si>
  <si>
    <t>(2.17%)</t>
  </si>
  <si>
    <t>(4.30%)</t>
  </si>
  <si>
    <t>(4.09%)</t>
  </si>
  <si>
    <t>(3.08%)</t>
  </si>
  <si>
    <t>The net investment income (loss) per unit is calculated by dividing the net investment income (loss) by the average number of Class A, B or I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t>
  </si>
  <si>
    <t>Ratios have not been annualized.</t>
  </si>
  <si>
    <t>[3]</t>
  </si>
  <si>
    <t>Ratios have been annualized.</t>
  </si>
  <si>
    <t>[4]</t>
  </si>
  <si>
    <t>The net investment income (loss) includes interest income and excludes net realized and net change in unrealized gain (loss) from investment activities as shown in the consolidated statements of operations.  The total amount is then reduced by all expenses, excluding brokerage commissions, which are included in net investment gain (loss) in the consolidated statements of operations.  The resulting amount is divided by the average net asset value for the period.</t>
  </si>
  <si>
    <t>[5]</t>
  </si>
  <si>
    <t>Ratio excludes General Partner 1% allocation.</t>
  </si>
</sst>
</file>

<file path=xl/styles.xml><?xml version="1.0" encoding="utf-8"?>
<styleSheet xmlns="http://schemas.openxmlformats.org/spreadsheetml/2006/main">
  <numFmts count="4">
    <numFmt formatCode="_(&quot;$ &quot;#,##0_);_(&quot;$ &quot;(#,##0)" numFmtId="165"/>
    <numFmt formatCode="#,##0.0000_);(#,##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6"/>
    <col customWidth="1" max="2" min="2" width="28"/>
  </cols>
  <sheetData>
    <row spans="1:2" r="1">
      <c s="1" t="s" r="A1">
        <v>0</v>
      </c>
      <c s="2" t="s" r="B1">
        <v>1</v>
      </c>
    </row>
    <row spans="1:2" r="2">
      <c s="2" t="s" r="B2">
        <v>2</v>
      </c>
    </row>
    <row spans="1:2" r="3">
      <c s="3" t="s" r="A3">
        <v>3</v>
      </c>
    </row>
    <row spans="1:2" r="4">
      <c s="4" t="s" r="A4">
        <v>4</v>
      </c>
      <c s="4" t="s" r="B4">
        <v>5</v>
      </c>
    </row>
    <row spans="1:2" r="5">
      <c s="4" t="s" r="A5">
        <v>6</v>
      </c>
      <c s="5" t="n" r="B5">
        <v>861441</v>
      </c>
    </row>
    <row spans="1:2" r="6">
      <c s="4" t="s" r="A6">
        <v>7</v>
      </c>
      <c s="4" t="s" r="B6">
        <v>8</v>
      </c>
    </row>
    <row spans="1:2" r="7">
      <c s="4" t="s" r="A7">
        <v>9</v>
      </c>
      <c s="4" t="s" r="B7">
        <v>10</v>
      </c>
    </row>
    <row spans="1:2" r="8">
      <c s="4" t="s" r="A8">
        <v>11</v>
      </c>
      <c s="4" t="s" r="B8">
        <v>12</v>
      </c>
    </row>
    <row spans="1:2" r="9">
      <c s="4" t="s" r="A9">
        <v>13</v>
      </c>
      <c s="4" t="s" r="B9">
        <v>14</v>
      </c>
    </row>
    <row spans="1:2" r="10">
      <c s="4" t="s" r="A10">
        <v>15</v>
      </c>
      <c s="4" t="s" r="B10">
        <v>16</v>
      </c>
    </row>
    <row spans="1:2" r="11">
      <c s="4" t="s" r="A11">
        <v>17</v>
      </c>
      <c s="4" t="s" r="B11">
        <v>16</v>
      </c>
    </row>
    <row spans="1:2" r="12">
      <c s="4" t="s" r="A12">
        <v>18</v>
      </c>
      <c s="4" t="s" r="B12">
        <v>19</v>
      </c>
    </row>
    <row spans="1:2" r="13">
      <c s="4" t="s" r="A13">
        <v>20</v>
      </c>
      <c s="4" t="s" r="B13">
        <v>21</v>
      </c>
    </row>
    <row spans="1:2" r="14">
      <c s="4" t="s" r="A14">
        <v>22</v>
      </c>
      <c s="6" t="s" r="B14">
        <v>23</v>
      </c>
    </row>
    <row spans="1:2" r="15">
      <c s="4" t="s" r="A15">
        <v>24</v>
      </c>
      <c s="5" t="n" r="B1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729</v>
      </c>
      <c s="2" t="s" r="B1">
        <v>2</v>
      </c>
      <c s="2" t="s" r="C1">
        <v>26</v>
      </c>
    </row>
    <row spans="1:4" r="2">
      <c s="4" t="s" r="A2">
        <v>70</v>
      </c>
      <c s="4" t="s" r="B2">
        <v>71</v>
      </c>
      <c s="4" t="s" r="C2">
        <v>72</v>
      </c>
    </row>
    <row spans="1:4" r="3">
      <c s="4" t="s" r="A3">
        <v>730</v>
      </c>
    </row>
    <row spans="1:4" r="4">
      <c s="4" t="s" r="A4">
        <v>74</v>
      </c>
      <c s="7" t="n" r="B4">
        <v>17837675</v>
      </c>
      <c s="7" t="n" r="C4">
        <v>17697572</v>
      </c>
    </row>
    <row spans="1:4" r="5">
      <c s="4" t="s" r="A5">
        <v>70</v>
      </c>
      <c s="4" t="s" r="B5">
        <v>284</v>
      </c>
      <c s="4" t="s" r="C5">
        <v>731</v>
      </c>
    </row>
    <row spans="1:4" r="6">
      <c s="4" t="s" r="A6">
        <v>732</v>
      </c>
    </row>
    <row spans="1:4" r="7">
      <c s="4" t="s" r="A7">
        <v>74</v>
      </c>
      <c s="7" t="n" r="B7">
        <v>3754784</v>
      </c>
      <c s="7" t="n" r="C7">
        <v>-5887983</v>
      </c>
    </row>
    <row spans="1:4" r="8">
      <c s="4" t="s" r="A8">
        <v>70</v>
      </c>
      <c s="4" t="s" r="B8">
        <v>298</v>
      </c>
      <c s="4" t="s" r="C8">
        <v>733</v>
      </c>
    </row>
    <row spans="1:4" r="9">
      <c s="4" t="s" r="A9">
        <v>734</v>
      </c>
    </row>
    <row spans="1:4" r="10">
      <c s="4" t="s" r="A10">
        <v>74</v>
      </c>
      <c s="7" t="n" r="B10">
        <v>-221517</v>
      </c>
      <c s="7" t="n" r="C10">
        <v>-1185132</v>
      </c>
    </row>
    <row spans="1:4" r="11">
      <c s="4" t="s" r="A11">
        <v>70</v>
      </c>
      <c s="4" t="s" r="B11">
        <v>735</v>
      </c>
      <c s="4" t="s" r="C11">
        <v>736</v>
      </c>
    </row>
    <row spans="1:4" r="12">
      <c s="4" t="s" r="A12">
        <v>737</v>
      </c>
    </row>
    <row spans="1:4" r="13">
      <c s="4" t="s" r="A13">
        <v>74</v>
      </c>
      <c s="7" t="n" r="B13">
        <v>-927852</v>
      </c>
      <c s="7" t="n" r="C13">
        <v>-106053</v>
      </c>
    </row>
    <row spans="1:4" r="14">
      <c s="4" t="s" r="A14">
        <v>70</v>
      </c>
      <c s="4" t="s" r="B14">
        <v>738</v>
      </c>
      <c s="4" t="s" r="C14">
        <v>739</v>
      </c>
    </row>
    <row spans="1:4" r="15">
      <c s="4" t="s" r="A15">
        <v>740</v>
      </c>
    </row>
    <row spans="1:4" r="16">
      <c s="4" t="s" r="A16">
        <v>74</v>
      </c>
      <c s="7" t="n" r="B16">
        <v>-17969</v>
      </c>
      <c s="7" t="n" r="C16">
        <v>-1530775</v>
      </c>
    </row>
    <row spans="1:4" r="17">
      <c s="4" t="s" r="A17">
        <v>70</v>
      </c>
      <c s="4" t="s" r="B17">
        <v>741</v>
      </c>
      <c s="4" t="s" r="C17">
        <v>742</v>
      </c>
    </row>
    <row spans="1:4" r="18">
      <c s="4" t="s" r="A18">
        <v>743</v>
      </c>
    </row>
    <row spans="1:4" r="19">
      <c s="4" t="s" r="A19">
        <v>74</v>
      </c>
      <c s="7" t="n" r="B19">
        <v>-287800</v>
      </c>
      <c s="7" t="n" r="C19">
        <v>2610713</v>
      </c>
    </row>
    <row spans="1:4" r="20">
      <c s="4" t="s" r="A20">
        <v>70</v>
      </c>
      <c s="4" t="s" r="B20">
        <v>744</v>
      </c>
      <c s="4" t="s" r="C20">
        <v>173</v>
      </c>
    </row>
    <row spans="1:4" r="21">
      <c s="4" t="s" r="A21">
        <v>745</v>
      </c>
    </row>
    <row spans="1:4" r="22">
      <c s="4" t="s" r="A22">
        <v>74</v>
      </c>
      <c s="7" t="n" r="B22">
        <v>8895858</v>
      </c>
      <c s="7" t="n" r="C22">
        <v>538929</v>
      </c>
    </row>
    <row spans="1:4" r="23">
      <c s="4" t="s" r="A23">
        <v>70</v>
      </c>
      <c s="4" t="s" r="B23">
        <v>678</v>
      </c>
      <c s="4" t="s" r="C23">
        <v>154</v>
      </c>
    </row>
    <row spans="1:4" r="24">
      <c s="4" t="s" r="A24">
        <v>746</v>
      </c>
    </row>
    <row spans="1:4" r="25">
      <c s="4" t="s" r="A25">
        <v>74</v>
      </c>
      <c s="7" t="n" r="B25">
        <v>-3688433</v>
      </c>
      <c s="7" t="n" r="C25">
        <v>-6726433</v>
      </c>
    </row>
    <row spans="1:4" r="26">
      <c s="4" t="s" r="A26">
        <v>70</v>
      </c>
      <c s="4" t="s" r="B26">
        <v>747</v>
      </c>
      <c s="4" t="s" r="C26">
        <v>748</v>
      </c>
    </row>
    <row spans="1:4" r="27">
      <c s="4" t="s" r="A27">
        <v>749</v>
      </c>
    </row>
    <row spans="1:4" r="28">
      <c s="4" t="s" r="A28">
        <v>74</v>
      </c>
      <c s="7" t="n" r="B28">
        <v>2497</v>
      </c>
      <c s="7" t="n" r="C28">
        <v>510768</v>
      </c>
    </row>
    <row spans="1:4" r="29">
      <c s="4" t="s" r="A29">
        <v>70</v>
      </c>
      <c s="4" t="s" r="B29">
        <v>217</v>
      </c>
      <c s="4" t="s" r="C29">
        <v>154</v>
      </c>
    </row>
    <row spans="1:4" r="30">
      <c s="4" t="s" r="A30">
        <v>750</v>
      </c>
    </row>
    <row spans="1:4" r="31">
      <c s="4" t="s" r="A31">
        <v>74</v>
      </c>
      <c s="7" t="n" r="B31">
        <v>14082891</v>
      </c>
      <c s="7" t="n" r="C31">
        <v>23585555</v>
      </c>
    </row>
    <row spans="1:4" r="32">
      <c s="4" t="s" r="A32">
        <v>70</v>
      </c>
      <c s="4" t="s" r="B32">
        <v>751</v>
      </c>
      <c s="4" t="s" r="C32">
        <v>752</v>
      </c>
    </row>
    <row spans="1:4" r="33">
      <c s="4" t="s" r="A33">
        <v>753</v>
      </c>
    </row>
    <row spans="1:4" r="34">
      <c s="4" t="s" r="A34">
        <v>74</v>
      </c>
      <c s="7" t="n" r="B34">
        <v>1464433</v>
      </c>
      <c s="7" t="n" r="C34">
        <v>3070083</v>
      </c>
    </row>
    <row spans="1:4" r="35">
      <c s="4" t="s" r="A35">
        <v>70</v>
      </c>
      <c s="4" t="s" r="B35">
        <v>88</v>
      </c>
      <c s="4" t="s" r="C35">
        <v>215</v>
      </c>
    </row>
    <row spans="1:4" r="36">
      <c s="4" t="s" r="A36">
        <v>754</v>
      </c>
    </row>
    <row spans="1:4" r="37">
      <c s="4" t="s" r="A37">
        <v>74</v>
      </c>
      <c s="7" t="n" r="B37">
        <v>467858</v>
      </c>
      <c s="7" t="n" r="C37">
        <v>4168170</v>
      </c>
    </row>
    <row spans="1:4" r="38">
      <c s="4" t="s" r="A38">
        <v>70</v>
      </c>
      <c s="4" t="s" r="B38">
        <v>154</v>
      </c>
      <c s="4" t="s" r="C38">
        <v>272</v>
      </c>
    </row>
    <row spans="1:4" r="39">
      <c s="4" t="s" r="A39">
        <v>755</v>
      </c>
    </row>
    <row spans="1:4" r="40">
      <c s="4" t="s" r="A40">
        <v>74</v>
      </c>
      <c s="7" t="n" r="B40">
        <v>4356492</v>
      </c>
      <c s="7" t="n" r="C40">
        <v>10683171</v>
      </c>
      <c s="4" t="s" r="D40">
        <v>82</v>
      </c>
    </row>
    <row spans="1:4" r="41">
      <c s="4" t="s" r="A41">
        <v>70</v>
      </c>
      <c s="4" t="s" r="B41">
        <v>371</v>
      </c>
      <c s="4" t="s" r="C41">
        <v>756</v>
      </c>
      <c s="4" t="s" r="D41">
        <v>82</v>
      </c>
    </row>
    <row spans="1:4" r="42">
      <c s="4" t="s" r="A42">
        <v>757</v>
      </c>
    </row>
    <row spans="1:4" r="43">
      <c s="4" t="s" r="A43">
        <v>74</v>
      </c>
      <c s="7" t="n" r="B43">
        <v>249476</v>
      </c>
      <c s="7" t="n" r="C43">
        <v>-747654</v>
      </c>
    </row>
    <row spans="1:4" r="44">
      <c s="4" t="s" r="A44">
        <v>70</v>
      </c>
      <c s="4" t="s" r="B44">
        <v>175</v>
      </c>
      <c s="4" t="s" r="C44">
        <v>758</v>
      </c>
    </row>
    <row spans="1:4" r="45">
      <c s="4" t="s" r="A45">
        <v>759</v>
      </c>
    </row>
    <row spans="1:4" r="46">
      <c s="4" t="s" r="A46">
        <v>74</v>
      </c>
      <c s="7" t="n" r="B46">
        <v>70800</v>
      </c>
      <c s="7" t="n" r="C46">
        <v>49057</v>
      </c>
    </row>
    <row spans="1:4" r="47">
      <c s="4" t="s" r="A47">
        <v>70</v>
      </c>
      <c s="4" t="s" r="B47">
        <v>612</v>
      </c>
      <c s="4" t="s" r="C47">
        <v>612</v>
      </c>
    </row>
    <row spans="1:4" r="48">
      <c s="4" t="s" r="A48">
        <v>760</v>
      </c>
    </row>
    <row spans="1:4" r="49">
      <c s="4" t="s" r="A49">
        <v>74</v>
      </c>
      <c s="7" t="n" r="B49">
        <v>7026548</v>
      </c>
      <c s="7" t="n" r="C49">
        <v>6476573</v>
      </c>
    </row>
    <row spans="1:4" r="50">
      <c s="4" t="s" r="A50">
        <v>70</v>
      </c>
      <c s="4" t="s" r="B50">
        <v>294</v>
      </c>
      <c s="4" t="s" r="C50">
        <v>604</v>
      </c>
    </row>
    <row spans="1:4" r="51">
      <c s="4" t="s" r="A51">
        <v>761</v>
      </c>
    </row>
    <row spans="1:4" r="52">
      <c s="4" t="s" r="A52">
        <v>74</v>
      </c>
      <c s="7" t="n" r="B52">
        <v>447284</v>
      </c>
      <c s="7" t="n" r="C52">
        <v>-113845</v>
      </c>
    </row>
    <row spans="1:4" r="53">
      <c s="4" t="s" r="A53">
        <v>70</v>
      </c>
      <c s="4" t="s" r="B53">
        <v>154</v>
      </c>
      <c s="4" t="s" r="C53">
        <v>762</v>
      </c>
    </row>
    <row spans="1:4" r="54">
      <c s="4" t="s" r="A54">
        <v>763</v>
      </c>
    </row>
    <row spans="1:4" r="55">
      <c s="4" t="s" r="A55">
        <v>74</v>
      </c>
      <c s="7" t="n" r="B55">
        <v>7536092</v>
      </c>
      <c s="7" t="n" r="C55">
        <v>15726853</v>
      </c>
    </row>
    <row spans="1:4" r="56">
      <c s="4" t="s" r="A56">
        <v>70</v>
      </c>
      <c s="4" t="s" r="B56">
        <v>764</v>
      </c>
      <c s="4" t="s" r="C56">
        <v>765</v>
      </c>
    </row>
    <row spans="1:4" r="57">
      <c s="4" t="s" r="A57">
        <v>766</v>
      </c>
    </row>
    <row spans="1:4" r="58">
      <c s="4" t="s" r="A58">
        <v>74</v>
      </c>
      <c s="7" t="n" r="B58">
        <v>7332638</v>
      </c>
      <c s="7" t="n" r="C58">
        <v>16703276</v>
      </c>
    </row>
    <row spans="1:4" r="59">
      <c s="4" t="s" r="A59">
        <v>70</v>
      </c>
      <c s="4" t="s" r="B59">
        <v>290</v>
      </c>
      <c s="4" t="s" r="C59">
        <v>415</v>
      </c>
    </row>
    <row spans="1:4" r="60">
      <c s="4" t="s" r="A60">
        <v>767</v>
      </c>
    </row>
    <row spans="1:4" r="61">
      <c s="4" t="s" r="A61">
        <v>74</v>
      </c>
      <c s="7" t="n" r="B61">
        <v>-17736</v>
      </c>
      <c s="7" t="n" r="C61">
        <v>92841</v>
      </c>
    </row>
    <row spans="1:4" r="62">
      <c s="4" t="s" r="A62">
        <v>70</v>
      </c>
      <c s="4" t="s" r="B62">
        <v>741</v>
      </c>
      <c s="4" t="s" r="C62">
        <v>612</v>
      </c>
    </row>
    <row spans="1:4" r="63">
      <c s="4" t="s" r="A63">
        <v>768</v>
      </c>
    </row>
    <row spans="1:4" r="64">
      <c s="4" t="s" r="A64">
        <v>74</v>
      </c>
      <c s="7" t="n" r="B64">
        <v>59766</v>
      </c>
      <c s="7" t="n" r="C64">
        <v>-77868</v>
      </c>
    </row>
    <row spans="1:4" r="65">
      <c s="4" t="s" r="A65">
        <v>70</v>
      </c>
      <c s="4" t="s" r="B65">
        <v>612</v>
      </c>
      <c s="4" t="s" r="C65">
        <v>739</v>
      </c>
    </row>
    <row spans="1:4" r="66">
      <c s="4" t="s" r="A66">
        <v>769</v>
      </c>
    </row>
    <row spans="1:4" r="67">
      <c s="4" t="s" r="A67">
        <v>74</v>
      </c>
      <c s="7" t="n" r="B67">
        <v>14552</v>
      </c>
      <c s="7" t="n" r="C67">
        <v>10646</v>
      </c>
    </row>
    <row spans="1:4" r="68">
      <c s="4" t="s" r="A68">
        <v>70</v>
      </c>
      <c s="4" t="s" r="B68">
        <v>217</v>
      </c>
      <c s="4" t="s" r="C68">
        <v>217</v>
      </c>
    </row>
    <row spans="1:4" r="69">
      <c s="4" t="s" r="A69">
        <v>770</v>
      </c>
    </row>
    <row spans="1:4" r="70">
      <c s="4" t="s" r="A70">
        <v>74</v>
      </c>
      <c s="7" t="n" r="B70">
        <v>-415050</v>
      </c>
      <c s="7" t="n" r="C70">
        <v>2888385</v>
      </c>
    </row>
    <row spans="1:4" r="71">
      <c s="4" t="s" r="A71">
        <v>70</v>
      </c>
      <c s="4" t="s" r="B71">
        <v>771</v>
      </c>
      <c s="4" t="s" r="C71">
        <v>306</v>
      </c>
    </row>
    <row spans="1:4" r="72">
      <c s="4" t="s" r="A72">
        <v>772</v>
      </c>
    </row>
    <row spans="1:4" r="73">
      <c s="4" t="s" r="A73">
        <v>74</v>
      </c>
      <c s="7" t="n" r="B73">
        <v>7691106</v>
      </c>
      <c s="7" t="n" r="C73">
        <v>13765795</v>
      </c>
      <c s="4" t="s" r="D73">
        <v>82</v>
      </c>
    </row>
    <row spans="1:4" r="74">
      <c s="4" t="s" r="A74">
        <v>70</v>
      </c>
      <c s="4" t="s" r="B74">
        <v>316</v>
      </c>
      <c s="4" t="s" r="C74">
        <v>773</v>
      </c>
      <c s="4" t="s" r="D74">
        <v>82</v>
      </c>
    </row>
    <row spans="1:4" r="75">
      <c s="4" t="s" r="A75">
        <v>774</v>
      </c>
    </row>
    <row spans="1:4" r="76">
      <c s="4" t="s" r="A76">
        <v>74</v>
      </c>
      <c s="7" t="n" r="C76">
        <v>15039</v>
      </c>
    </row>
    <row spans="1:4" r="77">
      <c s="4" t="s" r="A77">
        <v>70</v>
      </c>
      <c s="4" t="s" r="C77">
        <v>217</v>
      </c>
    </row>
    <row spans="1:4" r="78">
      <c s="4" t="s" r="A78">
        <v>775</v>
      </c>
    </row>
    <row spans="1:4" r="79">
      <c s="4" t="s" r="A79">
        <v>74</v>
      </c>
      <c s="7" t="n" r="C79">
        <v>8438</v>
      </c>
    </row>
    <row spans="1:4" r="80">
      <c s="4" t="s" r="A80">
        <v>70</v>
      </c>
      <c s="4" t="s" r="C80">
        <v>217</v>
      </c>
    </row>
    <row spans="1:4" r="81">
      <c s="4" t="s" r="A81">
        <v>776</v>
      </c>
    </row>
    <row spans="1:4" r="82">
      <c s="4" t="s" r="A82">
        <v>74</v>
      </c>
      <c s="7" t="n" r="B82">
        <v>203454</v>
      </c>
      <c s="7" t="n" r="C82">
        <v>-976423</v>
      </c>
    </row>
    <row spans="1:4" r="83">
      <c s="4" t="s" r="A83">
        <v>70</v>
      </c>
      <c s="4" t="s" r="B83">
        <v>181</v>
      </c>
      <c s="4" t="s" r="C83">
        <v>777</v>
      </c>
    </row>
    <row spans="1:4" r="84">
      <c s="4" t="s" r="A84">
        <v>778</v>
      </c>
    </row>
    <row spans="1:4" r="85">
      <c s="4" t="s" r="A85">
        <v>74</v>
      </c>
      <c s="7" t="n" r="B85">
        <v>9162</v>
      </c>
      <c s="7" t="n" r="C85">
        <v>-27578</v>
      </c>
    </row>
    <row spans="1:4" r="86">
      <c s="4" t="s" r="A86">
        <v>70</v>
      </c>
      <c s="4" t="s" r="B86">
        <v>217</v>
      </c>
      <c s="4" t="s" r="C86">
        <v>741</v>
      </c>
    </row>
    <row spans="1:4" r="87">
      <c s="4" t="s" r="A87">
        <v>779</v>
      </c>
    </row>
    <row spans="1:4" r="88">
      <c s="4" t="s" r="A88">
        <v>74</v>
      </c>
      <c s="7" t="n" r="B88">
        <v>99108</v>
      </c>
      <c s="7" t="n" r="C88">
        <v>25247</v>
      </c>
    </row>
    <row spans="1:4" r="89">
      <c s="4" t="s" r="A89">
        <v>70</v>
      </c>
      <c s="4" t="s" r="B89">
        <v>612</v>
      </c>
      <c s="4" t="s" r="C89">
        <v>217</v>
      </c>
    </row>
    <row spans="1:4" r="90">
      <c s="4" t="s" r="A90">
        <v>780</v>
      </c>
    </row>
    <row spans="1:4" r="91">
      <c s="4" t="s" r="A91">
        <v>74</v>
      </c>
      <c s="7" t="n" r="B91">
        <v>155636</v>
      </c>
      <c s="7" t="n" r="C91">
        <v>453431</v>
      </c>
    </row>
    <row spans="1:4" r="92">
      <c s="4" t="s" r="A92">
        <v>70</v>
      </c>
      <c s="4" t="s" r="B92">
        <v>539</v>
      </c>
      <c s="4" t="s" r="C92">
        <v>133</v>
      </c>
    </row>
    <row spans="1:4" r="93">
      <c s="4" t="s" r="A93">
        <v>781</v>
      </c>
    </row>
    <row spans="1:4" r="94">
      <c s="4" t="s" r="A94">
        <v>74</v>
      </c>
      <c s="7" t="n" r="B94">
        <v>437225</v>
      </c>
      <c s="7" t="n" r="C94">
        <v>-571693</v>
      </c>
    </row>
    <row spans="1:4" r="95">
      <c s="4" t="s" r="A95">
        <v>70</v>
      </c>
      <c s="4" t="s" r="B95">
        <v>133</v>
      </c>
      <c s="4" t="s" r="C95">
        <v>782</v>
      </c>
    </row>
    <row spans="1:4" r="96">
      <c s="4" t="s" r="A96">
        <v>783</v>
      </c>
    </row>
    <row spans="1:4" r="97">
      <c s="4" t="s" r="A97">
        <v>74</v>
      </c>
      <c s="7" t="n" r="B97">
        <v>-512405</v>
      </c>
      <c s="7" t="n" r="C97">
        <v>-855830</v>
      </c>
    </row>
    <row spans="1:4" r="98">
      <c s="4" t="s" r="A98">
        <v>70</v>
      </c>
      <c s="4" t="s" r="B98">
        <v>771</v>
      </c>
      <c s="4" t="s" r="C98">
        <v>784</v>
      </c>
    </row>
    <row spans="1:4" r="99">
      <c s="4" t="s" r="A99">
        <v>785</v>
      </c>
    </row>
    <row spans="1:4" r="100">
      <c s="4" t="s" r="A100">
        <v>74</v>
      </c>
      <c s="7" t="n" r="B100">
        <v>12146</v>
      </c>
    </row>
    <row spans="1:4" r="101">
      <c s="4" t="s" r="A101">
        <v>70</v>
      </c>
      <c s="4" t="s" r="B101">
        <v>217</v>
      </c>
    </row>
    <row spans="1:4" r="102">
      <c s="4" t="s" r="A102">
        <v>786</v>
      </c>
    </row>
    <row spans="1:4" r="103">
      <c s="4" t="s" r="A103">
        <v>74</v>
      </c>
      <c s="7" t="n" r="B103">
        <v>2582</v>
      </c>
    </row>
    <row spans="1:4" r="104">
      <c s="4" t="s" r="A104">
        <v>70</v>
      </c>
      <c s="4" t="s" r="B104">
        <v>217</v>
      </c>
    </row>
    <row spans="1:4" r="105">
      <c s="4" t="s" r="A105">
        <v>787</v>
      </c>
    </row>
    <row spans="1:4" r="106">
      <c s="4" t="s" r="A106">
        <v>74</v>
      </c>
      <c s="7" t="n" r="B106">
        <v>-929170</v>
      </c>
      <c s="7" t="n" r="C106">
        <v>1286377</v>
      </c>
    </row>
    <row spans="1:4" r="107">
      <c s="4" t="s" r="A107">
        <v>70</v>
      </c>
      <c s="4" t="s" r="B107">
        <v>738</v>
      </c>
      <c s="4" t="s" r="C107">
        <v>90</v>
      </c>
    </row>
    <row spans="1:4" r="108">
      <c s="4" t="s" r="A108">
        <v>788</v>
      </c>
    </row>
    <row spans="1:4" r="109">
      <c s="4" t="s" r="A109">
        <v>74</v>
      </c>
      <c s="7" t="n" r="B109">
        <v>-1874768</v>
      </c>
      <c s="7" t="n" r="C109">
        <v>-4864209</v>
      </c>
    </row>
    <row spans="1:4" r="110">
      <c s="4" t="s" r="A110">
        <v>70</v>
      </c>
      <c s="4" t="s" r="B110">
        <v>789</v>
      </c>
      <c s="4" t="s" r="C110">
        <v>790</v>
      </c>
    </row>
    <row spans="1:4" r="111">
      <c s="4" t="s" r="A111">
        <v>791</v>
      </c>
    </row>
    <row spans="1:4" r="112">
      <c s="4" t="s" r="A112">
        <v>74</v>
      </c>
      <c s="7" t="n" r="B112">
        <v>945598</v>
      </c>
      <c s="7" t="n" r="C112">
        <v>6150586</v>
      </c>
    </row>
    <row spans="1:4" r="113">
      <c s="4" t="s" r="A113">
        <v>70</v>
      </c>
      <c s="4" t="s" r="B113">
        <v>99</v>
      </c>
      <c s="4" t="s" r="C113">
        <v>439</v>
      </c>
    </row>
    <row spans="1:4" r="114">
      <c s="4" t="s" r="A114">
        <v>792</v>
      </c>
    </row>
    <row spans="1:4" r="115">
      <c s="4" t="s" r="A115">
        <v>74</v>
      </c>
      <c s="7" t="n" r="B115">
        <v>-2400711</v>
      </c>
      <c s="7" t="n" r="C115">
        <v>-2695634</v>
      </c>
    </row>
    <row spans="1:4" r="116">
      <c s="4" t="s" r="A116">
        <v>70</v>
      </c>
      <c s="4" t="s" r="B116">
        <v>793</v>
      </c>
      <c s="4" t="s" r="C116">
        <v>794</v>
      </c>
    </row>
    <row spans="1:4" r="117">
      <c s="4" t="s" r="A117">
        <v>795</v>
      </c>
    </row>
    <row spans="1:4" r="118">
      <c s="4" t="s" r="A118">
        <v>74</v>
      </c>
      <c s="7" t="n" r="B118">
        <v>-139335</v>
      </c>
      <c s="7" t="n" r="C118">
        <v>201411</v>
      </c>
    </row>
    <row spans="1:4" r="119">
      <c s="4" t="s" r="A119">
        <v>70</v>
      </c>
      <c s="4" t="s" r="B119">
        <v>762</v>
      </c>
      <c s="4" t="s" r="C119">
        <v>181</v>
      </c>
    </row>
    <row spans="1:4" r="120">
      <c s="4" t="s" r="A120">
        <v>796</v>
      </c>
    </row>
    <row spans="1:4" r="121">
      <c s="4" t="s" r="A121">
        <v>74</v>
      </c>
      <c s="7" t="n" r="B121">
        <v>-2261376</v>
      </c>
      <c s="7" t="n" r="C121">
        <v>-2897045</v>
      </c>
    </row>
    <row spans="1:4" r="122">
      <c s="4" t="s" r="A122">
        <v>70</v>
      </c>
      <c s="4" t="s" r="B122">
        <v>797</v>
      </c>
      <c s="4" t="s" r="C122">
        <v>798</v>
      </c>
    </row>
    <row spans="1:4" r="123">
      <c s="4" t="s" r="A123">
        <v>799</v>
      </c>
    </row>
    <row spans="1:4" r="124">
      <c s="4" t="s" r="A124">
        <v>74</v>
      </c>
      <c s="7" t="n" r="B124">
        <v>3770272</v>
      </c>
      <c s="7" t="n" r="C124">
        <v>8071814</v>
      </c>
    </row>
    <row spans="1:4" r="125">
      <c s="4" t="s" r="A125">
        <v>70</v>
      </c>
      <c s="4" t="s" r="B125">
        <v>272</v>
      </c>
      <c s="4" t="s" r="C125">
        <v>800</v>
      </c>
    </row>
    <row spans="1:4" r="126">
      <c s="4" t="s" r="A126">
        <v>801</v>
      </c>
    </row>
    <row spans="1:4" r="127">
      <c s="4" t="s" r="A127">
        <v>74</v>
      </c>
      <c s="7" t="n" r="B127">
        <v>25373767</v>
      </c>
      <c s="7" t="n" r="C127">
        <v>33424425</v>
      </c>
    </row>
    <row spans="1:4" r="128">
      <c s="4" t="s" r="A128">
        <v>70</v>
      </c>
      <c s="4" t="s" r="B128">
        <v>802</v>
      </c>
      <c s="4" t="s" r="C128">
        <v>803</v>
      </c>
    </row>
    <row spans="1:4" r="129">
      <c s="4" t="s" r="A129">
        <v>804</v>
      </c>
    </row>
    <row spans="1:4" r="130">
      <c s="4" t="s" r="A130">
        <v>74</v>
      </c>
      <c s="7" t="n" r="B130">
        <v>-3329881</v>
      </c>
      <c s="7" t="n" r="C130">
        <v>-1409257</v>
      </c>
    </row>
    <row spans="1:4" r="131">
      <c s="4" t="s" r="A131">
        <v>70</v>
      </c>
      <c s="4" t="s" r="B131">
        <v>805</v>
      </c>
      <c s="4" t="s" r="C131">
        <v>806</v>
      </c>
    </row>
    <row spans="1:4" r="132">
      <c t="n" r="A132"/>
    </row>
    <row spans="1:4" r="133">
      <c s="4" t="s" r="A133">
        <v>82</v>
      </c>
      <c s="4" t="s" r="B133">
        <v>807</v>
      </c>
    </row>
  </sheetData>
  <mergeCells count="3">
    <mergeCell ref="C1:D1"/>
    <mergeCell ref="A132:D132"/>
    <mergeCell ref="B133:D13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5"/>
    <col customWidth="1" max="2" min="2" width="74"/>
    <col customWidth="1" max="3" min="3" width="15"/>
    <col customWidth="1" max="4" min="4" width="14"/>
    <col customWidth="1" max="5" min="5" width="15"/>
    <col customWidth="1" max="6" min="6" width="14"/>
  </cols>
  <sheetData>
    <row spans="1:6" r="1">
      <c s="1" t="s" r="A1">
        <v>808</v>
      </c>
      <c s="2" t="s" r="C1">
        <v>62</v>
      </c>
      <c s="2" t="s" r="E1">
        <v>1</v>
      </c>
    </row>
    <row spans="1:6" r="2">
      <c s="2" t="s" r="C2">
        <v>2</v>
      </c>
      <c s="2" t="s" r="D2">
        <v>64</v>
      </c>
      <c s="2" t="s" r="E2">
        <v>2</v>
      </c>
      <c s="2" t="s" r="F2">
        <v>64</v>
      </c>
    </row>
    <row spans="1:6" r="3">
      <c s="3" t="s" r="A3">
        <v>809</v>
      </c>
    </row>
    <row spans="1:6" r="4">
      <c s="4" t="s" r="A4">
        <v>810</v>
      </c>
      <c s="7" t="n" r="C4">
        <v>5683655</v>
      </c>
      <c s="7" t="n" r="D4">
        <v>23524185</v>
      </c>
      <c s="7" t="n" r="E4">
        <v>30301401</v>
      </c>
      <c s="7" t="n" r="F4">
        <v>63210377</v>
      </c>
    </row>
    <row spans="1:6" r="5">
      <c s="4" t="s" r="A5">
        <v>811</v>
      </c>
      <c s="5" t="n" r="C5">
        <v>89055</v>
      </c>
      <c s="5" t="n" r="D5">
        <v>73053</v>
      </c>
      <c s="5" t="n" r="E5">
        <v>-477716</v>
      </c>
      <c s="5" t="n" r="F5">
        <v>-800652</v>
      </c>
    </row>
    <row spans="1:6" r="6">
      <c s="3" t="s" r="A6">
        <v>812</v>
      </c>
    </row>
    <row spans="1:6" r="7">
      <c s="4" t="s" r="A7">
        <v>813</v>
      </c>
      <c s="5" t="n" r="C7">
        <v>25880998</v>
      </c>
      <c s="5" t="n" r="D7">
        <v>-59382</v>
      </c>
      <c s="5" t="n" r="E7">
        <v>-14272824</v>
      </c>
      <c s="5" t="n" r="F7">
        <v>-19826922</v>
      </c>
    </row>
    <row spans="1:6" r="8">
      <c s="4" t="s" r="A8">
        <v>811</v>
      </c>
      <c s="5" t="n" r="C8">
        <v>-509317</v>
      </c>
      <c s="5" t="n" r="D8">
        <v>-263818</v>
      </c>
      <c s="5" t="n" r="E8">
        <v>292669</v>
      </c>
      <c s="5" t="n" r="F8">
        <v>859298</v>
      </c>
    </row>
    <row spans="1:6" r="9">
      <c s="4" t="s" r="A9">
        <v>814</v>
      </c>
      <c s="5" t="n" r="C9">
        <v>-1341769</v>
      </c>
      <c s="5" t="n" r="D9">
        <v>-1422728</v>
      </c>
      <c s="5" t="n" r="E9">
        <v>-4348190</v>
      </c>
      <c s="5" t="n" r="F9">
        <v>-3446329</v>
      </c>
    </row>
    <row spans="1:6" r="10">
      <c s="4" t="s" r="A10">
        <v>815</v>
      </c>
      <c s="5" t="n" r="C10">
        <v>29802622</v>
      </c>
      <c s="5" t="n" r="D10">
        <v>21851310</v>
      </c>
      <c s="5" t="n" r="E10">
        <v>11495340</v>
      </c>
      <c s="5" t="n" r="F10">
        <v>39995772</v>
      </c>
    </row>
    <row spans="1:6" r="11">
      <c s="3" t="s" r="A11">
        <v>816</v>
      </c>
    </row>
    <row spans="1:6" r="12">
      <c s="4" t="s" r="A12">
        <v>817</v>
      </c>
      <c s="5" t="n" r="C12">
        <v>825614</v>
      </c>
      <c s="5" t="n" r="D12">
        <v>625392</v>
      </c>
      <c s="5" t="n" r="E12">
        <v>2390370</v>
      </c>
      <c s="5" t="n" r="F12">
        <v>2106698</v>
      </c>
    </row>
    <row spans="1:6" r="13">
      <c s="3" t="s" r="A13">
        <v>818</v>
      </c>
    </row>
    <row spans="1:6" r="14">
      <c s="4" t="s" r="A14">
        <v>819</v>
      </c>
      <c s="5" t="n" r="C14">
        <v>2343197</v>
      </c>
      <c s="5" t="n" r="D14">
        <v>2422713</v>
      </c>
      <c s="5" t="n" r="E14">
        <v>7288397</v>
      </c>
      <c s="5" t="n" r="F14">
        <v>8478828</v>
      </c>
    </row>
    <row spans="1:6" r="15">
      <c s="4" t="s" r="A15">
        <v>820</v>
      </c>
      <c s="5" t="n" r="D15">
        <v>3832220</v>
      </c>
      <c s="5" t="n" r="E15">
        <v>9348716</v>
      </c>
      <c s="5" t="n" r="F15">
        <v>4992995</v>
      </c>
    </row>
    <row spans="1:6" r="16">
      <c s="4" t="s" r="A16">
        <v>821</v>
      </c>
      <c s="5" t="n" r="C16">
        <v>119152</v>
      </c>
      <c s="5" t="n" r="D16">
        <v>110321</v>
      </c>
      <c s="5" t="n" r="E16">
        <v>357455</v>
      </c>
      <c s="5" t="n" r="F16">
        <v>400606</v>
      </c>
    </row>
    <row spans="1:6" r="17">
      <c s="4" t="s" r="A17">
        <v>822</v>
      </c>
      <c s="5" t="n" r="C17">
        <v>2501949</v>
      </c>
      <c s="5" t="n" r="D17">
        <v>2747104</v>
      </c>
      <c s="5" t="n" r="E17">
        <v>8044012</v>
      </c>
      <c s="5" t="n" r="F17">
        <v>8814604</v>
      </c>
    </row>
    <row spans="1:6" r="18">
      <c s="4" t="s" r="A18">
        <v>823</v>
      </c>
      <c s="5" t="n" r="C18">
        <v>2329539</v>
      </c>
      <c s="5" t="n" r="D18">
        <v>2486861</v>
      </c>
      <c s="5" t="n" r="E18">
        <v>7339497</v>
      </c>
      <c s="5" t="n" r="F18">
        <v>7920870</v>
      </c>
    </row>
    <row spans="1:6" r="19">
      <c s="4" t="s" r="A19">
        <v>824</v>
      </c>
      <c s="5" t="n" r="C19">
        <v>231022</v>
      </c>
      <c s="5" t="n" r="D19">
        <v>100465</v>
      </c>
      <c s="5" t="n" r="E19">
        <v>-194789</v>
      </c>
      <c s="5" t="n" r="F19">
        <v>88360</v>
      </c>
    </row>
    <row spans="1:6" r="20">
      <c s="4" t="s" r="A20">
        <v>825</v>
      </c>
      <c s="5" t="n" r="C20">
        <v>500306</v>
      </c>
      <c s="5" t="n" r="D20">
        <v>558783</v>
      </c>
      <c s="5" t="n" r="E20">
        <v>1596713</v>
      </c>
      <c s="5" t="n" r="F20">
        <v>2164493</v>
      </c>
    </row>
    <row spans="1:6" r="21">
      <c s="4" t="s" r="A21">
        <v>826</v>
      </c>
      <c s="5" t="n" r="C21">
        <v>258587</v>
      </c>
      <c s="5" t="n" r="D21">
        <v>191403</v>
      </c>
      <c s="5" t="n" r="E21">
        <v>758586</v>
      </c>
      <c s="5" t="n" r="F21">
        <v>347832</v>
      </c>
    </row>
    <row spans="1:6" r="22">
      <c s="4" t="s" r="A22">
        <v>827</v>
      </c>
      <c s="5" t="n" r="C22">
        <v>7075</v>
      </c>
      <c s="5" t="n" r="D22">
        <v>91</v>
      </c>
      <c s="5" t="n" r="E22">
        <v>15227</v>
      </c>
      <c s="5" t="n" r="F22">
        <v>118</v>
      </c>
    </row>
    <row spans="1:6" r="23">
      <c s="4" t="s" r="A23">
        <v>828</v>
      </c>
      <c s="5" t="n" r="C23">
        <v>103435</v>
      </c>
      <c s="5" t="n" r="D23">
        <v>76562</v>
      </c>
      <c s="5" t="n" r="E23">
        <v>303434</v>
      </c>
      <c s="5" t="n" r="F23">
        <v>139133</v>
      </c>
    </row>
    <row spans="1:6" r="24">
      <c s="4" t="s" r="A24">
        <v>829</v>
      </c>
      <c s="5" t="n" r="C24">
        <v>8394262</v>
      </c>
      <c s="5" t="n" r="D24">
        <v>12526523</v>
      </c>
      <c s="5" t="n" r="E24">
        <v>34857248</v>
      </c>
      <c s="5" t="n" r="F24">
        <v>33347839</v>
      </c>
    </row>
    <row spans="1:6" r="25">
      <c s="4" t="s" r="A25">
        <v>830</v>
      </c>
      <c s="5" t="n" r="C25">
        <v>-7568648</v>
      </c>
      <c s="5" t="n" r="D25">
        <v>-11901131</v>
      </c>
      <c s="5" t="n" r="E25">
        <v>-32466878</v>
      </c>
      <c s="5" t="n" r="F25">
        <v>-31241141</v>
      </c>
    </row>
    <row spans="1:6" r="26">
      <c s="4" t="s" r="A26">
        <v>831</v>
      </c>
      <c s="5" t="n" r="C26">
        <v>22233974</v>
      </c>
      <c s="5" t="n" r="D26">
        <v>9950179</v>
      </c>
      <c s="5" t="n" r="E26">
        <v>-20971538</v>
      </c>
      <c s="5" t="n" r="F26">
        <v>8754631</v>
      </c>
    </row>
    <row spans="1:6" r="27">
      <c s="4" t="s" r="A27">
        <v>832</v>
      </c>
      <c s="5" t="n" r="C27">
        <v>637167</v>
      </c>
      <c s="5" t="n" r="D27">
        <v>-4202</v>
      </c>
      <c s="5" t="n" r="E27">
        <v>1686918</v>
      </c>
      <c s="5" t="n" r="F27">
        <v>-7012</v>
      </c>
    </row>
    <row spans="1:6" r="28">
      <c s="4" t="s" r="A28">
        <v>833</v>
      </c>
      <c s="7" t="n" r="C28">
        <v>22871141</v>
      </c>
      <c s="7" t="n" r="D28">
        <v>9945977</v>
      </c>
      <c s="5" t="n" r="E28">
        <v>-19284620</v>
      </c>
      <c s="5" t="n" r="F28">
        <v>8747619</v>
      </c>
    </row>
    <row spans="1:6" r="29">
      <c s="4" t="s" r="A29">
        <v>58</v>
      </c>
    </row>
    <row spans="1:6" r="30">
      <c s="3" t="s" r="A30">
        <v>818</v>
      </c>
    </row>
    <row spans="1:6" r="31">
      <c s="4" t="s" r="A31">
        <v>831</v>
      </c>
      <c s="7" t="n" r="E31">
        <v>-15086747</v>
      </c>
      <c s="7" t="n" r="F31">
        <v>3562342</v>
      </c>
    </row>
    <row spans="1:6" r="32">
      <c s="4" t="s" r="A32">
        <v>834</v>
      </c>
      <c s="9" t="n" r="C32">
        <v>138.44</v>
      </c>
      <c s="9" t="n" r="D32">
        <v>51.27</v>
      </c>
      <c s="9" t="n" r="E32">
        <v>-144.05</v>
      </c>
      <c s="9" t="n" r="F32">
        <v>46.74</v>
      </c>
    </row>
    <row spans="1:6" r="33">
      <c s="4" t="s" r="A33">
        <v>835</v>
      </c>
      <c s="4" t="s" r="B33">
        <v>82</v>
      </c>
      <c s="9" t="n" r="C33">
        <v>138.3</v>
      </c>
      <c s="9" t="n" r="D33">
        <v>50.06</v>
      </c>
      <c s="9" t="n" r="E33">
        <v>-145.02</v>
      </c>
      <c s="9" t="n" r="F33">
        <v>29.36</v>
      </c>
    </row>
    <row spans="1:6" r="34">
      <c s="4" t="s" r="A34">
        <v>836</v>
      </c>
      <c s="8" t="n" r="C34">
        <v>102997.6252</v>
      </c>
      <c s="8" t="n" r="D34">
        <v>112927.9085</v>
      </c>
      <c s="8" t="n" r="E34">
        <v>104034.8343</v>
      </c>
      <c s="8" t="n" r="F34">
        <v>121329.2014</v>
      </c>
    </row>
    <row spans="1:6" r="35">
      <c s="4" t="s" r="A35">
        <v>59</v>
      </c>
    </row>
    <row spans="1:6" r="36">
      <c s="3" t="s" r="A36">
        <v>818</v>
      </c>
    </row>
    <row spans="1:6" r="37">
      <c s="4" t="s" r="A37">
        <v>831</v>
      </c>
      <c s="7" t="n" r="E37">
        <v>-4125460</v>
      </c>
      <c s="7" t="n" r="F37">
        <v>5117317</v>
      </c>
    </row>
    <row spans="1:6" r="38">
      <c s="4" t="s" r="A38">
        <v>834</v>
      </c>
      <c s="9" t="n" r="C38">
        <v>227.19</v>
      </c>
      <c s="9" t="n" r="D38">
        <v>99.22</v>
      </c>
      <c s="9" t="n" r="E38">
        <v>-124.4</v>
      </c>
      <c s="9" t="n" r="F38">
        <v>144.75</v>
      </c>
    </row>
    <row spans="1:6" r="39">
      <c s="4" t="s" r="A39">
        <v>835</v>
      </c>
      <c s="4" t="s" r="B39">
        <v>82</v>
      </c>
      <c s="9" t="n" r="C39">
        <v>239.04</v>
      </c>
      <c s="9" t="n" r="D39">
        <v>97.05</v>
      </c>
      <c s="9" t="n" r="E39">
        <v>-107.86</v>
      </c>
      <c s="9" t="n" r="F39">
        <v>105.88</v>
      </c>
    </row>
    <row spans="1:6" r="40">
      <c s="4" t="s" r="A40">
        <v>836</v>
      </c>
      <c s="8" t="n" r="C40">
        <v>35467.9956</v>
      </c>
      <c s="8" t="n" r="D40">
        <v>43777.9022</v>
      </c>
      <c s="8" t="n" r="E40">
        <v>38249.3748</v>
      </c>
      <c s="8" t="n" r="F40">
        <v>48329.8494</v>
      </c>
    </row>
    <row spans="1:6" r="41">
      <c s="4" t="s" r="A41">
        <v>60</v>
      </c>
    </row>
    <row spans="1:6" r="42">
      <c s="3" t="s" r="A42">
        <v>818</v>
      </c>
    </row>
    <row spans="1:6" r="43">
      <c s="4" t="s" r="A43">
        <v>831</v>
      </c>
      <c s="7" t="n" r="E43">
        <v>-72413</v>
      </c>
      <c s="7" t="n" r="F43">
        <v>67960</v>
      </c>
    </row>
    <row spans="1:6" r="44">
      <c s="4" t="s" r="A44">
        <v>834</v>
      </c>
      <c s="9" t="n" r="C44">
        <v>38.81</v>
      </c>
      <c s="9" t="n" r="D44">
        <v>18.03</v>
      </c>
      <c s="9" t="n" r="E44">
        <v>-14.17</v>
      </c>
      <c s="9" t="n" r="F44">
        <v>30.24</v>
      </c>
    </row>
    <row spans="1:6" r="45">
      <c s="4" t="s" r="A45">
        <v>835</v>
      </c>
      <c s="4" t="s" r="B45">
        <v>82</v>
      </c>
      <c s="9" t="n" r="C45">
        <v>38.81</v>
      </c>
      <c s="9" t="n" r="D45">
        <v>18.02</v>
      </c>
      <c s="9" t="n" r="E45">
        <v>-19.51</v>
      </c>
      <c s="9" t="n" r="F45">
        <v>21.06</v>
      </c>
    </row>
    <row spans="1:6" r="46">
      <c s="4" t="s" r="A46">
        <v>836</v>
      </c>
      <c s="8" t="n" r="C46">
        <v>3828.4541</v>
      </c>
      <c s="8" t="n" r="D46">
        <v>2445.6642</v>
      </c>
      <c s="8" t="n" r="E46">
        <v>3710.6779</v>
      </c>
      <c s="8" t="n" r="F46">
        <v>3227.6796</v>
      </c>
    </row>
    <row spans="1:6" r="47">
      <c t="n" r="A47"/>
    </row>
    <row spans="1:6" r="48">
      <c s="4" t="s" r="A48">
        <v>82</v>
      </c>
      <c s="4" t="s" r="B48">
        <v>837</v>
      </c>
    </row>
  </sheetData>
  <mergeCells count="5">
    <mergeCell ref="A1:B2"/>
    <mergeCell ref="C1:D1"/>
    <mergeCell ref="E1:F1"/>
    <mergeCell ref="A47:E47"/>
    <mergeCell ref="B48:E4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s="1" t="s" r="A1">
        <v>838</v>
      </c>
      <c s="2" t="s" r="B1">
        <v>62</v>
      </c>
      <c s="2" t="s" r="D1">
        <v>1</v>
      </c>
      <c s="2" t="s" r="F1">
        <v>63</v>
      </c>
    </row>
    <row spans="1:6" r="2">
      <c s="2" t="s" r="B2">
        <v>2</v>
      </c>
      <c s="2" t="s" r="C2">
        <v>64</v>
      </c>
      <c s="2" t="s" r="D2">
        <v>2</v>
      </c>
      <c s="2" t="s" r="E2">
        <v>64</v>
      </c>
      <c s="2" t="s" r="F2">
        <v>26</v>
      </c>
    </row>
    <row spans="1:6" r="3">
      <c s="3" t="s" r="A3">
        <v>839</v>
      </c>
    </row>
    <row spans="1:6" r="4">
      <c s="4" t="s" r="A4">
        <v>66</v>
      </c>
      <c s="4" t="s" r="B4">
        <v>67</v>
      </c>
      <c s="4" t="s" r="C4">
        <v>67</v>
      </c>
      <c s="4" t="s" r="D4">
        <v>67</v>
      </c>
      <c s="4" t="s" r="E4">
        <v>67</v>
      </c>
      <c s="4" t="s" r="F4">
        <v>67</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40</v>
      </c>
      <c s="2" t="s" r="B1">
        <v>1</v>
      </c>
    </row>
    <row spans="1:3" r="2">
      <c s="2" t="s" r="B2">
        <v>2</v>
      </c>
      <c s="2" t="s" r="C2">
        <v>64</v>
      </c>
    </row>
    <row spans="1:3" r="3">
      <c s="3" t="s" r="A3">
        <v>841</v>
      </c>
    </row>
    <row spans="1:3" r="4">
      <c s="4" t="s" r="A4">
        <v>831</v>
      </c>
      <c s="7" t="n" r="B4">
        <v>-20971538</v>
      </c>
      <c s="7" t="n" r="C4">
        <v>8754631</v>
      </c>
    </row>
    <row spans="1:3" r="5">
      <c s="3" t="s" r="A5">
        <v>842</v>
      </c>
    </row>
    <row spans="1:3" r="6">
      <c s="4" t="s" r="A6">
        <v>843</v>
      </c>
      <c s="5" t="n" r="B6">
        <v>14272824</v>
      </c>
      <c s="5" t="n" r="C6">
        <v>19826922</v>
      </c>
    </row>
    <row spans="1:3" r="7">
      <c s="4" t="s" r="A7">
        <v>844</v>
      </c>
      <c s="5" t="n" r="B7">
        <v>185047</v>
      </c>
      <c s="5" t="n" r="C7">
        <v>-58646</v>
      </c>
    </row>
    <row spans="1:3" r="8">
      <c s="4" t="s" r="A8">
        <v>845</v>
      </c>
      <c s="5" t="n" r="B8">
        <v>-655536657</v>
      </c>
      <c s="5" t="n" r="C8">
        <v>-660797698</v>
      </c>
    </row>
    <row spans="1:3" r="9">
      <c s="4" t="s" r="A9">
        <v>846</v>
      </c>
      <c s="5" t="n" r="B9">
        <v>692752130</v>
      </c>
      <c s="5" t="n" r="C9">
        <v>809290129</v>
      </c>
    </row>
    <row spans="1:3" r="10">
      <c s="3" t="s" r="A10">
        <v>847</v>
      </c>
    </row>
    <row spans="1:3" r="11">
      <c s="4" t="s" r="A11">
        <v>848</v>
      </c>
      <c s="5" t="n" r="B11">
        <v>-293374</v>
      </c>
      <c s="5" t="n" r="C11">
        <v>-1760469</v>
      </c>
    </row>
    <row spans="1:3" r="12">
      <c s="4" t="s" r="A12">
        <v>849</v>
      </c>
      <c s="5" t="n" r="B12">
        <v>-10977066</v>
      </c>
      <c s="5" t="n" r="C12">
        <v>3654322</v>
      </c>
    </row>
    <row spans="1:3" r="13">
      <c s="4" t="s" r="A13">
        <v>42</v>
      </c>
      <c s="5" t="n" r="B13">
        <v>-12446</v>
      </c>
      <c s="5" t="n" r="C13">
        <v>6713</v>
      </c>
    </row>
    <row spans="1:3" r="14">
      <c s="4" t="s" r="A14">
        <v>43</v>
      </c>
      <c s="5" t="n" r="B14">
        <v>-348</v>
      </c>
      <c s="5" t="n" r="C14">
        <v>-58432</v>
      </c>
    </row>
    <row spans="1:3" r="15">
      <c s="4" t="s" r="A15">
        <v>44</v>
      </c>
      <c s="5" t="n" r="B15">
        <v>-106893</v>
      </c>
      <c s="5" t="n" r="C15">
        <v>-234064</v>
      </c>
    </row>
    <row spans="1:3" r="16">
      <c s="4" t="s" r="A16">
        <v>850</v>
      </c>
      <c s="5" t="n" r="B16">
        <v>-733074</v>
      </c>
      <c s="5" t="n" r="C16">
        <v>371726</v>
      </c>
    </row>
    <row spans="1:3" r="17">
      <c s="4" t="s" r="A17">
        <v>46</v>
      </c>
      <c s="5" t="n" r="B17">
        <v>-68651</v>
      </c>
      <c s="5" t="n" r="C17">
        <v>-190651</v>
      </c>
    </row>
    <row spans="1:3" r="18">
      <c s="4" t="s" r="A18">
        <v>47</v>
      </c>
      <c s="5" t="n" r="B18">
        <v>-14384</v>
      </c>
      <c s="5" t="n" r="C18">
        <v>-158888</v>
      </c>
    </row>
    <row spans="1:3" r="19">
      <c s="4" t="s" r="A19">
        <v>851</v>
      </c>
      <c s="5" t="n" r="B19">
        <v>7662</v>
      </c>
      <c s="5" t="n" r="C19">
        <v>63431</v>
      </c>
    </row>
    <row spans="1:3" r="20">
      <c s="4" t="s" r="A20">
        <v>49</v>
      </c>
      <c s="5" t="n" r="B20">
        <v>1905</v>
      </c>
      <c s="5" t="n" r="C20">
        <v>57</v>
      </c>
    </row>
    <row spans="1:3" r="21">
      <c s="4" t="s" r="A21">
        <v>50</v>
      </c>
      <c s="5" t="n" r="B21">
        <v>3338</v>
      </c>
      <c s="5" t="n" r="C21">
        <v>25372</v>
      </c>
    </row>
    <row spans="1:3" r="22">
      <c s="4" t="s" r="A22">
        <v>852</v>
      </c>
      <c s="5" t="n" r="B22">
        <v>18508475</v>
      </c>
      <c s="5" t="n" r="C22">
        <v>178734455</v>
      </c>
    </row>
    <row spans="1:3" r="23">
      <c s="3" t="s" r="A23">
        <v>853</v>
      </c>
    </row>
    <row spans="1:3" r="24">
      <c s="4" t="s" r="A24">
        <v>854</v>
      </c>
      <c s="5" t="n" r="B24">
        <v>33204793</v>
      </c>
      <c s="5" t="n" r="C24">
        <v>26095564</v>
      </c>
    </row>
    <row spans="1:3" r="25">
      <c s="4" t="s" r="A25">
        <v>52</v>
      </c>
      <c s="5" t="n" r="B25">
        <v>1485667</v>
      </c>
      <c s="5" t="n" r="C25">
        <v>5658415</v>
      </c>
    </row>
    <row spans="1:3" r="26">
      <c s="4" t="s" r="A26">
        <v>855</v>
      </c>
      <c s="5" t="n" r="B26">
        <v>-101965590</v>
      </c>
      <c s="5" t="n" r="C26">
        <v>-224738173</v>
      </c>
    </row>
    <row spans="1:3" r="27">
      <c s="4" t="s" r="A27">
        <v>856</v>
      </c>
      <c s="5" t="n" r="B27">
        <v>23494229</v>
      </c>
      <c s="5" t="n" r="C27">
        <v>404869</v>
      </c>
    </row>
    <row spans="1:3" r="28">
      <c s="4" t="s" r="A28">
        <v>857</v>
      </c>
      <c s="5" t="n" r="B28">
        <v>-2973988</v>
      </c>
    </row>
    <row spans="1:3" r="29">
      <c s="4" t="s" r="A29">
        <v>858</v>
      </c>
      <c s="5" t="n" r="B29">
        <v>-46754889</v>
      </c>
      <c s="5" t="n" r="C29">
        <v>-192579325</v>
      </c>
    </row>
    <row spans="1:3" r="30">
      <c s="4" t="s" r="A30">
        <v>859</v>
      </c>
      <c s="5" t="n" r="B30">
        <v>-28246414</v>
      </c>
      <c s="5" t="n" r="C30">
        <v>-13844870</v>
      </c>
    </row>
    <row spans="1:3" r="31">
      <c s="4" t="s" r="A31">
        <v>860</v>
      </c>
      <c s="5" t="n" r="B31">
        <v>269943729</v>
      </c>
      <c s="5" t="n" r="C31">
        <v>311962117</v>
      </c>
    </row>
    <row spans="1:3" r="32">
      <c s="4" t="s" r="A32">
        <v>861</v>
      </c>
      <c s="5" t="n" r="B32">
        <v>241697315</v>
      </c>
      <c s="5" t="n" r="C32">
        <v>298117247</v>
      </c>
    </row>
    <row spans="1:3" r="33">
      <c s="3" t="s" r="A33">
        <v>862</v>
      </c>
    </row>
    <row spans="1:3" r="34">
      <c s="4" t="s" r="A34">
        <v>863</v>
      </c>
      <c s="5" t="n" r="B34">
        <v>219383090</v>
      </c>
      <c s="5" t="n" r="C34">
        <v>272415110</v>
      </c>
    </row>
    <row spans="1:3" r="35">
      <c s="4" t="s" r="A35">
        <v>33</v>
      </c>
      <c s="5" t="n" r="B35">
        <v>22314225</v>
      </c>
      <c s="5" t="n" r="C35">
        <v>25702137</v>
      </c>
    </row>
    <row spans="1:3" r="36">
      <c s="4" t="s" r="A36">
        <v>864</v>
      </c>
      <c s="5" t="n" r="B36">
        <v>241697315</v>
      </c>
      <c s="5" t="n" r="C36">
        <v>311962117</v>
      </c>
    </row>
    <row spans="1:3" r="37">
      <c s="3" t="s" r="A37">
        <v>865</v>
      </c>
    </row>
    <row spans="1:3" r="38">
      <c s="4" t="s" r="A38">
        <v>866</v>
      </c>
      <c s="5" t="n" r="B38">
        <v>10423609</v>
      </c>
      <c s="5" t="n" r="C38">
        <v>36130211</v>
      </c>
    </row>
    <row spans="1:3" r="39">
      <c s="4" t="s" r="A39">
        <v>867</v>
      </c>
      <c s="5" t="n" r="B39">
        <v>2577065</v>
      </c>
      <c s="5" t="n" r="C39">
        <v>2399374</v>
      </c>
    </row>
    <row spans="1:3" r="40">
      <c s="3" t="s" r="A40">
        <v>868</v>
      </c>
    </row>
    <row spans="1:3" r="41">
      <c s="4" t="s" r="A41">
        <v>51</v>
      </c>
      <c s="7" t="n" r="B41">
        <v>6651013</v>
      </c>
      <c s="7" t="n" r="C41">
        <v>1206880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s>
  <sheetData>
    <row spans="1:6" r="1">
      <c s="1" t="s" r="A1">
        <v>869</v>
      </c>
      <c s="2" t="s" r="B1">
        <v>62</v>
      </c>
      <c s="2" t="s" r="D1">
        <v>1</v>
      </c>
      <c s="2" t="s" r="F1">
        <v>63</v>
      </c>
    </row>
    <row spans="1:6" r="2">
      <c s="2" t="s" r="B2">
        <v>2</v>
      </c>
      <c s="2" t="s" r="C2">
        <v>64</v>
      </c>
      <c s="2" t="s" r="D2">
        <v>2</v>
      </c>
      <c s="2" t="s" r="E2">
        <v>64</v>
      </c>
      <c s="2" t="s" r="F2">
        <v>26</v>
      </c>
    </row>
    <row spans="1:6" r="3">
      <c s="3" t="s" r="A3">
        <v>870</v>
      </c>
    </row>
    <row spans="1:6" r="4">
      <c s="4" t="s" r="A4">
        <v>66</v>
      </c>
      <c s="4" t="s" r="B4">
        <v>67</v>
      </c>
      <c s="4" t="s" r="C4">
        <v>67</v>
      </c>
      <c s="4" t="s" r="D4">
        <v>67</v>
      </c>
      <c s="4" t="s" r="E4">
        <v>67</v>
      </c>
      <c s="4" t="s" r="F4">
        <v>67</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34"/>
    <col customWidth="1" max="4" min="4" width="17"/>
    <col customWidth="1" max="5" min="5" width="17"/>
    <col customWidth="1" max="6" min="6" width="17"/>
  </cols>
  <sheetData>
    <row spans="1:6" r="1">
      <c s="1" t="s" r="A1">
        <v>871</v>
      </c>
      <c s="2" t="s" r="B1">
        <v>872</v>
      </c>
      <c s="2" t="s" r="C1">
        <v>873</v>
      </c>
      <c s="2" t="s" r="D1">
        <v>58</v>
      </c>
      <c s="2" t="s" r="E1">
        <v>59</v>
      </c>
      <c s="2" t="s" r="F1">
        <v>60</v>
      </c>
    </row>
    <row spans="1:6" r="2">
      <c s="4" t="s" r="A2">
        <v>874</v>
      </c>
      <c s="7" t="n" r="B2">
        <v>880409705</v>
      </c>
      <c s="4" t="s" r="C2">
        <v>875</v>
      </c>
      <c s="7" t="n" r="D2">
        <v>550501395</v>
      </c>
      <c s="7" t="n" r="E2">
        <v>325651536</v>
      </c>
      <c s="7" t="n" r="F2">
        <v>4256774</v>
      </c>
    </row>
    <row spans="1:6" r="3">
      <c s="4" t="s" r="A3">
        <v>876</v>
      </c>
      <c s="8" t="n" r="D3">
        <v>133795.0412</v>
      </c>
      <c s="8" t="n" r="E3">
        <v>56246.442</v>
      </c>
      <c s="8" t="n" r="F3">
        <v>4675.5936</v>
      </c>
    </row>
    <row spans="1:6" r="4">
      <c s="3" t="s" r="A4">
        <v>877</v>
      </c>
    </row>
    <row spans="1:6" r="5">
      <c s="4" t="s" r="A5">
        <v>831</v>
      </c>
      <c s="5" t="n" r="B5">
        <v>8754631</v>
      </c>
      <c s="7" t="n" r="C5">
        <v>7012</v>
      </c>
      <c s="7" t="n" r="D5">
        <v>3562342</v>
      </c>
      <c s="7" t="n" r="E5">
        <v>5117317</v>
      </c>
      <c s="7" t="n" r="F5">
        <v>67960</v>
      </c>
    </row>
    <row spans="1:6" r="6">
      <c s="4" t="s" r="A6">
        <v>854</v>
      </c>
      <c s="5" t="n" r="B6">
        <v>28899807</v>
      </c>
      <c s="7" t="n" r="C6">
        <v>404869</v>
      </c>
      <c s="7" t="n" r="D6">
        <v>19388345</v>
      </c>
      <c s="7" t="n" r="E6">
        <v>9106593</v>
      </c>
    </row>
    <row spans="1:6" r="7">
      <c s="4" t="s" r="A7">
        <v>878</v>
      </c>
      <c s="8" t="n" r="D7">
        <v>4790.957</v>
      </c>
      <c s="8" t="n" r="E7">
        <v>1588.6229</v>
      </c>
    </row>
    <row spans="1:6" r="8">
      <c s="4" t="s" r="A8">
        <v>855</v>
      </c>
      <c s="7" t="n" r="B8">
        <v>-200676769</v>
      </c>
      <c s="4" t="s" r="C8">
        <v>875</v>
      </c>
      <c s="7" t="n" r="D8">
        <v>-110467830</v>
      </c>
      <c s="7" t="n" r="E8">
        <v>-88184732</v>
      </c>
      <c s="7" t="n" r="F8">
        <v>-2024207</v>
      </c>
    </row>
    <row spans="1:6" r="9">
      <c s="4" t="s" r="A9">
        <v>879</v>
      </c>
      <c s="8" t="n" r="D9">
        <v>-27316.9635</v>
      </c>
      <c s="8" t="n" r="E9">
        <v>-15431.026</v>
      </c>
      <c s="8" t="n" r="F9">
        <v>-2229.9294</v>
      </c>
    </row>
    <row spans="1:6" r="10">
      <c s="4" t="s" r="A10">
        <v>880</v>
      </c>
      <c s="4" t="s" r="B10">
        <v>875</v>
      </c>
      <c s="4" t="s" r="C10">
        <v>875</v>
      </c>
      <c s="7" t="n" r="D10">
        <v>-2143288</v>
      </c>
      <c s="7" t="n" r="E10">
        <v>2143288</v>
      </c>
      <c s="4" t="s" r="F10">
        <v>875</v>
      </c>
    </row>
    <row spans="1:6" r="11">
      <c s="4" t="s" r="A11">
        <v>881</v>
      </c>
      <c s="8" t="n" r="D11">
        <v>-523.1571</v>
      </c>
      <c s="8" t="n" r="E11">
        <v>368.7128</v>
      </c>
    </row>
    <row spans="1:6" r="12">
      <c s="4" t="s" r="A12">
        <v>882</v>
      </c>
      <c s="7" t="n" r="B12">
        <v>717387374</v>
      </c>
      <c s="7" t="n" r="C12">
        <v>411881</v>
      </c>
      <c s="7" t="n" r="D12">
        <v>460840964</v>
      </c>
      <c s="7" t="n" r="E12">
        <v>253834002</v>
      </c>
      <c s="7" t="n" r="F12">
        <v>2300527</v>
      </c>
    </row>
    <row spans="1:6" r="13">
      <c s="4" t="s" r="A13">
        <v>883</v>
      </c>
      <c s="8" t="n" r="D13">
        <v>110745.8776</v>
      </c>
      <c s="8" t="n" r="E13">
        <v>42772.7517</v>
      </c>
      <c s="8" t="n" r="F13">
        <v>2445.6642</v>
      </c>
    </row>
    <row spans="1:6" r="14">
      <c s="4" t="s" r="A14">
        <v>884</v>
      </c>
      <c s="9" t="n" r="D14">
        <v>4114.51</v>
      </c>
      <c s="9" t="n" r="E14">
        <v>5789.73</v>
      </c>
      <c s="9" t="n" r="F14">
        <v>910.42</v>
      </c>
    </row>
    <row spans="1:6" r="15">
      <c s="4" t="s" r="A15">
        <v>885</v>
      </c>
      <c s="9" t="n" r="D15">
        <v>4161.25</v>
      </c>
      <c s="9" t="n" r="E15">
        <v>5934.48</v>
      </c>
      <c s="9" t="n" r="F15">
        <v>940.66</v>
      </c>
    </row>
    <row spans="1:6" r="16">
      <c s="3" t="s" r="A16">
        <v>877</v>
      </c>
    </row>
    <row spans="1:6" r="17">
      <c s="4" t="s" r="A17">
        <v>831</v>
      </c>
      <c s="5" t="n" r="B17">
        <v>9950179</v>
      </c>
    </row>
    <row spans="1:6" r="18">
      <c s="4" t="s" r="A18">
        <v>882</v>
      </c>
      <c s="5" t="n" r="B18">
        <v>717387374</v>
      </c>
      <c s="5" t="n" r="C18">
        <v>411881</v>
      </c>
      <c s="7" t="n" r="D18">
        <v>460840964</v>
      </c>
      <c s="7" t="n" r="E18">
        <v>253834002</v>
      </c>
      <c s="7" t="n" r="F18">
        <v>2300527</v>
      </c>
    </row>
    <row spans="1:6" r="19">
      <c s="4" t="s" r="A19">
        <v>883</v>
      </c>
      <c s="8" t="n" r="D19">
        <v>110745.8776</v>
      </c>
      <c s="8" t="n" r="E19">
        <v>42772.7517</v>
      </c>
      <c s="8" t="n" r="F19">
        <v>2445.6642</v>
      </c>
    </row>
    <row spans="1:6" r="20">
      <c s="4" t="s" r="A20">
        <v>886</v>
      </c>
      <c s="9" t="n" r="D20">
        <v>4109.98</v>
      </c>
      <c s="9" t="n" r="E20">
        <v>5835.26</v>
      </c>
      <c s="9" t="n" r="F20">
        <v>922.63</v>
      </c>
    </row>
    <row spans="1:6" r="21">
      <c s="4" t="s" r="A21">
        <v>885</v>
      </c>
      <c s="9" t="n" r="D21">
        <v>4161.25</v>
      </c>
      <c s="9" t="n" r="E21">
        <v>5934.48</v>
      </c>
      <c s="9" t="n" r="F21">
        <v>940.66</v>
      </c>
    </row>
    <row spans="1:6" r="22">
      <c s="4" t="s" r="A22">
        <v>887</v>
      </c>
      <c s="5" t="n" r="B22">
        <v>741554213</v>
      </c>
      <c s="5" t="n" r="C22">
        <v>7282068</v>
      </c>
      <c s="7" t="n" r="D22">
        <v>468243719</v>
      </c>
      <c s="7" t="n" r="E22">
        <v>262572733</v>
      </c>
      <c s="7" t="n" r="F22">
        <v>3455693</v>
      </c>
    </row>
    <row spans="1:6" r="23">
      <c s="4" t="s" r="A23">
        <v>888</v>
      </c>
      <c s="8" t="n" r="D23">
        <v>106074.0114</v>
      </c>
      <c s="8" t="n" r="E23">
        <v>41522.9665</v>
      </c>
      <c s="8" t="n" r="F23">
        <v>3438.9708</v>
      </c>
    </row>
    <row spans="1:6" r="24">
      <c s="3" t="s" r="A24">
        <v>877</v>
      </c>
    </row>
    <row spans="1:6" r="25">
      <c s="4" t="s" r="A25">
        <v>831</v>
      </c>
      <c s="5" t="n" r="B25">
        <v>-20971538</v>
      </c>
      <c s="5" t="n" r="C25">
        <v>-1686918</v>
      </c>
      <c s="7" t="n" r="D25">
        <v>-15086747</v>
      </c>
      <c s="7" t="n" r="E25">
        <v>-4125460</v>
      </c>
      <c s="7" t="n" r="F25">
        <v>-72413</v>
      </c>
    </row>
    <row spans="1:6" r="26">
      <c s="4" t="s" r="A26">
        <v>854</v>
      </c>
      <c s="5" t="n" r="B26">
        <v>59132431</v>
      </c>
      <c s="5" t="n" r="C26">
        <v>23350573</v>
      </c>
      <c s="7" t="n" r="D26">
        <v>25376355</v>
      </c>
      <c s="7" t="n" r="E26">
        <v>9995503</v>
      </c>
      <c s="7" t="n" r="F26">
        <v>410000</v>
      </c>
    </row>
    <row spans="1:6" r="27">
      <c s="4" t="s" r="A27">
        <v>878</v>
      </c>
      <c s="8" t="n" r="D27">
        <v>5743.5295</v>
      </c>
      <c s="8" t="n" r="E27">
        <v>1574.4869</v>
      </c>
      <c s="8" t="n" r="F27">
        <v>389.4833</v>
      </c>
    </row>
    <row spans="1:6" r="28">
      <c s="4" t="s" r="A28">
        <v>855</v>
      </c>
      <c s="7" t="n" r="B28">
        <v>-101166982</v>
      </c>
      <c s="7" t="n" r="C28">
        <v>-3016772</v>
      </c>
      <c s="7" t="n" r="D28">
        <v>-39751760</v>
      </c>
      <c s="7" t="n" r="E28">
        <v>-58398450</v>
      </c>
      <c s="4" t="s" r="F28">
        <v>875</v>
      </c>
    </row>
    <row spans="1:6" r="29">
      <c s="4" t="s" r="A29">
        <v>879</v>
      </c>
      <c s="8" t="n" r="D29">
        <v>-9093.606599999999</v>
      </c>
      <c s="8" t="n" r="E29">
        <v>-9198.4444</v>
      </c>
    </row>
    <row spans="1:6" r="30">
      <c s="4" t="s" r="A30">
        <v>880</v>
      </c>
      <c s="4" t="s" r="B30">
        <v>875</v>
      </c>
      <c s="4" t="s" r="C30">
        <v>875</v>
      </c>
      <c s="7" t="n" r="D30">
        <v>-4749538</v>
      </c>
      <c s="7" t="n" r="E30">
        <v>4749538</v>
      </c>
      <c s="4" t="s" r="F30">
        <v>875</v>
      </c>
    </row>
    <row spans="1:6" r="31">
      <c s="4" t="s" r="A31">
        <v>881</v>
      </c>
      <c s="8" t="n" r="D31">
        <v>-1082.9484</v>
      </c>
      <c s="8" t="n" r="E31">
        <v>749.8353</v>
      </c>
    </row>
    <row spans="1:6" r="32">
      <c s="4" t="s" r="A32">
        <v>889</v>
      </c>
      <c s="7" t="n" r="B32">
        <v>678548124</v>
      </c>
      <c s="7" t="n" r="C32">
        <v>25928951</v>
      </c>
      <c s="7" t="n" r="D32">
        <v>434032029</v>
      </c>
      <c s="7" t="n" r="E32">
        <v>214793864</v>
      </c>
      <c s="7" t="n" r="F32">
        <v>3793280</v>
      </c>
    </row>
    <row spans="1:6" r="33">
      <c s="4" t="s" r="A33">
        <v>890</v>
      </c>
      <c s="8" t="n" r="D33">
        <v>101640.9859</v>
      </c>
      <c s="8" t="n" r="E33">
        <v>34648.8443</v>
      </c>
      <c s="8" t="n" r="F33">
        <v>3828.4541</v>
      </c>
    </row>
    <row spans="1:6" r="34">
      <c s="4" t="s" r="A34">
        <v>891</v>
      </c>
      <c s="9" t="n" r="D34">
        <v>4414.3</v>
      </c>
      <c s="9" t="n" r="E34">
        <v>6323.56</v>
      </c>
      <c s="9" t="n" r="F34">
        <v>1004.98</v>
      </c>
    </row>
    <row spans="1:6" r="35">
      <c s="4" t="s" r="A35">
        <v>892</v>
      </c>
      <c s="9" t="n" r="D35">
        <v>4270.25</v>
      </c>
      <c s="9" t="n" r="E35">
        <v>6199.16</v>
      </c>
      <c s="9" t="n" r="F35">
        <v>990.8099999999999</v>
      </c>
    </row>
    <row spans="1:6" r="36">
      <c s="3" t="s" r="A36">
        <v>877</v>
      </c>
    </row>
    <row spans="1:6" r="37">
      <c s="4" t="s" r="A37">
        <v>831</v>
      </c>
      <c s="5" t="n" r="B37">
        <v>22233974</v>
      </c>
    </row>
    <row spans="1:6" r="38">
      <c s="4" t="s" r="A38">
        <v>889</v>
      </c>
      <c s="7" t="n" r="B38">
        <v>678548124</v>
      </c>
      <c s="7" t="n" r="C38">
        <v>25928951</v>
      </c>
      <c s="7" t="n" r="D38">
        <v>434032029</v>
      </c>
      <c s="7" t="n" r="E38">
        <v>214793864</v>
      </c>
      <c s="7" t="n" r="F38">
        <v>3793280</v>
      </c>
    </row>
    <row spans="1:6" r="39">
      <c s="4" t="s" r="A39">
        <v>890</v>
      </c>
      <c s="8" t="n" r="D39">
        <v>101640.9859</v>
      </c>
      <c s="8" t="n" r="E39">
        <v>34648.8443</v>
      </c>
      <c s="8" t="n" r="F39">
        <v>3828.4541</v>
      </c>
    </row>
    <row spans="1:6" r="40">
      <c s="4" t="s" r="A40">
        <v>893</v>
      </c>
      <c s="9" t="n" r="D40">
        <v>4131.81</v>
      </c>
      <c s="9" t="n" r="E40">
        <v>5971.97</v>
      </c>
      <c s="7" t="n" r="F40">
        <v>952</v>
      </c>
    </row>
    <row spans="1:6" r="41">
      <c s="4" t="s" r="A41">
        <v>892</v>
      </c>
      <c s="9" t="n" r="D41">
        <v>4270.25</v>
      </c>
      <c s="9" t="n" r="E41">
        <v>6199.16</v>
      </c>
      <c s="9" t="n" r="F41">
        <v>990.809999999999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894</v>
      </c>
      <c s="2" t="s" r="B1">
        <v>1</v>
      </c>
    </row>
    <row spans="1:2" r="2">
      <c s="2" t="s" r="B2">
        <v>2</v>
      </c>
    </row>
    <row spans="1:2" r="3">
      <c s="3" t="s" r="A3">
        <v>895</v>
      </c>
    </row>
    <row spans="1:2" r="4">
      <c s="4" t="s" r="A4">
        <v>894</v>
      </c>
      <c s="4" t="s" r="B4">
        <v>8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897</v>
      </c>
      <c s="2" t="s" r="B1">
        <v>1</v>
      </c>
    </row>
    <row spans="1:2" r="2">
      <c s="2" t="s" r="B2">
        <v>2</v>
      </c>
    </row>
    <row spans="1:2" r="3">
      <c s="3" t="s" r="A3">
        <v>898</v>
      </c>
    </row>
    <row spans="1:2" r="4">
      <c s="4" t="s" r="A4">
        <v>897</v>
      </c>
      <c s="4" t="s" r="B4">
        <v>8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900</v>
      </c>
      <c s="2" t="s" r="B1">
        <v>1</v>
      </c>
    </row>
    <row spans="1:2" r="2">
      <c s="2" t="s" r="B2">
        <v>2</v>
      </c>
    </row>
    <row spans="1:2" r="3">
      <c s="3" t="s" r="A3">
        <v>901</v>
      </c>
    </row>
    <row spans="1:2" r="4">
      <c s="4" t="s" r="A4">
        <v>900</v>
      </c>
      <c s="4" t="s" r="B4">
        <v>9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903</v>
      </c>
      <c s="2" t="s" r="B1">
        <v>1</v>
      </c>
    </row>
    <row spans="1:2" r="2">
      <c s="2" t="s" r="B2">
        <v>2</v>
      </c>
    </row>
    <row spans="1:2" r="3">
      <c s="3" t="s" r="A3">
        <v>903</v>
      </c>
    </row>
    <row spans="1:2" r="4">
      <c s="4" t="s" r="A4">
        <v>903</v>
      </c>
      <c s="4" t="s" r="B4">
        <v>9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25</v>
      </c>
      <c s="2" t="s" r="B1">
        <v>2</v>
      </c>
      <c s="2" t="s" r="C1">
        <v>26</v>
      </c>
    </row>
    <row spans="1:3" r="2">
      <c s="3" t="s" r="A2">
        <v>27</v>
      </c>
    </row>
    <row spans="1:3" r="3">
      <c s="4" t="s" r="A3">
        <v>28</v>
      </c>
      <c s="7" t="n" r="B3">
        <v>219383090</v>
      </c>
      <c s="7" t="n" r="C3">
        <v>240042950</v>
      </c>
    </row>
    <row spans="1:3" r="4">
      <c s="4" t="s" r="A4">
        <v>29</v>
      </c>
      <c s="5" t="n" r="B4">
        <v>25373767</v>
      </c>
      <c s="5" t="n" r="C4">
        <v>33424425</v>
      </c>
    </row>
    <row spans="1:3" r="5">
      <c s="4" t="s" r="A5">
        <v>30</v>
      </c>
      <c s="5" t="n" r="B5">
        <v>-3329881</v>
      </c>
      <c s="5" t="n" r="C5">
        <v>-1409257</v>
      </c>
    </row>
    <row spans="1:3" r="6">
      <c s="4" t="s" r="A6">
        <v>31</v>
      </c>
      <c s="5" t="n" r="B6">
        <v>3770272</v>
      </c>
      <c s="5" t="n" r="C6">
        <v>8071814</v>
      </c>
    </row>
    <row spans="1:3" r="7">
      <c s="4" t="s" r="A7">
        <v>32</v>
      </c>
      <c s="5" t="n" r="B7">
        <v>245197248</v>
      </c>
      <c s="5" t="n" r="C7">
        <v>280129932</v>
      </c>
    </row>
    <row spans="1:3" r="8">
      <c s="4" t="s" r="A8">
        <v>33</v>
      </c>
      <c s="5" t="n" r="B8">
        <v>22314225</v>
      </c>
      <c s="5" t="n" r="C8">
        <v>29900779</v>
      </c>
    </row>
    <row spans="1:3" r="9">
      <c s="4" t="s" r="A9">
        <v>34</v>
      </c>
      <c s="5" t="n" r="B9">
        <v>400617643</v>
      </c>
      <c s="5" t="n" r="C9">
        <v>430462588</v>
      </c>
    </row>
    <row spans="1:3" r="10">
      <c s="4" t="s" r="A10">
        <v>35</v>
      </c>
      <c s="5" t="n" r="B10">
        <v>21338628</v>
      </c>
      <c s="5" t="n" r="C10">
        <v>28894203</v>
      </c>
    </row>
    <row spans="1:3" r="11">
      <c s="4" t="s" r="A11">
        <v>36</v>
      </c>
      <c s="5" t="n" r="B11">
        <v>194789</v>
      </c>
    </row>
    <row spans="1:3" r="12">
      <c s="4" t="s" r="A12">
        <v>37</v>
      </c>
      <c s="5" t="n" r="B12">
        <v>65744</v>
      </c>
      <c s="5" t="n" r="C12">
        <v>209400</v>
      </c>
    </row>
    <row spans="1:3" r="13">
      <c s="4" t="s" r="A13">
        <v>38</v>
      </c>
      <c s="5" t="n" r="B13">
        <v>689728277</v>
      </c>
      <c s="5" t="n" r="C13">
        <v>769596902</v>
      </c>
    </row>
    <row spans="1:3" r="14">
      <c s="3" t="s" r="A14">
        <v>39</v>
      </c>
    </row>
    <row spans="1:3" r="15">
      <c s="4" t="s" r="A15">
        <v>40</v>
      </c>
      <c s="5" t="n" r="B15">
        <v>919050</v>
      </c>
      <c s="5" t="n" r="C15">
        <v>1212424</v>
      </c>
    </row>
    <row spans="1:3" r="16">
      <c s="4" t="s" r="A16">
        <v>41</v>
      </c>
      <c s="5" t="n" r="C16">
        <v>10977066</v>
      </c>
    </row>
    <row spans="1:3" r="17">
      <c s="4" t="s" r="A17">
        <v>42</v>
      </c>
      <c s="5" t="n" r="B17">
        <v>133965</v>
      </c>
      <c s="5" t="n" r="C17">
        <v>146411</v>
      </c>
    </row>
    <row spans="1:3" r="18">
      <c s="4" t="s" r="A18">
        <v>43</v>
      </c>
      <c s="5" t="n" r="B18">
        <v>110823</v>
      </c>
      <c s="5" t="n" r="C18">
        <v>111171</v>
      </c>
    </row>
    <row spans="1:3" r="19">
      <c s="4" t="s" r="A19">
        <v>44</v>
      </c>
      <c s="5" t="n" r="B19">
        <v>823763</v>
      </c>
      <c s="5" t="n" r="C19">
        <v>930656</v>
      </c>
    </row>
    <row spans="1:3" r="20">
      <c s="4" t="s" r="A20">
        <v>45</v>
      </c>
      <c s="5" t="n" r="C20">
        <v>538285</v>
      </c>
    </row>
    <row spans="1:3" r="21">
      <c s="4" t="s" r="A21">
        <v>46</v>
      </c>
      <c s="5" t="n" r="B21">
        <v>769398</v>
      </c>
      <c s="5" t="n" r="C21">
        <v>838049</v>
      </c>
    </row>
    <row spans="1:3" r="22">
      <c s="4" t="s" r="A22">
        <v>47</v>
      </c>
      <c s="5" t="n" r="B22">
        <v>168779</v>
      </c>
      <c s="5" t="n" r="C22">
        <v>183163</v>
      </c>
    </row>
    <row spans="1:3" r="23">
      <c s="4" t="s" r="A23">
        <v>48</v>
      </c>
      <c s="5" t="n" r="B23">
        <v>82283</v>
      </c>
      <c s="5" t="n" r="C23">
        <v>74621</v>
      </c>
    </row>
    <row spans="1:3" r="24">
      <c s="4" t="s" r="A24">
        <v>49</v>
      </c>
      <c s="5" t="n" r="B24">
        <v>2226</v>
      </c>
      <c s="5" t="n" r="C24">
        <v>321</v>
      </c>
    </row>
    <row spans="1:3" r="25">
      <c s="4" t="s" r="A25">
        <v>50</v>
      </c>
      <c s="5" t="n" r="B25">
        <v>33186</v>
      </c>
      <c s="5" t="n" r="C25">
        <v>29848</v>
      </c>
    </row>
    <row spans="1:3" r="26">
      <c s="4" t="s" r="A26">
        <v>51</v>
      </c>
      <c s="5" t="n" r="B26">
        <v>6651013</v>
      </c>
      <c s="5" t="n" r="C26">
        <v>10423609</v>
      </c>
    </row>
    <row spans="1:3" r="27">
      <c s="4" t="s" r="A27">
        <v>52</v>
      </c>
      <c s="5" t="n" r="B27">
        <v>1485667</v>
      </c>
      <c s="5" t="n" r="C27">
        <v>2577065</v>
      </c>
    </row>
    <row spans="1:3" r="28">
      <c s="4" t="s" r="A28">
        <v>53</v>
      </c>
      <c s="5" t="n" r="B28">
        <v>11180153</v>
      </c>
      <c s="5" t="n" r="C28">
        <v>28042689</v>
      </c>
    </row>
    <row spans="1:3" r="29">
      <c s="3" t="s" r="A29">
        <v>54</v>
      </c>
    </row>
    <row spans="1:3" r="30">
      <c s="4" t="s" r="A30">
        <v>55</v>
      </c>
      <c s="5" t="n" r="B30">
        <v>25928951</v>
      </c>
      <c s="5" t="n" r="C30">
        <v>7282068</v>
      </c>
    </row>
    <row spans="1:3" r="31">
      <c s="4" t="s" r="A31">
        <v>56</v>
      </c>
      <c s="5" t="n" r="B31">
        <v>678548124</v>
      </c>
      <c s="5" t="n" r="C31">
        <v>741554213</v>
      </c>
    </row>
    <row spans="1:3" r="32">
      <c s="4" t="s" r="A32">
        <v>57</v>
      </c>
      <c s="5" t="n" r="B32">
        <v>689728277</v>
      </c>
      <c s="5" t="n" r="C32">
        <v>769596902</v>
      </c>
    </row>
    <row spans="1:3" r="33">
      <c s="4" t="s" r="A33">
        <v>58</v>
      </c>
    </row>
    <row spans="1:3" r="34">
      <c s="3" t="s" r="A34">
        <v>54</v>
      </c>
    </row>
    <row spans="1:3" r="35">
      <c s="4" t="s" r="A35">
        <v>56</v>
      </c>
      <c s="5" t="n" r="B35">
        <v>434032029</v>
      </c>
      <c s="5" t="n" r="C35">
        <v>468243719</v>
      </c>
    </row>
    <row spans="1:3" r="36">
      <c s="4" t="s" r="A36">
        <v>59</v>
      </c>
    </row>
    <row spans="1:3" r="37">
      <c s="3" t="s" r="A37">
        <v>54</v>
      </c>
    </row>
    <row spans="1:3" r="38">
      <c s="4" t="s" r="A38">
        <v>56</v>
      </c>
      <c s="5" t="n" r="B38">
        <v>214793864</v>
      </c>
      <c s="5" t="n" r="C38">
        <v>262572733</v>
      </c>
    </row>
    <row spans="1:3" r="39">
      <c s="4" t="s" r="A39">
        <v>60</v>
      </c>
    </row>
    <row spans="1:3" r="40">
      <c s="3" t="s" r="A40">
        <v>54</v>
      </c>
    </row>
    <row spans="1:3" r="41">
      <c s="4" t="s" r="A41">
        <v>56</v>
      </c>
      <c s="7" t="n" r="B41">
        <v>3793280</v>
      </c>
      <c s="7" t="n" r="C41">
        <v>3455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905</v>
      </c>
      <c s="2" t="s" r="B1">
        <v>1</v>
      </c>
    </row>
    <row spans="1:2" r="2">
      <c s="2" t="s" r="B2">
        <v>2</v>
      </c>
    </row>
    <row spans="1:2" r="3">
      <c s="3" t="s" r="A3">
        <v>906</v>
      </c>
    </row>
    <row spans="1:2" r="4">
      <c s="4" t="s" r="A4">
        <v>905</v>
      </c>
      <c s="4" t="s" r="B4">
        <v>9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908</v>
      </c>
      <c s="2" t="s" r="B1">
        <v>1</v>
      </c>
    </row>
    <row spans="1:2" r="2">
      <c s="2" t="s" r="B2">
        <v>2</v>
      </c>
    </row>
    <row spans="1:2" r="3">
      <c s="3" t="s" r="A3">
        <v>909</v>
      </c>
    </row>
    <row spans="1:2" r="4">
      <c s="4" t="s" r="A4">
        <v>908</v>
      </c>
      <c s="4" t="s" r="B4">
        <v>9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911</v>
      </c>
      <c s="2" t="s" r="B1">
        <v>1</v>
      </c>
    </row>
    <row spans="1:2" r="2">
      <c s="2" t="s" r="B2">
        <v>2</v>
      </c>
    </row>
    <row spans="1:2" r="3">
      <c s="3" t="s" r="A3">
        <v>912</v>
      </c>
    </row>
    <row spans="1:2" r="4">
      <c s="4" t="s" r="A4">
        <v>911</v>
      </c>
      <c s="4" t="s" r="B4">
        <v>9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914</v>
      </c>
      <c s="2" t="s" r="B1">
        <v>1</v>
      </c>
    </row>
    <row spans="1:2" r="2">
      <c s="2" t="s" r="B2">
        <v>2</v>
      </c>
    </row>
    <row spans="1:2" r="3">
      <c s="3" t="s" r="A3">
        <v>915</v>
      </c>
    </row>
    <row spans="1:2" r="4">
      <c s="4" t="s" r="A4">
        <v>914</v>
      </c>
      <c s="4" t="s" r="B4">
        <v>9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917</v>
      </c>
      <c s="2" t="s" r="B1">
        <v>1</v>
      </c>
    </row>
    <row spans="1:2" r="2">
      <c s="2" t="s" r="B2">
        <v>2</v>
      </c>
    </row>
    <row spans="1:2" r="3">
      <c s="3" t="s" r="A3">
        <v>918</v>
      </c>
    </row>
    <row spans="1:2" r="4">
      <c s="4" t="s" r="A4">
        <v>917</v>
      </c>
      <c s="4" t="s" r="B4">
        <v>9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920</v>
      </c>
      <c s="2" t="s" r="B1">
        <v>1</v>
      </c>
    </row>
    <row spans="1:2" r="2">
      <c s="2" t="s" r="B2">
        <v>2</v>
      </c>
    </row>
    <row spans="1:2" r="3">
      <c s="3" t="s" r="A3">
        <v>921</v>
      </c>
    </row>
    <row spans="1:2" r="4">
      <c s="4" t="s" r="A4">
        <v>920</v>
      </c>
      <c s="4" t="s" r="B4">
        <v>9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923</v>
      </c>
      <c s="2" t="s" r="B1">
        <v>1</v>
      </c>
    </row>
    <row spans="1:2" r="2">
      <c s="2" t="s" r="B2">
        <v>2</v>
      </c>
    </row>
    <row spans="1:2" r="3">
      <c s="3" t="s" r="A3">
        <v>923</v>
      </c>
    </row>
    <row spans="1:2" r="4">
      <c s="4" t="s" r="A4">
        <v>923</v>
      </c>
      <c s="4" t="s" r="B4">
        <v>9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925</v>
      </c>
      <c s="2" t="s" r="B1">
        <v>1</v>
      </c>
    </row>
    <row spans="1:2" r="2">
      <c s="2" t="s" r="B2">
        <v>2</v>
      </c>
    </row>
    <row spans="1:2" r="3">
      <c s="3" t="s" r="A3">
        <v>895</v>
      </c>
    </row>
    <row spans="1:2" r="4">
      <c s="4" t="s" r="A4">
        <v>926</v>
      </c>
      <c s="4" t="s" r="B4">
        <v>927</v>
      </c>
    </row>
    <row spans="1:2" r="5">
      <c s="4" t="s" r="A5">
        <v>928</v>
      </c>
      <c s="4" t="s" r="B5">
        <v>929</v>
      </c>
    </row>
    <row spans="1:2" r="6">
      <c s="4" t="s" r="A6">
        <v>930</v>
      </c>
      <c s="4" t="s" r="B6">
        <v>931</v>
      </c>
    </row>
    <row spans="1:2" r="7">
      <c s="4" t="s" r="A7">
        <v>932</v>
      </c>
      <c s="4" t="s" r="B7">
        <v>933</v>
      </c>
    </row>
    <row spans="1:2" r="8">
      <c s="4" t="s" r="A8">
        <v>934</v>
      </c>
      <c s="4" t="s" r="B8">
        <v>935</v>
      </c>
    </row>
    <row spans="1:2" r="9">
      <c s="4" t="s" r="A9">
        <v>936</v>
      </c>
      <c s="4" t="s" r="B9">
        <v>937</v>
      </c>
    </row>
    <row spans="1:2" r="10">
      <c s="4" t="s" r="A10">
        <v>938</v>
      </c>
      <c s="4" t="s" r="B10">
        <v>939</v>
      </c>
    </row>
    <row spans="1:2" r="11">
      <c s="4" t="s" r="A11">
        <v>940</v>
      </c>
      <c s="4" t="s" r="B11">
        <v>941</v>
      </c>
    </row>
    <row spans="1:2" r="12">
      <c s="4" t="s" r="A12">
        <v>942</v>
      </c>
      <c s="4" t="s" r="B12">
        <v>943</v>
      </c>
    </row>
    <row spans="1:2" r="13">
      <c s="4" t="s" r="A13">
        <v>944</v>
      </c>
      <c s="4" t="s" r="B13">
        <v>945</v>
      </c>
    </row>
    <row spans="1:2" r="14">
      <c s="4" t="s" r="A14">
        <v>946</v>
      </c>
      <c s="4" t="s" r="B14">
        <v>947</v>
      </c>
    </row>
    <row spans="1:2" r="15">
      <c s="4" t="s" r="A15">
        <v>948</v>
      </c>
      <c s="4" t="s" r="B15">
        <v>9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950</v>
      </c>
      <c s="2" t="s" r="B1">
        <v>1</v>
      </c>
    </row>
    <row spans="1:2" r="2">
      <c s="2" t="s" r="B2">
        <v>2</v>
      </c>
    </row>
    <row spans="1:2" r="3">
      <c s="3" t="s" r="A3">
        <v>898</v>
      </c>
    </row>
    <row spans="1:2" r="4">
      <c s="4" t="s" r="A4">
        <v>951</v>
      </c>
      <c s="4" t="s" r="B4">
        <v>9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953</v>
      </c>
      <c s="2" t="s" r="B1">
        <v>1</v>
      </c>
    </row>
    <row spans="1:2" r="2">
      <c s="2" t="s" r="B2">
        <v>2</v>
      </c>
    </row>
    <row spans="1:2" r="3">
      <c s="3" t="s" r="A3">
        <v>901</v>
      </c>
    </row>
    <row spans="1:2" r="4">
      <c s="4" t="s" r="A4">
        <v>954</v>
      </c>
      <c s="4" t="s" r="B4">
        <v>955</v>
      </c>
    </row>
    <row spans="1:2" r="5">
      <c s="4" t="s" r="A5">
        <v>956</v>
      </c>
      <c s="4" t="s" r="B5">
        <v>957</v>
      </c>
    </row>
    <row spans="1:2" r="6">
      <c s="4" t="s" r="A6">
        <v>958</v>
      </c>
      <c s="4" t="s" r="B6">
        <v>959</v>
      </c>
    </row>
    <row spans="1:2" r="7">
      <c s="4" t="s" r="A7">
        <v>960</v>
      </c>
      <c s="4" t="s" r="B7">
        <v>9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spans="1:7" r="1">
      <c s="1" t="s" r="A1">
        <v>61</v>
      </c>
      <c s="2" t="s" r="B1">
        <v>62</v>
      </c>
      <c s="2" t="s" r="D1">
        <v>1</v>
      </c>
      <c s="2" t="s" r="F1">
        <v>63</v>
      </c>
    </row>
    <row spans="1:7" r="2">
      <c s="2" t="s" r="B2">
        <v>2</v>
      </c>
      <c s="2" t="s" r="C2">
        <v>64</v>
      </c>
      <c s="2" t="s" r="D2">
        <v>2</v>
      </c>
      <c s="2" t="s" r="E2">
        <v>64</v>
      </c>
      <c s="2" t="s" r="F2">
        <v>26</v>
      </c>
      <c s="2" t="s" r="G2">
        <v>65</v>
      </c>
    </row>
    <row spans="1:7" r="3">
      <c s="4" t="s" r="A3">
        <v>66</v>
      </c>
      <c s="4" t="s" r="B3">
        <v>67</v>
      </c>
      <c s="4" t="s" r="C3">
        <v>67</v>
      </c>
      <c s="4" t="s" r="D3">
        <v>67</v>
      </c>
      <c s="4" t="s" r="E3">
        <v>67</v>
      </c>
      <c s="4" t="s" r="F3">
        <v>67</v>
      </c>
    </row>
    <row spans="1:7" r="4">
      <c s="4" t="s" r="A4">
        <v>58</v>
      </c>
    </row>
    <row spans="1:7" r="5">
      <c s="4" t="s" r="A5">
        <v>68</v>
      </c>
      <c s="8" t="n" r="B5">
        <v>101640.9859</v>
      </c>
      <c s="8" t="n" r="C5">
        <v>110745.8776</v>
      </c>
      <c s="8" t="n" r="D5">
        <v>101640.9859</v>
      </c>
      <c s="8" t="n" r="E5">
        <v>110745.8776</v>
      </c>
      <c s="8" t="n" r="F5">
        <v>106074.0114</v>
      </c>
      <c s="8" t="n" r="G5">
        <v>133795.0412</v>
      </c>
    </row>
    <row spans="1:7" r="6">
      <c s="4" t="s" r="A6">
        <v>59</v>
      </c>
    </row>
    <row spans="1:7" r="7">
      <c s="4" t="s" r="A7">
        <v>68</v>
      </c>
      <c s="8" t="n" r="B7">
        <v>34648.8443</v>
      </c>
      <c s="8" t="n" r="C7">
        <v>42772.7517</v>
      </c>
      <c s="8" t="n" r="D7">
        <v>34648.8443</v>
      </c>
      <c s="8" t="n" r="E7">
        <v>42772.7517</v>
      </c>
      <c s="8" t="n" r="F7">
        <v>41522.9665</v>
      </c>
      <c s="8" t="n" r="G7">
        <v>56246.442</v>
      </c>
    </row>
    <row spans="1:7" r="8">
      <c s="4" t="s" r="A8">
        <v>60</v>
      </c>
    </row>
    <row spans="1:7" r="9">
      <c s="4" t="s" r="A9">
        <v>68</v>
      </c>
      <c s="8" t="n" r="B9">
        <v>3828.4541</v>
      </c>
      <c s="8" t="n" r="C9">
        <v>2445.6642</v>
      </c>
      <c s="8" t="n" r="D9">
        <v>3828.4541</v>
      </c>
      <c s="8" t="n" r="E9">
        <v>2445.6642</v>
      </c>
      <c s="8" t="n" r="F9">
        <v>3438.9708</v>
      </c>
      <c s="8" t="n" r="G9">
        <v>4675.59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962</v>
      </c>
      <c s="2" t="s" r="B1">
        <v>1</v>
      </c>
    </row>
    <row spans="1:2" r="2">
      <c s="2" t="s" r="B2">
        <v>2</v>
      </c>
    </row>
    <row spans="1:2" r="3">
      <c s="3" t="s" r="A3">
        <v>903</v>
      </c>
    </row>
    <row spans="1:2" r="4">
      <c s="4" t="s" r="A4">
        <v>963</v>
      </c>
      <c s="4" t="s" r="B4">
        <v>9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965</v>
      </c>
      <c s="2" t="s" r="B1">
        <v>1</v>
      </c>
    </row>
    <row spans="1:2" r="2">
      <c s="2" t="s" r="B2">
        <v>2</v>
      </c>
    </row>
    <row spans="1:2" r="3">
      <c s="3" t="s" r="A3">
        <v>915</v>
      </c>
    </row>
    <row spans="1:2" r="4">
      <c s="4" t="s" r="A4">
        <v>966</v>
      </c>
      <c s="4" t="s" r="B4">
        <v>9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968</v>
      </c>
      <c s="2" t="s" r="B1">
        <v>1</v>
      </c>
    </row>
    <row spans="1:2" r="2">
      <c s="2" t="s" r="B2">
        <v>2</v>
      </c>
    </row>
    <row spans="1:2" r="3">
      <c s="3" t="s" r="A3">
        <v>923</v>
      </c>
    </row>
    <row spans="1:2" r="4">
      <c s="4" t="s" r="A4">
        <v>969</v>
      </c>
      <c s="4" t="s" r="B4">
        <v>9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s="1" t="s" r="A1">
        <v>971</v>
      </c>
      <c s="2" t="s" r="B1">
        <v>62</v>
      </c>
      <c s="2" t="s" r="C1">
        <v>1</v>
      </c>
      <c s="2" t="s" r="E1">
        <v>63</v>
      </c>
    </row>
    <row spans="1:6" r="2">
      <c s="2" t="s" r="B2">
        <v>972</v>
      </c>
      <c s="2" t="s" r="C2">
        <v>2</v>
      </c>
      <c s="2" t="s" r="D2">
        <v>64</v>
      </c>
      <c s="2" t="s" r="E2">
        <v>973</v>
      </c>
      <c s="2" t="s" r="F2">
        <v>26</v>
      </c>
    </row>
    <row spans="1:6" r="3">
      <c s="4" t="s" r="A3">
        <v>974</v>
      </c>
      <c s="7" t="n" r="C3">
        <v>100454985</v>
      </c>
    </row>
    <row spans="1:6" r="4">
      <c s="4" t="s" r="A4">
        <v>975</v>
      </c>
      <c s="5" t="n" r="C4">
        <v>12796500</v>
      </c>
    </row>
    <row spans="1:6" r="5">
      <c s="4" t="s" r="A5">
        <v>976</v>
      </c>
      <c s="5" t="n" r="C5">
        <v>3770272</v>
      </c>
    </row>
    <row spans="1:6" r="6">
      <c s="4" t="s" r="A6">
        <v>977</v>
      </c>
      <c s="7" t="n" r="C6">
        <v>-101166982</v>
      </c>
      <c s="7" t="n" r="D6">
        <v>-200676769</v>
      </c>
      <c s="7" t="n" r="E6">
        <v>700000</v>
      </c>
    </row>
    <row spans="1:6" r="7">
      <c s="4" t="s" r="A7">
        <v>978</v>
      </c>
    </row>
    <row spans="1:6" r="8">
      <c s="4" t="s" r="A8">
        <v>979</v>
      </c>
      <c s="4" t="s" r="F8">
        <v>980</v>
      </c>
    </row>
    <row spans="1:6" r="9">
      <c s="4" t="s" r="A9">
        <v>981</v>
      </c>
      <c s="4" t="s" r="F9">
        <v>482</v>
      </c>
    </row>
    <row spans="1:6" r="10">
      <c s="4" t="s" r="A10">
        <v>60</v>
      </c>
    </row>
    <row spans="1:6" r="11">
      <c s="4" t="s" r="A11">
        <v>982</v>
      </c>
      <c s="7" t="n" r="B11">
        <v>58500000</v>
      </c>
    </row>
    <row spans="1:6" r="12">
      <c s="4" t="s" r="A12">
        <v>977</v>
      </c>
      <c s="4" t="s" r="C12">
        <v>875</v>
      </c>
      <c s="5" t="n" r="D12">
        <v>-2024207</v>
      </c>
    </row>
    <row spans="1:6" r="13">
      <c s="4" t="s" r="A13">
        <v>983</v>
      </c>
    </row>
    <row spans="1:6" r="14">
      <c s="4" t="s" r="A14">
        <v>984</v>
      </c>
      <c s="4" t="s" r="C14">
        <v>279</v>
      </c>
    </row>
    <row spans="1:6" r="15">
      <c s="4" t="s" r="A15">
        <v>985</v>
      </c>
      <c s="4" t="s" r="C15">
        <v>391</v>
      </c>
    </row>
    <row spans="1:6" r="16">
      <c s="4" t="s" r="A16">
        <v>986</v>
      </c>
      <c s="4" t="s" r="C16">
        <v>987</v>
      </c>
    </row>
    <row spans="1:6" r="17">
      <c s="4" t="s" r="A17">
        <v>58</v>
      </c>
    </row>
    <row spans="1:6" r="18">
      <c s="4" t="s" r="A18">
        <v>988</v>
      </c>
      <c s="4" t="s" r="C18">
        <v>86</v>
      </c>
    </row>
    <row spans="1:6" r="19">
      <c s="4" t="s" r="A19">
        <v>977</v>
      </c>
      <c s="7" t="n" r="C19">
        <v>-39751760</v>
      </c>
      <c s="5" t="n" r="D19">
        <v>-110467830</v>
      </c>
    </row>
    <row spans="1:6" r="20">
      <c s="4" t="s" r="A20">
        <v>59</v>
      </c>
    </row>
    <row spans="1:6" r="21">
      <c s="4" t="s" r="A21">
        <v>989</v>
      </c>
      <c s="4" t="s" r="C21">
        <v>124</v>
      </c>
    </row>
    <row spans="1:6" r="22">
      <c s="4" t="s" r="A22">
        <v>977</v>
      </c>
      <c s="7" t="n" r="C22">
        <v>-58398450</v>
      </c>
      <c s="7" t="n" r="D22">
        <v>-88184732</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990</v>
      </c>
      <c s="2" t="s" r="C1">
        <v>2</v>
      </c>
      <c s="2" t="s" r="D1">
        <v>26</v>
      </c>
    </row>
    <row spans="1:4" r="2">
      <c s="3" t="s" r="A2">
        <v>991</v>
      </c>
    </row>
    <row spans="1:4" r="3">
      <c s="4" t="s" r="A3">
        <v>29</v>
      </c>
      <c s="7" t="n" r="C3">
        <v>25373767</v>
      </c>
      <c s="7" t="n" r="D3">
        <v>33424425</v>
      </c>
    </row>
    <row spans="1:4" r="4">
      <c s="4" t="s" r="A4">
        <v>30</v>
      </c>
      <c s="5" t="n" r="C4">
        <v>-3329881</v>
      </c>
      <c s="5" t="n" r="D4">
        <v>-1409257</v>
      </c>
    </row>
    <row spans="1:4" r="5">
      <c s="4" t="s" r="A5">
        <v>992</v>
      </c>
    </row>
    <row spans="1:4" r="6">
      <c s="3" t="s" r="A6">
        <v>991</v>
      </c>
    </row>
    <row spans="1:4" r="7">
      <c s="4" t="s" r="A7">
        <v>29</v>
      </c>
      <c s="4" t="s" r="B7">
        <v>82</v>
      </c>
      <c s="5" t="n" r="C7">
        <v>25373767</v>
      </c>
      <c s="5" t="n" r="D7">
        <v>33424425</v>
      </c>
    </row>
    <row spans="1:4" r="8">
      <c s="4" t="s" r="A8">
        <v>30</v>
      </c>
      <c s="4" t="s" r="B8">
        <v>82</v>
      </c>
      <c s="5" t="n" r="C8">
        <v>-3329881</v>
      </c>
      <c s="5" t="n" r="D8">
        <v>-1409257</v>
      </c>
    </row>
    <row spans="1:4" r="9">
      <c s="4" t="s" r="A9">
        <v>31</v>
      </c>
      <c s="4" t="s" r="B9">
        <v>82</v>
      </c>
      <c s="5" t="n" r="C9">
        <v>3770272</v>
      </c>
      <c s="5" t="n" r="D9">
        <v>8071814</v>
      </c>
    </row>
    <row spans="1:4" r="10">
      <c s="3" t="s" r="A10">
        <v>993</v>
      </c>
    </row>
    <row spans="1:4" r="11">
      <c s="4" t="s" r="A11">
        <v>994</v>
      </c>
      <c s="5" t="n" r="C11">
        <v>15550392</v>
      </c>
      <c s="5" t="n" r="D11">
        <v>11400634</v>
      </c>
    </row>
    <row spans="1:4" r="12">
      <c s="4" t="s" r="A12">
        <v>872</v>
      </c>
      <c s="5" t="n" r="C12">
        <v>463320821</v>
      </c>
      <c s="5" t="n" r="D12">
        <v>510844407</v>
      </c>
    </row>
    <row spans="1:4" r="13">
      <c s="4" t="s" r="A13">
        <v>995</v>
      </c>
    </row>
    <row spans="1:4" r="14">
      <c s="3" t="s" r="A14">
        <v>993</v>
      </c>
    </row>
    <row spans="1:4" r="15">
      <c s="4" t="s" r="A15">
        <v>872</v>
      </c>
      <c s="4" t="s" r="B15">
        <v>82</v>
      </c>
      <c s="5" t="n" r="C15">
        <v>22929626</v>
      </c>
      <c s="5" t="n" r="D15">
        <v>39378298</v>
      </c>
    </row>
    <row spans="1:4" r="16">
      <c s="4" t="s" r="A16">
        <v>996</v>
      </c>
    </row>
    <row spans="1:4" r="17">
      <c s="3" t="s" r="A17">
        <v>993</v>
      </c>
    </row>
    <row spans="1:4" r="18">
      <c s="4" t="s" r="A18">
        <v>872</v>
      </c>
      <c s="4" t="s" r="B18">
        <v>82</v>
      </c>
      <c s="5" t="n" r="C18">
        <v>49896055</v>
      </c>
      <c s="5" t="n" r="D18">
        <v>29066524</v>
      </c>
    </row>
    <row spans="1:4" r="19">
      <c s="4" t="s" r="A19">
        <v>997</v>
      </c>
    </row>
    <row spans="1:4" r="20">
      <c s="3" t="s" r="A20">
        <v>993</v>
      </c>
    </row>
    <row spans="1:4" r="21">
      <c s="4" t="s" r="A21">
        <v>872</v>
      </c>
      <c s="4" t="s" r="B21">
        <v>82</v>
      </c>
      <c s="5" t="n" r="C21">
        <v>55892109</v>
      </c>
      <c s="5" t="n" r="D21">
        <v>56246377</v>
      </c>
    </row>
    <row spans="1:4" r="22">
      <c s="4" t="s" r="A22">
        <v>998</v>
      </c>
    </row>
    <row spans="1:4" r="23">
      <c s="3" t="s" r="A23">
        <v>993</v>
      </c>
    </row>
    <row spans="1:4" r="24">
      <c s="4" t="s" r="A24">
        <v>872</v>
      </c>
      <c s="4" t="s" r="B24">
        <v>82</v>
      </c>
      <c s="5" t="n" r="C24">
        <v>271899853</v>
      </c>
      <c s="5" t="n" r="D24">
        <v>303770438</v>
      </c>
    </row>
    <row spans="1:4" r="25">
      <c s="4" t="s" r="A25">
        <v>999</v>
      </c>
    </row>
    <row spans="1:4" r="26">
      <c s="3" t="s" r="A26">
        <v>993</v>
      </c>
    </row>
    <row spans="1:4" r="27">
      <c s="4" t="s" r="A27">
        <v>872</v>
      </c>
      <c s="4" t="s" r="B27">
        <v>82</v>
      </c>
      <c s="5" t="n" r="C27">
        <v>21338628</v>
      </c>
      <c s="5" t="n" r="D27">
        <v>28894203</v>
      </c>
    </row>
    <row spans="1:4" r="28">
      <c s="4" t="s" r="A28">
        <v>1000</v>
      </c>
    </row>
    <row spans="1:4" r="29">
      <c s="3" t="s" r="A29">
        <v>993</v>
      </c>
    </row>
    <row spans="1:4" r="30">
      <c s="4" t="s" r="A30">
        <v>872</v>
      </c>
      <c s="4" t="s" r="B30">
        <v>82</v>
      </c>
      <c s="5" t="n" r="D30">
        <v>2000951</v>
      </c>
    </row>
    <row spans="1:4" r="31">
      <c s="4" t="s" r="A31">
        <v>1001</v>
      </c>
    </row>
    <row spans="1:4" r="32">
      <c s="3" t="s" r="A32">
        <v>991</v>
      </c>
    </row>
    <row spans="1:4" r="33">
      <c s="4" t="s" r="A33">
        <v>29</v>
      </c>
      <c s="4" t="s" r="B33">
        <v>82</v>
      </c>
      <c s="5" t="n" r="C33">
        <v>25373767</v>
      </c>
      <c s="5" t="n" r="D33">
        <v>33424425</v>
      </c>
    </row>
    <row spans="1:4" r="34">
      <c s="3" t="s" r="A34">
        <v>993</v>
      </c>
    </row>
    <row spans="1:4" r="35">
      <c s="4" t="s" r="A35">
        <v>994</v>
      </c>
      <c s="5" t="n" r="C35">
        <v>15550392</v>
      </c>
      <c s="5" t="n" r="D35">
        <v>11400634</v>
      </c>
    </row>
    <row spans="1:4" r="36">
      <c s="4" t="s" r="A36">
        <v>872</v>
      </c>
      <c s="5" t="n" r="C36">
        <v>63853785</v>
      </c>
      <c s="5" t="n" r="D36">
        <v>84203357</v>
      </c>
    </row>
    <row spans="1:4" r="37">
      <c s="4" t="s" r="A37">
        <v>1002</v>
      </c>
    </row>
    <row spans="1:4" r="38">
      <c s="3" t="s" r="A38">
        <v>993</v>
      </c>
    </row>
    <row spans="1:4" r="39">
      <c s="4" t="s" r="A39">
        <v>872</v>
      </c>
      <c s="4" t="s" r="B39">
        <v>82</v>
      </c>
      <c s="5" t="n" r="C39">
        <v>22929626</v>
      </c>
      <c s="5" t="n" r="D39">
        <v>39378298</v>
      </c>
    </row>
    <row spans="1:4" r="40">
      <c s="4" t="s" r="A40">
        <v>1003</v>
      </c>
    </row>
    <row spans="1:4" r="41">
      <c s="3" t="s" r="A41">
        <v>991</v>
      </c>
    </row>
    <row spans="1:4" r="42">
      <c s="4" t="s" r="A42">
        <v>30</v>
      </c>
      <c s="4" t="s" r="B42">
        <v>82</v>
      </c>
      <c s="5" t="n" r="C42">
        <v>-3329881</v>
      </c>
      <c s="5" t="n" r="D42">
        <v>-1409257</v>
      </c>
    </row>
    <row spans="1:4" r="43">
      <c s="4" t="s" r="A43">
        <v>31</v>
      </c>
      <c s="4" t="s" r="B43">
        <v>82</v>
      </c>
      <c s="5" t="n" r="C43">
        <v>3770272</v>
      </c>
      <c s="5" t="n" r="D43">
        <v>8071814</v>
      </c>
    </row>
    <row spans="1:4" r="44">
      <c s="3" t="s" r="A44">
        <v>993</v>
      </c>
    </row>
    <row spans="1:4" r="45">
      <c s="4" t="s" r="A45">
        <v>872</v>
      </c>
      <c s="5" t="n" r="C45">
        <v>399467036</v>
      </c>
      <c s="5" t="n" r="D45">
        <v>426641050</v>
      </c>
    </row>
    <row spans="1:4" r="46">
      <c s="4" t="s" r="A46">
        <v>1004</v>
      </c>
    </row>
    <row spans="1:4" r="47">
      <c s="3" t="s" r="A47">
        <v>993</v>
      </c>
    </row>
    <row spans="1:4" r="48">
      <c s="4" t="s" r="A48">
        <v>872</v>
      </c>
      <c s="4" t="s" r="B48">
        <v>82</v>
      </c>
      <c s="5" t="n" r="C48">
        <v>49896055</v>
      </c>
      <c s="5" t="n" r="D48">
        <v>29066524</v>
      </c>
    </row>
    <row spans="1:4" r="49">
      <c s="4" t="s" r="A49">
        <v>1005</v>
      </c>
    </row>
    <row spans="1:4" r="50">
      <c s="3" t="s" r="A50">
        <v>993</v>
      </c>
    </row>
    <row spans="1:4" r="51">
      <c s="4" t="s" r="A51">
        <v>872</v>
      </c>
      <c s="4" t="s" r="B51">
        <v>82</v>
      </c>
      <c s="5" t="n" r="C51">
        <v>55892109</v>
      </c>
      <c s="5" t="n" r="D51">
        <v>56246377</v>
      </c>
    </row>
    <row spans="1:4" r="52">
      <c s="4" t="s" r="A52">
        <v>1006</v>
      </c>
    </row>
    <row spans="1:4" r="53">
      <c s="3" t="s" r="A53">
        <v>993</v>
      </c>
    </row>
    <row spans="1:4" r="54">
      <c s="4" t="s" r="A54">
        <v>872</v>
      </c>
      <c s="4" t="s" r="B54">
        <v>82</v>
      </c>
      <c s="5" t="n" r="C54">
        <v>271899853</v>
      </c>
      <c s="5" t="n" r="D54">
        <v>303770438</v>
      </c>
    </row>
    <row spans="1:4" r="55">
      <c s="4" t="s" r="A55">
        <v>1007</v>
      </c>
    </row>
    <row spans="1:4" r="56">
      <c s="3" t="s" r="A56">
        <v>993</v>
      </c>
    </row>
    <row spans="1:4" r="57">
      <c s="4" t="s" r="A57">
        <v>872</v>
      </c>
      <c s="4" t="s" r="B57">
        <v>82</v>
      </c>
      <c s="7" t="n" r="C57">
        <v>21338628</v>
      </c>
      <c s="5" t="n" r="D57">
        <v>28894203</v>
      </c>
    </row>
    <row spans="1:4" r="58">
      <c s="4" t="s" r="A58">
        <v>1008</v>
      </c>
    </row>
    <row spans="1:4" r="59">
      <c s="3" t="s" r="A59">
        <v>993</v>
      </c>
    </row>
    <row spans="1:4" r="60">
      <c s="4" t="s" r="A60">
        <v>872</v>
      </c>
      <c s="4" t="s" r="B60">
        <v>82</v>
      </c>
      <c s="7" t="n" r="D60">
        <v>2000951</v>
      </c>
    </row>
    <row spans="1:4" r="61">
      <c t="n" r="A61"/>
    </row>
    <row spans="1:4" r="62">
      <c s="4" t="s" r="A62">
        <v>82</v>
      </c>
      <c s="4" t="s" r="B62">
        <v>1009</v>
      </c>
    </row>
  </sheetData>
  <mergeCells count="3">
    <mergeCell ref="A1:B1"/>
    <mergeCell ref="A61:C61"/>
    <mergeCell ref="B62:C6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s="1" t="s" r="A1">
        <v>1010</v>
      </c>
      <c s="2" t="s" r="B1">
        <v>62</v>
      </c>
      <c s="2" t="s" r="D1">
        <v>1</v>
      </c>
      <c s="2" t="s" r="F1">
        <v>63</v>
      </c>
    </row>
    <row spans="1:6" r="2">
      <c s="2" t="s" r="B2">
        <v>2</v>
      </c>
      <c s="2" t="s" r="C2">
        <v>64</v>
      </c>
      <c s="2" t="s" r="D2">
        <v>2</v>
      </c>
      <c s="2" t="s" r="E2">
        <v>64</v>
      </c>
      <c s="2" t="s" r="F2">
        <v>26</v>
      </c>
    </row>
    <row spans="1:6" r="3">
      <c s="3" t="s" r="A3">
        <v>901</v>
      </c>
    </row>
    <row spans="1:6" r="4">
      <c s="4" t="s" r="A4">
        <v>1011</v>
      </c>
      <c s="5" t="n" r="D4">
        <v>61059</v>
      </c>
      <c s="5" t="n" r="F4">
        <v>63480</v>
      </c>
    </row>
    <row spans="1:6" r="5">
      <c s="4" t="s" r="A5">
        <v>1012</v>
      </c>
      <c s="5" t="n" r="D5">
        <v>3215</v>
      </c>
      <c s="5" t="n" r="F5">
        <v>2160</v>
      </c>
    </row>
    <row spans="1:6" r="6">
      <c s="4" t="s" r="A6">
        <v>1013</v>
      </c>
      <c s="5" t="n" r="B6">
        <v>466460</v>
      </c>
      <c s="5" t="n" r="C6">
        <v>415069</v>
      </c>
      <c s="5" t="n" r="D6">
        <v>1467852</v>
      </c>
      <c s="5" t="n" r="E6">
        <v>969822</v>
      </c>
    </row>
    <row spans="1:6" r="7">
      <c s="4" t="s" r="A7">
        <v>1014</v>
      </c>
      <c s="5" t="n" r="B7">
        <v>43040</v>
      </c>
      <c s="5" t="n" r="C7">
        <v>8460</v>
      </c>
      <c s="5" t="n" r="D7">
        <v>115858</v>
      </c>
      <c s="5" t="n" r="E7">
        <v>284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15</v>
      </c>
      <c s="2" t="s" r="B1">
        <v>2</v>
      </c>
      <c s="2" t="s" r="C1">
        <v>26</v>
      </c>
    </row>
    <row spans="1:3" r="2">
      <c s="3" t="s" r="A2">
        <v>991</v>
      </c>
    </row>
    <row spans="1:3" r="3">
      <c s="4" t="s" r="A3">
        <v>29</v>
      </c>
      <c s="7" t="n" r="B3">
        <v>25373767</v>
      </c>
      <c s="7" t="n" r="C3">
        <v>33424425</v>
      </c>
    </row>
    <row spans="1:3" r="4">
      <c s="4" t="s" r="A4">
        <v>30</v>
      </c>
      <c s="5" t="n" r="B4">
        <v>-3329881</v>
      </c>
      <c s="5" t="n" r="C4">
        <v>-1409257</v>
      </c>
    </row>
    <row spans="1:3" r="5">
      <c s="4" t="s" r="A5">
        <v>1016</v>
      </c>
    </row>
    <row spans="1:3" r="6">
      <c s="3" t="s" r="A6">
        <v>991</v>
      </c>
    </row>
    <row spans="1:3" r="7">
      <c s="4" t="s" r="A7">
        <v>29</v>
      </c>
      <c s="5" t="n" r="B7">
        <v>25373767</v>
      </c>
      <c s="5" t="n" r="C7">
        <v>33424425</v>
      </c>
    </row>
    <row spans="1:3" r="8">
      <c s="4" t="s" r="A8">
        <v>30</v>
      </c>
      <c s="5" t="n" r="B8">
        <v>-3329881</v>
      </c>
      <c s="5" t="n" r="C8">
        <v>-1409257</v>
      </c>
    </row>
    <row spans="1:3" r="9">
      <c s="4" t="s" r="A9">
        <v>31</v>
      </c>
      <c s="5" t="n" r="B9">
        <v>3770272</v>
      </c>
      <c s="5" t="n" r="C9">
        <v>8071814</v>
      </c>
    </row>
    <row spans="1:3" r="10">
      <c s="4" t="s" r="A10">
        <v>1017</v>
      </c>
    </row>
    <row spans="1:3" r="11">
      <c s="3" t="s" r="A11">
        <v>991</v>
      </c>
    </row>
    <row spans="1:3" r="12">
      <c s="4" t="s" r="A12">
        <v>29</v>
      </c>
      <c s="5" t="n" r="B12">
        <v>1234342</v>
      </c>
      <c s="5" t="n" r="C12">
        <v>1950214</v>
      </c>
    </row>
    <row spans="1:3" r="13">
      <c s="4" t="s" r="A13">
        <v>1018</v>
      </c>
    </row>
    <row spans="1:3" r="14">
      <c s="3" t="s" r="A14">
        <v>991</v>
      </c>
    </row>
    <row spans="1:3" r="15">
      <c s="4" t="s" r="A15">
        <v>29</v>
      </c>
      <c s="5" t="n" r="B15">
        <v>-301120</v>
      </c>
      <c s="5" t="n" r="C15">
        <v>4009496</v>
      </c>
    </row>
    <row spans="1:3" r="16">
      <c s="4" t="s" r="A16">
        <v>1019</v>
      </c>
    </row>
    <row spans="1:3" r="17">
      <c s="3" t="s" r="A17">
        <v>991</v>
      </c>
    </row>
    <row spans="1:3" r="18">
      <c s="4" t="s" r="A18">
        <v>29</v>
      </c>
      <c s="5" t="n" r="B18">
        <v>4508711</v>
      </c>
      <c s="5" t="n" r="C18">
        <v>9616473</v>
      </c>
    </row>
    <row spans="1:3" r="19">
      <c s="4" t="s" r="A19">
        <v>1020</v>
      </c>
    </row>
    <row spans="1:3" r="20">
      <c s="3" t="s" r="A20">
        <v>991</v>
      </c>
    </row>
    <row spans="1:3" r="21">
      <c s="4" t="s" r="A21">
        <v>29</v>
      </c>
      <c s="5" t="n" r="B21">
        <v>-16149</v>
      </c>
      <c s="5" t="n" r="C21">
        <v>4179751</v>
      </c>
    </row>
    <row spans="1:3" r="22">
      <c s="4" t="s" r="A22">
        <v>1021</v>
      </c>
    </row>
    <row spans="1:3" r="23">
      <c s="3" t="s" r="A23">
        <v>991</v>
      </c>
    </row>
    <row spans="1:3" r="24">
      <c s="4" t="s" r="A24">
        <v>29</v>
      </c>
      <c s="5" t="n" r="B24">
        <v>16145359</v>
      </c>
      <c s="5" t="n" r="C24">
        <v>13497951</v>
      </c>
    </row>
    <row spans="1:3" r="25">
      <c s="4" t="s" r="A25">
        <v>1022</v>
      </c>
    </row>
    <row spans="1:3" r="26">
      <c s="3" t="s" r="A26">
        <v>991</v>
      </c>
    </row>
    <row spans="1:3" r="27">
      <c s="4" t="s" r="A27">
        <v>29</v>
      </c>
      <c s="5" t="n" r="B27">
        <v>3350261</v>
      </c>
      <c s="5" t="n" r="C27">
        <v>-234821</v>
      </c>
    </row>
    <row spans="1:3" r="28">
      <c s="4" t="s" r="A28">
        <v>1023</v>
      </c>
    </row>
    <row spans="1:3" r="29">
      <c s="3" t="s" r="A29">
        <v>991</v>
      </c>
    </row>
    <row spans="1:3" r="30">
      <c s="4" t="s" r="A30">
        <v>29</v>
      </c>
      <c s="5" t="n" r="B30">
        <v>452363</v>
      </c>
      <c s="5" t="n" r="C30">
        <v>405361</v>
      </c>
    </row>
    <row spans="1:3" r="31">
      <c s="4" t="s" r="A31">
        <v>1024</v>
      </c>
    </row>
    <row spans="1:3" r="32">
      <c s="3" t="s" r="A32">
        <v>991</v>
      </c>
    </row>
    <row spans="1:3" r="33">
      <c s="4" t="s" r="A33">
        <v>29</v>
      </c>
      <c s="5" t="n" r="B33">
        <v>-15321504</v>
      </c>
      <c s="5" t="n" r="C33">
        <v>-18124887</v>
      </c>
    </row>
    <row spans="1:3" r="34">
      <c s="4" t="s" r="A34">
        <v>30</v>
      </c>
      <c s="5" t="n" r="B34">
        <v>-8051974</v>
      </c>
      <c s="5" t="n" r="C34">
        <v>-10651861</v>
      </c>
    </row>
    <row spans="1:3" r="35">
      <c s="4" t="s" r="A35">
        <v>1025</v>
      </c>
    </row>
    <row spans="1:3" r="36">
      <c s="3" t="s" r="A36">
        <v>991</v>
      </c>
    </row>
    <row spans="1:3" r="37">
      <c s="4" t="s" r="A37">
        <v>29</v>
      </c>
      <c s="5" t="n" r="B37">
        <v>-2556092</v>
      </c>
      <c s="5" t="n" r="C37">
        <v>-1636577</v>
      </c>
    </row>
    <row spans="1:3" r="38">
      <c s="4" t="s" r="A38">
        <v>1026</v>
      </c>
    </row>
    <row spans="1:3" r="39">
      <c s="3" t="s" r="A39">
        <v>991</v>
      </c>
    </row>
    <row spans="1:3" r="40">
      <c s="4" t="s" r="A40">
        <v>29</v>
      </c>
      <c s="5" t="n" r="B40">
        <v>-1573723</v>
      </c>
      <c s="5" t="n" r="C40">
        <v>-716250</v>
      </c>
    </row>
    <row spans="1:3" r="41">
      <c s="4" t="s" r="A41">
        <v>1027</v>
      </c>
    </row>
    <row spans="1:3" r="42">
      <c s="3" t="s" r="A42">
        <v>991</v>
      </c>
    </row>
    <row spans="1:3" r="43">
      <c s="4" t="s" r="A43">
        <v>29</v>
      </c>
      <c s="5" t="n" r="B43">
        <v>-551881</v>
      </c>
      <c s="5" t="n" r="C43">
        <v>-1647124</v>
      </c>
    </row>
    <row spans="1:3" r="44">
      <c s="4" t="s" r="A44">
        <v>1028</v>
      </c>
    </row>
    <row spans="1:3" r="45">
      <c s="3" t="s" r="A45">
        <v>991</v>
      </c>
    </row>
    <row spans="1:3" r="46">
      <c s="4" t="s" r="A46">
        <v>29</v>
      </c>
      <c s="5" t="n" r="B46">
        <v>-2188926</v>
      </c>
      <c s="5" t="n" r="C46">
        <v>-3979405</v>
      </c>
    </row>
    <row spans="1:3" r="47">
      <c s="4" t="s" r="A47">
        <v>1029</v>
      </c>
    </row>
    <row spans="1:3" r="48">
      <c s="3" t="s" r="A48">
        <v>991</v>
      </c>
    </row>
    <row spans="1:3" r="49">
      <c s="4" t="s" r="A49">
        <v>29</v>
      </c>
      <c s="5" t="n" r="B49">
        <v>-1293560</v>
      </c>
      <c s="5" t="n" r="C49">
        <v>-3034042</v>
      </c>
    </row>
    <row spans="1:3" r="50">
      <c s="4" t="s" r="A50">
        <v>1030</v>
      </c>
    </row>
    <row spans="1:3" r="51">
      <c s="3" t="s" r="A51">
        <v>991</v>
      </c>
    </row>
    <row spans="1:3" r="52">
      <c s="4" t="s" r="A52">
        <v>29</v>
      </c>
      <c s="5" t="n" r="B52">
        <v>-7094882</v>
      </c>
      <c s="5" t="n" r="C52">
        <v>-6897788</v>
      </c>
    </row>
    <row spans="1:3" r="53">
      <c s="4" t="s" r="A53">
        <v>1031</v>
      </c>
    </row>
    <row spans="1:3" r="54">
      <c s="3" t="s" r="A54">
        <v>991</v>
      </c>
    </row>
    <row spans="1:3" r="55">
      <c s="4" t="s" r="A55">
        <v>29</v>
      </c>
      <c s="5" t="n" r="B55">
        <v>-62440</v>
      </c>
      <c s="5" t="n" r="C55">
        <v>-213701</v>
      </c>
    </row>
    <row spans="1:3" r="56">
      <c s="4" t="s" r="A56">
        <v>1032</v>
      </c>
    </row>
    <row spans="1:3" r="57">
      <c s="3" t="s" r="A57">
        <v>991</v>
      </c>
    </row>
    <row spans="1:3" r="58">
      <c s="4" t="s" r="A58">
        <v>29</v>
      </c>
      <c s="5" t="n" r="B58">
        <v>40695271</v>
      </c>
      <c s="5" t="n" r="C58">
        <v>51549312</v>
      </c>
    </row>
    <row spans="1:3" r="59">
      <c s="4" t="s" r="A59">
        <v>30</v>
      </c>
      <c s="5" t="n" r="B59">
        <v>4722093</v>
      </c>
      <c s="5" t="n" r="C59">
        <v>9242604</v>
      </c>
    </row>
    <row spans="1:3" r="60">
      <c s="4" t="s" r="A60">
        <v>31</v>
      </c>
      <c s="5" t="n" r="B60">
        <v>3770272</v>
      </c>
      <c s="5" t="n" r="C60">
        <v>8071814</v>
      </c>
    </row>
    <row spans="1:3" r="61">
      <c s="4" t="s" r="A61">
        <v>1033</v>
      </c>
    </row>
    <row spans="1:3" r="62">
      <c s="3" t="s" r="A62">
        <v>991</v>
      </c>
    </row>
    <row spans="1:3" r="63">
      <c s="4" t="s" r="A63">
        <v>29</v>
      </c>
      <c s="5" t="n" r="B63">
        <v>3790434</v>
      </c>
      <c s="5" t="n" r="C63">
        <v>3586791</v>
      </c>
    </row>
    <row spans="1:3" r="64">
      <c s="4" t="s" r="A64">
        <v>1034</v>
      </c>
    </row>
    <row spans="1:3" r="65">
      <c s="3" t="s" r="A65">
        <v>991</v>
      </c>
    </row>
    <row spans="1:3" r="66">
      <c s="4" t="s" r="A66">
        <v>29</v>
      </c>
      <c s="5" t="n" r="B66">
        <v>1272603</v>
      </c>
      <c s="5" t="n" r="C66">
        <v>4725746</v>
      </c>
    </row>
    <row spans="1:3" r="67">
      <c s="4" t="s" r="A67">
        <v>1035</v>
      </c>
    </row>
    <row spans="1:3" r="68">
      <c s="3" t="s" r="A68">
        <v>991</v>
      </c>
    </row>
    <row spans="1:3" r="69">
      <c s="4" t="s" r="A69">
        <v>29</v>
      </c>
      <c s="5" t="n" r="B69">
        <v>5060592</v>
      </c>
      <c s="5" t="n" r="C69">
        <v>11263597</v>
      </c>
    </row>
    <row spans="1:3" r="70">
      <c s="4" t="s" r="A70">
        <v>1036</v>
      </c>
    </row>
    <row spans="1:3" r="71">
      <c s="3" t="s" r="A71">
        <v>991</v>
      </c>
    </row>
    <row spans="1:3" r="72">
      <c s="4" t="s" r="A72">
        <v>29</v>
      </c>
      <c s="5" t="n" r="B72">
        <v>2172777</v>
      </c>
      <c s="5" t="n" r="C72">
        <v>8159156</v>
      </c>
    </row>
    <row spans="1:3" r="73">
      <c s="4" t="s" r="A73">
        <v>1037</v>
      </c>
    </row>
    <row spans="1:3" r="74">
      <c s="3" t="s" r="A74">
        <v>991</v>
      </c>
    </row>
    <row spans="1:3" r="75">
      <c s="4" t="s" r="A75">
        <v>29</v>
      </c>
      <c s="5" t="n" r="B75">
        <v>17438919</v>
      </c>
      <c s="5" t="n" r="C75">
        <v>16531993</v>
      </c>
    </row>
    <row spans="1:3" r="76">
      <c s="4" t="s" r="A76">
        <v>1038</v>
      </c>
    </row>
    <row spans="1:3" r="77">
      <c s="3" t="s" r="A77">
        <v>991</v>
      </c>
    </row>
    <row spans="1:3" r="78">
      <c s="4" t="s" r="A78">
        <v>29</v>
      </c>
      <c s="5" t="n" r="B78">
        <v>10445143</v>
      </c>
      <c s="5" t="n" r="C78">
        <v>6662967</v>
      </c>
    </row>
    <row spans="1:3" r="79">
      <c s="4" t="s" r="A79">
        <v>1039</v>
      </c>
    </row>
    <row spans="1:3" r="80">
      <c s="3" t="s" r="A80">
        <v>991</v>
      </c>
    </row>
    <row spans="1:3" r="81">
      <c s="4" t="s" r="A81">
        <v>29</v>
      </c>
      <c s="7" t="n" r="B81">
        <v>514803</v>
      </c>
      <c s="7" t="n" r="C81">
        <v>6190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1040</v>
      </c>
      <c s="2" t="s" r="B1">
        <v>2</v>
      </c>
      <c s="2" t="s" r="C1">
        <v>26</v>
      </c>
    </row>
    <row spans="1:3" r="2">
      <c s="4" t="s" r="A2">
        <v>1041</v>
      </c>
      <c s="4" t="s" r="B2">
        <v>1042</v>
      </c>
      <c s="4" t="s" r="C2">
        <v>1042</v>
      </c>
    </row>
    <row spans="1:3" r="3">
      <c s="4" t="s" r="A3">
        <v>1043</v>
      </c>
    </row>
    <row spans="1:3" r="4">
      <c s="4" t="s" r="A4">
        <v>1041</v>
      </c>
      <c s="4" t="s" r="B4">
        <v>437</v>
      </c>
      <c s="4" t="s" r="C4">
        <v>523</v>
      </c>
    </row>
    <row spans="1:3" r="5">
      <c s="4" t="s" r="A5">
        <v>1044</v>
      </c>
    </row>
    <row spans="1:3" r="6">
      <c s="4" t="s" r="A6">
        <v>1041</v>
      </c>
      <c s="4" t="s" r="B6">
        <v>1045</v>
      </c>
      <c s="4" t="s" r="C6">
        <v>1046</v>
      </c>
    </row>
    <row spans="1:3" r="7">
      <c s="4" t="s" r="A7">
        <v>1047</v>
      </c>
    </row>
    <row spans="1:3" r="8">
      <c s="4" t="s" r="A8">
        <v>1041</v>
      </c>
      <c s="4" t="s" r="B8">
        <v>531</v>
      </c>
      <c s="4" t="s" r="C8">
        <v>86</v>
      </c>
    </row>
    <row spans="1:3" r="9">
      <c s="4" t="s" r="A9">
        <v>1048</v>
      </c>
    </row>
    <row spans="1:3" r="10">
      <c s="4" t="s" r="A10">
        <v>1041</v>
      </c>
      <c s="4" t="s" r="B10">
        <v>523</v>
      </c>
      <c s="4" t="s" r="C10">
        <v>1049</v>
      </c>
    </row>
    <row spans="1:3" r="11">
      <c s="4" t="s" r="A11">
        <v>1050</v>
      </c>
    </row>
    <row spans="1:3" r="12">
      <c s="4" t="s" r="A12">
        <v>1041</v>
      </c>
      <c s="4" t="s" r="B12">
        <v>1051</v>
      </c>
      <c s="4" t="s" r="C12">
        <v>1052</v>
      </c>
    </row>
    <row spans="1:3" r="13">
      <c s="4" t="s" r="A13">
        <v>1053</v>
      </c>
    </row>
    <row spans="1:3" r="14">
      <c s="4" t="s" r="A14">
        <v>1041</v>
      </c>
      <c s="4" t="s" r="B14">
        <v>437</v>
      </c>
      <c s="4" t="s" r="C14">
        <v>4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35"/>
    <col customWidth="1" max="3" min="3" width="14"/>
    <col customWidth="1" max="4" min="4" width="14"/>
  </cols>
  <sheetData>
    <row spans="1:4" r="1">
      <c s="1" t="s" r="A1">
        <v>1054</v>
      </c>
      <c s="2" t="s" r="C1">
        <v>2</v>
      </c>
      <c s="2" t="s" r="D1">
        <v>26</v>
      </c>
    </row>
    <row spans="1:4" r="2">
      <c s="4" t="s" r="A2">
        <v>1055</v>
      </c>
      <c s="7" t="n" r="C2">
        <v>25814158</v>
      </c>
      <c s="7" t="n" r="D2">
        <v>40086982</v>
      </c>
    </row>
    <row spans="1:4" r="3">
      <c s="4" t="s" r="A3">
        <v>1056</v>
      </c>
      <c s="5" t="n" r="C3">
        <v>25814158</v>
      </c>
      <c s="5" t="n" r="D3">
        <v>40086982</v>
      </c>
    </row>
    <row spans="1:4" r="4">
      <c s="4" t="s" r="A4">
        <v>1057</v>
      </c>
    </row>
    <row spans="1:4" r="5">
      <c s="4" t="s" r="A5">
        <v>1055</v>
      </c>
      <c s="5" t="n" r="C5">
        <v>2384274</v>
      </c>
      <c s="5" t="n" r="D5">
        <v>5521276</v>
      </c>
    </row>
    <row spans="1:4" r="6">
      <c s="4" t="s" r="A6">
        <v>1056</v>
      </c>
      <c s="5" t="n" r="C6">
        <v>2384274</v>
      </c>
      <c s="5" t="n" r="D6">
        <v>5521276</v>
      </c>
    </row>
    <row spans="1:4" r="7">
      <c s="4" t="s" r="A7">
        <v>1058</v>
      </c>
    </row>
    <row spans="1:4" r="8">
      <c s="4" t="s" r="A8">
        <v>1055</v>
      </c>
      <c s="4" t="s" r="B8">
        <v>82</v>
      </c>
      <c s="5" t="n" r="C8">
        <v>-2368974</v>
      </c>
      <c s="5" t="n" r="D8">
        <v>-2696108</v>
      </c>
    </row>
    <row spans="1:4" r="9">
      <c s="4" t="s" r="A9">
        <v>1056</v>
      </c>
      <c s="4" t="s" r="B9">
        <v>82</v>
      </c>
      <c s="5" t="n" r="C9">
        <v>-2368974</v>
      </c>
      <c s="5" t="n" r="D9">
        <v>-2696108</v>
      </c>
    </row>
    <row spans="1:4" r="10">
      <c s="4" t="s" r="A10">
        <v>1059</v>
      </c>
    </row>
    <row spans="1:4" r="11">
      <c s="4" t="s" r="A11">
        <v>1055</v>
      </c>
      <c s="4" t="s" r="B11">
        <v>1060</v>
      </c>
      <c s="5" t="n" r="C11">
        <v>22466936</v>
      </c>
      <c s="5" t="n" r="D11">
        <v>27903149</v>
      </c>
    </row>
    <row spans="1:4" r="12">
      <c s="4" t="s" r="A12">
        <v>1056</v>
      </c>
      <c s="4" t="s" r="B12">
        <v>1060</v>
      </c>
      <c s="5" t="n" r="C12">
        <v>22466936</v>
      </c>
      <c s="5" t="n" r="D12">
        <v>27903149</v>
      </c>
    </row>
    <row spans="1:4" r="13">
      <c s="4" t="s" r="A13">
        <v>1061</v>
      </c>
    </row>
    <row spans="1:4" r="14">
      <c s="4" t="s" r="A14">
        <v>1055</v>
      </c>
      <c s="5" t="n" r="C14">
        <v>-791617</v>
      </c>
      <c s="5" t="n" r="D14">
        <v>1286851</v>
      </c>
    </row>
    <row spans="1:4" r="15">
      <c s="4" t="s" r="A15">
        <v>1056</v>
      </c>
      <c s="5" t="n" r="C15">
        <v>-791617</v>
      </c>
      <c s="5" t="n" r="D15">
        <v>1286851</v>
      </c>
    </row>
    <row spans="1:4" r="16">
      <c s="4" t="s" r="A16">
        <v>978</v>
      </c>
    </row>
    <row spans="1:4" r="17">
      <c s="4" t="s" r="A17">
        <v>1055</v>
      </c>
      <c s="5" t="n" r="C17">
        <v>4123539</v>
      </c>
      <c s="5" t="n" r="D17">
        <v>8071814</v>
      </c>
    </row>
    <row spans="1:4" r="18">
      <c s="4" t="s" r="A18">
        <v>1056</v>
      </c>
      <c s="7" t="n" r="C18">
        <v>4123539</v>
      </c>
      <c s="7" t="n" r="D18">
        <v>8071814</v>
      </c>
    </row>
    <row spans="1:4" r="19">
      <c t="n" r="A19"/>
    </row>
    <row spans="1:4" r="20">
      <c s="4" t="s" r="A20">
        <v>82</v>
      </c>
      <c s="4" t="s" r="B20">
        <v>1062</v>
      </c>
    </row>
    <row spans="1:4" r="21">
      <c s="4" t="s" r="A21">
        <v>1060</v>
      </c>
      <c s="4" t="s" r="B21">
        <v>1063</v>
      </c>
    </row>
  </sheetData>
  <mergeCells count="4">
    <mergeCell ref="A1:B1"/>
    <mergeCell ref="A19:C19"/>
    <mergeCell ref="B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4</v>
      </c>
      <c s="2" t="s" r="B1">
        <v>62</v>
      </c>
      <c s="2" t="s" r="D1">
        <v>1</v>
      </c>
    </row>
    <row spans="1:5" r="2">
      <c s="2" t="s" r="B2">
        <v>2</v>
      </c>
      <c s="2" t="s" r="C2">
        <v>64</v>
      </c>
      <c s="2" t="s" r="D2">
        <v>2</v>
      </c>
      <c s="2" t="s" r="E2">
        <v>64</v>
      </c>
    </row>
    <row spans="1:5" r="3">
      <c s="4" t="s" r="A3">
        <v>1065</v>
      </c>
      <c s="7" t="n" r="B3">
        <v>9068002</v>
      </c>
      <c s="7" t="n" r="C3">
        <v>21188089</v>
      </c>
      <c s="7" t="n" r="D3">
        <v>38947585</v>
      </c>
      <c s="7" t="n" r="E3">
        <v>56247950</v>
      </c>
    </row>
    <row spans="1:5" r="4">
      <c s="4" t="s" r="A4">
        <v>1066</v>
      </c>
      <c s="5" t="n" r="B4">
        <v>-2958835</v>
      </c>
      <c s="5" t="n" r="C4">
        <v>3371455</v>
      </c>
      <c s="5" t="n" r="D4">
        <v>-7806243</v>
      </c>
      <c s="5" t="n" r="E4">
        <v>7699833</v>
      </c>
    </row>
    <row spans="1:5" r="5">
      <c s="4" t="s" r="A5">
        <v>1067</v>
      </c>
      <c s="5" t="n" r="B5">
        <v>29185591</v>
      </c>
      <c s="5" t="n" r="C5">
        <v>2084711</v>
      </c>
      <c s="5" t="n" r="D5">
        <v>-8050658</v>
      </c>
      <c s="5" t="n" r="E5">
        <v>-18064485</v>
      </c>
    </row>
    <row spans="1:5" r="6">
      <c s="4" t="s" r="A6">
        <v>1068</v>
      </c>
      <c s="5" t="n" r="B6">
        <v>-1621008</v>
      </c>
      <c s="5" t="n" r="C6">
        <v>-4020523</v>
      </c>
      <c s="5" t="n" r="D6">
        <v>-1920624</v>
      </c>
      <c s="5" t="n" r="E6">
        <v>-5234342</v>
      </c>
    </row>
    <row spans="1:5" r="7">
      <c s="4" t="s" r="A7">
        <v>1069</v>
      </c>
      <c s="5" t="n" r="E7">
        <v>-3500</v>
      </c>
    </row>
    <row spans="1:5" r="8">
      <c s="4" t="s" r="A8">
        <v>1070</v>
      </c>
      <c s="5" t="n" r="B8">
        <v>-1683585</v>
      </c>
      <c s="5" t="n" r="C8">
        <v>1876430</v>
      </c>
      <c s="5" t="n" r="D8">
        <v>-4301542</v>
      </c>
      <c s="5" t="n" r="E8">
        <v>3471905</v>
      </c>
    </row>
    <row spans="1:5" r="9">
      <c s="4" t="s" r="A9">
        <v>1071</v>
      </c>
      <c s="5" t="n" r="B9">
        <v>6109167</v>
      </c>
      <c s="5" t="n" r="C9">
        <v>24559544</v>
      </c>
      <c s="5" t="n" r="D9">
        <v>31141342</v>
      </c>
      <c s="5" t="n" r="E9">
        <v>63944283</v>
      </c>
    </row>
    <row spans="1:5" r="10">
      <c s="4" t="s" r="A10">
        <v>1072</v>
      </c>
      <c s="5" t="n" r="B10">
        <v>25880998</v>
      </c>
      <c s="5" t="n" r="C10">
        <v>-59382</v>
      </c>
      <c s="5" t="n" r="D10">
        <v>-14272824</v>
      </c>
      <c s="5" t="n" r="E10">
        <v>-19826922</v>
      </c>
    </row>
    <row spans="1:5" r="11">
      <c s="4" t="s" r="A11">
        <v>1073</v>
      </c>
    </row>
    <row spans="1:5" r="12">
      <c s="4" t="s" r="A12">
        <v>1065</v>
      </c>
      <c s="5" t="n" r="B12">
        <v>-2584451</v>
      </c>
      <c s="5" t="n" r="C12">
        <v>3427306</v>
      </c>
      <c s="5" t="n" r="D12">
        <v>-7025268</v>
      </c>
      <c s="5" t="n" r="E12">
        <v>13023155</v>
      </c>
    </row>
    <row spans="1:5" r="13">
      <c s="4" t="s" r="A13">
        <v>1067</v>
      </c>
      <c s="5" t="n" r="B13">
        <v>3166404</v>
      </c>
      <c s="5" t="n" r="C13">
        <v>4199308</v>
      </c>
      <c s="5" t="n" r="D13">
        <v>-715872</v>
      </c>
      <c s="5" t="n" r="E13">
        <v>312951</v>
      </c>
    </row>
    <row spans="1:5" r="14">
      <c s="4" t="s" r="A14">
        <v>1044</v>
      </c>
    </row>
    <row spans="1:5" r="15">
      <c s="4" t="s" r="A15">
        <v>1065</v>
      </c>
      <c s="5" t="n" r="B15">
        <v>-2086220</v>
      </c>
      <c s="5" t="n" r="C15">
        <v>6176382</v>
      </c>
      <c s="5" t="n" r="D15">
        <v>3271320</v>
      </c>
      <c s="5" t="n" r="E15">
        <v>4393805</v>
      </c>
    </row>
    <row spans="1:5" r="16">
      <c s="4" t="s" r="A16">
        <v>1067</v>
      </c>
      <c s="5" t="n" r="B16">
        <v>-416538</v>
      </c>
      <c s="5" t="n" r="C16">
        <v>3001894</v>
      </c>
      <c s="5" t="n" r="D16">
        <v>-4310616</v>
      </c>
      <c s="5" t="n" r="E16">
        <v>-2843629</v>
      </c>
    </row>
    <row spans="1:5" r="17">
      <c s="4" t="s" r="A17">
        <v>1047</v>
      </c>
    </row>
    <row spans="1:5" r="18">
      <c s="4" t="s" r="A18">
        <v>1065</v>
      </c>
      <c s="5" t="n" r="B18">
        <v>15139264</v>
      </c>
      <c s="5" t="n" r="C18">
        <v>-8584729</v>
      </c>
      <c s="5" t="n" r="D18">
        <v>12199065</v>
      </c>
      <c s="5" t="n" r="E18">
        <v>-14802785</v>
      </c>
    </row>
    <row spans="1:5" r="19">
      <c s="4" t="s" r="A19">
        <v>1067</v>
      </c>
      <c s="5" t="n" r="B19">
        <v>4980522</v>
      </c>
      <c s="5" t="n" r="C19">
        <v>1921259</v>
      </c>
      <c s="5" t="n" r="D19">
        <v>-5107762</v>
      </c>
      <c s="5" t="n" r="E19">
        <v>4360831</v>
      </c>
    </row>
    <row spans="1:5" r="20">
      <c s="4" t="s" r="A20">
        <v>1074</v>
      </c>
    </row>
    <row spans="1:5" r="21">
      <c s="4" t="s" r="A21">
        <v>1065</v>
      </c>
      <c s="5" t="n" r="B21">
        <v>-23657564</v>
      </c>
      <c s="5" t="n" r="C21">
        <v>4015489</v>
      </c>
      <c s="5" t="n" r="D21">
        <v>1098348</v>
      </c>
      <c s="5" t="n" r="E21">
        <v>15082650</v>
      </c>
    </row>
    <row spans="1:5" r="22">
      <c s="4" t="s" r="A22">
        <v>1067</v>
      </c>
      <c s="5" t="n" r="B22">
        <v>4432483</v>
      </c>
      <c s="5" t="n" r="C22">
        <v>-5616395</v>
      </c>
      <c s="5" t="n" r="D22">
        <v>-4195900</v>
      </c>
      <c s="5" t="n" r="E22">
        <v>-26989030</v>
      </c>
    </row>
    <row spans="1:5" r="23">
      <c s="4" t="s" r="A23">
        <v>1075</v>
      </c>
    </row>
    <row spans="1:5" r="24">
      <c s="4" t="s" r="A24">
        <v>1065</v>
      </c>
      <c s="5" t="n" r="B24">
        <v>10279460</v>
      </c>
      <c s="5" t="n" r="C24">
        <v>17577743</v>
      </c>
      <c s="5" t="n" r="D24">
        <v>27084631</v>
      </c>
      <c s="5" t="n" r="E24">
        <v>49409974</v>
      </c>
    </row>
    <row spans="1:5" r="25">
      <c s="4" t="s" r="A25">
        <v>1067</v>
      </c>
      <c s="5" t="n" r="B25">
        <v>14743788</v>
      </c>
      <c s="5" t="n" r="C25">
        <v>-8237599</v>
      </c>
      <c s="5" t="n" r="D25">
        <v>2647408</v>
      </c>
      <c s="5" t="n" r="E25">
        <v>2996345</v>
      </c>
    </row>
    <row spans="1:5" r="26">
      <c s="4" t="s" r="A26">
        <v>1053</v>
      </c>
    </row>
    <row spans="1:5" r="27">
      <c s="4" t="s" r="A27">
        <v>1065</v>
      </c>
      <c s="5" t="n" r="B27">
        <v>11245041</v>
      </c>
      <c s="5" t="n" r="C27">
        <v>-1060094</v>
      </c>
      <c s="5" t="n" r="D27">
        <v>2357931</v>
      </c>
      <c s="5" t="n" r="E27">
        <v>-12493028</v>
      </c>
    </row>
    <row spans="1:5" r="28">
      <c s="4" t="s" r="A28">
        <v>1067</v>
      </c>
      <c s="5" t="n" r="B28">
        <v>1937555</v>
      </c>
      <c s="5" t="n" r="C28">
        <v>7205303</v>
      </c>
      <c s="5" t="n" r="D28">
        <v>3585082</v>
      </c>
      <c s="5" t="n" r="E28">
        <v>4669285</v>
      </c>
    </row>
    <row spans="1:5" r="29">
      <c s="4" t="s" r="A29">
        <v>1076</v>
      </c>
    </row>
    <row spans="1:5" r="30">
      <c s="4" t="s" r="A30">
        <v>1065</v>
      </c>
      <c s="5" t="n" r="B30">
        <v>732472</v>
      </c>
      <c s="5" t="n" r="C30">
        <v>-364008</v>
      </c>
      <c s="5" t="n" r="D30">
        <v>-38442</v>
      </c>
      <c s="5" t="n" r="E30">
        <v>1634179</v>
      </c>
    </row>
    <row spans="1:5" r="31">
      <c s="4" t="s" r="A31">
        <v>1067</v>
      </c>
      <c s="7" t="n" r="B31">
        <v>341377</v>
      </c>
      <c s="7" t="n" r="C31">
        <v>-389059</v>
      </c>
      <c s="7" t="n" r="D31">
        <v>47002</v>
      </c>
      <c s="7" t="n" r="E31">
        <v>-5712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9</v>
      </c>
      <c s="2" t="s" r="C1">
        <v>2</v>
      </c>
      <c s="2" t="s" r="D1">
        <v>26</v>
      </c>
    </row>
    <row spans="1:4" r="2">
      <c s="4" t="s" r="A2">
        <v>70</v>
      </c>
      <c s="4" t="s" r="C2">
        <v>71</v>
      </c>
      <c s="4" t="s" r="D2">
        <v>72</v>
      </c>
    </row>
    <row spans="1:4" r="3">
      <c s="4" t="s" r="A3">
        <v>73</v>
      </c>
    </row>
    <row spans="1:4" r="4">
      <c s="4" t="s" r="A4">
        <v>74</v>
      </c>
      <c s="7" t="n" r="C4">
        <v>22929626</v>
      </c>
      <c s="7" t="n" r="D4">
        <v>22929626</v>
      </c>
    </row>
    <row spans="1:4" r="5">
      <c s="4" t="s" r="A5">
        <v>70</v>
      </c>
      <c s="4" t="s" r="C5">
        <v>75</v>
      </c>
      <c s="4" t="s" r="D5">
        <v>75</v>
      </c>
    </row>
    <row spans="1:4" r="6">
      <c s="4" t="s" r="A6">
        <v>76</v>
      </c>
      <c s="7" t="n" r="C6">
        <v>22934506</v>
      </c>
      <c s="7" t="n" r="D6">
        <v>22934506</v>
      </c>
    </row>
    <row spans="1:4" r="7">
      <c s="4" t="s" r="A7">
        <v>77</v>
      </c>
    </row>
    <row spans="1:4" r="8">
      <c s="4" t="s" r="A8">
        <v>78</v>
      </c>
      <c s="5" t="n" r="C8">
        <v>740000</v>
      </c>
      <c s="5" t="n" r="D8">
        <v>3320000</v>
      </c>
    </row>
    <row spans="1:4" r="9">
      <c s="4" t="s" r="A9">
        <v>74</v>
      </c>
      <c s="7" t="n" r="C9">
        <v>741308</v>
      </c>
      <c s="7" t="n" r="D9">
        <v>3324737</v>
      </c>
    </row>
    <row spans="1:4" r="10">
      <c s="4" t="s" r="A10">
        <v>70</v>
      </c>
      <c s="4" t="s" r="C10">
        <v>79</v>
      </c>
      <c s="4" t="s" r="D10">
        <v>80</v>
      </c>
    </row>
    <row spans="1:4" r="11">
      <c s="4" t="s" r="A11">
        <v>81</v>
      </c>
      <c s="4" t="s" r="B11">
        <v>82</v>
      </c>
      <c s="4" t="s" r="C11">
        <v>83</v>
      </c>
      <c s="4" t="s" r="D11">
        <v>83</v>
      </c>
    </row>
    <row spans="1:4" r="12">
      <c s="4" t="s" r="A12">
        <v>84</v>
      </c>
    </row>
    <row spans="1:4" r="13">
      <c s="4" t="s" r="A13">
        <v>78</v>
      </c>
      <c s="7" t="n" r="C13">
        <v>1415000</v>
      </c>
    </row>
    <row spans="1:4" r="14">
      <c s="4" t="s" r="A14">
        <v>74</v>
      </c>
      <c s="7" t="n" r="C14">
        <v>1428725</v>
      </c>
    </row>
    <row spans="1:4" r="15">
      <c s="4" t="s" r="A15">
        <v>70</v>
      </c>
      <c s="4" t="s" r="C15">
        <v>85</v>
      </c>
    </row>
    <row spans="1:4" r="16">
      <c s="4" t="s" r="A16">
        <v>81</v>
      </c>
      <c s="4" t="s" r="B16">
        <v>82</v>
      </c>
      <c s="4" t="s" r="C16">
        <v>86</v>
      </c>
    </row>
    <row spans="1:4" r="17">
      <c s="4" t="s" r="A17">
        <v>87</v>
      </c>
    </row>
    <row spans="1:4" r="18">
      <c s="4" t="s" r="A18">
        <v>78</v>
      </c>
      <c s="7" t="n" r="C18">
        <v>1500000</v>
      </c>
    </row>
    <row spans="1:4" r="19">
      <c s="4" t="s" r="A19">
        <v>74</v>
      </c>
      <c s="7" t="n" r="C19">
        <v>1502248</v>
      </c>
    </row>
    <row spans="1:4" r="20">
      <c s="4" t="s" r="A20">
        <v>70</v>
      </c>
      <c s="4" t="s" r="C20">
        <v>88</v>
      </c>
    </row>
    <row spans="1:4" r="21">
      <c s="4" t="s" r="A21">
        <v>81</v>
      </c>
      <c s="4" t="s" r="B21">
        <v>82</v>
      </c>
      <c s="4" t="s" r="C21">
        <v>83</v>
      </c>
    </row>
    <row spans="1:4" r="22">
      <c s="4" t="s" r="A22">
        <v>89</v>
      </c>
    </row>
    <row spans="1:4" r="23">
      <c s="4" t="s" r="A23">
        <v>78</v>
      </c>
      <c s="7" t="n" r="C23">
        <v>1150000</v>
      </c>
    </row>
    <row spans="1:4" r="24">
      <c s="4" t="s" r="A24">
        <v>74</v>
      </c>
      <c s="7" t="n" r="C24">
        <v>1151178</v>
      </c>
    </row>
    <row spans="1:4" r="25">
      <c s="4" t="s" r="A25">
        <v>70</v>
      </c>
      <c s="4" t="s" r="C25">
        <v>90</v>
      </c>
    </row>
    <row spans="1:4" r="26">
      <c s="4" t="s" r="A26">
        <v>81</v>
      </c>
      <c s="4" t="s" r="B26">
        <v>82</v>
      </c>
      <c s="4" t="s" r="C26">
        <v>91</v>
      </c>
    </row>
    <row spans="1:4" r="27">
      <c s="4" t="s" r="A27">
        <v>77</v>
      </c>
    </row>
    <row spans="1:4" r="28">
      <c s="4" t="s" r="A28">
        <v>78</v>
      </c>
      <c s="7" t="n" r="C28">
        <v>2800000</v>
      </c>
    </row>
    <row spans="1:4" r="29">
      <c s="4" t="s" r="A29">
        <v>74</v>
      </c>
      <c s="7" t="n" r="C29">
        <v>2804946</v>
      </c>
    </row>
    <row spans="1:4" r="30">
      <c s="4" t="s" r="A30">
        <v>70</v>
      </c>
      <c s="4" t="s" r="C30">
        <v>92</v>
      </c>
    </row>
    <row spans="1:4" r="31">
      <c s="4" t="s" r="A31">
        <v>81</v>
      </c>
      <c s="4" t="s" r="B31">
        <v>82</v>
      </c>
      <c s="4" t="s" r="C31">
        <v>83</v>
      </c>
    </row>
    <row spans="1:4" r="32">
      <c s="4" t="s" r="A32">
        <v>93</v>
      </c>
    </row>
    <row spans="1:4" r="33">
      <c s="4" t="s" r="A33">
        <v>78</v>
      </c>
      <c s="7" t="n" r="C33">
        <v>10500000</v>
      </c>
      <c s="7" t="n" r="D33">
        <v>3000000</v>
      </c>
    </row>
    <row spans="1:4" r="34">
      <c s="4" t="s" r="A34">
        <v>74</v>
      </c>
      <c s="7" t="n" r="C34">
        <v>10517376</v>
      </c>
      <c s="7" t="n" r="D34">
        <v>3007072</v>
      </c>
    </row>
    <row spans="1:4" r="35">
      <c s="4" t="s" r="A35">
        <v>70</v>
      </c>
      <c s="4" t="s" r="C35">
        <v>94</v>
      </c>
      <c s="4" t="s" r="D35">
        <v>92</v>
      </c>
    </row>
    <row spans="1:4" r="36">
      <c s="4" t="s" r="A36">
        <v>81</v>
      </c>
      <c s="4" t="s" r="B36">
        <v>82</v>
      </c>
      <c s="4" t="s" r="C36">
        <v>83</v>
      </c>
      <c s="4" t="s" r="D36">
        <v>83</v>
      </c>
    </row>
    <row spans="1:4" r="37">
      <c s="4" t="s" r="A37">
        <v>95</v>
      </c>
    </row>
    <row spans="1:4" r="38">
      <c s="4" t="s" r="A38">
        <v>78</v>
      </c>
      <c s="7" t="n" r="C38">
        <v>1750000</v>
      </c>
    </row>
    <row spans="1:4" r="39">
      <c s="4" t="s" r="A39">
        <v>74</v>
      </c>
      <c s="7" t="n" r="C39">
        <v>1752073</v>
      </c>
    </row>
    <row spans="1:4" r="40">
      <c s="4" t="s" r="A40">
        <v>70</v>
      </c>
      <c s="4" t="s" r="C40">
        <v>96</v>
      </c>
    </row>
    <row spans="1:4" r="41">
      <c s="4" t="s" r="A41">
        <v>81</v>
      </c>
      <c s="4" t="s" r="B41">
        <v>82</v>
      </c>
      <c s="4" t="s" r="C41">
        <v>83</v>
      </c>
    </row>
    <row spans="1:4" r="42">
      <c s="4" t="s" r="A42">
        <v>97</v>
      </c>
    </row>
    <row spans="1:4" r="43">
      <c s="4" t="s" r="A43">
        <v>78</v>
      </c>
      <c s="7" t="n" r="C43">
        <v>3000000</v>
      </c>
    </row>
    <row spans="1:4" r="44">
      <c s="4" t="s" r="A44">
        <v>74</v>
      </c>
      <c s="7" t="n" r="C44">
        <v>3031772</v>
      </c>
    </row>
    <row spans="1:4" r="45">
      <c s="4" t="s" r="A45">
        <v>70</v>
      </c>
      <c s="4" t="s" r="C45">
        <v>80</v>
      </c>
    </row>
    <row spans="1:4" r="46">
      <c s="4" t="s" r="A46">
        <v>81</v>
      </c>
      <c s="4" t="s" r="B46">
        <v>82</v>
      </c>
      <c s="4" t="s" r="C46">
        <v>67</v>
      </c>
    </row>
    <row spans="1:4" r="47">
      <c s="4" t="s" r="A47">
        <v>98</v>
      </c>
    </row>
    <row spans="1:4" r="48">
      <c s="4" t="s" r="A48">
        <v>78</v>
      </c>
      <c s="7" t="n" r="D48">
        <v>1000000</v>
      </c>
    </row>
    <row spans="1:4" r="49">
      <c s="4" t="s" r="A49">
        <v>74</v>
      </c>
      <c s="7" t="n" r="D49">
        <v>1021339</v>
      </c>
    </row>
    <row spans="1:4" r="50">
      <c s="4" t="s" r="A50">
        <v>70</v>
      </c>
      <c s="4" t="s" r="D50">
        <v>99</v>
      </c>
    </row>
    <row spans="1:4" r="51">
      <c s="4" t="s" r="A51">
        <v>81</v>
      </c>
      <c s="4" t="s" r="B51">
        <v>82</v>
      </c>
      <c s="4" t="s" r="D51">
        <v>100</v>
      </c>
    </row>
    <row spans="1:4" r="52">
      <c s="4" t="s" r="A52">
        <v>101</v>
      </c>
    </row>
    <row spans="1:4" r="53">
      <c s="4" t="s" r="A53">
        <v>78</v>
      </c>
      <c s="7" t="n" r="D53">
        <v>5000000</v>
      </c>
    </row>
    <row spans="1:4" r="54">
      <c s="4" t="s" r="A54">
        <v>74</v>
      </c>
      <c s="7" t="n" r="D54">
        <v>5002240</v>
      </c>
    </row>
    <row spans="1:4" r="55">
      <c s="4" t="s" r="A55">
        <v>70</v>
      </c>
      <c s="4" t="s" r="D55">
        <v>102</v>
      </c>
    </row>
    <row spans="1:4" r="56">
      <c s="4" t="s" r="A56">
        <v>81</v>
      </c>
      <c s="4" t="s" r="B56">
        <v>82</v>
      </c>
      <c s="4" t="s" r="D56">
        <v>103</v>
      </c>
    </row>
    <row spans="1:4" r="57">
      <c s="4" t="s" r="A57">
        <v>104</v>
      </c>
    </row>
    <row spans="1:4" r="58">
      <c s="4" t="s" r="A58">
        <v>78</v>
      </c>
      <c s="7" t="n" r="D58">
        <v>1000000</v>
      </c>
    </row>
    <row spans="1:4" r="59">
      <c s="4" t="s" r="A59">
        <v>74</v>
      </c>
      <c s="7" t="n" r="D59">
        <v>1012092</v>
      </c>
    </row>
    <row spans="1:4" r="60">
      <c s="4" t="s" r="A60">
        <v>70</v>
      </c>
      <c s="4" t="s" r="D60">
        <v>99</v>
      </c>
    </row>
    <row spans="1:4" r="61">
      <c s="4" t="s" r="A61">
        <v>81</v>
      </c>
      <c s="4" t="s" r="B61">
        <v>82</v>
      </c>
      <c s="4" t="s" r="D61">
        <v>105</v>
      </c>
    </row>
    <row spans="1:4" r="62">
      <c s="4" t="s" r="A62">
        <v>106</v>
      </c>
    </row>
    <row spans="1:4" r="63">
      <c s="4" t="s" r="A63">
        <v>78</v>
      </c>
      <c s="7" t="n" r="D63">
        <v>5500000</v>
      </c>
    </row>
    <row spans="1:4" r="64">
      <c s="4" t="s" r="A64">
        <v>74</v>
      </c>
      <c s="7" t="n" r="D64">
        <v>5504646</v>
      </c>
    </row>
    <row spans="1:4" r="65">
      <c s="4" t="s" r="A65">
        <v>70</v>
      </c>
      <c s="4" t="s" r="D65">
        <v>107</v>
      </c>
    </row>
    <row spans="1:4" r="66">
      <c s="4" t="s" r="A66">
        <v>81</v>
      </c>
      <c s="4" t="s" r="B66">
        <v>82</v>
      </c>
      <c s="4" t="s" r="D66">
        <v>91</v>
      </c>
    </row>
    <row spans="1:4" r="67">
      <c s="4" t="s" r="A67">
        <v>108</v>
      </c>
    </row>
    <row spans="1:4" r="68">
      <c s="4" t="s" r="A68">
        <v>78</v>
      </c>
      <c s="7" t="n" r="D68">
        <v>1520000</v>
      </c>
    </row>
    <row spans="1:4" r="69">
      <c s="4" t="s" r="A69">
        <v>74</v>
      </c>
      <c s="7" t="n" r="D69">
        <v>1535364</v>
      </c>
    </row>
    <row spans="1:4" r="70">
      <c s="4" t="s" r="A70">
        <v>70</v>
      </c>
      <c s="4" t="s" r="D70">
        <v>85</v>
      </c>
    </row>
    <row spans="1:4" r="71">
      <c s="4" t="s" r="A71">
        <v>81</v>
      </c>
      <c s="4" t="s" r="B71">
        <v>82</v>
      </c>
      <c s="4" t="s" r="D71">
        <v>109</v>
      </c>
    </row>
    <row spans="1:4" r="72">
      <c s="4" t="s" r="A72">
        <v>110</v>
      </c>
    </row>
    <row spans="1:4" r="73">
      <c s="4" t="s" r="A73">
        <v>78</v>
      </c>
      <c s="7" t="n" r="D73">
        <v>10500000</v>
      </c>
    </row>
    <row spans="1:4" r="74">
      <c s="4" t="s" r="A74">
        <v>74</v>
      </c>
      <c s="7" t="n" r="D74">
        <v>10519056</v>
      </c>
    </row>
    <row spans="1:4" r="75">
      <c s="4" t="s" r="A75">
        <v>70</v>
      </c>
      <c s="4" t="s" r="D75">
        <v>111</v>
      </c>
    </row>
    <row spans="1:4" r="76">
      <c s="4" t="s" r="A76">
        <v>81</v>
      </c>
      <c s="4" t="s" r="B76">
        <v>82</v>
      </c>
      <c s="4" t="s" r="D76">
        <v>91</v>
      </c>
    </row>
    <row spans="1:4" r="77">
      <c s="4" t="s" r="A77">
        <v>112</v>
      </c>
    </row>
    <row spans="1:4" r="78">
      <c s="4" t="s" r="A78">
        <v>78</v>
      </c>
      <c s="7" t="n" r="D78">
        <v>3400000</v>
      </c>
    </row>
    <row spans="1:4" r="79">
      <c s="4" t="s" r="A79">
        <v>74</v>
      </c>
      <c s="7" t="n" r="D79">
        <v>3408446</v>
      </c>
    </row>
    <row spans="1:4" r="80">
      <c s="4" t="s" r="A80">
        <v>70</v>
      </c>
      <c s="4" t="s" r="D80">
        <v>113</v>
      </c>
    </row>
    <row spans="1:4" r="81">
      <c s="4" t="s" r="A81">
        <v>81</v>
      </c>
      <c s="4" t="s" r="B81">
        <v>82</v>
      </c>
      <c s="4" t="s" r="D81">
        <v>83</v>
      </c>
    </row>
    <row spans="1:4" r="82">
      <c s="4" t="s" r="A82">
        <v>114</v>
      </c>
    </row>
    <row spans="1:4" r="83">
      <c s="4" t="s" r="A83">
        <v>78</v>
      </c>
      <c s="7" t="n" r="D83">
        <v>3000000</v>
      </c>
    </row>
    <row spans="1:4" r="84">
      <c s="4" t="s" r="A84">
        <v>74</v>
      </c>
      <c s="7" t="n" r="D84">
        <v>3033626</v>
      </c>
    </row>
    <row spans="1:4" r="85">
      <c s="4" t="s" r="A85">
        <v>70</v>
      </c>
      <c s="4" t="s" r="D85">
        <v>92</v>
      </c>
    </row>
    <row spans="1:4" r="86">
      <c s="4" t="s" r="A86">
        <v>81</v>
      </c>
      <c s="4" t="s" r="B86">
        <v>82</v>
      </c>
      <c s="4" t="s" r="D86">
        <v>115</v>
      </c>
    </row>
    <row spans="1:4" r="87">
      <c s="4" t="s" r="A87">
        <v>116</v>
      </c>
    </row>
    <row spans="1:4" r="88">
      <c s="4" t="s" r="A88">
        <v>78</v>
      </c>
      <c s="7" t="n" r="D88">
        <v>2000000</v>
      </c>
    </row>
    <row spans="1:4" r="89">
      <c s="4" t="s" r="A89">
        <v>74</v>
      </c>
      <c s="7" t="n" r="D89">
        <v>2009680</v>
      </c>
    </row>
    <row spans="1:4" r="90">
      <c s="4" t="s" r="A90">
        <v>70</v>
      </c>
      <c s="4" t="s" r="D90">
        <v>117</v>
      </c>
    </row>
    <row spans="1:4" r="91">
      <c s="4" t="s" r="A91">
        <v>81</v>
      </c>
      <c s="4" t="s" r="B91">
        <v>82</v>
      </c>
      <c s="4" t="s" r="D91">
        <v>118</v>
      </c>
    </row>
    <row spans="1:4" r="92">
      <c t="n" r="A92"/>
    </row>
    <row spans="1:4" r="93">
      <c s="4" t="s" r="A93">
        <v>82</v>
      </c>
      <c s="4" t="s" r="B93">
        <v>119</v>
      </c>
    </row>
  </sheetData>
  <mergeCells count="3">
    <mergeCell ref="A1:B1"/>
    <mergeCell ref="A92:C92"/>
    <mergeCell ref="B93:C9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80"/>
    <col customWidth="1" max="5" min="5" width="14"/>
  </cols>
  <sheetData>
    <row spans="1:5" r="1">
      <c s="1" t="s" r="A1">
        <v>1077</v>
      </c>
      <c s="2" t="s" r="B1">
        <v>62</v>
      </c>
      <c s="2" t="s" r="D1">
        <v>1</v>
      </c>
    </row>
    <row spans="1:5" r="2">
      <c s="2" t="s" r="B2">
        <v>2</v>
      </c>
      <c s="2" t="s" r="C2">
        <v>64</v>
      </c>
      <c s="2" t="s" r="D2">
        <v>2</v>
      </c>
      <c s="2" t="s" r="E2">
        <v>64</v>
      </c>
    </row>
    <row spans="1:5" r="3">
      <c s="4" t="s" r="A3">
        <v>1078</v>
      </c>
      <c s="7" t="n" r="B3">
        <v>2329539</v>
      </c>
      <c s="7" t="n" r="C3">
        <v>2486861</v>
      </c>
      <c s="7" t="n" r="D3">
        <v>7339497</v>
      </c>
      <c s="7" t="n" r="E3">
        <v>7920870</v>
      </c>
    </row>
    <row spans="1:5" r="4">
      <c s="4" t="s" r="A4">
        <v>1079</v>
      </c>
    </row>
    <row spans="1:5" r="5">
      <c s="4" t="s" r="A5">
        <v>1080</v>
      </c>
      <c s="4" t="s" r="D5">
        <v>1081</v>
      </c>
    </row>
    <row spans="1:5" r="6">
      <c s="4" t="s" r="A6">
        <v>1082</v>
      </c>
      <c s="4" t="s" r="D6">
        <v>1081</v>
      </c>
    </row>
    <row spans="1:5" r="7">
      <c s="4" t="s" r="A7">
        <v>1083</v>
      </c>
      <c s="4" t="s" r="D7">
        <v>1084</v>
      </c>
    </row>
    <row spans="1:5" r="8">
      <c s="4" t="s" r="A8">
        <v>1085</v>
      </c>
      <c s="4" t="s" r="D8">
        <v>1081</v>
      </c>
    </row>
    <row spans="1:5" r="9">
      <c s="4" t="s" r="A9">
        <v>1086</v>
      </c>
    </row>
    <row spans="1:5" r="10">
      <c s="4" t="s" r="A10">
        <v>1080</v>
      </c>
      <c s="4" t="s" r="D10">
        <v>1081</v>
      </c>
    </row>
    <row spans="1:5" r="11">
      <c s="4" t="s" r="A11">
        <v>1087</v>
      </c>
      <c s="4" t="s" r="D11">
        <v>1081</v>
      </c>
    </row>
    <row spans="1:5" r="12">
      <c s="4" t="s" r="A12">
        <v>1078</v>
      </c>
      <c s="5" t="n" r="B12">
        <v>2218694</v>
      </c>
      <c s="5" t="n" r="C12">
        <v>2356765</v>
      </c>
      <c s="7" t="n" r="D12">
        <v>6967395</v>
      </c>
      <c s="5" t="n" r="E12">
        <v>7497404</v>
      </c>
    </row>
    <row spans="1:5" r="13">
      <c s="4" t="s" r="A13">
        <v>1088</v>
      </c>
      <c s="4" t="s" r="D13">
        <v>1089</v>
      </c>
    </row>
    <row spans="1:5" r="14">
      <c s="4" t="s" r="A14">
        <v>1090</v>
      </c>
    </row>
    <row spans="1:5" r="15">
      <c s="4" t="s" r="A15">
        <v>1080</v>
      </c>
      <c s="4" t="s" r="D15">
        <v>1081</v>
      </c>
    </row>
    <row spans="1:5" r="16">
      <c s="4" t="s" r="A16">
        <v>1078</v>
      </c>
      <c s="7" t="n" r="B16">
        <v>110845</v>
      </c>
      <c s="7" t="n" r="C16">
        <v>130096</v>
      </c>
      <c s="7" t="n" r="D16">
        <v>372102</v>
      </c>
      <c s="7" t="n" r="E16">
        <v>423465</v>
      </c>
    </row>
    <row spans="1:5" r="17">
      <c s="4" t="s" r="A17">
        <v>1091</v>
      </c>
      <c s="4" t="s" r="D17">
        <v>1092</v>
      </c>
    </row>
    <row spans="1:5" r="18">
      <c s="4" t="s" r="A18">
        <v>1093</v>
      </c>
    </row>
    <row spans="1:5" r="19">
      <c s="4" t="s" r="A19">
        <v>1088</v>
      </c>
      <c s="4" t="s" r="D19">
        <v>1094</v>
      </c>
    </row>
    <row spans="1:5" r="20">
      <c s="4" t="s" r="A20">
        <v>983</v>
      </c>
    </row>
    <row spans="1:5" r="21">
      <c s="4" t="s" r="A21">
        <v>1080</v>
      </c>
      <c s="4" t="s" r="D21">
        <v>1081</v>
      </c>
    </row>
    <row spans="1:5" r="22">
      <c s="4" t="s" r="A22">
        <v>985</v>
      </c>
      <c s="4" t="s" r="D22">
        <v>391</v>
      </c>
    </row>
    <row spans="1:5" r="23">
      <c s="4" t="s" r="A23">
        <v>1095</v>
      </c>
      <c s="4" t="s" r="D23">
        <v>1096</v>
      </c>
    </row>
    <row spans="1:5" r="24">
      <c s="4" t="s" r="A24">
        <v>1097</v>
      </c>
    </row>
    <row spans="1:5" r="25">
      <c s="4" t="s" r="A25">
        <v>1088</v>
      </c>
      <c s="4" t="s" r="D25">
        <v>10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98</v>
      </c>
      <c s="2" t="s" r="B1">
        <v>2</v>
      </c>
      <c s="2" t="s" r="C1">
        <v>26</v>
      </c>
    </row>
    <row spans="1:3" r="2">
      <c s="3" t="s" r="A2">
        <v>1099</v>
      </c>
    </row>
    <row spans="1:3" r="3">
      <c s="4" t="s" r="A3">
        <v>1100</v>
      </c>
      <c s="8" t="n" r="B3">
        <v>254.4114</v>
      </c>
      <c s="8" t="n" r="C3">
        <v>254.4114</v>
      </c>
    </row>
    <row spans="1:3" r="4">
      <c s="4" t="s" r="A4">
        <v>1101</v>
      </c>
      <c s="7" t="n" r="B4">
        <v>252074</v>
      </c>
      <c s="7" t="n" r="C4">
        <v>2556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15"/>
  </cols>
  <sheetData>
    <row spans="1:2" r="1">
      <c s="1" t="s" r="A1">
        <v>1102</v>
      </c>
      <c s="2" t="s" r="B1">
        <v>1</v>
      </c>
    </row>
    <row spans="1:2" r="2">
      <c s="2" t="s" r="B2">
        <v>2</v>
      </c>
    </row>
    <row spans="1:2" r="3">
      <c s="4" t="s" r="A3">
        <v>1103</v>
      </c>
    </row>
    <row spans="1:2" r="4">
      <c s="4" t="s" r="A4">
        <v>1104</v>
      </c>
      <c s="4" t="s" r="B4">
        <v>357</v>
      </c>
    </row>
    <row spans="1:2" r="5">
      <c s="4" t="s" r="A5">
        <v>1105</v>
      </c>
    </row>
    <row spans="1:2" r="6">
      <c s="4" t="s" r="A6">
        <v>1106</v>
      </c>
      <c s="4" t="s" r="B6">
        <v>217</v>
      </c>
    </row>
    <row spans="1:2" r="7">
      <c s="4" t="s" r="A7">
        <v>1107</v>
      </c>
      <c s="4" t="s" r="B7">
        <v>1108</v>
      </c>
    </row>
    <row spans="1:2" r="8">
      <c s="4" t="s" r="A8">
        <v>1109</v>
      </c>
    </row>
    <row spans="1:2" r="9">
      <c s="4" t="s" r="A9">
        <v>1106</v>
      </c>
      <c s="4" t="s" r="B9">
        <v>86</v>
      </c>
    </row>
    <row spans="1:2" r="10">
      <c s="4" t="s" r="A10">
        <v>1107</v>
      </c>
      <c s="4" t="s" r="B10">
        <v>10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1110</v>
      </c>
      <c s="2" t="s" r="B1">
        <v>2</v>
      </c>
      <c s="2" t="s" r="C1">
        <v>26</v>
      </c>
    </row>
    <row spans="1:3" r="2">
      <c s="3" t="s" r="A2">
        <v>909</v>
      </c>
    </row>
    <row spans="1:3" r="3">
      <c s="4" t="s" r="A3">
        <v>1111</v>
      </c>
      <c s="7" t="n" r="B3">
        <v>89984004</v>
      </c>
      <c s="7" t="n" r="C3">
        <v>1048113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1112</v>
      </c>
      <c s="2" t="s" r="B1">
        <v>2</v>
      </c>
      <c s="2" t="s" r="C1">
        <v>26</v>
      </c>
    </row>
    <row spans="1:3" r="2">
      <c s="4" t="s" r="A2">
        <v>52</v>
      </c>
      <c s="7" t="n" r="B2">
        <v>1485667</v>
      </c>
      <c s="7" t="n" r="C2">
        <v>2577065</v>
      </c>
    </row>
    <row spans="1:3" r="3">
      <c s="4" t="s" r="A3">
        <v>58</v>
      </c>
    </row>
    <row spans="1:3" r="4">
      <c s="4" t="s" r="A4">
        <v>1113</v>
      </c>
      <c s="5" t="n" r="B4">
        <v>10000</v>
      </c>
    </row>
    <row spans="1:3" r="5">
      <c s="4" t="s" r="A5">
        <v>59</v>
      </c>
    </row>
    <row spans="1:3" r="6">
      <c s="4" t="s" r="A6">
        <v>1113</v>
      </c>
      <c s="5" t="n" r="B6">
        <v>10000</v>
      </c>
    </row>
    <row spans="1:3" r="7">
      <c s="4" t="s" r="A7">
        <v>60</v>
      </c>
    </row>
    <row spans="1:3" r="8">
      <c s="4" t="s" r="A8">
        <v>1113</v>
      </c>
      <c s="7" t="n" r="B8">
        <v>2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1114</v>
      </c>
      <c s="2" t="s" r="B1">
        <v>2</v>
      </c>
      <c s="2" t="s" r="C1">
        <v>26</v>
      </c>
    </row>
    <row spans="1:3" r="2">
      <c s="4" t="s" r="A2">
        <v>1115</v>
      </c>
      <c s="7" t="n" r="B2">
        <v>421956271</v>
      </c>
      <c s="7" t="n" r="C2">
        <v>459356791</v>
      </c>
    </row>
    <row spans="1:3" r="3">
      <c s="4" t="s" r="A3">
        <v>1116</v>
      </c>
      <c s="4" t="s" r="B3">
        <v>71</v>
      </c>
      <c s="4" t="s" r="C3">
        <v>72</v>
      </c>
    </row>
    <row spans="1:3" r="4">
      <c s="4" t="s" r="A4">
        <v>1117</v>
      </c>
    </row>
    <row spans="1:3" r="5">
      <c s="4" t="s" r="A5">
        <v>1115</v>
      </c>
      <c s="7" t="n" r="B5">
        <v>311730138</v>
      </c>
      <c s="7" t="n" r="C5">
        <v>332058667</v>
      </c>
    </row>
    <row spans="1:3" r="6">
      <c s="4" t="s" r="A6">
        <v>1116</v>
      </c>
      <c s="4" t="s" r="B6">
        <v>1118</v>
      </c>
      <c s="4" t="s" r="C6">
        <v>1119</v>
      </c>
    </row>
    <row spans="1:3" r="7">
      <c s="4" t="s" r="A7">
        <v>1120</v>
      </c>
    </row>
    <row spans="1:3" r="8">
      <c s="4" t="s" r="A8">
        <v>1115</v>
      </c>
      <c s="7" t="n" r="B8">
        <v>16528960</v>
      </c>
      <c s="7" t="n" r="C8">
        <v>5744443</v>
      </c>
    </row>
    <row spans="1:3" r="9">
      <c s="4" t="s" r="A9">
        <v>1116</v>
      </c>
      <c s="4" t="s" r="B9">
        <v>1121</v>
      </c>
      <c s="4" t="s" r="C9">
        <v>239</v>
      </c>
    </row>
    <row spans="1:3" r="10">
      <c s="4" t="s" r="A10">
        <v>1122</v>
      </c>
    </row>
    <row spans="1:3" r="11">
      <c s="4" t="s" r="A11">
        <v>1115</v>
      </c>
      <c s="7" t="n" r="B11">
        <v>13120460</v>
      </c>
      <c s="7" t="n" r="C11">
        <v>27007459</v>
      </c>
    </row>
    <row spans="1:3" r="12">
      <c s="4" t="s" r="A12">
        <v>1116</v>
      </c>
      <c s="4" t="s" r="B12">
        <v>1123</v>
      </c>
      <c s="4" t="s" r="C12">
        <v>1124</v>
      </c>
    </row>
    <row spans="1:3" r="13">
      <c s="4" t="s" r="A13">
        <v>1125</v>
      </c>
    </row>
    <row spans="1:3" r="14">
      <c s="4" t="s" r="A14">
        <v>1115</v>
      </c>
      <c s="7" t="n" r="B14">
        <v>12479597</v>
      </c>
      <c s="7" t="n" r="C14">
        <v>16834729</v>
      </c>
    </row>
    <row spans="1:3" r="15">
      <c s="4" t="s" r="A15">
        <v>1116</v>
      </c>
      <c s="4" t="s" r="B15">
        <v>1126</v>
      </c>
      <c s="4" t="s" r="C15">
        <v>1127</v>
      </c>
    </row>
    <row spans="1:3" r="16">
      <c s="4" t="s" r="A16">
        <v>1128</v>
      </c>
    </row>
    <row spans="1:3" r="17">
      <c s="4" t="s" r="A17">
        <v>1115</v>
      </c>
      <c s="7" t="n" r="B17">
        <v>10180283</v>
      </c>
      <c s="7" t="n" r="C17">
        <v>22883604</v>
      </c>
    </row>
    <row spans="1:3" r="18">
      <c s="4" t="s" r="A18">
        <v>1116</v>
      </c>
      <c s="4" t="s" r="B18">
        <v>391</v>
      </c>
      <c s="4" t="s" r="C18">
        <v>1129</v>
      </c>
    </row>
    <row spans="1:3" r="19">
      <c s="4" t="s" r="A19">
        <v>1130</v>
      </c>
    </row>
    <row spans="1:3" r="20">
      <c s="4" t="s" r="A20">
        <v>1115</v>
      </c>
      <c s="7" t="n" r="B20">
        <v>8496758</v>
      </c>
      <c s="7" t="n" r="C20">
        <v>11944739</v>
      </c>
    </row>
    <row spans="1:3" r="21">
      <c s="4" t="s" r="A21">
        <v>1116</v>
      </c>
      <c s="4" t="s" r="B21">
        <v>282</v>
      </c>
      <c s="4" t="s" r="C21">
        <v>680</v>
      </c>
    </row>
    <row spans="1:3" r="22">
      <c s="4" t="s" r="A22">
        <v>1131</v>
      </c>
    </row>
    <row spans="1:3" r="23">
      <c s="4" t="s" r="A23">
        <v>1115</v>
      </c>
      <c s="7" t="n" r="B23">
        <v>7763206</v>
      </c>
      <c s="7" t="n" r="C23">
        <v>2560713</v>
      </c>
    </row>
    <row spans="1:3" r="24">
      <c s="4" t="s" r="A24">
        <v>1116</v>
      </c>
      <c s="4" t="s" r="B24">
        <v>312</v>
      </c>
      <c s="4" t="s" r="C24">
        <v>173</v>
      </c>
    </row>
    <row spans="1:3" r="25">
      <c s="4" t="s" r="A25">
        <v>1132</v>
      </c>
    </row>
    <row spans="1:3" r="26">
      <c s="4" t="s" r="A26">
        <v>1115</v>
      </c>
      <c s="7" t="n" r="B26">
        <v>7659940</v>
      </c>
      <c s="7" t="n" r="C26">
        <v>9616265</v>
      </c>
    </row>
    <row spans="1:3" r="27">
      <c s="4" t="s" r="A27">
        <v>1116</v>
      </c>
      <c s="4" t="s" r="B27">
        <v>316</v>
      </c>
      <c s="4" t="s" r="C27">
        <v>351</v>
      </c>
    </row>
    <row spans="1:3" r="28">
      <c s="4" t="s" r="A28">
        <v>1133</v>
      </c>
    </row>
    <row spans="1:3" r="29">
      <c s="4" t="s" r="A29">
        <v>1115</v>
      </c>
      <c s="7" t="n" r="B29">
        <v>5908710</v>
      </c>
      <c s="7" t="n" r="C29">
        <v>5204045</v>
      </c>
    </row>
    <row spans="1:3" r="30">
      <c s="4" t="s" r="A30">
        <v>1116</v>
      </c>
      <c s="4" t="s" r="B30">
        <v>604</v>
      </c>
      <c s="4" t="s" r="C30">
        <v>300</v>
      </c>
    </row>
    <row spans="1:3" r="31">
      <c s="4" t="s" r="A31">
        <v>1134</v>
      </c>
    </row>
    <row spans="1:3" r="32">
      <c s="4" t="s" r="A32">
        <v>1115</v>
      </c>
      <c s="7" t="n" r="B32">
        <v>5787248</v>
      </c>
      <c s="7" t="n" r="C32">
        <v>4517931</v>
      </c>
    </row>
    <row spans="1:3" r="33">
      <c s="4" t="s" r="A33">
        <v>1116</v>
      </c>
      <c s="4" t="s" r="B33">
        <v>378</v>
      </c>
      <c s="4" t="s" r="C33">
        <v>443</v>
      </c>
    </row>
    <row spans="1:3" r="34">
      <c s="4" t="s" r="A34">
        <v>1135</v>
      </c>
    </row>
    <row spans="1:3" r="35">
      <c s="4" t="s" r="A35">
        <v>1115</v>
      </c>
      <c s="7" t="n" r="B35">
        <v>4817076</v>
      </c>
      <c s="7" t="n" r="C35">
        <v>4790088</v>
      </c>
    </row>
    <row spans="1:3" r="36">
      <c s="4" t="s" r="A36">
        <v>1116</v>
      </c>
      <c s="4" t="s" r="B36">
        <v>362</v>
      </c>
      <c s="4" t="s" r="C36">
        <v>1136</v>
      </c>
    </row>
    <row spans="1:3" r="37">
      <c s="4" t="s" r="A37">
        <v>1137</v>
      </c>
    </row>
    <row spans="1:3" r="38">
      <c s="4" t="s" r="A38">
        <v>1115</v>
      </c>
      <c s="7" t="n" r="B38">
        <v>4597547</v>
      </c>
      <c s="7" t="n" r="C38">
        <v>5502706</v>
      </c>
    </row>
    <row spans="1:3" r="39">
      <c s="4" t="s" r="A39">
        <v>1116</v>
      </c>
      <c s="4" t="s" r="B39">
        <v>380</v>
      </c>
      <c s="4" t="s" r="C39">
        <v>107</v>
      </c>
    </row>
    <row spans="1:3" r="40">
      <c s="4" t="s" r="A40">
        <v>1138</v>
      </c>
    </row>
    <row spans="1:3" r="41">
      <c s="4" t="s" r="A41">
        <v>1115</v>
      </c>
      <c s="7" t="n" r="B41">
        <v>3698884</v>
      </c>
    </row>
    <row spans="1:3" r="42">
      <c s="4" t="s" r="A42">
        <v>1116</v>
      </c>
      <c s="4" t="s" r="B42">
        <v>298</v>
      </c>
    </row>
    <row spans="1:3" r="43">
      <c s="4" t="s" r="A43">
        <v>1139</v>
      </c>
    </row>
    <row spans="1:3" r="44">
      <c s="4" t="s" r="A44">
        <v>1115</v>
      </c>
      <c s="7" t="n" r="B44">
        <v>3175472</v>
      </c>
      <c s="7" t="n" r="C44">
        <v>3003512</v>
      </c>
    </row>
    <row spans="1:3" r="45">
      <c s="4" t="s" r="A45">
        <v>1116</v>
      </c>
      <c s="4" t="s" r="B45">
        <v>191</v>
      </c>
      <c s="4" t="s" r="C45">
        <v>92</v>
      </c>
    </row>
    <row spans="1:3" r="46">
      <c s="4" t="s" r="A46">
        <v>1140</v>
      </c>
    </row>
    <row spans="1:3" r="47">
      <c s="4" t="s" r="A47">
        <v>1115</v>
      </c>
      <c s="7" t="n" r="B47">
        <v>2995389</v>
      </c>
    </row>
    <row spans="1:3" r="48">
      <c s="4" t="s" r="A48">
        <v>1116</v>
      </c>
      <c s="4" t="s" r="B48">
        <v>197</v>
      </c>
    </row>
    <row spans="1:3" r="49">
      <c s="4" t="s" r="A49">
        <v>1141</v>
      </c>
    </row>
    <row spans="1:3" r="50">
      <c s="4" t="s" r="A50">
        <v>1115</v>
      </c>
      <c s="7" t="n" r="B50">
        <v>2001190</v>
      </c>
    </row>
    <row spans="1:3" r="51">
      <c s="4" t="s" r="A51">
        <v>1116</v>
      </c>
      <c s="4" t="s" r="B51">
        <v>227</v>
      </c>
    </row>
    <row spans="1:3" r="52">
      <c s="4" t="s" r="A52">
        <v>1142</v>
      </c>
    </row>
    <row spans="1:3" r="53">
      <c s="4" t="s" r="A53">
        <v>1115</v>
      </c>
      <c s="7" t="n" r="B53">
        <v>1015413</v>
      </c>
      <c s="7" t="n" r="C53">
        <v>5684276</v>
      </c>
    </row>
    <row spans="1:3" r="54">
      <c s="4" t="s" r="A54">
        <v>1116</v>
      </c>
      <c s="4" t="s" r="B54">
        <v>148</v>
      </c>
      <c s="4" t="s" r="C54">
        <v>239</v>
      </c>
    </row>
    <row spans="1:3" r="55">
      <c s="4" t="s" r="A55">
        <v>1143</v>
      </c>
    </row>
    <row spans="1:3" r="56">
      <c s="4" t="s" r="A56">
        <v>1115</v>
      </c>
      <c s="7" t="n" r="C56">
        <v>2003614</v>
      </c>
    </row>
    <row spans="1:3" r="57">
      <c s="4" t="s" r="A57">
        <v>1116</v>
      </c>
      <c s="4" t="s" r="C57">
        <v>117</v>
      </c>
    </row>
    <row spans="1:3" r="58">
      <c s="4" t="s" r="A58">
        <v>73</v>
      </c>
    </row>
    <row spans="1:3" r="59">
      <c s="4" t="s" r="A59">
        <v>1115</v>
      </c>
      <c s="7" t="n" r="B59">
        <v>22929626</v>
      </c>
      <c s="7" t="n" r="C59">
        <v>39378298</v>
      </c>
    </row>
    <row spans="1:3" r="60">
      <c s="4" t="s" r="A60">
        <v>1116</v>
      </c>
      <c s="4" t="s" r="B60">
        <v>75</v>
      </c>
      <c s="4" t="s" r="C60">
        <v>75</v>
      </c>
    </row>
    <row spans="1:3" r="61">
      <c s="4" t="s" r="A61">
        <v>1144</v>
      </c>
    </row>
    <row spans="1:3" r="62">
      <c s="4" t="s" r="A62">
        <v>1115</v>
      </c>
      <c s="7" t="n" r="B62">
        <v>22929626</v>
      </c>
      <c s="7" t="n" r="C62">
        <v>39378298</v>
      </c>
    </row>
    <row spans="1:3" r="63">
      <c s="4" t="s" r="A63">
        <v>122</v>
      </c>
    </row>
    <row spans="1:3" r="64">
      <c s="4" t="s" r="A64">
        <v>1115</v>
      </c>
      <c s="7" t="n" r="C64">
        <v>2000951</v>
      </c>
    </row>
    <row spans="1:3" r="65">
      <c s="4" t="s" r="A65">
        <v>1116</v>
      </c>
      <c s="4" t="s" r="C65">
        <v>117</v>
      </c>
    </row>
    <row spans="1:3" r="66">
      <c s="4" t="s" r="A66">
        <v>1145</v>
      </c>
    </row>
    <row spans="1:3" r="67">
      <c s="4" t="s" r="A67">
        <v>1115</v>
      </c>
      <c s="7" t="n" r="C67">
        <v>2000951</v>
      </c>
    </row>
    <row spans="1:3" r="68">
      <c s="4" t="s" r="A68">
        <v>126</v>
      </c>
    </row>
    <row spans="1:3" r="69">
      <c s="4" t="s" r="A69">
        <v>1115</v>
      </c>
      <c s="7" t="n" r="B69">
        <v>55892109</v>
      </c>
      <c s="7" t="n" r="C69">
        <v>56246377</v>
      </c>
    </row>
    <row spans="1:3" r="70">
      <c s="4" t="s" r="A70">
        <v>1116</v>
      </c>
      <c s="4" t="s" r="B70">
        <v>127</v>
      </c>
      <c s="4" t="s" r="C70">
        <v>128</v>
      </c>
    </row>
    <row spans="1:3" r="71">
      <c s="4" t="s" r="A71">
        <v>1146</v>
      </c>
    </row>
    <row spans="1:3" r="72">
      <c s="4" t="s" r="A72">
        <v>1115</v>
      </c>
      <c s="7" t="n" r="B72">
        <v>33655419</v>
      </c>
      <c s="7" t="n" r="C72">
        <v>39972402</v>
      </c>
    </row>
    <row spans="1:3" r="73">
      <c s="4" t="s" r="A73">
        <v>1147</v>
      </c>
    </row>
    <row spans="1:3" r="74">
      <c s="4" t="s" r="A74">
        <v>1115</v>
      </c>
      <c s="5" t="n" r="B74">
        <v>399924</v>
      </c>
    </row>
    <row spans="1:3" r="75">
      <c s="4" t="s" r="A75">
        <v>1148</v>
      </c>
    </row>
    <row spans="1:3" r="76">
      <c s="4" t="s" r="A76">
        <v>1115</v>
      </c>
      <c s="5" t="n" r="B76">
        <v>1950035</v>
      </c>
      <c s="5" t="n" r="C76">
        <v>1488120</v>
      </c>
    </row>
    <row spans="1:3" r="77">
      <c s="4" t="s" r="A77">
        <v>1149</v>
      </c>
    </row>
    <row spans="1:3" r="78">
      <c s="4" t="s" r="A78">
        <v>1115</v>
      </c>
      <c s="5" t="n" r="B78">
        <v>3195915</v>
      </c>
      <c s="5" t="n" r="C78">
        <v>5198181</v>
      </c>
    </row>
    <row spans="1:3" r="79">
      <c s="4" t="s" r="A79">
        <v>1150</v>
      </c>
    </row>
    <row spans="1:3" r="80">
      <c s="4" t="s" r="A80">
        <v>1115</v>
      </c>
      <c s="5" t="n" r="B80">
        <v>4599106</v>
      </c>
      <c s="5" t="n" r="C80">
        <v>2099711</v>
      </c>
    </row>
    <row spans="1:3" r="81">
      <c s="4" t="s" r="A81">
        <v>1151</v>
      </c>
    </row>
    <row spans="1:3" r="82">
      <c s="4" t="s" r="A82">
        <v>1115</v>
      </c>
      <c s="5" t="n" r="B82">
        <v>399944</v>
      </c>
      <c s="5" t="n" r="C82">
        <v>2999792</v>
      </c>
    </row>
    <row spans="1:3" r="83">
      <c s="4" t="s" r="A83">
        <v>1152</v>
      </c>
    </row>
    <row spans="1:3" r="84">
      <c s="4" t="s" r="A84">
        <v>1115</v>
      </c>
      <c s="5" t="n" r="B84">
        <v>4597547</v>
      </c>
      <c s="5" t="n" r="C84">
        <v>4488171</v>
      </c>
    </row>
    <row spans="1:3" r="85">
      <c s="4" t="s" r="A85">
        <v>1153</v>
      </c>
    </row>
    <row spans="1:3" r="86">
      <c s="4" t="s" r="A86">
        <v>1115</v>
      </c>
      <c s="5" t="n" r="B86">
        <v>3698884</v>
      </c>
    </row>
    <row spans="1:3" r="87">
      <c s="4" t="s" r="A87">
        <v>1154</v>
      </c>
    </row>
    <row spans="1:3" r="88">
      <c s="4" t="s" r="A88">
        <v>1115</v>
      </c>
      <c s="5" t="n" r="B88">
        <v>399946</v>
      </c>
    </row>
    <row spans="1:3" r="89">
      <c s="4" t="s" r="A89">
        <v>1155</v>
      </c>
    </row>
    <row spans="1:3" r="90">
      <c s="4" t="s" r="A90">
        <v>1115</v>
      </c>
      <c s="5" t="n" r="B90">
        <v>2995389</v>
      </c>
    </row>
    <row spans="1:3" r="91">
      <c s="4" t="s" r="A91">
        <v>261</v>
      </c>
    </row>
    <row spans="1:3" r="92">
      <c s="4" t="s" r="A92">
        <v>1115</v>
      </c>
      <c s="7" t="n" r="B92">
        <v>271899853</v>
      </c>
      <c s="7" t="n" r="C92">
        <v>303770438</v>
      </c>
    </row>
    <row spans="1:3" r="93">
      <c s="4" t="s" r="A93">
        <v>1116</v>
      </c>
      <c s="4" t="s" r="B93">
        <v>262</v>
      </c>
      <c s="4" t="s" r="C93">
        <v>263</v>
      </c>
    </row>
    <row spans="1:3" r="94">
      <c s="4" t="s" r="A94">
        <v>1156</v>
      </c>
    </row>
    <row spans="1:3" r="95">
      <c s="4" t="s" r="A95">
        <v>1115</v>
      </c>
      <c s="7" t="n" r="B95">
        <v>197527651</v>
      </c>
      <c s="7" t="n" r="C95">
        <v>208862490</v>
      </c>
    </row>
    <row spans="1:3" r="96">
      <c s="4" t="s" r="A96">
        <v>1157</v>
      </c>
    </row>
    <row spans="1:3" r="97">
      <c s="4" t="s" r="A97">
        <v>1115</v>
      </c>
      <c s="5" t="n" r="B97">
        <v>16528960</v>
      </c>
      <c s="5" t="n" r="C97">
        <v>2241635</v>
      </c>
    </row>
    <row spans="1:3" r="98">
      <c s="4" t="s" r="A98">
        <v>1158</v>
      </c>
    </row>
    <row spans="1:3" r="99">
      <c s="4" t="s" r="A99">
        <v>1115</v>
      </c>
      <c s="5" t="n" r="B99">
        <v>6516594</v>
      </c>
      <c s="5" t="n" r="C99">
        <v>20801648</v>
      </c>
    </row>
    <row spans="1:3" r="100">
      <c s="4" t="s" r="A100">
        <v>1159</v>
      </c>
    </row>
    <row spans="1:3" r="101">
      <c s="4" t="s" r="A101">
        <v>1115</v>
      </c>
      <c s="5" t="n" r="B101">
        <v>10529562</v>
      </c>
      <c s="5" t="n" r="C101">
        <v>15346609</v>
      </c>
    </row>
    <row spans="1:3" r="102">
      <c s="4" t="s" r="A102">
        <v>1160</v>
      </c>
    </row>
    <row spans="1:3" r="103">
      <c s="4" t="s" r="A103">
        <v>1115</v>
      </c>
      <c s="5" t="n" r="B103">
        <v>10180283</v>
      </c>
      <c s="5" t="n" r="C103">
        <v>21483148</v>
      </c>
    </row>
    <row spans="1:3" r="104">
      <c s="4" t="s" r="A104">
        <v>1161</v>
      </c>
    </row>
    <row spans="1:3" r="105">
      <c s="4" t="s" r="A105">
        <v>1115</v>
      </c>
      <c s="5" t="n" r="B105">
        <v>5300843</v>
      </c>
      <c s="5" t="n" r="C105">
        <v>6746558</v>
      </c>
    </row>
    <row spans="1:3" r="106">
      <c s="4" t="s" r="A106">
        <v>1162</v>
      </c>
    </row>
    <row spans="1:3" r="107">
      <c s="4" t="s" r="A107">
        <v>1115</v>
      </c>
      <c s="5" t="n" r="B107">
        <v>7763206</v>
      </c>
      <c s="5" t="n" r="C107">
        <v>2560713</v>
      </c>
    </row>
    <row spans="1:3" r="108">
      <c s="4" t="s" r="A108">
        <v>1163</v>
      </c>
    </row>
    <row spans="1:3" r="109">
      <c s="4" t="s" r="A109">
        <v>1115</v>
      </c>
      <c s="5" t="n" r="B109">
        <v>2207729</v>
      </c>
      <c s="5" t="n" r="C109">
        <v>7516554</v>
      </c>
    </row>
    <row spans="1:3" r="110">
      <c s="4" t="s" r="A110">
        <v>1164</v>
      </c>
    </row>
    <row spans="1:3" r="111">
      <c s="4" t="s" r="A111">
        <v>1115</v>
      </c>
      <c s="5" t="n" r="B111">
        <v>2958808</v>
      </c>
      <c s="5" t="n" r="C111">
        <v>2204253</v>
      </c>
    </row>
    <row spans="1:3" r="112">
      <c s="4" t="s" r="A112">
        <v>1165</v>
      </c>
    </row>
    <row spans="1:3" r="113">
      <c s="4" t="s" r="A113">
        <v>1115</v>
      </c>
      <c s="5" t="n" r="B113">
        <v>5787248</v>
      </c>
      <c s="5" t="n" r="C113">
        <v>4517931</v>
      </c>
    </row>
    <row spans="1:3" r="114">
      <c s="4" t="s" r="A114">
        <v>1166</v>
      </c>
    </row>
    <row spans="1:3" r="115">
      <c s="4" t="s" r="A115">
        <v>1115</v>
      </c>
      <c s="5" t="n" r="B115">
        <v>4817076</v>
      </c>
      <c s="5" t="n" r="C115">
        <v>4790088</v>
      </c>
    </row>
    <row spans="1:3" r="116">
      <c s="4" t="s" r="A116">
        <v>1167</v>
      </c>
    </row>
    <row spans="1:3" r="117">
      <c s="4" t="s" r="A117">
        <v>1115</v>
      </c>
      <c s="5" t="n" r="C117">
        <v>1014535</v>
      </c>
    </row>
    <row spans="1:3" r="118">
      <c s="4" t="s" r="A118">
        <v>1168</v>
      </c>
    </row>
    <row spans="1:3" r="119">
      <c s="4" t="s" r="A119">
        <v>1115</v>
      </c>
      <c s="5" t="n" r="B119">
        <v>766480</v>
      </c>
    </row>
    <row spans="1:3" r="120">
      <c s="4" t="s" r="A120">
        <v>1169</v>
      </c>
    </row>
    <row spans="1:3" r="121">
      <c s="4" t="s" r="A121">
        <v>1115</v>
      </c>
      <c s="5" t="n" r="B121">
        <v>1015413</v>
      </c>
      <c s="5" t="n" r="C121">
        <v>5684276</v>
      </c>
    </row>
    <row spans="1:3" r="122">
      <c s="4" t="s" r="A122">
        <v>595</v>
      </c>
    </row>
    <row spans="1:3" r="123">
      <c s="4" t="s" r="A123">
        <v>1115</v>
      </c>
      <c s="7" t="n" r="B123">
        <v>49896055</v>
      </c>
      <c s="7" t="n" r="C123">
        <v>29066524</v>
      </c>
    </row>
    <row spans="1:3" r="124">
      <c s="4" t="s" r="A124">
        <v>1116</v>
      </c>
      <c s="4" t="s" r="B124">
        <v>596</v>
      </c>
      <c s="4" t="s" r="C124">
        <v>597</v>
      </c>
    </row>
    <row spans="1:3" r="125">
      <c s="4" t="s" r="A125">
        <v>1170</v>
      </c>
    </row>
    <row spans="1:3" r="126">
      <c s="4" t="s" r="A126">
        <v>1115</v>
      </c>
      <c s="7" t="n" r="B126">
        <v>49896055</v>
      </c>
      <c s="7" t="n" r="C126">
        <v>29066524</v>
      </c>
    </row>
    <row spans="1:3" r="127">
      <c s="4" t="s" r="A127">
        <v>694</v>
      </c>
    </row>
    <row spans="1:3" r="128">
      <c s="4" t="s" r="A128">
        <v>1115</v>
      </c>
      <c s="7" t="n" r="B128">
        <v>21338628</v>
      </c>
      <c s="7" t="n" r="C128">
        <v>28894203</v>
      </c>
    </row>
    <row spans="1:3" r="129">
      <c s="4" t="s" r="A129">
        <v>1116</v>
      </c>
      <c s="4" t="s" r="B129">
        <v>695</v>
      </c>
      <c s="4" t="s" r="C129">
        <v>696</v>
      </c>
    </row>
    <row spans="1:3" r="130">
      <c s="4" t="s" r="A130">
        <v>1171</v>
      </c>
    </row>
    <row spans="1:3" r="131">
      <c s="4" t="s" r="A131">
        <v>1115</v>
      </c>
      <c s="7" t="n" r="B131">
        <v>7721387</v>
      </c>
      <c s="7" t="n" r="C131">
        <v>12778002</v>
      </c>
    </row>
    <row spans="1:3" r="132">
      <c s="4" t="s" r="A132">
        <v>1172</v>
      </c>
    </row>
    <row spans="1:3" r="133">
      <c s="4" t="s" r="A133">
        <v>1115</v>
      </c>
      <c s="5" t="n" r="C133">
        <v>3502808</v>
      </c>
    </row>
    <row spans="1:3" r="134">
      <c s="4" t="s" r="A134">
        <v>1173</v>
      </c>
    </row>
    <row spans="1:3" r="135">
      <c s="4" t="s" r="A135">
        <v>1115</v>
      </c>
      <c s="5" t="n" r="B135">
        <v>6203942</v>
      </c>
      <c s="5" t="n" r="C135">
        <v>6205811</v>
      </c>
    </row>
    <row spans="1:3" r="136">
      <c s="4" t="s" r="A136">
        <v>1174</v>
      </c>
    </row>
    <row spans="1:3" r="137">
      <c s="4" t="s" r="A137">
        <v>1115</v>
      </c>
      <c s="5" t="n" r="C137">
        <v>1400456</v>
      </c>
    </row>
    <row spans="1:3" r="138">
      <c s="4" t="s" r="A138">
        <v>1175</v>
      </c>
    </row>
    <row spans="1:3" r="139">
      <c s="4" t="s" r="A139">
        <v>1115</v>
      </c>
      <c s="5" t="n" r="B139">
        <v>853105</v>
      </c>
    </row>
    <row spans="1:3" r="140">
      <c s="4" t="s" r="A140">
        <v>1176</v>
      </c>
    </row>
    <row spans="1:3" r="141">
      <c s="4" t="s" r="A141">
        <v>1115</v>
      </c>
      <c s="5" t="n" r="B141">
        <v>2549958</v>
      </c>
    </row>
    <row spans="1:3" r="142">
      <c s="4" t="s" r="A142">
        <v>1177</v>
      </c>
    </row>
    <row spans="1:3" r="143">
      <c s="4" t="s" r="A143">
        <v>1115</v>
      </c>
      <c s="5" t="n" r="B143">
        <v>2009046</v>
      </c>
      <c s="5" t="n" r="C143">
        <v>3003512</v>
      </c>
    </row>
    <row spans="1:3" r="144">
      <c s="4" t="s" r="A144">
        <v>1178</v>
      </c>
    </row>
    <row spans="1:3" r="145">
      <c s="4" t="s" r="A145">
        <v>1115</v>
      </c>
      <c s="7" t="n" r="B145">
        <v>2001190</v>
      </c>
    </row>
    <row spans="1:3" r="146">
      <c s="4" t="s" r="A146">
        <v>1179</v>
      </c>
    </row>
    <row spans="1:3" r="147">
      <c s="4" t="s" r="A147">
        <v>1115</v>
      </c>
      <c s="7" t="n" r="C147">
        <v>20036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s>
  <sheetData>
    <row spans="1:6" r="1">
      <c s="1" t="s" r="A1">
        <v>1180</v>
      </c>
      <c s="2" t="s" r="C1">
        <v>62</v>
      </c>
      <c s="2" t="s" r="E1">
        <v>1</v>
      </c>
    </row>
    <row spans="1:6" r="2">
      <c s="2" t="s" r="C2">
        <v>2</v>
      </c>
      <c s="2" t="s" r="D2">
        <v>64</v>
      </c>
      <c s="2" t="s" r="E2">
        <v>2</v>
      </c>
      <c s="2" t="s" r="F2">
        <v>64</v>
      </c>
    </row>
    <row spans="1:6" r="3">
      <c s="4" t="s" r="A3">
        <v>58</v>
      </c>
    </row>
    <row spans="1:6" r="4">
      <c s="3" t="s" r="A4">
        <v>1181</v>
      </c>
    </row>
    <row spans="1:6" r="5">
      <c s="4" t="s" r="A5">
        <v>1182</v>
      </c>
      <c s="9" t="n" r="C5">
        <v>4131.81</v>
      </c>
      <c s="9" t="n" r="D5">
        <v>4109.98</v>
      </c>
      <c s="9" t="n" r="E5">
        <v>4414.3</v>
      </c>
      <c s="9" t="n" r="F5">
        <v>4114.51</v>
      </c>
    </row>
    <row spans="1:6" r="6">
      <c s="4" t="s" r="A6">
        <v>815</v>
      </c>
      <c s="4" t="s" r="B6">
        <v>82</v>
      </c>
      <c s="10" t="n" r="C6">
        <v>193.53</v>
      </c>
      <c s="10" t="n" r="D6">
        <v>125.66</v>
      </c>
      <c s="10" t="n" r="E6">
        <v>78.34999999999999</v>
      </c>
      <c s="10" t="n" r="F6">
        <v>231.03</v>
      </c>
    </row>
    <row spans="1:6" r="7">
      <c s="4" t="s" r="A7">
        <v>830</v>
      </c>
      <c s="4" t="s" r="B7">
        <v>82</v>
      </c>
      <c s="10" t="n" r="C7">
        <v>-55.09</v>
      </c>
      <c s="10" t="n" r="D7">
        <v>-74.39</v>
      </c>
      <c s="11" t="n" r="E7">
        <v>-222.4</v>
      </c>
      <c s="10" t="n" r="F7">
        <v>-184.29</v>
      </c>
    </row>
    <row spans="1:6" r="8">
      <c s="4" t="s" r="A8">
        <v>1183</v>
      </c>
      <c s="10" t="n" r="C8">
        <v>138.44</v>
      </c>
      <c s="10" t="n" r="D8">
        <v>51.27</v>
      </c>
      <c s="10" t="n" r="E8">
        <v>-144.05</v>
      </c>
      <c s="10" t="n" r="F8">
        <v>46.74</v>
      </c>
    </row>
    <row spans="1:6" r="9">
      <c s="4" t="s" r="A9">
        <v>1184</v>
      </c>
      <c s="9" t="n" r="C9">
        <v>4270.25</v>
      </c>
      <c s="9" t="n" r="D9">
        <v>4161.25</v>
      </c>
      <c s="9" t="n" r="E9">
        <v>4270.25</v>
      </c>
      <c s="9" t="n" r="F9">
        <v>4161.25</v>
      </c>
    </row>
    <row spans="1:6" r="10">
      <c s="4" t="s" r="A10">
        <v>1185</v>
      </c>
      <c s="4" t="s" r="B10">
        <v>1060</v>
      </c>
      <c s="4" t="s" r="C10">
        <v>1186</v>
      </c>
      <c s="4" t="s" r="D10">
        <v>282</v>
      </c>
      <c s="4" t="s" r="E10">
        <v>1187</v>
      </c>
      <c s="4" t="s" r="F10">
        <v>312</v>
      </c>
    </row>
    <row spans="1:6" r="11">
      <c s="3" t="s" r="A11">
        <v>1188</v>
      </c>
    </row>
    <row spans="1:6" r="12">
      <c s="4" t="s" r="A12">
        <v>1189</v>
      </c>
      <c s="4" t="s" r="B12">
        <v>1190</v>
      </c>
      <c s="4" t="s" r="C12">
        <v>1191</v>
      </c>
      <c s="4" t="s" r="D12">
        <v>1192</v>
      </c>
      <c s="4" t="s" r="E12">
        <v>1193</v>
      </c>
      <c s="4" t="s" r="F12">
        <v>1194</v>
      </c>
    </row>
    <row spans="1:6" r="13">
      <c s="4" t="s" r="A13">
        <v>824</v>
      </c>
      <c s="4" t="s" r="B13">
        <v>1060</v>
      </c>
      <c s="4" t="s" r="C13">
        <v>181</v>
      </c>
      <c s="4" t="s" r="D13">
        <v>612</v>
      </c>
      <c s="4" t="s" r="E13">
        <v>735</v>
      </c>
      <c s="4" t="s" r="F13">
        <v>612</v>
      </c>
    </row>
    <row spans="1:6" r="14">
      <c s="4" t="s" r="A14">
        <v>1195</v>
      </c>
      <c s="4" t="s" r="C14">
        <v>1196</v>
      </c>
      <c s="4" t="s" r="D14">
        <v>1197</v>
      </c>
      <c s="4" t="s" r="E14">
        <v>1198</v>
      </c>
      <c s="4" t="s" r="F14">
        <v>1199</v>
      </c>
    </row>
    <row spans="1:6" r="15">
      <c s="4" t="s" r="A15">
        <v>830</v>
      </c>
      <c s="4" t="s" r="B15">
        <v>1200</v>
      </c>
      <c s="4" t="s" r="C15">
        <v>1201</v>
      </c>
      <c s="4" t="s" r="D15">
        <v>1202</v>
      </c>
      <c s="4" t="s" r="E15">
        <v>1203</v>
      </c>
      <c s="4" t="s" r="F15">
        <v>1204</v>
      </c>
    </row>
    <row spans="1:6" r="16">
      <c s="4" t="s" r="A16">
        <v>59</v>
      </c>
    </row>
    <row spans="1:6" r="17">
      <c s="3" t="s" r="A17">
        <v>1181</v>
      </c>
    </row>
    <row spans="1:6" r="18">
      <c s="4" t="s" r="A18">
        <v>1182</v>
      </c>
      <c s="9" t="n" r="C18">
        <v>5971.97</v>
      </c>
      <c s="9" t="n" r="D18">
        <v>5835.26</v>
      </c>
      <c s="9" t="n" r="E18">
        <v>6323.56</v>
      </c>
      <c s="9" t="n" r="F18">
        <v>5789.73</v>
      </c>
    </row>
    <row spans="1:6" r="19">
      <c s="4" t="s" r="A19">
        <v>815</v>
      </c>
      <c s="4" t="s" r="B19">
        <v>82</v>
      </c>
      <c s="10" t="n" r="C19">
        <v>279.98</v>
      </c>
      <c s="10" t="n" r="D19">
        <v>178.62</v>
      </c>
      <c s="10" t="n" r="E19">
        <v>116.51</v>
      </c>
      <c s="10" t="n" r="F19">
        <v>327.11</v>
      </c>
    </row>
    <row spans="1:6" r="20">
      <c s="4" t="s" r="A20">
        <v>830</v>
      </c>
      <c s="4" t="s" r="B20">
        <v>82</v>
      </c>
      <c s="10" t="n" r="C20">
        <v>-52.79</v>
      </c>
      <c s="11" t="n" r="D20">
        <v>-79.40000000000001</v>
      </c>
      <c s="10" t="n" r="E20">
        <v>-240.91</v>
      </c>
      <c s="10" t="n" r="F20">
        <v>-182.36</v>
      </c>
    </row>
    <row spans="1:6" r="21">
      <c s="4" t="s" r="A21">
        <v>1183</v>
      </c>
      <c s="10" t="n" r="C21">
        <v>227.19</v>
      </c>
      <c s="10" t="n" r="D21">
        <v>99.22</v>
      </c>
      <c s="10" t="n" r="E21">
        <v>-124.4</v>
      </c>
      <c s="10" t="n" r="F21">
        <v>144.75</v>
      </c>
    </row>
    <row spans="1:6" r="22">
      <c s="4" t="s" r="A22">
        <v>1184</v>
      </c>
      <c s="9" t="n" r="C22">
        <v>6199.16</v>
      </c>
      <c s="9" t="n" r="D22">
        <v>5934.48</v>
      </c>
      <c s="9" t="n" r="E22">
        <v>6199.16</v>
      </c>
      <c s="9" t="n" r="F22">
        <v>5934.48</v>
      </c>
    </row>
    <row spans="1:6" r="23">
      <c s="4" t="s" r="A23">
        <v>1185</v>
      </c>
      <c s="4" t="s" r="B23">
        <v>1060</v>
      </c>
      <c s="4" t="s" r="C23">
        <v>1205</v>
      </c>
      <c s="4" t="s" r="D23">
        <v>1206</v>
      </c>
      <c s="4" t="s" r="E23">
        <v>1207</v>
      </c>
      <c s="4" t="s" r="F23">
        <v>105</v>
      </c>
    </row>
    <row spans="1:6" r="24">
      <c s="3" t="s" r="A24">
        <v>1188</v>
      </c>
    </row>
    <row spans="1:6" r="25">
      <c s="4" t="s" r="A25">
        <v>1189</v>
      </c>
      <c s="4" t="s" r="B25">
        <v>1190</v>
      </c>
      <c s="4" t="s" r="C25">
        <v>1208</v>
      </c>
      <c s="4" t="s" r="D25">
        <v>1209</v>
      </c>
      <c s="4" t="s" r="E25">
        <v>1210</v>
      </c>
      <c s="4" t="s" r="F25">
        <v>1211</v>
      </c>
    </row>
    <row spans="1:6" r="26">
      <c s="4" t="s" r="A26">
        <v>824</v>
      </c>
      <c s="4" t="s" r="B26">
        <v>1060</v>
      </c>
      <c s="4" t="s" r="C26">
        <v>175</v>
      </c>
      <c s="4" t="s" r="D26">
        <v>539</v>
      </c>
      <c s="4" t="s" r="E26">
        <v>762</v>
      </c>
      <c s="4" t="s" r="F26">
        <v>539</v>
      </c>
    </row>
    <row spans="1:6" r="27">
      <c s="4" t="s" r="A27">
        <v>1195</v>
      </c>
      <c s="4" t="s" r="C27">
        <v>1212</v>
      </c>
      <c s="4" t="s" r="D27">
        <v>1213</v>
      </c>
      <c s="4" t="s" r="E27">
        <v>1214</v>
      </c>
      <c s="4" t="s" r="F27">
        <v>1215</v>
      </c>
    </row>
    <row spans="1:6" r="28">
      <c s="4" t="s" r="A28">
        <v>830</v>
      </c>
      <c s="4" t="s" r="B28">
        <v>1200</v>
      </c>
      <c s="4" t="s" r="C28">
        <v>1216</v>
      </c>
      <c s="4" t="s" r="D28">
        <v>1217</v>
      </c>
      <c s="4" t="s" r="E28">
        <v>1218</v>
      </c>
      <c s="4" t="s" r="F28">
        <v>1219</v>
      </c>
    </row>
    <row spans="1:6" r="29">
      <c s="4" t="s" r="A29">
        <v>60</v>
      </c>
    </row>
    <row spans="1:6" r="30">
      <c s="3" t="s" r="A30">
        <v>1181</v>
      </c>
    </row>
    <row spans="1:6" r="31">
      <c s="4" t="s" r="A31">
        <v>1182</v>
      </c>
      <c s="7" t="n" r="C31">
        <v>952</v>
      </c>
      <c s="9" t="n" r="D31">
        <v>922.63</v>
      </c>
      <c s="9" t="n" r="E31">
        <v>1004.98</v>
      </c>
      <c s="9" t="n" r="F31">
        <v>910.42</v>
      </c>
    </row>
    <row spans="1:6" r="32">
      <c s="4" t="s" r="A32">
        <v>815</v>
      </c>
      <c s="4" t="s" r="B32">
        <v>82</v>
      </c>
      <c s="11" t="n" r="C32">
        <v>44.5</v>
      </c>
      <c s="10" t="n" r="D32">
        <v>28.17</v>
      </c>
      <c s="11" t="n" r="E32">
        <v>16.7</v>
      </c>
      <c s="10" t="n" r="F32">
        <v>51.32</v>
      </c>
    </row>
    <row spans="1:6" r="33">
      <c s="4" t="s" r="A33">
        <v>830</v>
      </c>
      <c s="4" t="s" r="B33">
        <v>82</v>
      </c>
      <c s="10" t="n" r="C33">
        <v>-5.69</v>
      </c>
      <c s="10" t="n" r="D33">
        <v>-10.14</v>
      </c>
      <c s="10" t="n" r="E33">
        <v>-30.87</v>
      </c>
      <c s="10" t="n" r="F33">
        <v>-21.08</v>
      </c>
    </row>
    <row spans="1:6" r="34">
      <c s="4" t="s" r="A34">
        <v>1183</v>
      </c>
      <c s="10" t="n" r="C34">
        <v>38.81</v>
      </c>
      <c s="10" t="n" r="D34">
        <v>18.03</v>
      </c>
      <c s="10" t="n" r="E34">
        <v>-14.17</v>
      </c>
      <c s="10" t="n" r="F34">
        <v>30.24</v>
      </c>
    </row>
    <row spans="1:6" r="35">
      <c s="4" t="s" r="A35">
        <v>1184</v>
      </c>
      <c s="9" t="n" r="C35">
        <v>990.8099999999999</v>
      </c>
      <c s="9" t="n" r="D35">
        <v>940.66</v>
      </c>
      <c s="9" t="n" r="E35">
        <v>990.8099999999999</v>
      </c>
      <c s="9" t="n" r="F35">
        <v>940.66</v>
      </c>
    </row>
    <row spans="1:6" r="36">
      <c s="4" t="s" r="A36">
        <v>1185</v>
      </c>
      <c s="4" t="s" r="B36">
        <v>1060</v>
      </c>
      <c s="4" t="s" r="C36">
        <v>1220</v>
      </c>
      <c s="4" t="s" r="D36">
        <v>448</v>
      </c>
      <c s="4" t="s" r="E36">
        <v>1221</v>
      </c>
      <c s="4" t="s" r="F36">
        <v>1222</v>
      </c>
    </row>
    <row spans="1:6" r="37">
      <c s="3" t="s" r="A37">
        <v>1188</v>
      </c>
    </row>
    <row spans="1:6" r="38">
      <c s="4" t="s" r="A38">
        <v>1189</v>
      </c>
      <c s="4" t="s" r="B38">
        <v>1190</v>
      </c>
      <c s="4" t="s" r="C38">
        <v>1223</v>
      </c>
      <c s="4" t="s" r="D38">
        <v>1224</v>
      </c>
      <c s="4" t="s" r="E38">
        <v>1225</v>
      </c>
      <c s="4" t="s" r="F38">
        <v>558</v>
      </c>
    </row>
    <row spans="1:6" r="39">
      <c s="4" t="s" r="A39">
        <v>824</v>
      </c>
      <c s="4" t="s" r="B39">
        <v>1060</v>
      </c>
      <c s="4" t="s" r="C39">
        <v>175</v>
      </c>
      <c s="4" t="s" r="D39">
        <v>539</v>
      </c>
      <c s="4" t="s" r="E39">
        <v>762</v>
      </c>
      <c s="4" t="s" r="F39">
        <v>539</v>
      </c>
    </row>
    <row spans="1:6" r="40">
      <c s="4" t="s" r="A40">
        <v>1195</v>
      </c>
      <c s="4" t="s" r="C40">
        <v>417</v>
      </c>
      <c s="4" t="s" r="D40">
        <v>1226</v>
      </c>
      <c s="4" t="s" r="E40">
        <v>1227</v>
      </c>
      <c s="4" t="s" r="F40">
        <v>1228</v>
      </c>
    </row>
    <row spans="1:6" r="41">
      <c s="4" t="s" r="A41">
        <v>830</v>
      </c>
      <c s="4" t="s" r="B41">
        <v>1200</v>
      </c>
      <c s="4" t="s" r="C41">
        <v>1229</v>
      </c>
      <c s="4" t="s" r="D41">
        <v>1230</v>
      </c>
      <c s="4" t="s" r="E41">
        <v>1231</v>
      </c>
      <c s="4" t="s" r="F41">
        <v>1232</v>
      </c>
    </row>
    <row spans="1:6" r="42">
      <c t="n" r="A42"/>
    </row>
    <row spans="1:6" r="43">
      <c s="4" t="s" r="A43">
        <v>82</v>
      </c>
      <c s="4" t="s" r="B43">
        <v>1233</v>
      </c>
    </row>
    <row spans="1:6" r="44">
      <c s="4" t="s" r="A44">
        <v>1060</v>
      </c>
      <c s="4" t="s" r="B44">
        <v>1234</v>
      </c>
    </row>
    <row spans="1:6" r="45">
      <c s="4" t="s" r="A45">
        <v>1235</v>
      </c>
      <c s="4" t="s" r="B45">
        <v>1236</v>
      </c>
    </row>
    <row spans="1:6" r="46">
      <c s="4" t="s" r="A46">
        <v>1237</v>
      </c>
      <c s="4" t="s" r="B46">
        <v>1238</v>
      </c>
    </row>
    <row spans="1:6" r="47">
      <c s="4" t="s" r="A47">
        <v>1239</v>
      </c>
      <c s="4" t="s" r="B47">
        <v>1240</v>
      </c>
    </row>
  </sheetData>
  <mergeCells count="9">
    <mergeCell ref="A1:B2"/>
    <mergeCell ref="C1:D1"/>
    <mergeCell ref="E1:F1"/>
    <mergeCell ref="A42:E42"/>
    <mergeCell ref="B43:E43"/>
    <mergeCell ref="B44:E44"/>
    <mergeCell ref="B45:E45"/>
    <mergeCell ref="B46:E46"/>
    <mergeCell ref="B47:E4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120</v>
      </c>
      <c s="2" t="s" r="B1">
        <v>121</v>
      </c>
    </row>
    <row spans="1:3" r="2">
      <c s="4" t="s" r="A2">
        <v>70</v>
      </c>
      <c s="4" t="s" r="B2">
        <v>72</v>
      </c>
    </row>
    <row spans="1:3" r="3">
      <c s="4" t="s" r="A3">
        <v>122</v>
      </c>
    </row>
    <row spans="1:3" r="4">
      <c s="4" t="s" r="A4">
        <v>74</v>
      </c>
      <c s="7" t="n" r="B4">
        <v>2000951</v>
      </c>
    </row>
    <row spans="1:3" r="5">
      <c s="4" t="s" r="A5">
        <v>70</v>
      </c>
      <c s="4" t="s" r="B5">
        <v>117</v>
      </c>
    </row>
    <row spans="1:3" r="6">
      <c s="4" t="s" r="A6">
        <v>76</v>
      </c>
      <c s="7" t="n" r="B6">
        <v>1999600</v>
      </c>
    </row>
    <row spans="1:3" r="7">
      <c s="4" t="s" r="A7">
        <v>123</v>
      </c>
    </row>
    <row spans="1:3" r="8">
      <c s="4" t="s" r="A8">
        <v>78</v>
      </c>
      <c s="5" t="n" r="B8">
        <v>2000000</v>
      </c>
    </row>
    <row spans="1:3" r="9">
      <c s="4" t="s" r="A9">
        <v>74</v>
      </c>
      <c s="7" t="n" r="B9">
        <v>2000951</v>
      </c>
    </row>
    <row spans="1:3" r="10">
      <c s="4" t="s" r="A10">
        <v>70</v>
      </c>
      <c s="4" t="s" r="B10">
        <v>117</v>
      </c>
    </row>
    <row spans="1:3" r="11">
      <c s="4" t="s" r="A11">
        <v>81</v>
      </c>
      <c s="4" t="s" r="B11">
        <v>124</v>
      </c>
      <c s="4" t="s" r="C11">
        <v>82</v>
      </c>
    </row>
    <row spans="1:3" r="12">
      <c t="n" r="A12"/>
    </row>
    <row spans="1:3" r="13">
      <c s="4" t="s" r="A13">
        <v>82</v>
      </c>
      <c s="4" t="s" r="B13">
        <v>119</v>
      </c>
    </row>
  </sheetData>
  <mergeCells count="3">
    <mergeCell ref="B1:C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25</v>
      </c>
      <c s="2" t="s" r="C1">
        <v>2</v>
      </c>
      <c s="2" t="s" r="D1">
        <v>26</v>
      </c>
    </row>
    <row spans="1:4" r="2">
      <c s="4" t="s" r="A2">
        <v>70</v>
      </c>
      <c s="4" t="s" r="C2">
        <v>71</v>
      </c>
      <c s="4" t="s" r="D2">
        <v>72</v>
      </c>
    </row>
    <row spans="1:4" r="3">
      <c s="4" t="s" r="A3">
        <v>126</v>
      </c>
    </row>
    <row spans="1:4" r="4">
      <c s="4" t="s" r="A4">
        <v>74</v>
      </c>
      <c s="7" t="n" r="C4">
        <v>55892109</v>
      </c>
      <c s="7" t="n" r="D4">
        <v>56246377</v>
      </c>
    </row>
    <row spans="1:4" r="5">
      <c s="4" t="s" r="A5">
        <v>70</v>
      </c>
      <c s="4" t="s" r="C5">
        <v>127</v>
      </c>
      <c s="4" t="s" r="D5">
        <v>128</v>
      </c>
    </row>
    <row spans="1:4" r="6">
      <c s="4" t="s" r="A6">
        <v>76</v>
      </c>
      <c s="7" t="n" r="C6">
        <v>55841013</v>
      </c>
      <c s="7" t="n" r="D6">
        <v>56222052</v>
      </c>
    </row>
    <row spans="1:4" r="7">
      <c s="4" t="s" r="A7">
        <v>129</v>
      </c>
    </row>
    <row spans="1:4" r="8">
      <c s="4" t="s" r="A8">
        <v>74</v>
      </c>
      <c s="7" t="n" r="C8">
        <v>33655419</v>
      </c>
      <c s="7" t="n" r="D8">
        <v>39972402</v>
      </c>
    </row>
    <row spans="1:4" r="9">
      <c s="4" t="s" r="A9">
        <v>70</v>
      </c>
      <c s="4" t="s" r="C9">
        <v>130</v>
      </c>
      <c s="4" t="s" r="D9">
        <v>131</v>
      </c>
    </row>
    <row spans="1:4" r="10">
      <c s="4" t="s" r="A10">
        <v>76</v>
      </c>
      <c s="7" t="n" r="C10">
        <v>33646911</v>
      </c>
      <c s="7" t="n" r="D10">
        <v>39963544</v>
      </c>
    </row>
    <row spans="1:4" r="11">
      <c s="4" t="s" r="A11">
        <v>132</v>
      </c>
    </row>
    <row spans="1:4" r="12">
      <c s="4" t="s" r="A12">
        <v>78</v>
      </c>
      <c s="5" t="n" r="C12">
        <v>400000</v>
      </c>
    </row>
    <row spans="1:4" r="13">
      <c s="4" t="s" r="A13">
        <v>74</v>
      </c>
      <c s="7" t="n" r="C13">
        <v>399861</v>
      </c>
    </row>
    <row spans="1:4" r="14">
      <c s="4" t="s" r="A14">
        <v>70</v>
      </c>
      <c s="4" t="s" r="C14">
        <v>133</v>
      </c>
    </row>
    <row spans="1:4" r="15">
      <c s="4" t="s" r="A15">
        <v>81</v>
      </c>
      <c s="4" t="s" r="B15">
        <v>82</v>
      </c>
      <c s="4" t="s" r="C15">
        <v>91</v>
      </c>
    </row>
    <row spans="1:4" r="16">
      <c s="4" t="s" r="A16">
        <v>134</v>
      </c>
    </row>
    <row spans="1:4" r="17">
      <c s="4" t="s" r="A17">
        <v>78</v>
      </c>
      <c s="7" t="n" r="C17">
        <v>400000</v>
      </c>
    </row>
    <row spans="1:4" r="18">
      <c s="4" t="s" r="A18">
        <v>74</v>
      </c>
      <c s="7" t="n" r="C18">
        <v>399889</v>
      </c>
    </row>
    <row spans="1:4" r="19">
      <c s="4" t="s" r="A19">
        <v>70</v>
      </c>
      <c s="4" t="s" r="C19">
        <v>133</v>
      </c>
    </row>
    <row spans="1:4" r="20">
      <c s="4" t="s" r="A20">
        <v>81</v>
      </c>
      <c s="4" t="s" r="B20">
        <v>82</v>
      </c>
      <c s="4" t="s" r="C20">
        <v>135</v>
      </c>
    </row>
    <row spans="1:4" r="21">
      <c s="4" t="s" r="A21">
        <v>136</v>
      </c>
    </row>
    <row spans="1:4" r="22">
      <c s="4" t="s" r="A22">
        <v>78</v>
      </c>
      <c s="5" t="n" r="D22">
        <v>400000</v>
      </c>
    </row>
    <row spans="1:4" r="23">
      <c s="4" t="s" r="A23">
        <v>74</v>
      </c>
      <c s="7" t="n" r="D23">
        <v>399948</v>
      </c>
    </row>
    <row spans="1:4" r="24">
      <c s="4" t="s" r="A24">
        <v>70</v>
      </c>
      <c s="4" t="s" r="D24">
        <v>137</v>
      </c>
    </row>
    <row spans="1:4" r="25">
      <c s="4" t="s" r="A25">
        <v>81</v>
      </c>
      <c s="4" t="s" r="B25">
        <v>82</v>
      </c>
      <c s="4" t="s" r="D25">
        <v>138</v>
      </c>
    </row>
    <row spans="1:4" r="26">
      <c s="4" t="s" r="A26">
        <v>139</v>
      </c>
    </row>
    <row spans="1:4" r="27">
      <c s="4" t="s" r="A27">
        <v>78</v>
      </c>
      <c s="7" t="n" r="C27">
        <v>2100000</v>
      </c>
    </row>
    <row spans="1:4" r="28">
      <c s="4" t="s" r="A28">
        <v>74</v>
      </c>
      <c s="7" t="n" r="C28">
        <v>2098843</v>
      </c>
    </row>
    <row spans="1:4" r="29">
      <c s="4" t="s" r="A29">
        <v>70</v>
      </c>
      <c s="4" t="s" r="C29">
        <v>140</v>
      </c>
    </row>
    <row spans="1:4" r="30">
      <c s="4" t="s" r="A30">
        <v>81</v>
      </c>
      <c s="4" t="s" r="B30">
        <v>82</v>
      </c>
      <c s="4" t="s" r="C30">
        <v>141</v>
      </c>
    </row>
    <row spans="1:4" r="31">
      <c s="4" t="s" r="A31">
        <v>142</v>
      </c>
    </row>
    <row spans="1:4" r="32">
      <c s="4" t="s" r="A32">
        <v>78</v>
      </c>
      <c s="7" t="n" r="C32">
        <v>1300000</v>
      </c>
    </row>
    <row spans="1:4" r="33">
      <c s="4" t="s" r="A33">
        <v>74</v>
      </c>
      <c s="7" t="n" r="C33">
        <v>1299942</v>
      </c>
    </row>
    <row spans="1:4" r="34">
      <c s="4" t="s" r="A34">
        <v>70</v>
      </c>
      <c s="4" t="s" r="C34">
        <v>143</v>
      </c>
    </row>
    <row spans="1:4" r="35">
      <c s="4" t="s" r="A35">
        <v>81</v>
      </c>
      <c s="4" t="s" r="B35">
        <v>82</v>
      </c>
      <c s="4" t="s" r="C35">
        <v>124</v>
      </c>
    </row>
    <row spans="1:4" r="36">
      <c s="4" t="s" r="A36">
        <v>144</v>
      </c>
    </row>
    <row spans="1:4" r="37">
      <c s="4" t="s" r="A37">
        <v>78</v>
      </c>
      <c s="7" t="n" r="D37">
        <v>1800000</v>
      </c>
    </row>
    <row spans="1:4" r="38">
      <c s="4" t="s" r="A38">
        <v>74</v>
      </c>
      <c s="7" t="n" r="D38">
        <v>1798200</v>
      </c>
    </row>
    <row spans="1:4" r="39">
      <c s="4" t="s" r="A39">
        <v>70</v>
      </c>
      <c s="4" t="s" r="D39">
        <v>145</v>
      </c>
    </row>
    <row spans="1:4" r="40">
      <c s="4" t="s" r="A40">
        <v>81</v>
      </c>
      <c s="4" t="s" r="B40">
        <v>82</v>
      </c>
      <c s="4" t="s" r="D40">
        <v>146</v>
      </c>
    </row>
    <row spans="1:4" r="41">
      <c s="4" t="s" r="A41">
        <v>147</v>
      </c>
    </row>
    <row spans="1:4" r="42">
      <c s="4" t="s" r="A42">
        <v>78</v>
      </c>
      <c s="7" t="n" r="D42">
        <v>400000</v>
      </c>
    </row>
    <row spans="1:4" r="43">
      <c s="4" t="s" r="A43">
        <v>74</v>
      </c>
      <c s="7" t="n" r="D43">
        <v>399965</v>
      </c>
    </row>
    <row spans="1:4" r="44">
      <c s="4" t="s" r="A44">
        <v>70</v>
      </c>
      <c s="4" t="s" r="D44">
        <v>137</v>
      </c>
    </row>
    <row spans="1:4" r="45">
      <c s="4" t="s" r="A45">
        <v>81</v>
      </c>
      <c s="4" t="s" r="B45">
        <v>82</v>
      </c>
      <c s="4" t="s" r="D45">
        <v>148</v>
      </c>
    </row>
    <row spans="1:4" r="46">
      <c s="4" t="s" r="A46">
        <v>149</v>
      </c>
    </row>
    <row spans="1:4" r="47">
      <c s="4" t="s" r="A47">
        <v>78</v>
      </c>
      <c s="7" t="n" r="D47">
        <v>1200000</v>
      </c>
    </row>
    <row spans="1:4" r="48">
      <c s="4" t="s" r="A48">
        <v>74</v>
      </c>
      <c s="7" t="n" r="D48">
        <v>1199601</v>
      </c>
    </row>
    <row spans="1:4" r="49">
      <c s="4" t="s" r="A49">
        <v>70</v>
      </c>
      <c s="4" t="s" r="D49">
        <v>150</v>
      </c>
    </row>
    <row spans="1:4" r="50">
      <c s="4" t="s" r="A50">
        <v>81</v>
      </c>
      <c s="4" t="s" r="B50">
        <v>82</v>
      </c>
      <c s="4" t="s" r="D50">
        <v>85</v>
      </c>
    </row>
    <row spans="1:4" r="51">
      <c s="4" t="s" r="A51">
        <v>151</v>
      </c>
    </row>
    <row spans="1:4" r="52">
      <c s="4" t="s" r="A52">
        <v>78</v>
      </c>
      <c s="7" t="n" r="D52">
        <v>1300000</v>
      </c>
    </row>
    <row spans="1:4" r="53">
      <c s="4" t="s" r="A53">
        <v>74</v>
      </c>
      <c s="7" t="n" r="D53">
        <v>1299865</v>
      </c>
    </row>
    <row spans="1:4" r="54">
      <c s="4" t="s" r="A54">
        <v>70</v>
      </c>
      <c s="4" t="s" r="D54">
        <v>152</v>
      </c>
    </row>
    <row spans="1:4" r="55">
      <c s="4" t="s" r="A55">
        <v>81</v>
      </c>
      <c s="4" t="s" r="B55">
        <v>82</v>
      </c>
      <c s="4" t="s" r="D55">
        <v>90</v>
      </c>
    </row>
    <row spans="1:4" r="56">
      <c s="4" t="s" r="A56">
        <v>153</v>
      </c>
    </row>
    <row spans="1:4" r="57">
      <c s="4" t="s" r="A57">
        <v>78</v>
      </c>
      <c s="7" t="n" r="D57">
        <v>500000</v>
      </c>
    </row>
    <row spans="1:4" r="58">
      <c s="4" t="s" r="A58">
        <v>74</v>
      </c>
      <c s="7" t="n" r="D58">
        <v>499910</v>
      </c>
    </row>
    <row spans="1:4" r="59">
      <c s="4" t="s" r="A59">
        <v>70</v>
      </c>
      <c s="4" t="s" r="D59">
        <v>154</v>
      </c>
    </row>
    <row spans="1:4" r="60">
      <c s="4" t="s" r="A60">
        <v>81</v>
      </c>
      <c s="4" t="s" r="B60">
        <v>82</v>
      </c>
      <c s="4" t="s" r="D60">
        <v>152</v>
      </c>
    </row>
    <row spans="1:4" r="61">
      <c s="4" t="s" r="A61">
        <v>155</v>
      </c>
    </row>
    <row spans="1:4" r="62">
      <c s="4" t="s" r="A62">
        <v>78</v>
      </c>
      <c s="7" t="n" r="D62">
        <v>1800000</v>
      </c>
    </row>
    <row spans="1:4" r="63">
      <c s="4" t="s" r="A63">
        <v>74</v>
      </c>
      <c s="7" t="n" r="D63">
        <v>1799610</v>
      </c>
    </row>
    <row spans="1:4" r="64">
      <c s="4" t="s" r="A64">
        <v>70</v>
      </c>
      <c s="4" t="s" r="D64">
        <v>145</v>
      </c>
    </row>
    <row spans="1:4" r="65">
      <c s="4" t="s" r="A65">
        <v>81</v>
      </c>
      <c s="4" t="s" r="B65">
        <v>82</v>
      </c>
      <c s="4" t="s" r="D65">
        <v>124</v>
      </c>
    </row>
    <row spans="1:4" r="66">
      <c s="4" t="s" r="A66">
        <v>156</v>
      </c>
    </row>
    <row spans="1:4" r="67">
      <c s="4" t="s" r="A67">
        <v>78</v>
      </c>
      <c s="7" t="n" r="D67">
        <v>500000</v>
      </c>
    </row>
    <row spans="1:4" r="68">
      <c s="4" t="s" r="A68">
        <v>74</v>
      </c>
      <c s="7" t="n" r="D68">
        <v>499876</v>
      </c>
    </row>
    <row spans="1:4" r="69">
      <c s="4" t="s" r="A69">
        <v>70</v>
      </c>
      <c s="4" t="s" r="D69">
        <v>154</v>
      </c>
    </row>
    <row spans="1:4" r="70">
      <c s="4" t="s" r="A70">
        <v>81</v>
      </c>
      <c s="4" t="s" r="B70">
        <v>82</v>
      </c>
      <c s="4" t="s" r="D70">
        <v>143</v>
      </c>
    </row>
    <row spans="1:4" r="71">
      <c s="4" t="s" r="A71">
        <v>157</v>
      </c>
    </row>
    <row spans="1:4" r="72">
      <c s="4" t="s" r="A72">
        <v>78</v>
      </c>
      <c s="7" t="n" r="D72">
        <v>1800000</v>
      </c>
    </row>
    <row spans="1:4" r="73">
      <c s="4" t="s" r="A73">
        <v>74</v>
      </c>
      <c s="7" t="n" r="D73">
        <v>1799787</v>
      </c>
    </row>
    <row spans="1:4" r="74">
      <c s="4" t="s" r="A74">
        <v>70</v>
      </c>
      <c s="4" t="s" r="D74">
        <v>145</v>
      </c>
    </row>
    <row spans="1:4" r="75">
      <c s="4" t="s" r="A75">
        <v>81</v>
      </c>
      <c s="4" t="s" r="B75">
        <v>82</v>
      </c>
      <c s="4" t="s" r="D75">
        <v>90</v>
      </c>
    </row>
    <row spans="1:4" r="76">
      <c s="4" t="s" r="A76">
        <v>158</v>
      </c>
    </row>
    <row spans="1:4" r="77">
      <c s="4" t="s" r="A77">
        <v>78</v>
      </c>
      <c s="7" t="n" r="D77">
        <v>530000</v>
      </c>
    </row>
    <row spans="1:4" r="78">
      <c s="4" t="s" r="A78">
        <v>74</v>
      </c>
      <c s="7" t="n" r="D78">
        <v>529699</v>
      </c>
    </row>
    <row spans="1:4" r="79">
      <c s="4" t="s" r="A79">
        <v>70</v>
      </c>
      <c s="4" t="s" r="D79">
        <v>154</v>
      </c>
    </row>
    <row spans="1:4" r="80">
      <c s="4" t="s" r="A80">
        <v>81</v>
      </c>
      <c s="4" t="s" r="B80">
        <v>82</v>
      </c>
      <c s="4" t="s" r="D80">
        <v>159</v>
      </c>
    </row>
    <row spans="1:4" r="81">
      <c s="4" t="s" r="A81">
        <v>160</v>
      </c>
    </row>
    <row spans="1:4" r="82">
      <c s="4" t="s" r="A82">
        <v>78</v>
      </c>
      <c s="7" t="n" r="C82">
        <v>2130000</v>
      </c>
    </row>
    <row spans="1:4" r="83">
      <c s="4" t="s" r="A83">
        <v>74</v>
      </c>
      <c s="7" t="n" r="C83">
        <v>2129840</v>
      </c>
    </row>
    <row spans="1:4" r="84">
      <c s="4" t="s" r="A84">
        <v>70</v>
      </c>
      <c s="4" t="s" r="C84">
        <v>140</v>
      </c>
    </row>
    <row spans="1:4" r="85">
      <c s="4" t="s" r="A85">
        <v>81</v>
      </c>
      <c s="4" t="s" r="B85">
        <v>82</v>
      </c>
      <c s="4" t="s" r="C85">
        <v>80</v>
      </c>
    </row>
    <row spans="1:4" r="86">
      <c s="4" t="s" r="A86">
        <v>161</v>
      </c>
    </row>
    <row spans="1:4" r="87">
      <c s="4" t="s" r="A87">
        <v>78</v>
      </c>
      <c s="7" t="n" r="C87">
        <v>400000</v>
      </c>
    </row>
    <row spans="1:4" r="88">
      <c s="4" t="s" r="A88">
        <v>74</v>
      </c>
      <c s="7" t="n" r="C88">
        <v>399980</v>
      </c>
    </row>
    <row spans="1:4" r="89">
      <c s="4" t="s" r="A89">
        <v>70</v>
      </c>
      <c s="4" t="s" r="C89">
        <v>133</v>
      </c>
    </row>
    <row spans="1:4" r="90">
      <c s="4" t="s" r="A90">
        <v>81</v>
      </c>
      <c s="4" t="s" r="B90">
        <v>82</v>
      </c>
      <c s="4" t="s" r="C90">
        <v>88</v>
      </c>
    </row>
    <row spans="1:4" r="91">
      <c s="4" t="s" r="A91">
        <v>162</v>
      </c>
    </row>
    <row spans="1:4" r="92">
      <c s="4" t="s" r="A92">
        <v>78</v>
      </c>
      <c s="7" t="n" r="D92">
        <v>2000000</v>
      </c>
    </row>
    <row spans="1:4" r="93">
      <c s="4" t="s" r="A93">
        <v>74</v>
      </c>
      <c s="7" t="n" r="D93">
        <v>1999890</v>
      </c>
    </row>
    <row spans="1:4" r="94">
      <c s="4" t="s" r="A94">
        <v>70</v>
      </c>
      <c s="4" t="s" r="D94">
        <v>163</v>
      </c>
    </row>
    <row spans="1:4" r="95">
      <c s="4" t="s" r="A95">
        <v>81</v>
      </c>
      <c s="4" t="s" r="B95">
        <v>82</v>
      </c>
      <c s="4" t="s" r="D95">
        <v>138</v>
      </c>
    </row>
    <row spans="1:4" r="96">
      <c s="4" t="s" r="A96">
        <v>164</v>
      </c>
    </row>
    <row spans="1:4" r="97">
      <c s="4" t="s" r="A97">
        <v>78</v>
      </c>
      <c s="7" t="n" r="D97">
        <v>400000</v>
      </c>
    </row>
    <row spans="1:4" r="98">
      <c s="4" t="s" r="A98">
        <v>74</v>
      </c>
      <c s="7" t="n" r="D98">
        <v>399990</v>
      </c>
    </row>
    <row spans="1:4" r="99">
      <c s="4" t="s" r="A99">
        <v>70</v>
      </c>
      <c s="4" t="s" r="D99">
        <v>137</v>
      </c>
    </row>
    <row spans="1:4" r="100">
      <c s="4" t="s" r="A100">
        <v>81</v>
      </c>
      <c s="4" t="s" r="B100">
        <v>82</v>
      </c>
      <c s="4" t="s" r="D100">
        <v>152</v>
      </c>
    </row>
    <row spans="1:4" r="101">
      <c s="4" t="s" r="A101">
        <v>165</v>
      </c>
    </row>
    <row spans="1:4" r="102">
      <c s="4" t="s" r="A102">
        <v>78</v>
      </c>
      <c s="7" t="n" r="C102">
        <v>500000</v>
      </c>
    </row>
    <row spans="1:4" r="103">
      <c s="4" t="s" r="A103">
        <v>74</v>
      </c>
      <c s="7" t="n" r="C103">
        <v>500000</v>
      </c>
    </row>
    <row spans="1:4" r="104">
      <c s="4" t="s" r="A104">
        <v>70</v>
      </c>
      <c s="4" t="s" r="C104">
        <v>166</v>
      </c>
    </row>
    <row spans="1:4" r="105">
      <c s="4" t="s" r="A105">
        <v>81</v>
      </c>
      <c s="4" t="s" r="B105">
        <v>82</v>
      </c>
      <c s="4" t="s" r="C105">
        <v>140</v>
      </c>
    </row>
    <row spans="1:4" r="106">
      <c s="4" t="s" r="A106">
        <v>167</v>
      </c>
    </row>
    <row spans="1:4" r="107">
      <c s="4" t="s" r="A107">
        <v>78</v>
      </c>
      <c s="7" t="n" r="C107">
        <v>1700000</v>
      </c>
    </row>
    <row spans="1:4" r="108">
      <c s="4" t="s" r="A108">
        <v>74</v>
      </c>
      <c s="7" t="n" r="C108">
        <v>1699567</v>
      </c>
    </row>
    <row spans="1:4" r="109">
      <c s="4" t="s" r="A109">
        <v>70</v>
      </c>
      <c s="4" t="s" r="C109">
        <v>91</v>
      </c>
    </row>
    <row spans="1:4" r="110">
      <c s="4" t="s" r="A110">
        <v>81</v>
      </c>
      <c s="4" t="s" r="B110">
        <v>82</v>
      </c>
      <c s="4" t="s" r="C110">
        <v>117</v>
      </c>
    </row>
    <row spans="1:4" r="111">
      <c s="4" t="s" r="A111">
        <v>168</v>
      </c>
    </row>
    <row spans="1:4" r="112">
      <c s="4" t="s" r="A112">
        <v>78</v>
      </c>
      <c s="7" t="n" r="C112">
        <v>1700000</v>
      </c>
    </row>
    <row spans="1:4" r="113">
      <c s="4" t="s" r="A113">
        <v>74</v>
      </c>
      <c s="7" t="n" r="C113">
        <v>1699895</v>
      </c>
    </row>
    <row spans="1:4" r="114">
      <c s="4" t="s" r="A114">
        <v>70</v>
      </c>
      <c s="4" t="s" r="C114">
        <v>91</v>
      </c>
    </row>
    <row spans="1:4" r="115">
      <c s="4" t="s" r="A115">
        <v>81</v>
      </c>
      <c s="4" t="s" r="B115">
        <v>82</v>
      </c>
      <c s="4" t="s" r="C115">
        <v>135</v>
      </c>
    </row>
    <row spans="1:4" r="116">
      <c s="4" t="s" r="A116">
        <v>169</v>
      </c>
    </row>
    <row spans="1:4" r="117">
      <c s="4" t="s" r="A117">
        <v>78</v>
      </c>
      <c s="7" t="n" r="C117">
        <v>1700000</v>
      </c>
    </row>
    <row spans="1:4" r="118">
      <c s="4" t="s" r="A118">
        <v>74</v>
      </c>
      <c s="7" t="n" r="C118">
        <v>1699955</v>
      </c>
    </row>
    <row spans="1:4" r="119">
      <c s="4" t="s" r="A119">
        <v>70</v>
      </c>
      <c s="4" t="s" r="C119">
        <v>91</v>
      </c>
    </row>
    <row spans="1:4" r="120">
      <c s="4" t="s" r="A120">
        <v>81</v>
      </c>
      <c s="4" t="s" r="B120">
        <v>82</v>
      </c>
      <c s="4" t="s" r="C120">
        <v>143</v>
      </c>
    </row>
    <row spans="1:4" r="121">
      <c s="4" t="s" r="A121">
        <v>170</v>
      </c>
    </row>
    <row spans="1:4" r="122">
      <c s="4" t="s" r="A122">
        <v>78</v>
      </c>
      <c s="7" t="n" r="C122">
        <v>500000</v>
      </c>
    </row>
    <row spans="1:4" r="123">
      <c s="4" t="s" r="A123">
        <v>74</v>
      </c>
      <c s="7" t="n" r="C123">
        <v>499958</v>
      </c>
    </row>
    <row spans="1:4" r="124">
      <c s="4" t="s" r="A124">
        <v>70</v>
      </c>
      <c s="4" t="s" r="C124">
        <v>154</v>
      </c>
    </row>
    <row spans="1:4" r="125">
      <c s="4" t="s" r="A125">
        <v>81</v>
      </c>
      <c s="4" t="s" r="B125">
        <v>82</v>
      </c>
      <c s="4" t="s" r="C125">
        <v>124</v>
      </c>
    </row>
    <row spans="1:4" r="126">
      <c s="4" t="s" r="A126">
        <v>171</v>
      </c>
    </row>
    <row spans="1:4" r="127">
      <c s="4" t="s" r="A127">
        <v>78</v>
      </c>
      <c s="7" t="n" r="C127">
        <v>1400000</v>
      </c>
    </row>
    <row spans="1:4" r="128">
      <c s="4" t="s" r="A128">
        <v>74</v>
      </c>
      <c s="7" t="n" r="C128">
        <v>1399611</v>
      </c>
    </row>
    <row spans="1:4" r="129">
      <c s="4" t="s" r="A129">
        <v>70</v>
      </c>
      <c s="4" t="s" r="C129">
        <v>85</v>
      </c>
    </row>
    <row spans="1:4" r="130">
      <c s="4" t="s" r="A130">
        <v>81</v>
      </c>
      <c s="4" t="s" r="B130">
        <v>82</v>
      </c>
      <c s="4" t="s" r="C130">
        <v>91</v>
      </c>
    </row>
    <row spans="1:4" r="131">
      <c s="4" t="s" r="A131">
        <v>172</v>
      </c>
    </row>
    <row spans="1:4" r="132">
      <c s="4" t="s" r="A132">
        <v>78</v>
      </c>
      <c s="7" t="n" r="D132">
        <v>500000</v>
      </c>
    </row>
    <row spans="1:4" r="133">
      <c s="4" t="s" r="A133">
        <v>74</v>
      </c>
      <c s="7" t="n" r="D133">
        <v>498987</v>
      </c>
    </row>
    <row spans="1:4" r="134">
      <c s="4" t="s" r="A134">
        <v>70</v>
      </c>
      <c s="4" t="s" r="D134">
        <v>154</v>
      </c>
    </row>
    <row spans="1:4" r="135">
      <c s="4" t="s" r="A135">
        <v>81</v>
      </c>
      <c s="4" t="s" r="B135">
        <v>82</v>
      </c>
      <c s="4" t="s" r="D135">
        <v>173</v>
      </c>
    </row>
    <row spans="1:4" r="136">
      <c s="4" t="s" r="A136">
        <v>174</v>
      </c>
    </row>
    <row spans="1:4" r="137">
      <c s="4" t="s" r="A137">
        <v>78</v>
      </c>
      <c s="7" t="n" r="D137">
        <v>300000</v>
      </c>
    </row>
    <row spans="1:4" r="138">
      <c s="4" t="s" r="A138">
        <v>74</v>
      </c>
      <c s="7" t="n" r="D138">
        <v>299946</v>
      </c>
    </row>
    <row spans="1:4" r="139">
      <c s="4" t="s" r="A139">
        <v>70</v>
      </c>
      <c s="4" t="s" r="D139">
        <v>175</v>
      </c>
    </row>
    <row spans="1:4" r="140">
      <c s="4" t="s" r="A140">
        <v>81</v>
      </c>
      <c s="4" t="s" r="B140">
        <v>82</v>
      </c>
      <c s="4" t="s" r="D140">
        <v>159</v>
      </c>
    </row>
    <row spans="1:4" r="141">
      <c s="4" t="s" r="A141">
        <v>176</v>
      </c>
    </row>
    <row spans="1:4" r="142">
      <c s="4" t="s" r="A142">
        <v>78</v>
      </c>
      <c s="7" t="n" r="D142">
        <v>1800000</v>
      </c>
    </row>
    <row spans="1:4" r="143">
      <c s="4" t="s" r="A143">
        <v>74</v>
      </c>
      <c s="7" t="n" r="D143">
        <v>1799507</v>
      </c>
    </row>
    <row spans="1:4" r="144">
      <c s="4" t="s" r="A144">
        <v>70</v>
      </c>
      <c s="4" t="s" r="D144">
        <v>145</v>
      </c>
    </row>
    <row spans="1:4" r="145">
      <c s="4" t="s" r="A145">
        <v>81</v>
      </c>
      <c s="4" t="s" r="B145">
        <v>82</v>
      </c>
      <c s="4" t="s" r="D145">
        <v>85</v>
      </c>
    </row>
    <row spans="1:4" r="146">
      <c s="4" t="s" r="A146">
        <v>177</v>
      </c>
    </row>
    <row spans="1:4" r="147">
      <c s="4" t="s" r="A147">
        <v>78</v>
      </c>
      <c s="7" t="n" r="D147">
        <v>1450000</v>
      </c>
    </row>
    <row spans="1:4" r="148">
      <c s="4" t="s" r="A148">
        <v>74</v>
      </c>
      <c s="7" t="n" r="D148">
        <v>1449665</v>
      </c>
    </row>
    <row spans="1:4" r="149">
      <c s="4" t="s" r="A149">
        <v>70</v>
      </c>
      <c s="4" t="s" r="D149">
        <v>124</v>
      </c>
    </row>
    <row spans="1:4" r="150">
      <c s="4" t="s" r="A150">
        <v>81</v>
      </c>
      <c s="4" t="s" r="B150">
        <v>82</v>
      </c>
      <c s="4" t="s" r="D150">
        <v>96</v>
      </c>
    </row>
    <row spans="1:4" r="151">
      <c s="4" t="s" r="A151">
        <v>178</v>
      </c>
    </row>
    <row spans="1:4" r="152">
      <c s="4" t="s" r="A152">
        <v>78</v>
      </c>
      <c s="7" t="n" r="D152">
        <v>1800000</v>
      </c>
    </row>
    <row spans="1:4" r="153">
      <c s="4" t="s" r="A153">
        <v>74</v>
      </c>
      <c s="7" t="n" r="D153">
        <v>1799839</v>
      </c>
    </row>
    <row spans="1:4" r="154">
      <c s="4" t="s" r="A154">
        <v>70</v>
      </c>
      <c s="4" t="s" r="D154">
        <v>145</v>
      </c>
    </row>
    <row spans="1:4" r="155">
      <c s="4" t="s" r="A155">
        <v>81</v>
      </c>
      <c s="4" t="s" r="B155">
        <v>82</v>
      </c>
      <c s="4" t="s" r="D155">
        <v>90</v>
      </c>
    </row>
    <row spans="1:4" r="156">
      <c s="4" t="s" r="A156">
        <v>179</v>
      </c>
    </row>
    <row spans="1:4" r="157">
      <c s="4" t="s" r="A157">
        <v>78</v>
      </c>
      <c s="7" t="n" r="D157">
        <v>300000</v>
      </c>
    </row>
    <row spans="1:4" r="158">
      <c s="4" t="s" r="A158">
        <v>74</v>
      </c>
      <c s="7" t="n" r="D158">
        <v>299930</v>
      </c>
    </row>
    <row spans="1:4" r="159">
      <c s="4" t="s" r="A159">
        <v>70</v>
      </c>
      <c s="4" t="s" r="D159">
        <v>175</v>
      </c>
    </row>
    <row spans="1:4" r="160">
      <c s="4" t="s" r="A160">
        <v>81</v>
      </c>
      <c s="4" t="s" r="B160">
        <v>82</v>
      </c>
      <c s="4" t="s" r="D160">
        <v>152</v>
      </c>
    </row>
    <row spans="1:4" r="161">
      <c s="4" t="s" r="A161">
        <v>180</v>
      </c>
    </row>
    <row spans="1:4" r="162">
      <c s="4" t="s" r="A162">
        <v>78</v>
      </c>
      <c s="7" t="n" r="D162">
        <v>200000</v>
      </c>
    </row>
    <row spans="1:4" r="163">
      <c s="4" t="s" r="A163">
        <v>74</v>
      </c>
      <c s="7" t="n" r="D163">
        <v>199910</v>
      </c>
    </row>
    <row spans="1:4" r="164">
      <c s="4" t="s" r="A164">
        <v>70</v>
      </c>
      <c s="4" t="s" r="D164">
        <v>181</v>
      </c>
    </row>
    <row spans="1:4" r="165">
      <c s="4" t="s" r="A165">
        <v>81</v>
      </c>
      <c s="4" t="s" r="B165">
        <v>82</v>
      </c>
      <c s="4" t="s" r="D165">
        <v>88</v>
      </c>
    </row>
    <row spans="1:4" r="166">
      <c s="4" t="s" r="A166">
        <v>182</v>
      </c>
    </row>
    <row spans="1:4" r="167">
      <c s="4" t="s" r="A167">
        <v>78</v>
      </c>
      <c s="7" t="n" r="D167">
        <v>1700000</v>
      </c>
    </row>
    <row spans="1:4" r="168">
      <c s="4" t="s" r="A168">
        <v>74</v>
      </c>
      <c s="7" t="n" r="D168">
        <v>1699904</v>
      </c>
    </row>
    <row spans="1:4" r="169">
      <c s="4" t="s" r="A169">
        <v>70</v>
      </c>
      <c s="4" t="s" r="D169">
        <v>159</v>
      </c>
    </row>
    <row spans="1:4" r="170">
      <c s="4" t="s" r="A170">
        <v>81</v>
      </c>
      <c s="4" t="s" r="B170">
        <v>82</v>
      </c>
      <c s="4" t="s" r="D170">
        <v>90</v>
      </c>
    </row>
    <row spans="1:4" r="171">
      <c s="4" t="s" r="A171">
        <v>183</v>
      </c>
    </row>
    <row spans="1:4" r="172">
      <c s="4" t="s" r="A172">
        <v>78</v>
      </c>
      <c s="7" t="n" r="D172">
        <v>1800000</v>
      </c>
    </row>
    <row spans="1:4" r="173">
      <c s="4" t="s" r="A173">
        <v>74</v>
      </c>
      <c s="7" t="n" r="D173">
        <v>1799798</v>
      </c>
    </row>
    <row spans="1:4" r="174">
      <c s="4" t="s" r="A174">
        <v>70</v>
      </c>
      <c s="4" t="s" r="D174">
        <v>145</v>
      </c>
    </row>
    <row spans="1:4" r="175">
      <c s="4" t="s" r="A175">
        <v>81</v>
      </c>
      <c s="4" t="s" r="B175">
        <v>82</v>
      </c>
      <c s="4" t="s" r="D175">
        <v>148</v>
      </c>
    </row>
    <row spans="1:4" r="176">
      <c s="4" t="s" r="A176">
        <v>184</v>
      </c>
    </row>
    <row spans="1:4" r="177">
      <c s="4" t="s" r="A177">
        <v>78</v>
      </c>
      <c s="7" t="n" r="D177">
        <v>500000</v>
      </c>
    </row>
    <row spans="1:4" r="178">
      <c s="4" t="s" r="A178">
        <v>74</v>
      </c>
      <c s="7" t="n" r="D178">
        <v>499934</v>
      </c>
    </row>
    <row spans="1:4" r="179">
      <c s="4" t="s" r="A179">
        <v>70</v>
      </c>
      <c s="4" t="s" r="D179">
        <v>154</v>
      </c>
    </row>
    <row spans="1:4" r="180">
      <c s="4" t="s" r="A180">
        <v>81</v>
      </c>
      <c s="4" t="s" r="B180">
        <v>82</v>
      </c>
      <c s="4" t="s" r="D180">
        <v>99</v>
      </c>
    </row>
    <row spans="1:4" r="181">
      <c s="4" t="s" r="A181">
        <v>185</v>
      </c>
    </row>
    <row spans="1:4" r="182">
      <c s="4" t="s" r="A182">
        <v>78</v>
      </c>
      <c s="7" t="n" r="C182">
        <v>2100000</v>
      </c>
    </row>
    <row spans="1:4" r="183">
      <c s="4" t="s" r="A183">
        <v>74</v>
      </c>
      <c s="7" t="n" r="C183">
        <v>2099863</v>
      </c>
    </row>
    <row spans="1:4" r="184">
      <c s="4" t="s" r="A184">
        <v>70</v>
      </c>
      <c s="4" t="s" r="C184">
        <v>140</v>
      </c>
    </row>
    <row spans="1:4" r="185">
      <c s="4" t="s" r="A185">
        <v>81</v>
      </c>
      <c s="4" t="s" r="B185">
        <v>82</v>
      </c>
      <c s="4" t="s" r="C185">
        <v>186</v>
      </c>
    </row>
    <row spans="1:4" r="186">
      <c s="4" t="s" r="A186">
        <v>187</v>
      </c>
    </row>
    <row spans="1:4" r="187">
      <c s="4" t="s" r="A187">
        <v>78</v>
      </c>
      <c s="7" t="n" r="C187">
        <v>500000</v>
      </c>
    </row>
    <row spans="1:4" r="188">
      <c s="4" t="s" r="A188">
        <v>74</v>
      </c>
      <c s="7" t="n" r="C188">
        <v>499972</v>
      </c>
    </row>
    <row spans="1:4" r="189">
      <c s="4" t="s" r="A189">
        <v>70</v>
      </c>
      <c s="4" t="s" r="C189">
        <v>154</v>
      </c>
    </row>
    <row spans="1:4" r="190">
      <c s="4" t="s" r="A190">
        <v>81</v>
      </c>
      <c s="4" t="s" r="B190">
        <v>82</v>
      </c>
      <c s="4" t="s" r="C190">
        <v>188</v>
      </c>
    </row>
    <row spans="1:4" r="191">
      <c s="4" t="s" r="A191">
        <v>189</v>
      </c>
    </row>
    <row spans="1:4" r="192">
      <c s="4" t="s" r="A192">
        <v>78</v>
      </c>
      <c s="7" t="n" r="C192">
        <v>500000</v>
      </c>
    </row>
    <row spans="1:4" r="193">
      <c s="4" t="s" r="A193">
        <v>74</v>
      </c>
      <c s="7" t="n" r="C193">
        <v>499890</v>
      </c>
    </row>
    <row spans="1:4" r="194">
      <c s="4" t="s" r="A194">
        <v>70</v>
      </c>
      <c s="4" t="s" r="C194">
        <v>154</v>
      </c>
    </row>
    <row spans="1:4" r="195">
      <c s="4" t="s" r="A195">
        <v>81</v>
      </c>
      <c s="4" t="s" r="B195">
        <v>82</v>
      </c>
      <c s="4" t="s" r="C195">
        <v>88</v>
      </c>
    </row>
    <row spans="1:4" r="196">
      <c s="4" t="s" r="A196">
        <v>190</v>
      </c>
    </row>
    <row spans="1:4" r="197">
      <c s="4" t="s" r="A197">
        <v>78</v>
      </c>
      <c s="7" t="n" r="C197">
        <v>2300000</v>
      </c>
    </row>
    <row spans="1:4" r="198">
      <c s="4" t="s" r="A198">
        <v>74</v>
      </c>
      <c s="7" t="n" r="C198">
        <v>2299790</v>
      </c>
    </row>
    <row spans="1:4" r="199">
      <c s="4" t="s" r="A199">
        <v>70</v>
      </c>
      <c s="4" t="s" r="C199">
        <v>173</v>
      </c>
    </row>
    <row spans="1:4" r="200">
      <c s="4" t="s" r="A200">
        <v>81</v>
      </c>
      <c s="4" t="s" r="B200">
        <v>82</v>
      </c>
      <c s="4" t="s" r="C200">
        <v>191</v>
      </c>
    </row>
    <row spans="1:4" r="201">
      <c s="4" t="s" r="A201">
        <v>192</v>
      </c>
    </row>
    <row spans="1:4" r="202">
      <c s="4" t="s" r="A202">
        <v>78</v>
      </c>
      <c s="7" t="n" r="C202">
        <v>1900000</v>
      </c>
    </row>
    <row spans="1:4" r="203">
      <c s="4" t="s" r="A203">
        <v>74</v>
      </c>
      <c s="7" t="n" r="C203">
        <v>1899916</v>
      </c>
    </row>
    <row spans="1:4" r="204">
      <c s="4" t="s" r="A204">
        <v>70</v>
      </c>
      <c s="4" t="s" r="C204">
        <v>163</v>
      </c>
    </row>
    <row spans="1:4" r="205">
      <c s="4" t="s" r="A205">
        <v>81</v>
      </c>
      <c s="4" t="s" r="B205">
        <v>82</v>
      </c>
      <c s="4" t="s" r="C205">
        <v>124</v>
      </c>
    </row>
    <row spans="1:4" r="206">
      <c s="4" t="s" r="A206">
        <v>193</v>
      </c>
    </row>
    <row spans="1:4" r="207">
      <c s="4" t="s" r="A207">
        <v>78</v>
      </c>
      <c s="7" t="n" r="C207">
        <v>2100000</v>
      </c>
    </row>
    <row spans="1:4" r="208">
      <c s="4" t="s" r="A208">
        <v>74</v>
      </c>
      <c s="7" t="n" r="C208">
        <v>2099877</v>
      </c>
    </row>
    <row spans="1:4" r="209">
      <c s="4" t="s" r="A209">
        <v>70</v>
      </c>
      <c s="4" t="s" r="C209">
        <v>140</v>
      </c>
    </row>
    <row spans="1:4" r="210">
      <c s="4" t="s" r="A210">
        <v>81</v>
      </c>
      <c s="4" t="s" r="B210">
        <v>82</v>
      </c>
      <c s="4" t="s" r="C210">
        <v>99</v>
      </c>
    </row>
    <row spans="1:4" r="211">
      <c s="4" t="s" r="A211">
        <v>194</v>
      </c>
    </row>
    <row spans="1:4" r="212">
      <c s="4" t="s" r="A212">
        <v>78</v>
      </c>
      <c s="7" t="n" r="C212">
        <v>1500000</v>
      </c>
    </row>
    <row spans="1:4" r="213">
      <c s="4" t="s" r="A213">
        <v>74</v>
      </c>
      <c s="7" t="n" r="C213">
        <v>1499981</v>
      </c>
    </row>
    <row spans="1:4" r="214">
      <c s="4" t="s" r="A214">
        <v>70</v>
      </c>
      <c s="4" t="s" r="C214">
        <v>88</v>
      </c>
    </row>
    <row spans="1:4" r="215">
      <c s="4" t="s" r="A215">
        <v>81</v>
      </c>
      <c s="4" t="s" r="B215">
        <v>82</v>
      </c>
      <c s="4" t="s" r="C215">
        <v>113</v>
      </c>
    </row>
    <row spans="1:4" r="216">
      <c s="4" t="s" r="A216">
        <v>195</v>
      </c>
    </row>
    <row spans="1:4" r="217">
      <c s="4" t="s" r="A217">
        <v>78</v>
      </c>
      <c s="7" t="n" r="C217">
        <v>500000</v>
      </c>
    </row>
    <row spans="1:4" r="218">
      <c s="4" t="s" r="A218">
        <v>74</v>
      </c>
      <c s="7" t="n" r="C218">
        <v>499922</v>
      </c>
    </row>
    <row spans="1:4" r="219">
      <c s="4" t="s" r="A219">
        <v>70</v>
      </c>
      <c s="4" t="s" r="C219">
        <v>154</v>
      </c>
    </row>
    <row spans="1:4" r="220">
      <c s="4" t="s" r="A220">
        <v>81</v>
      </c>
      <c s="4" t="s" r="B220">
        <v>82</v>
      </c>
      <c s="4" t="s" r="C220">
        <v>191</v>
      </c>
    </row>
    <row spans="1:4" r="221">
      <c s="4" t="s" r="A221">
        <v>196</v>
      </c>
    </row>
    <row spans="1:4" r="222">
      <c s="4" t="s" r="A222">
        <v>78</v>
      </c>
      <c s="7" t="n" r="C222">
        <v>2200000</v>
      </c>
    </row>
    <row spans="1:4" r="223">
      <c s="4" t="s" r="A223">
        <v>74</v>
      </c>
      <c s="7" t="n" r="C223">
        <v>2199785</v>
      </c>
    </row>
    <row spans="1:4" r="224">
      <c s="4" t="s" r="A224">
        <v>70</v>
      </c>
      <c s="4" t="s" r="C224">
        <v>141</v>
      </c>
    </row>
    <row spans="1:4" r="225">
      <c s="4" t="s" r="A225">
        <v>81</v>
      </c>
      <c s="4" t="s" r="B225">
        <v>82</v>
      </c>
      <c s="4" t="s" r="C225">
        <v>197</v>
      </c>
    </row>
    <row spans="1:4" r="226">
      <c s="4" t="s" r="A226">
        <v>198</v>
      </c>
    </row>
    <row spans="1:4" r="227">
      <c s="4" t="s" r="A227">
        <v>78</v>
      </c>
      <c s="7" t="n" r="D227">
        <v>400000</v>
      </c>
    </row>
    <row spans="1:4" r="228">
      <c s="4" t="s" r="A228">
        <v>74</v>
      </c>
      <c s="7" t="n" r="D228">
        <v>399969</v>
      </c>
    </row>
    <row spans="1:4" r="229">
      <c s="4" t="s" r="A229">
        <v>70</v>
      </c>
      <c s="4" t="s" r="D229">
        <v>137</v>
      </c>
    </row>
    <row spans="1:4" r="230">
      <c s="4" t="s" r="A230">
        <v>81</v>
      </c>
      <c s="4" t="s" r="B230">
        <v>82</v>
      </c>
      <c s="4" t="s" r="D230">
        <v>188</v>
      </c>
    </row>
    <row spans="1:4" r="231">
      <c s="4" t="s" r="A231">
        <v>199</v>
      </c>
    </row>
    <row spans="1:4" r="232">
      <c s="4" t="s" r="A232">
        <v>78</v>
      </c>
      <c s="7" t="n" r="D232">
        <v>1800000</v>
      </c>
    </row>
    <row spans="1:4" r="233">
      <c s="4" t="s" r="A233">
        <v>74</v>
      </c>
      <c s="7" t="n" r="D233">
        <v>1799836</v>
      </c>
    </row>
    <row spans="1:4" r="234">
      <c s="4" t="s" r="A234">
        <v>70</v>
      </c>
      <c s="4" t="s" r="D234">
        <v>145</v>
      </c>
    </row>
    <row spans="1:4" r="235">
      <c s="4" t="s" r="A235">
        <v>81</v>
      </c>
      <c s="4" t="s" r="B235">
        <v>82</v>
      </c>
      <c s="4" t="s" r="D235">
        <v>92</v>
      </c>
    </row>
    <row spans="1:4" r="236">
      <c s="4" t="s" r="A236">
        <v>200</v>
      </c>
    </row>
    <row spans="1:4" r="237">
      <c s="4" t="s" r="A237">
        <v>78</v>
      </c>
      <c s="7" t="n" r="D237">
        <v>1200000</v>
      </c>
    </row>
    <row spans="1:4" r="238">
      <c s="4" t="s" r="A238">
        <v>74</v>
      </c>
      <c s="7" t="n" r="D238">
        <v>1199753</v>
      </c>
    </row>
    <row spans="1:4" r="239">
      <c s="4" t="s" r="A239">
        <v>70</v>
      </c>
      <c s="4" t="s" r="D239">
        <v>150</v>
      </c>
    </row>
    <row spans="1:4" r="240">
      <c s="4" t="s" r="A240">
        <v>81</v>
      </c>
      <c s="4" t="s" r="B240">
        <v>82</v>
      </c>
      <c s="4" t="s" r="D240">
        <v>135</v>
      </c>
    </row>
    <row spans="1:4" r="241">
      <c s="4" t="s" r="A241">
        <v>201</v>
      </c>
    </row>
    <row spans="1:4" r="242">
      <c s="4" t="s" r="A242">
        <v>78</v>
      </c>
      <c s="7" t="n" r="D242">
        <v>1500000</v>
      </c>
    </row>
    <row spans="1:4" r="243">
      <c s="4" t="s" r="A243">
        <v>74</v>
      </c>
      <c s="7" t="n" r="D243">
        <v>1499933</v>
      </c>
    </row>
    <row spans="1:4" r="244">
      <c s="4" t="s" r="A244">
        <v>70</v>
      </c>
      <c s="4" t="s" r="D244">
        <v>124</v>
      </c>
    </row>
    <row spans="1:4" r="245">
      <c s="4" t="s" r="A245">
        <v>81</v>
      </c>
      <c s="4" t="s" r="B245">
        <v>82</v>
      </c>
      <c s="4" t="s" r="D245">
        <v>141</v>
      </c>
    </row>
    <row spans="1:4" r="246">
      <c s="4" t="s" r="A246">
        <v>202</v>
      </c>
    </row>
    <row spans="1:4" r="247">
      <c s="4" t="s" r="A247">
        <v>78</v>
      </c>
      <c s="7" t="n" r="D247">
        <v>400000</v>
      </c>
    </row>
    <row spans="1:4" r="248">
      <c s="4" t="s" r="A248">
        <v>74</v>
      </c>
      <c s="7" t="n" r="D248">
        <v>399958</v>
      </c>
    </row>
    <row spans="1:4" r="249">
      <c s="4" t="s" r="A249">
        <v>70</v>
      </c>
      <c s="4" t="s" r="D249">
        <v>137</v>
      </c>
    </row>
    <row spans="1:4" r="250">
      <c s="4" t="s" r="A250">
        <v>81</v>
      </c>
      <c s="4" t="s" r="B250">
        <v>82</v>
      </c>
      <c s="4" t="s" r="D250">
        <v>203</v>
      </c>
    </row>
    <row spans="1:4" r="251">
      <c s="4" t="s" r="A251">
        <v>204</v>
      </c>
    </row>
    <row spans="1:4" r="252">
      <c s="4" t="s" r="A252">
        <v>78</v>
      </c>
      <c s="7" t="n" r="D252">
        <v>400000</v>
      </c>
    </row>
    <row spans="1:4" r="253">
      <c s="4" t="s" r="A253">
        <v>74</v>
      </c>
      <c s="7" t="n" r="D253">
        <v>399970</v>
      </c>
    </row>
    <row spans="1:4" r="254">
      <c s="4" t="s" r="A254">
        <v>70</v>
      </c>
      <c s="4" t="s" r="D254">
        <v>137</v>
      </c>
    </row>
    <row spans="1:4" r="255">
      <c s="4" t="s" r="A255">
        <v>81</v>
      </c>
      <c s="4" t="s" r="B255">
        <v>82</v>
      </c>
      <c s="4" t="s" r="D255">
        <v>102</v>
      </c>
    </row>
    <row spans="1:4" r="256">
      <c s="4" t="s" r="A256">
        <v>205</v>
      </c>
    </row>
    <row spans="1:4" r="257">
      <c s="4" t="s" r="A257">
        <v>78</v>
      </c>
      <c s="7" t="n" r="D257">
        <v>1700000</v>
      </c>
    </row>
    <row spans="1:4" r="258">
      <c s="4" t="s" r="A258">
        <v>74</v>
      </c>
      <c s="7" t="n" r="D258">
        <v>1699877</v>
      </c>
    </row>
    <row spans="1:4" r="259">
      <c s="4" t="s" r="A259">
        <v>70</v>
      </c>
      <c s="4" t="s" r="D259">
        <v>159</v>
      </c>
    </row>
    <row spans="1:4" r="260">
      <c s="4" t="s" r="A260">
        <v>81</v>
      </c>
      <c s="4" t="s" r="B260">
        <v>82</v>
      </c>
      <c s="4" t="s" r="D260">
        <v>206</v>
      </c>
    </row>
    <row spans="1:4" r="261">
      <c s="4" t="s" r="A261">
        <v>207</v>
      </c>
    </row>
    <row spans="1:4" r="262">
      <c s="4" t="s" r="A262">
        <v>78</v>
      </c>
      <c s="7" t="n" r="D262">
        <v>1600000</v>
      </c>
    </row>
    <row spans="1:4" r="263">
      <c s="4" t="s" r="A263">
        <v>74</v>
      </c>
      <c s="7" t="n" r="D263">
        <v>1599932</v>
      </c>
    </row>
    <row spans="1:4" r="264">
      <c s="4" t="s" r="A264">
        <v>70</v>
      </c>
      <c s="4" t="s" r="D264">
        <v>88</v>
      </c>
    </row>
    <row spans="1:4" r="265">
      <c s="4" t="s" r="A265">
        <v>81</v>
      </c>
      <c s="4" t="s" r="B265">
        <v>82</v>
      </c>
      <c s="4" t="s" r="D265">
        <v>83</v>
      </c>
    </row>
    <row spans="1:4" r="266">
      <c s="4" t="s" r="A266">
        <v>208</v>
      </c>
    </row>
    <row spans="1:4" r="267">
      <c s="4" t="s" r="A267">
        <v>78</v>
      </c>
      <c s="7" t="n" r="D267">
        <v>500000</v>
      </c>
    </row>
    <row spans="1:4" r="268">
      <c s="4" t="s" r="A268">
        <v>74</v>
      </c>
      <c s="7" t="n" r="D268">
        <v>499952</v>
      </c>
    </row>
    <row spans="1:4" r="269">
      <c s="4" t="s" r="A269">
        <v>70</v>
      </c>
      <c s="4" t="s" r="D269">
        <v>154</v>
      </c>
    </row>
    <row spans="1:4" r="270">
      <c s="4" t="s" r="A270">
        <v>81</v>
      </c>
      <c s="4" t="s" r="B270">
        <v>82</v>
      </c>
      <c s="4" t="s" r="D270">
        <v>209</v>
      </c>
    </row>
    <row spans="1:4" r="271">
      <c s="4" t="s" r="A271">
        <v>210</v>
      </c>
    </row>
    <row spans="1:4" r="272">
      <c s="4" t="s" r="A272">
        <v>78</v>
      </c>
      <c s="7" t="n" r="D272">
        <v>2000000</v>
      </c>
    </row>
    <row spans="1:4" r="273">
      <c s="4" t="s" r="A273">
        <v>74</v>
      </c>
      <c s="7" t="n" r="D273">
        <v>1999967</v>
      </c>
    </row>
    <row spans="1:4" r="274">
      <c s="4" t="s" r="A274">
        <v>70</v>
      </c>
      <c s="4" t="s" r="D274">
        <v>163</v>
      </c>
    </row>
    <row spans="1:4" r="275">
      <c s="4" t="s" r="A275">
        <v>81</v>
      </c>
      <c s="4" t="s" r="B275">
        <v>82</v>
      </c>
      <c s="4" t="s" r="D275">
        <v>148</v>
      </c>
    </row>
    <row spans="1:4" r="276">
      <c s="4" t="s" r="A276">
        <v>211</v>
      </c>
    </row>
    <row spans="1:4" r="277">
      <c s="4" t="s" r="A277">
        <v>78</v>
      </c>
      <c s="7" t="n" r="D277">
        <v>500000</v>
      </c>
    </row>
    <row spans="1:4" r="278">
      <c s="4" t="s" r="A278">
        <v>74</v>
      </c>
      <c s="7" t="n" r="D278">
        <v>499983</v>
      </c>
    </row>
    <row spans="1:4" r="279">
      <c s="4" t="s" r="A279">
        <v>70</v>
      </c>
      <c s="4" t="s" r="D279">
        <v>154</v>
      </c>
    </row>
    <row spans="1:4" r="280">
      <c s="4" t="s" r="A280">
        <v>81</v>
      </c>
      <c s="4" t="s" r="B280">
        <v>82</v>
      </c>
      <c s="4" t="s" r="D280">
        <v>91</v>
      </c>
    </row>
    <row spans="1:4" r="281">
      <c s="4" t="s" r="A281">
        <v>212</v>
      </c>
    </row>
    <row spans="1:4" r="282">
      <c s="4" t="s" r="A282">
        <v>78</v>
      </c>
      <c s="7" t="n" r="D282">
        <v>1500000</v>
      </c>
    </row>
    <row spans="1:4" r="283">
      <c s="4" t="s" r="A283">
        <v>74</v>
      </c>
      <c s="7" t="n" r="D283">
        <v>1499950</v>
      </c>
    </row>
    <row spans="1:4" r="284">
      <c s="4" t="s" r="A284">
        <v>70</v>
      </c>
      <c s="4" t="s" r="D284">
        <v>124</v>
      </c>
    </row>
    <row spans="1:4" r="285">
      <c s="4" t="s" r="A285">
        <v>81</v>
      </c>
      <c s="4" t="s" r="B285">
        <v>82</v>
      </c>
      <c s="4" t="s" r="D285">
        <v>124</v>
      </c>
    </row>
    <row spans="1:4" r="286">
      <c s="4" t="s" r="A286">
        <v>213</v>
      </c>
    </row>
    <row spans="1:4" r="287">
      <c s="4" t="s" r="A287">
        <v>78</v>
      </c>
      <c s="7" t="n" r="C287">
        <v>500000</v>
      </c>
    </row>
    <row spans="1:4" r="288">
      <c s="4" t="s" r="A288">
        <v>74</v>
      </c>
      <c s="7" t="n" r="C288">
        <v>500000</v>
      </c>
    </row>
    <row spans="1:4" r="289">
      <c s="4" t="s" r="A289">
        <v>70</v>
      </c>
      <c s="4" t="s" r="C289">
        <v>166</v>
      </c>
    </row>
    <row spans="1:4" r="290">
      <c s="4" t="s" r="A290">
        <v>81</v>
      </c>
      <c s="4" t="s" r="B290">
        <v>82</v>
      </c>
      <c s="4" t="s" r="C290">
        <v>163</v>
      </c>
    </row>
    <row spans="1:4" r="291">
      <c s="4" t="s" r="A291">
        <v>214</v>
      </c>
    </row>
    <row spans="1:4" r="292">
      <c s="4" t="s" r="A292">
        <v>78</v>
      </c>
      <c s="7" t="n" r="D292">
        <v>1500000</v>
      </c>
    </row>
    <row spans="1:4" r="293">
      <c s="4" t="s" r="A293">
        <v>74</v>
      </c>
      <c s="7" t="n" r="D293">
        <v>1499650</v>
      </c>
    </row>
    <row spans="1:4" r="294">
      <c s="4" t="s" r="A294">
        <v>70</v>
      </c>
      <c s="4" t="s" r="D294">
        <v>124</v>
      </c>
    </row>
    <row spans="1:4" r="295">
      <c s="4" t="s" r="A295">
        <v>81</v>
      </c>
      <c s="4" t="s" r="B295">
        <v>82</v>
      </c>
      <c s="4" t="s" r="D295">
        <v>215</v>
      </c>
    </row>
    <row spans="1:4" r="296">
      <c s="4" t="s" r="A296">
        <v>216</v>
      </c>
    </row>
    <row spans="1:4" r="297">
      <c s="4" t="s" r="A297">
        <v>78</v>
      </c>
      <c s="7" t="n" r="C297">
        <v>1400000</v>
      </c>
    </row>
    <row spans="1:4" r="298">
      <c s="4" t="s" r="A298">
        <v>74</v>
      </c>
      <c s="7" t="n" r="C298">
        <v>1400000</v>
      </c>
    </row>
    <row spans="1:4" r="299">
      <c s="4" t="s" r="A299">
        <v>70</v>
      </c>
      <c s="4" t="s" r="C299">
        <v>85</v>
      </c>
    </row>
    <row spans="1:4" r="300">
      <c s="4" t="s" r="A300">
        <v>81</v>
      </c>
      <c s="4" t="s" r="B300">
        <v>82</v>
      </c>
      <c s="4" t="s" r="C300">
        <v>217</v>
      </c>
    </row>
    <row spans="1:4" r="301">
      <c s="4" t="s" r="A301">
        <v>218</v>
      </c>
    </row>
    <row spans="1:4" r="302">
      <c s="4" t="s" r="A302">
        <v>78</v>
      </c>
      <c s="7" t="n" r="C302">
        <v>500000</v>
      </c>
    </row>
    <row spans="1:4" r="303">
      <c s="4" t="s" r="A303">
        <v>74</v>
      </c>
      <c s="7" t="n" r="C303">
        <v>499875</v>
      </c>
    </row>
    <row spans="1:4" r="304">
      <c s="4" t="s" r="A304">
        <v>70</v>
      </c>
      <c s="4" t="s" r="C304">
        <v>154</v>
      </c>
    </row>
    <row spans="1:4" r="305">
      <c s="4" t="s" r="A305">
        <v>81</v>
      </c>
      <c s="4" t="s" r="B305">
        <v>82</v>
      </c>
      <c s="4" t="s" r="C305">
        <v>90</v>
      </c>
    </row>
    <row spans="1:4" r="306">
      <c s="4" t="s" r="A306">
        <v>219</v>
      </c>
    </row>
    <row spans="1:4" r="307">
      <c s="4" t="s" r="A307">
        <v>78</v>
      </c>
      <c s="7" t="n" r="C307">
        <v>1700000</v>
      </c>
    </row>
    <row spans="1:4" r="308">
      <c s="4" t="s" r="A308">
        <v>74</v>
      </c>
      <c s="7" t="n" r="C308">
        <v>1699603</v>
      </c>
    </row>
    <row spans="1:4" r="309">
      <c s="4" t="s" r="A309">
        <v>70</v>
      </c>
      <c s="4" t="s" r="C309">
        <v>91</v>
      </c>
    </row>
    <row spans="1:4" r="310">
      <c s="4" t="s" r="A310">
        <v>81</v>
      </c>
      <c s="4" t="s" r="B310">
        <v>82</v>
      </c>
      <c s="4" t="s" r="C310">
        <v>188</v>
      </c>
    </row>
    <row spans="1:4" r="311">
      <c s="4" t="s" r="A311">
        <v>220</v>
      </c>
    </row>
    <row spans="1:4" r="312">
      <c s="4" t="s" r="A312">
        <v>78</v>
      </c>
      <c s="7" t="n" r="D312">
        <v>2000000</v>
      </c>
    </row>
    <row spans="1:4" r="313">
      <c s="4" t="s" r="A313">
        <v>74</v>
      </c>
      <c s="7" t="n" r="D313">
        <v>1999911</v>
      </c>
    </row>
    <row spans="1:4" r="314">
      <c s="4" t="s" r="A314">
        <v>70</v>
      </c>
      <c s="4" t="s" r="D314">
        <v>117</v>
      </c>
    </row>
    <row spans="1:4" r="315">
      <c s="4" t="s" r="A315">
        <v>81</v>
      </c>
      <c s="4" t="s" r="B315">
        <v>82</v>
      </c>
      <c s="4" t="s" r="D315">
        <v>188</v>
      </c>
    </row>
    <row spans="1:4" r="316">
      <c s="4" t="s" r="A316">
        <v>221</v>
      </c>
    </row>
    <row spans="1:4" r="317">
      <c s="4" t="s" r="A317">
        <v>78</v>
      </c>
      <c s="7" t="n" r="C317">
        <v>1730000</v>
      </c>
    </row>
    <row spans="1:4" r="318">
      <c s="4" t="s" r="A318">
        <v>74</v>
      </c>
      <c s="7" t="n" r="C318">
        <v>1729604</v>
      </c>
    </row>
    <row spans="1:4" r="319">
      <c s="4" t="s" r="A319">
        <v>70</v>
      </c>
      <c s="4" t="s" r="C319">
        <v>91</v>
      </c>
    </row>
    <row spans="1:4" r="320">
      <c s="4" t="s" r="A320">
        <v>81</v>
      </c>
      <c s="4" t="s" r="B320">
        <v>82</v>
      </c>
      <c s="4" t="s" r="C320">
        <v>138</v>
      </c>
    </row>
    <row spans="1:4" r="321">
      <c s="4" t="s" r="A321">
        <v>222</v>
      </c>
    </row>
    <row spans="1:4" r="322">
      <c s="4" t="s" r="A322">
        <v>74</v>
      </c>
      <c s="7" t="n" r="C322">
        <v>22236690</v>
      </c>
      <c s="7" t="n" r="D322">
        <v>16273975</v>
      </c>
    </row>
    <row spans="1:4" r="323">
      <c s="4" t="s" r="A323">
        <v>70</v>
      </c>
      <c s="4" t="s" r="C323">
        <v>223</v>
      </c>
      <c s="4" t="s" r="D323">
        <v>224</v>
      </c>
    </row>
    <row spans="1:4" r="324">
      <c s="4" t="s" r="A324">
        <v>76</v>
      </c>
      <c s="7" t="n" r="C324">
        <v>22194102</v>
      </c>
      <c s="7" t="n" r="D324">
        <v>16258508</v>
      </c>
    </row>
    <row spans="1:4" r="325">
      <c s="4" t="s" r="A325">
        <v>225</v>
      </c>
    </row>
    <row spans="1:4" r="326">
      <c s="4" t="s" r="A326">
        <v>78</v>
      </c>
      <c s="5" t="n" r="C326">
        <v>2200000</v>
      </c>
    </row>
    <row spans="1:4" r="327">
      <c s="4" t="s" r="A327">
        <v>74</v>
      </c>
      <c s="7" t="n" r="C327">
        <v>2199497</v>
      </c>
    </row>
    <row spans="1:4" r="328">
      <c s="4" t="s" r="A328">
        <v>70</v>
      </c>
      <c s="4" t="s" r="C328">
        <v>140</v>
      </c>
    </row>
    <row spans="1:4" r="329">
      <c s="4" t="s" r="A329">
        <v>81</v>
      </c>
      <c s="4" t="s" r="B329">
        <v>82</v>
      </c>
      <c s="4" t="s" r="C329">
        <v>91</v>
      </c>
    </row>
    <row spans="1:4" r="330">
      <c s="4" t="s" r="A330">
        <v>226</v>
      </c>
    </row>
    <row spans="1:4" r="331">
      <c s="4" t="s" r="A331">
        <v>78</v>
      </c>
      <c s="7" t="n" r="C331">
        <v>2000000</v>
      </c>
    </row>
    <row spans="1:4" r="332">
      <c s="4" t="s" r="A332">
        <v>74</v>
      </c>
      <c s="7" t="n" r="C332">
        <v>1998950</v>
      </c>
    </row>
    <row spans="1:4" r="333">
      <c s="4" t="s" r="A333">
        <v>70</v>
      </c>
      <c s="4" t="s" r="C333">
        <v>227</v>
      </c>
    </row>
    <row spans="1:4" r="334">
      <c s="4" t="s" r="A334">
        <v>81</v>
      </c>
      <c s="4" t="s" r="B334">
        <v>82</v>
      </c>
      <c s="4" t="s" r="C334">
        <v>146</v>
      </c>
    </row>
    <row spans="1:4" r="335">
      <c s="4" t="s" r="A335">
        <v>228</v>
      </c>
    </row>
    <row spans="1:4" r="336">
      <c s="4" t="s" r="A336">
        <v>78</v>
      </c>
      <c s="7" t="n" r="C336">
        <v>3000000</v>
      </c>
    </row>
    <row spans="1:4" r="337">
      <c s="4" t="s" r="A337">
        <v>74</v>
      </c>
      <c s="7" t="n" r="C337">
        <v>2995389</v>
      </c>
    </row>
    <row spans="1:4" r="338">
      <c s="4" t="s" r="A338">
        <v>70</v>
      </c>
      <c s="4" t="s" r="C338">
        <v>80</v>
      </c>
    </row>
    <row spans="1:4" r="339">
      <c s="4" t="s" r="A339">
        <v>81</v>
      </c>
      <c s="4" t="s" r="B339">
        <v>82</v>
      </c>
      <c s="4" t="s" r="C339">
        <v>229</v>
      </c>
    </row>
    <row spans="1:4" r="340">
      <c s="4" t="s" r="A340">
        <v>230</v>
      </c>
    </row>
    <row spans="1:4" r="341">
      <c s="4" t="s" r="A341">
        <v>78</v>
      </c>
      <c s="7" t="n" r="C341">
        <v>400000</v>
      </c>
    </row>
    <row spans="1:4" r="342">
      <c s="4" t="s" r="A342">
        <v>74</v>
      </c>
      <c s="7" t="n" r="C342">
        <v>399946</v>
      </c>
    </row>
    <row spans="1:4" r="343">
      <c s="4" t="s" r="A343">
        <v>70</v>
      </c>
      <c s="4" t="s" r="C343">
        <v>133</v>
      </c>
    </row>
    <row spans="1:4" r="344">
      <c s="4" t="s" r="A344">
        <v>81</v>
      </c>
      <c s="4" t="s" r="B344">
        <v>82</v>
      </c>
      <c s="4" t="s" r="C344">
        <v>88</v>
      </c>
    </row>
    <row spans="1:4" r="345">
      <c s="4" t="s" r="A345">
        <v>231</v>
      </c>
    </row>
    <row spans="1:4" r="346">
      <c s="4" t="s" r="A346">
        <v>78</v>
      </c>
      <c s="7" t="n" r="C346">
        <v>450000</v>
      </c>
    </row>
    <row spans="1:4" r="347">
      <c s="4" t="s" r="A347">
        <v>74</v>
      </c>
      <c s="7" t="n" r="C347">
        <v>450408</v>
      </c>
    </row>
    <row spans="1:4" r="348">
      <c s="4" t="s" r="A348">
        <v>70</v>
      </c>
      <c s="4" t="s" r="C348">
        <v>154</v>
      </c>
    </row>
    <row spans="1:4" r="349">
      <c s="4" t="s" r="A349">
        <v>81</v>
      </c>
      <c s="4" t="s" r="B349">
        <v>82</v>
      </c>
      <c s="4" t="s" r="C349">
        <v>232</v>
      </c>
    </row>
    <row spans="1:4" r="350">
      <c s="4" t="s" r="A350">
        <v>233</v>
      </c>
    </row>
    <row spans="1:4" r="351">
      <c s="4" t="s" r="A351">
        <v>78</v>
      </c>
      <c s="7" t="n" r="C351">
        <v>400000</v>
      </c>
    </row>
    <row spans="1:4" r="352">
      <c s="4" t="s" r="A352">
        <v>74</v>
      </c>
      <c s="7" t="n" r="C352">
        <v>399804</v>
      </c>
    </row>
    <row spans="1:4" r="353">
      <c s="4" t="s" r="A353">
        <v>70</v>
      </c>
      <c s="4" t="s" r="C353">
        <v>133</v>
      </c>
    </row>
    <row spans="1:4" r="354">
      <c s="4" t="s" r="A354">
        <v>81</v>
      </c>
      <c s="4" t="s" r="B354">
        <v>82</v>
      </c>
      <c s="4" t="s" r="C354">
        <v>141</v>
      </c>
    </row>
    <row spans="1:4" r="355">
      <c s="4" t="s" r="A355">
        <v>234</v>
      </c>
    </row>
    <row spans="1:4" r="356">
      <c s="4" t="s" r="A356">
        <v>78</v>
      </c>
      <c s="7" t="n" r="C356">
        <v>400000</v>
      </c>
    </row>
    <row spans="1:4" r="357">
      <c s="4" t="s" r="A357">
        <v>74</v>
      </c>
      <c s="7" t="n" r="C357">
        <v>399944</v>
      </c>
    </row>
    <row spans="1:4" r="358">
      <c s="4" t="s" r="A358">
        <v>70</v>
      </c>
      <c s="4" t="s" r="C358">
        <v>133</v>
      </c>
    </row>
    <row spans="1:4" r="359">
      <c s="4" t="s" r="A359">
        <v>81</v>
      </c>
      <c s="4" t="s" r="B359">
        <v>82</v>
      </c>
      <c s="4" t="s" r="C359">
        <v>145</v>
      </c>
    </row>
    <row spans="1:4" r="360">
      <c s="4" t="s" r="A360">
        <v>235</v>
      </c>
    </row>
    <row spans="1:4" r="361">
      <c s="4" t="s" r="A361">
        <v>78</v>
      </c>
      <c s="7" t="n" r="C361">
        <v>1700000</v>
      </c>
    </row>
    <row spans="1:4" r="362">
      <c s="4" t="s" r="A362">
        <v>74</v>
      </c>
      <c s="7" t="n" r="C362">
        <v>1699934</v>
      </c>
    </row>
    <row spans="1:4" r="363">
      <c s="4" t="s" r="A363">
        <v>70</v>
      </c>
      <c s="4" t="s" r="C363">
        <v>91</v>
      </c>
    </row>
    <row spans="1:4" r="364">
      <c s="4" t="s" r="A364">
        <v>81</v>
      </c>
      <c s="4" t="s" r="B364">
        <v>82</v>
      </c>
      <c s="4" t="s" r="C364">
        <v>124</v>
      </c>
    </row>
    <row spans="1:4" r="365">
      <c s="4" t="s" r="A365">
        <v>236</v>
      </c>
    </row>
    <row spans="1:4" r="366">
      <c s="4" t="s" r="A366">
        <v>78</v>
      </c>
      <c s="7" t="n" r="C366">
        <v>2000000</v>
      </c>
    </row>
    <row spans="1:4" r="367">
      <c s="4" t="s" r="A367">
        <v>74</v>
      </c>
      <c s="7" t="n" r="C367">
        <v>1999805</v>
      </c>
    </row>
    <row spans="1:4" r="368">
      <c s="4" t="s" r="A368">
        <v>70</v>
      </c>
      <c s="4" t="s" r="C368">
        <v>227</v>
      </c>
    </row>
    <row spans="1:4" r="369">
      <c s="4" t="s" r="A369">
        <v>81</v>
      </c>
      <c s="4" t="s" r="B369">
        <v>82</v>
      </c>
      <c s="4" t="s" r="C369">
        <v>117</v>
      </c>
    </row>
    <row spans="1:4" r="370">
      <c s="4" t="s" r="A370">
        <v>237</v>
      </c>
    </row>
    <row spans="1:4" r="371">
      <c s="4" t="s" r="A371">
        <v>78</v>
      </c>
      <c s="5" t="n" r="D371">
        <v>2100000</v>
      </c>
    </row>
    <row spans="1:4" r="372">
      <c s="4" t="s" r="A372">
        <v>74</v>
      </c>
      <c s="7" t="n" r="D372">
        <v>2099711</v>
      </c>
    </row>
    <row spans="1:4" r="373">
      <c s="4" t="s" r="A373">
        <v>70</v>
      </c>
      <c s="4" t="s" r="D373">
        <v>163</v>
      </c>
    </row>
    <row spans="1:4" r="374">
      <c s="4" t="s" r="A374">
        <v>81</v>
      </c>
      <c s="4" t="s" r="B374">
        <v>82</v>
      </c>
      <c s="4" t="s" r="D374">
        <v>90</v>
      </c>
    </row>
    <row spans="1:4" r="375">
      <c s="4" t="s" r="A375">
        <v>238</v>
      </c>
    </row>
    <row spans="1:4" r="376">
      <c s="4" t="s" r="A376">
        <v>78</v>
      </c>
      <c s="7" t="n" r="D376">
        <v>1500000</v>
      </c>
    </row>
    <row spans="1:4" r="377">
      <c s="4" t="s" r="A377">
        <v>74</v>
      </c>
      <c s="7" t="n" r="D377">
        <v>1488120</v>
      </c>
    </row>
    <row spans="1:4" r="378">
      <c s="4" t="s" r="A378">
        <v>70</v>
      </c>
      <c s="4" t="s" r="D378">
        <v>124</v>
      </c>
    </row>
    <row spans="1:4" r="379">
      <c s="4" t="s" r="A379">
        <v>81</v>
      </c>
      <c s="4" t="s" r="B379">
        <v>82</v>
      </c>
      <c s="4" t="s" r="D379">
        <v>239</v>
      </c>
    </row>
    <row spans="1:4" r="380">
      <c s="4" t="s" r="A380">
        <v>240</v>
      </c>
    </row>
    <row spans="1:4" r="381">
      <c s="4" t="s" r="A381">
        <v>78</v>
      </c>
      <c s="7" t="n" r="D381">
        <v>2500000</v>
      </c>
    </row>
    <row spans="1:4" r="382">
      <c s="4" t="s" r="A382">
        <v>74</v>
      </c>
      <c s="7" t="n" r="D382">
        <v>2499892</v>
      </c>
    </row>
    <row spans="1:4" r="383">
      <c s="4" t="s" r="A383">
        <v>70</v>
      </c>
      <c s="4" t="s" r="D383">
        <v>203</v>
      </c>
    </row>
    <row spans="1:4" r="384">
      <c s="4" t="s" r="A384">
        <v>81</v>
      </c>
      <c s="4" t="s" r="B384">
        <v>82</v>
      </c>
      <c s="4" t="s" r="D384">
        <v>103</v>
      </c>
    </row>
    <row spans="1:4" r="385">
      <c s="4" t="s" r="A385">
        <v>241</v>
      </c>
    </row>
    <row spans="1:4" r="386">
      <c s="4" t="s" r="A386">
        <v>78</v>
      </c>
      <c s="7" t="n" r="D386">
        <v>500000</v>
      </c>
    </row>
    <row spans="1:4" r="387">
      <c s="4" t="s" r="A387">
        <v>74</v>
      </c>
      <c s="7" t="n" r="D387">
        <v>499900</v>
      </c>
    </row>
    <row spans="1:4" r="388">
      <c s="4" t="s" r="A388">
        <v>70</v>
      </c>
      <c s="4" t="s" r="D388">
        <v>154</v>
      </c>
    </row>
    <row spans="1:4" r="389">
      <c s="4" t="s" r="A389">
        <v>81</v>
      </c>
      <c s="4" t="s" r="B389">
        <v>82</v>
      </c>
      <c s="4" t="s" r="D389">
        <v>124</v>
      </c>
    </row>
    <row spans="1:4" r="390">
      <c s="4" t="s" r="A390">
        <v>242</v>
      </c>
    </row>
    <row spans="1:4" r="391">
      <c s="4" t="s" r="A391">
        <v>78</v>
      </c>
      <c s="7" t="n" r="C391">
        <v>2500000</v>
      </c>
    </row>
    <row spans="1:4" r="392">
      <c s="4" t="s" r="A392">
        <v>74</v>
      </c>
      <c s="7" t="n" r="C392">
        <v>2497917</v>
      </c>
    </row>
    <row spans="1:4" r="393">
      <c s="4" t="s" r="A393">
        <v>70</v>
      </c>
      <c s="4" t="s" r="C393">
        <v>83</v>
      </c>
    </row>
    <row spans="1:4" r="394">
      <c s="4" t="s" r="A394">
        <v>81</v>
      </c>
      <c s="4" t="s" r="B394">
        <v>82</v>
      </c>
      <c s="4" t="s" r="C394">
        <v>243</v>
      </c>
    </row>
    <row spans="1:4" r="395">
      <c s="4" t="s" r="A395">
        <v>244</v>
      </c>
    </row>
    <row spans="1:4" r="396">
      <c s="4" t="s" r="A396">
        <v>78</v>
      </c>
      <c s="7" t="n" r="C396">
        <v>1600000</v>
      </c>
    </row>
    <row spans="1:4" r="397">
      <c s="4" t="s" r="A397">
        <v>74</v>
      </c>
      <c s="7" t="n" r="C397">
        <v>1599872</v>
      </c>
    </row>
    <row spans="1:4" r="398">
      <c s="4" t="s" r="A398">
        <v>70</v>
      </c>
      <c s="4" t="s" r="C398">
        <v>145</v>
      </c>
    </row>
    <row spans="1:4" r="399">
      <c s="4" t="s" r="A399">
        <v>81</v>
      </c>
      <c s="4" t="s" r="B399">
        <v>82</v>
      </c>
      <c s="4" t="s" r="C399">
        <v>145</v>
      </c>
    </row>
    <row spans="1:4" r="400">
      <c s="4" t="s" r="A400">
        <v>245</v>
      </c>
    </row>
    <row spans="1:4" r="401">
      <c s="4" t="s" r="A401">
        <v>78</v>
      </c>
      <c s="7" t="n" r="C401">
        <v>500000</v>
      </c>
    </row>
    <row spans="1:4" r="402">
      <c s="4" t="s" r="A402">
        <v>74</v>
      </c>
      <c s="7" t="n" r="C402">
        <v>499758</v>
      </c>
    </row>
    <row spans="1:4" r="403">
      <c s="4" t="s" r="A403">
        <v>70</v>
      </c>
      <c s="4" t="s" r="C403">
        <v>154</v>
      </c>
    </row>
    <row spans="1:4" r="404">
      <c s="4" t="s" r="A404">
        <v>81</v>
      </c>
      <c s="4" t="s" r="B404">
        <v>82</v>
      </c>
      <c s="4" t="s" r="C404">
        <v>227</v>
      </c>
    </row>
    <row spans="1:4" r="405">
      <c s="4" t="s" r="A405">
        <v>246</v>
      </c>
    </row>
    <row spans="1:4" r="406">
      <c s="4" t="s" r="A406">
        <v>78</v>
      </c>
      <c s="7" t="n" r="C406">
        <v>400000</v>
      </c>
    </row>
    <row spans="1:4" r="407">
      <c s="4" t="s" r="A407">
        <v>74</v>
      </c>
      <c s="7" t="n" r="C407">
        <v>399924</v>
      </c>
    </row>
    <row spans="1:4" r="408">
      <c s="4" t="s" r="A408">
        <v>70</v>
      </c>
      <c s="4" t="s" r="C408">
        <v>133</v>
      </c>
    </row>
    <row spans="1:4" r="409">
      <c s="4" t="s" r="A409">
        <v>81</v>
      </c>
      <c s="4" t="s" r="B409">
        <v>82</v>
      </c>
      <c s="4" t="s" r="C409">
        <v>124</v>
      </c>
    </row>
    <row spans="1:4" r="410">
      <c s="4" t="s" r="A410">
        <v>247</v>
      </c>
    </row>
    <row spans="1:4" r="411">
      <c s="4" t="s" r="A411">
        <v>78</v>
      </c>
      <c s="7" t="n" r="D411">
        <v>2500000</v>
      </c>
    </row>
    <row spans="1:4" r="412">
      <c s="4" t="s" r="A412">
        <v>74</v>
      </c>
      <c s="7" t="n" r="D412">
        <v>2488600</v>
      </c>
    </row>
    <row spans="1:4" r="413">
      <c s="4" t="s" r="A413">
        <v>70</v>
      </c>
      <c s="4" t="s" r="D413">
        <v>203</v>
      </c>
    </row>
    <row spans="1:4" r="414">
      <c s="4" t="s" r="A414">
        <v>81</v>
      </c>
      <c s="4" t="s" r="B414">
        <v>82</v>
      </c>
      <c s="4" t="s" r="D414">
        <v>197</v>
      </c>
    </row>
    <row spans="1:4" r="415">
      <c s="4" t="s" r="A415">
        <v>248</v>
      </c>
    </row>
    <row spans="1:4" r="416">
      <c s="4" t="s" r="A416">
        <v>78</v>
      </c>
      <c s="7" t="n" r="D416">
        <v>400000</v>
      </c>
    </row>
    <row spans="1:4" r="417">
      <c s="4" t="s" r="A417">
        <v>74</v>
      </c>
      <c s="7" t="n" r="D417">
        <v>399994</v>
      </c>
    </row>
    <row spans="1:4" r="418">
      <c s="4" t="s" r="A418">
        <v>70</v>
      </c>
      <c s="4" t="s" r="D418">
        <v>137</v>
      </c>
    </row>
    <row spans="1:4" r="419">
      <c s="4" t="s" r="A419">
        <v>81</v>
      </c>
      <c s="4" t="s" r="B419">
        <v>82</v>
      </c>
      <c s="4" t="s" r="D419">
        <v>99</v>
      </c>
    </row>
    <row spans="1:4" r="420">
      <c s="4" t="s" r="A420">
        <v>249</v>
      </c>
    </row>
    <row spans="1:4" r="421">
      <c s="4" t="s" r="A421">
        <v>78</v>
      </c>
      <c s="7" t="n" r="D421">
        <v>1600000</v>
      </c>
    </row>
    <row spans="1:4" r="422">
      <c s="4" t="s" r="A422">
        <v>74</v>
      </c>
      <c s="7" t="n" r="D422">
        <v>1599577</v>
      </c>
    </row>
    <row spans="1:4" r="423">
      <c s="4" t="s" r="A423">
        <v>70</v>
      </c>
      <c s="4" t="s" r="D423">
        <v>85</v>
      </c>
    </row>
    <row spans="1:4" r="424">
      <c s="4" t="s" r="A424">
        <v>81</v>
      </c>
      <c s="4" t="s" r="B424">
        <v>82</v>
      </c>
      <c s="4" t="s" r="D424">
        <v>90</v>
      </c>
    </row>
    <row spans="1:4" r="425">
      <c s="4" t="s" r="A425">
        <v>250</v>
      </c>
    </row>
    <row spans="1:4" r="426">
      <c s="4" t="s" r="A426">
        <v>78</v>
      </c>
      <c s="7" t="n" r="C426">
        <v>400000</v>
      </c>
    </row>
    <row spans="1:4" r="427">
      <c s="4" t="s" r="A427">
        <v>74</v>
      </c>
      <c s="7" t="n" r="C427">
        <v>399960</v>
      </c>
    </row>
    <row spans="1:4" r="428">
      <c s="4" t="s" r="A428">
        <v>70</v>
      </c>
      <c s="4" t="s" r="C428">
        <v>133</v>
      </c>
    </row>
    <row spans="1:4" r="429">
      <c s="4" t="s" r="A429">
        <v>81</v>
      </c>
      <c s="4" t="s" r="B429">
        <v>82</v>
      </c>
      <c s="4" t="s" r="C429">
        <v>143</v>
      </c>
    </row>
    <row spans="1:4" r="430">
      <c s="4" t="s" r="A430">
        <v>251</v>
      </c>
    </row>
    <row spans="1:4" r="431">
      <c s="4" t="s" r="A431">
        <v>78</v>
      </c>
      <c s="7" t="n" r="C431">
        <v>1700000</v>
      </c>
    </row>
    <row spans="1:4" r="432">
      <c s="4" t="s" r="A432">
        <v>74</v>
      </c>
      <c s="7" t="n" r="C432">
        <v>1699805</v>
      </c>
    </row>
    <row spans="1:4" r="433">
      <c s="4" t="s" r="A433">
        <v>70</v>
      </c>
      <c s="4" t="s" r="C433">
        <v>91</v>
      </c>
    </row>
    <row spans="1:4" r="434">
      <c s="4" t="s" r="A434">
        <v>81</v>
      </c>
      <c s="4" t="s" r="B434">
        <v>82</v>
      </c>
      <c s="4" t="s" r="C434">
        <v>159</v>
      </c>
    </row>
    <row spans="1:4" r="435">
      <c s="4" t="s" r="A435">
        <v>252</v>
      </c>
    </row>
    <row spans="1:4" r="436">
      <c s="4" t="s" r="A436">
        <v>78</v>
      </c>
      <c s="7" t="n" r="C436">
        <v>500000</v>
      </c>
    </row>
    <row spans="1:4" r="437">
      <c s="4" t="s" r="A437">
        <v>74</v>
      </c>
      <c s="7" t="n" r="C437">
        <v>499897</v>
      </c>
    </row>
    <row spans="1:4" r="438">
      <c s="4" t="s" r="A438">
        <v>70</v>
      </c>
      <c s="4" t="s" r="C438">
        <v>154</v>
      </c>
    </row>
    <row spans="1:4" r="439">
      <c s="4" t="s" r="A439">
        <v>81</v>
      </c>
      <c s="4" t="s" r="B439">
        <v>82</v>
      </c>
      <c s="4" t="s" r="C439">
        <v>143</v>
      </c>
    </row>
    <row spans="1:4" r="440">
      <c s="4" t="s" r="A440">
        <v>253</v>
      </c>
    </row>
    <row spans="1:4" r="441">
      <c s="4" t="s" r="A441">
        <v>78</v>
      </c>
      <c s="7" t="n" r="D441">
        <v>2200000</v>
      </c>
    </row>
    <row spans="1:4" r="442">
      <c s="4" t="s" r="A442">
        <v>74</v>
      </c>
      <c s="7" t="n" r="D442">
        <v>2199938</v>
      </c>
    </row>
    <row spans="1:4" r="443">
      <c s="4" t="s" r="A443">
        <v>70</v>
      </c>
      <c s="4" t="s" r="D443">
        <v>146</v>
      </c>
    </row>
    <row spans="1:4" r="444">
      <c s="4" t="s" r="A444">
        <v>81</v>
      </c>
      <c s="4" t="s" r="B444">
        <v>82</v>
      </c>
      <c s="4" t="s" r="D444">
        <v>90</v>
      </c>
    </row>
    <row spans="1:4" r="445">
      <c s="4" t="s" r="A445">
        <v>254</v>
      </c>
    </row>
    <row spans="1:4" r="446">
      <c s="4" t="s" r="A446">
        <v>78</v>
      </c>
      <c s="7" t="n" r="C446">
        <v>500000</v>
      </c>
    </row>
    <row spans="1:4" r="447">
      <c s="4" t="s" r="A447">
        <v>74</v>
      </c>
      <c s="7" t="n" r="C447">
        <v>499937</v>
      </c>
    </row>
    <row spans="1:4" r="448">
      <c s="4" t="s" r="A448">
        <v>70</v>
      </c>
      <c s="4" t="s" r="C448">
        <v>154</v>
      </c>
    </row>
    <row spans="1:4" r="449">
      <c s="4" t="s" r="A449">
        <v>81</v>
      </c>
      <c s="4" t="s" r="B449">
        <v>82</v>
      </c>
      <c s="4" t="s" r="C449">
        <v>91</v>
      </c>
    </row>
    <row spans="1:4" r="450">
      <c s="4" t="s" r="A450">
        <v>255</v>
      </c>
    </row>
    <row spans="1:4" r="451">
      <c s="4" t="s" r="A451">
        <v>78</v>
      </c>
      <c s="7" t="n" r="C451">
        <v>600000</v>
      </c>
    </row>
    <row spans="1:4" r="452">
      <c s="4" t="s" r="A452">
        <v>74</v>
      </c>
      <c s="7" t="n" r="C452">
        <v>599730</v>
      </c>
    </row>
    <row spans="1:4" r="453">
      <c s="4" t="s" r="A453">
        <v>70</v>
      </c>
      <c s="4" t="s" r="C453">
        <v>256</v>
      </c>
    </row>
    <row spans="1:4" r="454">
      <c s="4" t="s" r="A454">
        <v>81</v>
      </c>
      <c s="4" t="s" r="B454">
        <v>82</v>
      </c>
      <c s="4" t="s" r="C454">
        <v>146</v>
      </c>
    </row>
    <row spans="1:4" r="455">
      <c s="4" t="s" r="A455">
        <v>257</v>
      </c>
    </row>
    <row spans="1:4" r="456">
      <c s="4" t="s" r="A456">
        <v>78</v>
      </c>
      <c s="7" t="n" r="C456">
        <v>1000000</v>
      </c>
    </row>
    <row spans="1:4" r="457">
      <c s="4" t="s" r="A457">
        <v>74</v>
      </c>
      <c s="7" t="n" r="C457">
        <v>996213</v>
      </c>
    </row>
    <row spans="1:4" r="458">
      <c s="4" t="s" r="A458">
        <v>70</v>
      </c>
      <c s="4" t="s" r="C458">
        <v>148</v>
      </c>
    </row>
    <row spans="1:4" r="459">
      <c s="4" t="s" r="A459">
        <v>81</v>
      </c>
      <c s="4" t="s" r="B459">
        <v>82</v>
      </c>
      <c s="4" t="s" r="C459">
        <v>258</v>
      </c>
    </row>
    <row spans="1:4" r="460">
      <c s="4" t="s" r="A460">
        <v>259</v>
      </c>
    </row>
    <row spans="1:4" r="461">
      <c s="4" t="s" r="A461">
        <v>78</v>
      </c>
      <c s="7" t="n" r="D461">
        <v>3000000</v>
      </c>
    </row>
    <row spans="1:4" r="462">
      <c s="4" t="s" r="A462">
        <v>74</v>
      </c>
      <c s="7" t="n" r="D462">
        <v>2998243</v>
      </c>
    </row>
    <row spans="1:4" r="463">
      <c s="4" t="s" r="A463">
        <v>70</v>
      </c>
      <c s="4" t="s" r="D463">
        <v>188</v>
      </c>
    </row>
    <row spans="1:4" r="464">
      <c s="4" t="s" r="A464">
        <v>81</v>
      </c>
      <c s="4" t="s" r="B464">
        <v>82</v>
      </c>
      <c s="4" t="s" r="D464">
        <v>143</v>
      </c>
    </row>
    <row spans="1:4" r="465">
      <c t="n" r="A465"/>
    </row>
    <row spans="1:4" r="466">
      <c s="4" t="s" r="A466">
        <v>82</v>
      </c>
      <c s="4" t="s" r="B466">
        <v>119</v>
      </c>
    </row>
  </sheetData>
  <mergeCells count="3">
    <mergeCell ref="A1:B1"/>
    <mergeCell ref="A465:C465"/>
    <mergeCell ref="B466:C466"/>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60</v>
      </c>
      <c s="2" t="s" r="C1">
        <v>2</v>
      </c>
      <c s="2" t="s" r="D1">
        <v>26</v>
      </c>
    </row>
    <row spans="1:4" r="2">
      <c s="4" t="s" r="A2">
        <v>70</v>
      </c>
      <c s="4" t="s" r="C2">
        <v>71</v>
      </c>
      <c s="4" t="s" r="D2">
        <v>72</v>
      </c>
    </row>
    <row spans="1:4" r="3">
      <c s="4" t="s" r="A3">
        <v>261</v>
      </c>
    </row>
    <row spans="1:4" r="4">
      <c s="4" t="s" r="A4">
        <v>74</v>
      </c>
      <c s="7" t="n" r="C4">
        <v>271899853</v>
      </c>
      <c s="7" t="n" r="D4">
        <v>303770438</v>
      </c>
    </row>
    <row spans="1:4" r="5">
      <c s="4" t="s" r="A5">
        <v>70</v>
      </c>
      <c s="4" t="s" r="C5">
        <v>262</v>
      </c>
      <c s="4" t="s" r="D5">
        <v>263</v>
      </c>
    </row>
    <row spans="1:4" r="6">
      <c s="4" t="s" r="A6">
        <v>76</v>
      </c>
      <c s="7" t="n" r="C6">
        <v>273403963</v>
      </c>
      <c s="7" t="n" r="D6">
        <v>305337570</v>
      </c>
    </row>
    <row spans="1:4" r="7">
      <c s="4" t="s" r="A7">
        <v>264</v>
      </c>
    </row>
    <row spans="1:4" r="8">
      <c s="4" t="s" r="A8">
        <v>74</v>
      </c>
      <c s="7" t="n" r="C8">
        <v>197527651</v>
      </c>
      <c s="7" t="n" r="D8">
        <v>208862490</v>
      </c>
    </row>
    <row spans="1:4" r="9">
      <c s="4" t="s" r="A9">
        <v>70</v>
      </c>
      <c s="4" t="s" r="C9">
        <v>265</v>
      </c>
      <c s="4" t="s" r="D9">
        <v>266</v>
      </c>
    </row>
    <row spans="1:4" r="10">
      <c s="4" t="s" r="A10">
        <v>76</v>
      </c>
      <c s="7" t="n" r="C10">
        <v>198799852</v>
      </c>
      <c s="7" t="n" r="D10">
        <v>209714377</v>
      </c>
    </row>
    <row spans="1:4" r="11">
      <c s="4" t="s" r="A11">
        <v>267</v>
      </c>
    </row>
    <row spans="1:4" r="12">
      <c s="4" t="s" r="A12">
        <v>78</v>
      </c>
      <c s="5" t="n" r="C12">
        <v>2379000</v>
      </c>
    </row>
    <row spans="1:4" r="13">
      <c s="4" t="s" r="A13">
        <v>74</v>
      </c>
      <c s="7" t="n" r="C13">
        <v>2501885</v>
      </c>
    </row>
    <row spans="1:4" r="14">
      <c s="4" t="s" r="A14">
        <v>70</v>
      </c>
      <c s="4" t="s" r="C14">
        <v>135</v>
      </c>
    </row>
    <row spans="1:4" r="15">
      <c s="4" t="s" r="A15">
        <v>81</v>
      </c>
      <c s="4" t="s" r="B15">
        <v>82</v>
      </c>
      <c s="4" t="s" r="C15">
        <v>268</v>
      </c>
    </row>
    <row spans="1:4" r="16">
      <c s="4" t="s" r="A16">
        <v>269</v>
      </c>
    </row>
    <row spans="1:4" r="17">
      <c s="4" t="s" r="A17">
        <v>78</v>
      </c>
      <c s="7" t="n" r="C17">
        <v>1200000</v>
      </c>
    </row>
    <row spans="1:4" r="18">
      <c s="4" t="s" r="A18">
        <v>74</v>
      </c>
      <c s="7" t="n" r="C18">
        <v>1284356</v>
      </c>
    </row>
    <row spans="1:4" r="19">
      <c s="4" t="s" r="A19">
        <v>70</v>
      </c>
      <c s="4" t="s" r="C19">
        <v>143</v>
      </c>
    </row>
    <row spans="1:4" r="20">
      <c s="4" t="s" r="A20">
        <v>81</v>
      </c>
      <c s="4" t="s" r="B20">
        <v>82</v>
      </c>
      <c s="4" t="s" r="C20">
        <v>270</v>
      </c>
    </row>
    <row spans="1:4" r="21">
      <c s="4" t="s" r="A21">
        <v>271</v>
      </c>
    </row>
    <row spans="1:4" r="22">
      <c s="4" t="s" r="A22">
        <v>78</v>
      </c>
      <c s="7" t="n" r="C22">
        <v>3800000</v>
      </c>
    </row>
    <row spans="1:4" r="23">
      <c s="4" t="s" r="A23">
        <v>74</v>
      </c>
      <c s="7" t="n" r="C23">
        <v>3799261</v>
      </c>
    </row>
    <row spans="1:4" r="24">
      <c s="4" t="s" r="A24">
        <v>70</v>
      </c>
      <c s="4" t="s" r="C24">
        <v>272</v>
      </c>
    </row>
    <row spans="1:4" r="25">
      <c s="4" t="s" r="A25">
        <v>81</v>
      </c>
      <c s="4" t="s" r="B25">
        <v>82</v>
      </c>
      <c s="4" t="s" r="C25">
        <v>273</v>
      </c>
    </row>
    <row spans="1:4" r="26">
      <c s="4" t="s" r="A26">
        <v>274</v>
      </c>
    </row>
    <row spans="1:4" r="27">
      <c s="4" t="s" r="A27">
        <v>78</v>
      </c>
      <c s="5" t="n" r="D27">
        <v>3800000</v>
      </c>
    </row>
    <row spans="1:4" r="28">
      <c s="4" t="s" r="A28">
        <v>74</v>
      </c>
      <c s="7" t="n" r="D28">
        <v>3806001</v>
      </c>
    </row>
    <row spans="1:4" r="29">
      <c s="4" t="s" r="A29">
        <v>70</v>
      </c>
      <c s="4" t="s" r="D29">
        <v>275</v>
      </c>
    </row>
    <row spans="1:4" r="30">
      <c s="4" t="s" r="A30">
        <v>81</v>
      </c>
      <c s="4" t="s" r="B30">
        <v>82</v>
      </c>
      <c s="4" t="s" r="D30">
        <v>276</v>
      </c>
    </row>
    <row spans="1:4" r="31">
      <c s="4" t="s" r="A31">
        <v>277</v>
      </c>
    </row>
    <row spans="1:4" r="32">
      <c s="4" t="s" r="A32">
        <v>78</v>
      </c>
      <c s="7" t="n" r="C32">
        <v>1584000</v>
      </c>
    </row>
    <row spans="1:4" r="33">
      <c s="4" t="s" r="A33">
        <v>74</v>
      </c>
      <c s="7" t="n" r="C33">
        <v>1612331</v>
      </c>
    </row>
    <row spans="1:4" r="34">
      <c s="4" t="s" r="A34">
        <v>70</v>
      </c>
      <c s="4" t="s" r="C34">
        <v>145</v>
      </c>
    </row>
    <row spans="1:4" r="35">
      <c s="4" t="s" r="A35">
        <v>81</v>
      </c>
      <c s="4" t="s" r="B35">
        <v>82</v>
      </c>
      <c s="4" t="s" r="C35">
        <v>109</v>
      </c>
    </row>
    <row spans="1:4" r="36">
      <c s="4" t="s" r="A36">
        <v>278</v>
      </c>
    </row>
    <row spans="1:4" r="37">
      <c s="4" t="s" r="A37">
        <v>78</v>
      </c>
      <c s="7" t="n" r="C37">
        <v>566000</v>
      </c>
    </row>
    <row spans="1:4" r="38">
      <c s="4" t="s" r="A38">
        <v>74</v>
      </c>
      <c s="7" t="n" r="C38">
        <v>565836</v>
      </c>
    </row>
    <row spans="1:4" r="39">
      <c s="4" t="s" r="A39">
        <v>70</v>
      </c>
      <c s="4" t="s" r="C39">
        <v>166</v>
      </c>
    </row>
    <row spans="1:4" r="40">
      <c s="4" t="s" r="A40">
        <v>81</v>
      </c>
      <c s="4" t="s" r="B40">
        <v>82</v>
      </c>
      <c s="4" t="s" r="C40">
        <v>279</v>
      </c>
    </row>
    <row spans="1:4" r="41">
      <c s="4" t="s" r="A41">
        <v>280</v>
      </c>
    </row>
    <row spans="1:4" r="42">
      <c s="4" t="s" r="A42">
        <v>78</v>
      </c>
      <c s="7" t="n" r="C42">
        <v>700000</v>
      </c>
      <c s="7" t="n" r="D42">
        <v>700000</v>
      </c>
    </row>
    <row spans="1:4" r="43">
      <c s="4" t="s" r="A43">
        <v>74</v>
      </c>
      <c s="7" t="n" r="C43">
        <v>702742</v>
      </c>
      <c s="7" t="n" r="D43">
        <v>706036</v>
      </c>
    </row>
    <row spans="1:4" r="44">
      <c s="4" t="s" r="A44">
        <v>70</v>
      </c>
      <c s="4" t="s" r="C44">
        <v>281</v>
      </c>
      <c s="4" t="s" r="D44">
        <v>281</v>
      </c>
    </row>
    <row spans="1:4" r="45">
      <c s="4" t="s" r="A45">
        <v>81</v>
      </c>
      <c s="4" t="s" r="B45">
        <v>82</v>
      </c>
      <c s="4" t="s" r="C45">
        <v>282</v>
      </c>
      <c s="4" t="s" r="D45">
        <v>282</v>
      </c>
    </row>
    <row spans="1:4" r="46">
      <c s="4" t="s" r="A46">
        <v>283</v>
      </c>
    </row>
    <row spans="1:4" r="47">
      <c s="4" t="s" r="A47">
        <v>78</v>
      </c>
      <c s="7" t="n" r="C47">
        <v>2500000</v>
      </c>
      <c s="7" t="n" r="D47">
        <v>4500000</v>
      </c>
    </row>
    <row spans="1:4" r="48">
      <c s="4" t="s" r="A48">
        <v>74</v>
      </c>
      <c s="7" t="n" r="C48">
        <v>2533867</v>
      </c>
      <c s="7" t="n" r="D48">
        <v>4642061</v>
      </c>
    </row>
    <row spans="1:4" r="49">
      <c s="4" t="s" r="A49">
        <v>70</v>
      </c>
      <c s="4" t="s" r="C49">
        <v>135</v>
      </c>
      <c s="4" t="s" r="D49">
        <v>118</v>
      </c>
    </row>
    <row spans="1:4" r="50">
      <c s="4" t="s" r="A50">
        <v>81</v>
      </c>
      <c s="4" t="s" r="B50">
        <v>82</v>
      </c>
      <c s="4" t="s" r="C50">
        <v>284</v>
      </c>
      <c s="4" t="s" r="D50">
        <v>284</v>
      </c>
    </row>
    <row spans="1:4" r="51">
      <c s="4" t="s" r="A51">
        <v>285</v>
      </c>
    </row>
    <row spans="1:4" r="52">
      <c s="4" t="s" r="A52">
        <v>78</v>
      </c>
      <c s="7" t="n" r="C52">
        <v>649000</v>
      </c>
    </row>
    <row spans="1:4" r="53">
      <c s="4" t="s" r="A53">
        <v>74</v>
      </c>
      <c s="7" t="n" r="C53">
        <v>647135</v>
      </c>
    </row>
    <row spans="1:4" r="54">
      <c s="4" t="s" r="A54">
        <v>70</v>
      </c>
      <c s="4" t="s" r="C54">
        <v>281</v>
      </c>
    </row>
    <row spans="1:4" r="55">
      <c s="4" t="s" r="A55">
        <v>81</v>
      </c>
      <c s="4" t="s" r="B55">
        <v>82</v>
      </c>
      <c s="4" t="s" r="C55">
        <v>286</v>
      </c>
    </row>
    <row spans="1:4" r="56">
      <c s="4" t="s" r="A56">
        <v>287</v>
      </c>
    </row>
    <row spans="1:4" r="57">
      <c s="4" t="s" r="A57">
        <v>78</v>
      </c>
      <c s="7" t="n" r="C57">
        <v>6700000</v>
      </c>
    </row>
    <row spans="1:4" r="58">
      <c s="4" t="s" r="A58">
        <v>74</v>
      </c>
      <c s="7" t="n" r="C58">
        <v>6639723</v>
      </c>
    </row>
    <row spans="1:4" r="59">
      <c s="4" t="s" r="A59">
        <v>70</v>
      </c>
      <c s="4" t="s" r="C59">
        <v>288</v>
      </c>
    </row>
    <row spans="1:4" r="60">
      <c s="4" t="s" r="A60">
        <v>81</v>
      </c>
      <c s="4" t="s" r="B60">
        <v>82</v>
      </c>
      <c s="4" t="s" r="C60">
        <v>279</v>
      </c>
    </row>
    <row spans="1:4" r="61">
      <c s="4" t="s" r="A61">
        <v>289</v>
      </c>
    </row>
    <row spans="1:4" r="62">
      <c s="4" t="s" r="A62">
        <v>78</v>
      </c>
      <c s="7" t="n" r="C62">
        <v>7350000</v>
      </c>
    </row>
    <row spans="1:4" r="63">
      <c s="4" t="s" r="A63">
        <v>74</v>
      </c>
      <c s="7" t="n" r="C63">
        <v>7336434</v>
      </c>
    </row>
    <row spans="1:4" r="64">
      <c s="4" t="s" r="A64">
        <v>70</v>
      </c>
      <c s="4" t="s" r="C64">
        <v>290</v>
      </c>
    </row>
    <row spans="1:4" r="65">
      <c s="4" t="s" r="A65">
        <v>81</v>
      </c>
      <c s="4" t="s" r="B65">
        <v>82</v>
      </c>
      <c s="4" t="s" r="C65">
        <v>291</v>
      </c>
    </row>
    <row spans="1:4" r="66">
      <c s="4" t="s" r="A66">
        <v>292</v>
      </c>
    </row>
    <row spans="1:4" r="67">
      <c s="4" t="s" r="A67">
        <v>78</v>
      </c>
      <c s="7" t="n" r="C67">
        <v>1388000</v>
      </c>
    </row>
    <row spans="1:4" r="68">
      <c s="4" t="s" r="A68">
        <v>74</v>
      </c>
      <c s="7" t="n" r="C68">
        <v>1389755</v>
      </c>
    </row>
    <row spans="1:4" r="69">
      <c s="4" t="s" r="A69">
        <v>70</v>
      </c>
      <c s="4" t="s" r="C69">
        <v>124</v>
      </c>
    </row>
    <row spans="1:4" r="70">
      <c s="4" t="s" r="A70">
        <v>81</v>
      </c>
      <c s="4" t="s" r="B70">
        <v>82</v>
      </c>
      <c s="4" t="s" r="C70">
        <v>67</v>
      </c>
    </row>
    <row spans="1:4" r="71">
      <c s="4" t="s" r="A71">
        <v>293</v>
      </c>
    </row>
    <row spans="1:4" r="72">
      <c s="4" t="s" r="A72">
        <v>78</v>
      </c>
      <c s="7" t="n" r="C72">
        <v>1762000</v>
      </c>
    </row>
    <row spans="1:4" r="73">
      <c s="4" t="s" r="A73">
        <v>74</v>
      </c>
      <c s="7" t="n" r="C73">
        <v>1762404</v>
      </c>
    </row>
    <row spans="1:4" r="74">
      <c s="4" t="s" r="A74">
        <v>70</v>
      </c>
      <c s="4" t="s" r="C74">
        <v>96</v>
      </c>
    </row>
    <row spans="1:4" r="75">
      <c s="4" t="s" r="A75">
        <v>81</v>
      </c>
      <c s="4" t="s" r="B75">
        <v>82</v>
      </c>
      <c s="4" t="s" r="C75">
        <v>294</v>
      </c>
    </row>
    <row spans="1:4" r="76">
      <c s="4" t="s" r="A76">
        <v>295</v>
      </c>
    </row>
    <row spans="1:4" r="77">
      <c s="4" t="s" r="A77">
        <v>78</v>
      </c>
      <c s="7" t="n" r="C77">
        <v>1400000</v>
      </c>
    </row>
    <row spans="1:4" r="78">
      <c s="4" t="s" r="A78">
        <v>74</v>
      </c>
      <c s="7" t="n" r="C78">
        <v>1399305</v>
      </c>
    </row>
    <row spans="1:4" r="79">
      <c s="4" t="s" r="A79">
        <v>70</v>
      </c>
      <c s="4" t="s" r="C79">
        <v>85</v>
      </c>
    </row>
    <row spans="1:4" r="80">
      <c s="4" t="s" r="A80">
        <v>81</v>
      </c>
      <c s="4" t="s" r="B80">
        <v>82</v>
      </c>
      <c s="4" t="s" r="C80">
        <v>209</v>
      </c>
    </row>
    <row spans="1:4" r="81">
      <c s="4" t="s" r="A81">
        <v>296</v>
      </c>
    </row>
    <row spans="1:4" r="82">
      <c s="4" t="s" r="A82">
        <v>78</v>
      </c>
      <c s="7" t="n" r="C82">
        <v>343000</v>
      </c>
    </row>
    <row spans="1:4" r="83">
      <c s="4" t="s" r="A83">
        <v>74</v>
      </c>
      <c s="7" t="n" r="C83">
        <v>343096</v>
      </c>
    </row>
    <row spans="1:4" r="84">
      <c s="4" t="s" r="A84">
        <v>70</v>
      </c>
      <c s="4" t="s" r="C84">
        <v>137</v>
      </c>
    </row>
    <row spans="1:4" r="85">
      <c s="4" t="s" r="A85">
        <v>81</v>
      </c>
      <c s="4" t="s" r="B85">
        <v>82</v>
      </c>
      <c s="4" t="s" r="C85">
        <v>279</v>
      </c>
    </row>
    <row spans="1:4" r="86">
      <c s="4" t="s" r="A86">
        <v>297</v>
      </c>
    </row>
    <row spans="1:4" r="87">
      <c s="4" t="s" r="A87">
        <v>78</v>
      </c>
      <c s="7" t="n" r="C87">
        <v>1800000</v>
      </c>
    </row>
    <row spans="1:4" r="88">
      <c s="4" t="s" r="A88">
        <v>74</v>
      </c>
      <c s="7" t="n" r="C88">
        <v>1773374</v>
      </c>
    </row>
    <row spans="1:4" r="89">
      <c s="4" t="s" r="A89">
        <v>70</v>
      </c>
      <c s="4" t="s" r="C89">
        <v>96</v>
      </c>
    </row>
    <row spans="1:4" r="90">
      <c s="4" t="s" r="A90">
        <v>81</v>
      </c>
      <c s="4" t="s" r="B90">
        <v>82</v>
      </c>
      <c s="4" t="s" r="C90">
        <v>298</v>
      </c>
    </row>
    <row spans="1:4" r="91">
      <c s="4" t="s" r="A91">
        <v>299</v>
      </c>
    </row>
    <row spans="1:4" r="92">
      <c s="4" t="s" r="A92">
        <v>78</v>
      </c>
      <c s="7" t="n" r="C92">
        <v>500000</v>
      </c>
    </row>
    <row spans="1:4" r="93">
      <c s="4" t="s" r="A93">
        <v>74</v>
      </c>
      <c s="7" t="n" r="C93">
        <v>477419</v>
      </c>
    </row>
    <row spans="1:4" r="94">
      <c s="4" t="s" r="A94">
        <v>70</v>
      </c>
      <c s="4" t="s" r="C94">
        <v>154</v>
      </c>
    </row>
    <row spans="1:4" r="95">
      <c s="4" t="s" r="A95">
        <v>81</v>
      </c>
      <c s="4" t="s" r="B95">
        <v>82</v>
      </c>
      <c s="4" t="s" r="C95">
        <v>300</v>
      </c>
    </row>
    <row spans="1:4" r="96">
      <c s="4" t="s" r="A96">
        <v>301</v>
      </c>
    </row>
    <row spans="1:4" r="97">
      <c s="4" t="s" r="A97">
        <v>78</v>
      </c>
      <c s="7" t="n" r="C97">
        <v>200000</v>
      </c>
    </row>
    <row spans="1:4" r="98">
      <c s="4" t="s" r="A98">
        <v>74</v>
      </c>
      <c s="7" t="n" r="C98">
        <v>187060</v>
      </c>
    </row>
    <row spans="1:4" r="99">
      <c s="4" t="s" r="A99">
        <v>70</v>
      </c>
      <c s="4" t="s" r="C99">
        <v>181</v>
      </c>
    </row>
    <row spans="1:4" r="100">
      <c s="4" t="s" r="A100">
        <v>81</v>
      </c>
      <c s="4" t="s" r="B100">
        <v>82</v>
      </c>
      <c s="4" t="s" r="C100">
        <v>239</v>
      </c>
    </row>
    <row spans="1:4" r="101">
      <c s="4" t="s" r="A101">
        <v>302</v>
      </c>
    </row>
    <row spans="1:4" r="102">
      <c s="4" t="s" r="A102">
        <v>78</v>
      </c>
      <c s="7" t="n" r="D102">
        <v>1700000</v>
      </c>
    </row>
    <row spans="1:4" r="103">
      <c s="4" t="s" r="A103">
        <v>74</v>
      </c>
      <c s="7" t="n" r="D103">
        <v>1699452</v>
      </c>
    </row>
    <row spans="1:4" r="104">
      <c s="4" t="s" r="A104">
        <v>70</v>
      </c>
      <c s="4" t="s" r="D104">
        <v>159</v>
      </c>
    </row>
    <row spans="1:4" r="105">
      <c s="4" t="s" r="A105">
        <v>81</v>
      </c>
      <c s="4" t="s" r="B105">
        <v>82</v>
      </c>
      <c s="4" t="s" r="D105">
        <v>298</v>
      </c>
    </row>
    <row spans="1:4" r="106">
      <c s="4" t="s" r="A106">
        <v>303</v>
      </c>
    </row>
    <row spans="1:4" r="107">
      <c s="4" t="s" r="A107">
        <v>78</v>
      </c>
      <c s="7" t="n" r="D107">
        <v>1400000</v>
      </c>
    </row>
    <row spans="1:4" r="108">
      <c s="4" t="s" r="A108">
        <v>74</v>
      </c>
      <c s="7" t="n" r="D108">
        <v>1430509</v>
      </c>
    </row>
    <row spans="1:4" r="109">
      <c s="4" t="s" r="A109">
        <v>70</v>
      </c>
      <c s="4" t="s" r="D109">
        <v>143</v>
      </c>
    </row>
    <row spans="1:4" r="110">
      <c s="4" t="s" r="A110">
        <v>81</v>
      </c>
      <c s="4" t="s" r="B110">
        <v>82</v>
      </c>
      <c s="4" t="s" r="D110">
        <v>304</v>
      </c>
    </row>
    <row spans="1:4" r="111">
      <c s="4" t="s" r="A111">
        <v>305</v>
      </c>
    </row>
    <row spans="1:4" r="112">
      <c s="4" t="s" r="A112">
        <v>78</v>
      </c>
      <c s="7" t="n" r="D112">
        <v>1700000</v>
      </c>
    </row>
    <row spans="1:4" r="113">
      <c s="4" t="s" r="A113">
        <v>74</v>
      </c>
      <c s="7" t="n" r="D113">
        <v>1701793</v>
      </c>
    </row>
    <row spans="1:4" r="114">
      <c s="4" t="s" r="A114">
        <v>70</v>
      </c>
      <c s="4" t="s" r="D114">
        <v>159</v>
      </c>
    </row>
    <row spans="1:4" r="115">
      <c s="4" t="s" r="A115">
        <v>81</v>
      </c>
      <c s="4" t="s" r="B115">
        <v>82</v>
      </c>
      <c s="4" t="s" r="D115">
        <v>306</v>
      </c>
    </row>
    <row spans="1:4" r="116">
      <c s="4" t="s" r="A116">
        <v>307</v>
      </c>
    </row>
    <row spans="1:4" r="117">
      <c s="4" t="s" r="A117">
        <v>78</v>
      </c>
      <c s="7" t="n" r="D117">
        <v>1400000</v>
      </c>
    </row>
    <row spans="1:4" r="118">
      <c s="4" t="s" r="A118">
        <v>74</v>
      </c>
      <c s="7" t="n" r="D118">
        <v>1398611</v>
      </c>
    </row>
    <row spans="1:4" r="119">
      <c s="4" t="s" r="A119">
        <v>70</v>
      </c>
      <c s="4" t="s" r="D119">
        <v>143</v>
      </c>
    </row>
    <row spans="1:4" r="120">
      <c s="4" t="s" r="A120">
        <v>81</v>
      </c>
      <c s="4" t="s" r="B120">
        <v>82</v>
      </c>
      <c s="4" t="s" r="D120">
        <v>173</v>
      </c>
    </row>
    <row spans="1:4" r="121">
      <c s="4" t="s" r="A121">
        <v>308</v>
      </c>
    </row>
    <row spans="1:4" r="122">
      <c s="4" t="s" r="A122">
        <v>78</v>
      </c>
      <c s="7" t="n" r="D122">
        <v>2000000</v>
      </c>
    </row>
    <row spans="1:4" r="123">
      <c s="4" t="s" r="A123">
        <v>74</v>
      </c>
      <c s="7" t="n" r="D123">
        <v>1998934</v>
      </c>
    </row>
    <row spans="1:4" r="124">
      <c s="4" t="s" r="A124">
        <v>70</v>
      </c>
      <c s="4" t="s" r="D124">
        <v>117</v>
      </c>
    </row>
    <row spans="1:4" r="125">
      <c s="4" t="s" r="A125">
        <v>81</v>
      </c>
      <c s="4" t="s" r="B125">
        <v>82</v>
      </c>
      <c s="4" t="s" r="D125">
        <v>80</v>
      </c>
    </row>
    <row spans="1:4" r="126">
      <c s="4" t="s" r="A126">
        <v>309</v>
      </c>
    </row>
    <row spans="1:4" r="127">
      <c s="4" t="s" r="A127">
        <v>78</v>
      </c>
      <c s="7" t="n" r="D127">
        <v>500000</v>
      </c>
    </row>
    <row spans="1:4" r="128">
      <c s="4" t="s" r="A128">
        <v>74</v>
      </c>
      <c s="7" t="n" r="D128">
        <v>499668</v>
      </c>
    </row>
    <row spans="1:4" r="129">
      <c s="4" t="s" r="A129">
        <v>70</v>
      </c>
      <c s="4" t="s" r="D129">
        <v>154</v>
      </c>
    </row>
    <row spans="1:4" r="130">
      <c s="4" t="s" r="A130">
        <v>81</v>
      </c>
      <c s="4" t="s" r="B130">
        <v>82</v>
      </c>
      <c s="4" t="s" r="D130">
        <v>232</v>
      </c>
    </row>
    <row spans="1:4" r="131">
      <c s="4" t="s" r="A131">
        <v>310</v>
      </c>
    </row>
    <row spans="1:4" r="132">
      <c s="4" t="s" r="A132">
        <v>78</v>
      </c>
      <c s="7" t="n" r="D132">
        <v>5000000</v>
      </c>
    </row>
    <row spans="1:4" r="133">
      <c s="4" t="s" r="A133">
        <v>74</v>
      </c>
      <c s="7" t="n" r="D133">
        <v>4995919</v>
      </c>
    </row>
    <row spans="1:4" r="134">
      <c s="4" t="s" r="A134">
        <v>70</v>
      </c>
      <c s="4" t="s" r="D134">
        <v>102</v>
      </c>
    </row>
    <row spans="1:4" r="135">
      <c s="4" t="s" r="A135">
        <v>81</v>
      </c>
      <c s="4" t="s" r="B135">
        <v>82</v>
      </c>
      <c s="4" t="s" r="D135">
        <v>102</v>
      </c>
    </row>
    <row spans="1:4" r="136">
      <c s="4" t="s" r="A136">
        <v>311</v>
      </c>
    </row>
    <row spans="1:4" r="137">
      <c s="4" t="s" r="A137">
        <v>78</v>
      </c>
      <c s="7" t="n" r="C137">
        <v>1500000</v>
      </c>
    </row>
    <row spans="1:4" r="138">
      <c s="4" t="s" r="A138">
        <v>74</v>
      </c>
      <c s="7" t="n" r="C138">
        <v>1505077</v>
      </c>
    </row>
    <row spans="1:4" r="139">
      <c s="4" t="s" r="A139">
        <v>70</v>
      </c>
      <c s="4" t="s" r="C139">
        <v>88</v>
      </c>
    </row>
    <row spans="1:4" r="140">
      <c s="4" t="s" r="A140">
        <v>81</v>
      </c>
      <c s="4" t="s" r="B140">
        <v>82</v>
      </c>
      <c s="4" t="s" r="C140">
        <v>312</v>
      </c>
    </row>
    <row spans="1:4" r="141">
      <c s="4" t="s" r="A141">
        <v>313</v>
      </c>
    </row>
    <row spans="1:4" r="142">
      <c s="4" t="s" r="A142">
        <v>78</v>
      </c>
      <c s="7" t="n" r="C142">
        <v>1250000</v>
      </c>
    </row>
    <row spans="1:4" r="143">
      <c s="4" t="s" r="A143">
        <v>74</v>
      </c>
      <c s="7" t="n" r="C143">
        <v>1246843</v>
      </c>
    </row>
    <row spans="1:4" r="144">
      <c s="4" t="s" r="A144">
        <v>70</v>
      </c>
      <c s="4" t="s" r="C144">
        <v>152</v>
      </c>
    </row>
    <row spans="1:4" r="145">
      <c s="4" t="s" r="A145">
        <v>81</v>
      </c>
      <c s="4" t="s" r="B145">
        <v>82</v>
      </c>
      <c s="4" t="s" r="C145">
        <v>314</v>
      </c>
    </row>
    <row spans="1:4" r="146">
      <c s="4" t="s" r="A146">
        <v>315</v>
      </c>
    </row>
    <row spans="1:4" r="147">
      <c s="4" t="s" r="A147">
        <v>78</v>
      </c>
      <c s="7" t="n" r="C147">
        <v>1473000</v>
      </c>
    </row>
    <row spans="1:4" r="148">
      <c s="4" t="s" r="A148">
        <v>74</v>
      </c>
      <c s="7" t="n" r="C148">
        <v>1478462</v>
      </c>
    </row>
    <row spans="1:4" r="149">
      <c s="4" t="s" r="A149">
        <v>70</v>
      </c>
      <c s="4" t="s" r="C149">
        <v>88</v>
      </c>
    </row>
    <row spans="1:4" r="150">
      <c s="4" t="s" r="A150">
        <v>81</v>
      </c>
      <c s="4" t="s" r="B150">
        <v>82</v>
      </c>
      <c s="4" t="s" r="C150">
        <v>316</v>
      </c>
    </row>
    <row spans="1:4" r="151">
      <c s="4" t="s" r="A151">
        <v>317</v>
      </c>
    </row>
    <row spans="1:4" r="152">
      <c s="4" t="s" r="A152">
        <v>78</v>
      </c>
      <c s="7" t="n" r="C152">
        <v>3750000</v>
      </c>
    </row>
    <row spans="1:4" r="153">
      <c s="4" t="s" r="A153">
        <v>74</v>
      </c>
      <c s="7" t="n" r="C153">
        <v>3762693</v>
      </c>
    </row>
    <row spans="1:4" r="154">
      <c s="4" t="s" r="A154">
        <v>70</v>
      </c>
      <c s="4" t="s" r="C154">
        <v>298</v>
      </c>
    </row>
    <row spans="1:4" r="155">
      <c s="4" t="s" r="A155">
        <v>81</v>
      </c>
      <c s="4" t="s" r="B155">
        <v>82</v>
      </c>
      <c s="4" t="s" r="C155">
        <v>312</v>
      </c>
    </row>
    <row spans="1:4" r="156">
      <c s="4" t="s" r="A156">
        <v>318</v>
      </c>
    </row>
    <row spans="1:4" r="157">
      <c s="4" t="s" r="A157">
        <v>78</v>
      </c>
      <c s="7" t="n" r="C157">
        <v>3000000</v>
      </c>
    </row>
    <row spans="1:4" r="158">
      <c s="4" t="s" r="A158">
        <v>74</v>
      </c>
      <c s="7" t="n" r="C158">
        <v>2992423</v>
      </c>
    </row>
    <row spans="1:4" r="159">
      <c s="4" t="s" r="A159">
        <v>70</v>
      </c>
      <c s="4" t="s" r="C159">
        <v>197</v>
      </c>
    </row>
    <row spans="1:4" r="160">
      <c s="4" t="s" r="A160">
        <v>81</v>
      </c>
      <c s="4" t="s" r="B160">
        <v>82</v>
      </c>
      <c s="4" t="s" r="C160">
        <v>314</v>
      </c>
    </row>
    <row spans="1:4" r="161">
      <c s="4" t="s" r="A161">
        <v>319</v>
      </c>
    </row>
    <row spans="1:4" r="162">
      <c s="4" t="s" r="A162">
        <v>78</v>
      </c>
      <c s="7" t="n" r="C162">
        <v>1615000</v>
      </c>
    </row>
    <row spans="1:4" r="163">
      <c s="4" t="s" r="A163">
        <v>74</v>
      </c>
      <c s="7" t="n" r="C163">
        <v>1642195</v>
      </c>
    </row>
    <row spans="1:4" r="164">
      <c s="4" t="s" r="A164">
        <v>70</v>
      </c>
      <c s="4" t="s" r="C164">
        <v>145</v>
      </c>
    </row>
    <row spans="1:4" r="165">
      <c s="4" t="s" r="A165">
        <v>81</v>
      </c>
      <c s="4" t="s" r="B165">
        <v>82</v>
      </c>
      <c s="4" t="s" r="C165">
        <v>320</v>
      </c>
    </row>
    <row spans="1:4" r="166">
      <c s="4" t="s" r="A166">
        <v>321</v>
      </c>
    </row>
    <row spans="1:4" r="167">
      <c s="4" t="s" r="A167">
        <v>78</v>
      </c>
      <c s="7" t="n" r="C167">
        <v>1298000</v>
      </c>
    </row>
    <row spans="1:4" r="168">
      <c s="4" t="s" r="A168">
        <v>74</v>
      </c>
      <c s="7" t="n" r="C168">
        <v>1311127</v>
      </c>
    </row>
    <row spans="1:4" r="169">
      <c s="4" t="s" r="A169">
        <v>70</v>
      </c>
      <c s="4" t="s" r="C169">
        <v>143</v>
      </c>
    </row>
    <row spans="1:4" r="170">
      <c s="4" t="s" r="A170">
        <v>81</v>
      </c>
      <c s="4" t="s" r="B170">
        <v>82</v>
      </c>
      <c s="4" t="s" r="C170">
        <v>322</v>
      </c>
    </row>
    <row spans="1:4" r="171">
      <c s="4" t="s" r="A171">
        <v>323</v>
      </c>
    </row>
    <row spans="1:4" r="172">
      <c s="4" t="s" r="A172">
        <v>78</v>
      </c>
      <c s="7" t="n" r="C172">
        <v>1500000</v>
      </c>
    </row>
    <row spans="1:4" r="173">
      <c s="4" t="s" r="A173">
        <v>74</v>
      </c>
      <c s="7" t="n" r="C173">
        <v>1534385</v>
      </c>
    </row>
    <row spans="1:4" r="174">
      <c s="4" t="s" r="A174">
        <v>70</v>
      </c>
      <c s="4" t="s" r="C174">
        <v>159</v>
      </c>
    </row>
    <row spans="1:4" r="175">
      <c s="4" t="s" r="A175">
        <v>81</v>
      </c>
      <c s="4" t="s" r="B175">
        <v>82</v>
      </c>
      <c s="4" t="s" r="C175">
        <v>324</v>
      </c>
    </row>
    <row spans="1:4" r="176">
      <c s="4" t="s" r="A176">
        <v>325</v>
      </c>
    </row>
    <row spans="1:4" r="177">
      <c s="4" t="s" r="A177">
        <v>78</v>
      </c>
      <c s="7" t="n" r="C177">
        <v>1000000</v>
      </c>
    </row>
    <row spans="1:4" r="178">
      <c s="4" t="s" r="A178">
        <v>74</v>
      </c>
      <c s="7" t="n" r="C178">
        <v>1000703</v>
      </c>
    </row>
    <row spans="1:4" r="179">
      <c s="4" t="s" r="A179">
        <v>70</v>
      </c>
      <c s="4" t="s" r="C179">
        <v>148</v>
      </c>
    </row>
    <row spans="1:4" r="180">
      <c s="4" t="s" r="A180">
        <v>81</v>
      </c>
      <c s="4" t="s" r="B180">
        <v>82</v>
      </c>
      <c s="4" t="s" r="C180">
        <v>107</v>
      </c>
    </row>
    <row spans="1:4" r="181">
      <c s="4" t="s" r="A181">
        <v>326</v>
      </c>
    </row>
    <row spans="1:4" r="182">
      <c s="4" t="s" r="A182">
        <v>78</v>
      </c>
      <c s="7" t="n" r="C182">
        <v>607000</v>
      </c>
    </row>
    <row spans="1:4" r="183">
      <c s="4" t="s" r="A183">
        <v>74</v>
      </c>
      <c s="7" t="n" r="C183">
        <v>621611</v>
      </c>
    </row>
    <row spans="1:4" r="184">
      <c s="4" t="s" r="A184">
        <v>70</v>
      </c>
      <c s="4" t="s" r="C184">
        <v>256</v>
      </c>
    </row>
    <row spans="1:4" r="185">
      <c s="4" t="s" r="A185">
        <v>81</v>
      </c>
      <c s="4" t="s" r="B185">
        <v>82</v>
      </c>
      <c s="4" t="s" r="C185">
        <v>327</v>
      </c>
    </row>
    <row spans="1:4" r="186">
      <c s="4" t="s" r="A186">
        <v>328</v>
      </c>
    </row>
    <row spans="1:4" r="187">
      <c s="4" t="s" r="A187">
        <v>78</v>
      </c>
      <c s="7" t="n" r="C187">
        <v>1350000</v>
      </c>
      <c s="7" t="n" r="D187">
        <v>1000000</v>
      </c>
    </row>
    <row spans="1:4" r="188">
      <c s="4" t="s" r="A188">
        <v>74</v>
      </c>
      <c s="7" t="n" r="C188">
        <v>1368613</v>
      </c>
      <c s="7" t="n" r="D188">
        <v>1040200</v>
      </c>
    </row>
    <row spans="1:4" r="189">
      <c s="4" t="s" r="A189">
        <v>70</v>
      </c>
      <c s="4" t="s" r="C189">
        <v>124</v>
      </c>
      <c s="4" t="s" r="D189">
        <v>99</v>
      </c>
    </row>
    <row spans="1:4" r="190">
      <c s="4" t="s" r="A190">
        <v>81</v>
      </c>
      <c s="4" t="s" r="B190">
        <v>82</v>
      </c>
      <c s="4" t="s" r="C190">
        <v>329</v>
      </c>
      <c s="4" t="s" r="D190">
        <v>329</v>
      </c>
    </row>
    <row spans="1:4" r="191">
      <c s="4" t="s" r="A191">
        <v>330</v>
      </c>
    </row>
    <row spans="1:4" r="192">
      <c s="4" t="s" r="A192">
        <v>78</v>
      </c>
      <c s="7" t="n" r="C192">
        <v>400000</v>
      </c>
    </row>
    <row spans="1:4" r="193">
      <c s="4" t="s" r="A193">
        <v>74</v>
      </c>
      <c s="7" t="n" r="C193">
        <v>400282</v>
      </c>
    </row>
    <row spans="1:4" r="194">
      <c s="4" t="s" r="A194">
        <v>70</v>
      </c>
      <c s="4" t="s" r="C194">
        <v>133</v>
      </c>
    </row>
    <row spans="1:4" r="195">
      <c s="4" t="s" r="A195">
        <v>81</v>
      </c>
      <c s="4" t="s" r="B195">
        <v>82</v>
      </c>
      <c s="4" t="s" r="C195">
        <v>312</v>
      </c>
    </row>
    <row spans="1:4" r="196">
      <c s="4" t="s" r="A196">
        <v>331</v>
      </c>
    </row>
    <row spans="1:4" r="197">
      <c s="4" t="s" r="A197">
        <v>78</v>
      </c>
      <c s="7" t="n" r="C197">
        <v>880000</v>
      </c>
    </row>
    <row spans="1:4" r="198">
      <c s="4" t="s" r="A198">
        <v>74</v>
      </c>
      <c s="7" t="n" r="C198">
        <v>882288</v>
      </c>
    </row>
    <row spans="1:4" r="199">
      <c s="4" t="s" r="A199">
        <v>70</v>
      </c>
      <c s="4" t="s" r="C199">
        <v>103</v>
      </c>
    </row>
    <row spans="1:4" r="200">
      <c s="4" t="s" r="A200">
        <v>81</v>
      </c>
      <c s="4" t="s" r="B200">
        <v>82</v>
      </c>
      <c s="4" t="s" r="C200">
        <v>332</v>
      </c>
    </row>
    <row spans="1:4" r="201">
      <c s="4" t="s" r="A201">
        <v>333</v>
      </c>
    </row>
    <row spans="1:4" r="202">
      <c s="4" t="s" r="A202">
        <v>78</v>
      </c>
      <c s="7" t="n" r="C202">
        <v>4500000</v>
      </c>
    </row>
    <row spans="1:4" r="203">
      <c s="4" t="s" r="A203">
        <v>74</v>
      </c>
      <c s="7" t="n" r="C203">
        <v>4506532</v>
      </c>
    </row>
    <row spans="1:4" r="204">
      <c s="4" t="s" r="A204">
        <v>70</v>
      </c>
      <c s="4" t="s" r="C204">
        <v>334</v>
      </c>
    </row>
    <row spans="1:4" r="205">
      <c s="4" t="s" r="A205">
        <v>81</v>
      </c>
      <c s="4" t="s" r="B205">
        <v>82</v>
      </c>
      <c s="4" t="s" r="C205">
        <v>335</v>
      </c>
    </row>
    <row spans="1:4" r="206">
      <c s="4" t="s" r="A206">
        <v>336</v>
      </c>
    </row>
    <row spans="1:4" r="207">
      <c s="4" t="s" r="A207">
        <v>78</v>
      </c>
      <c s="7" t="n" r="C207">
        <v>450000</v>
      </c>
    </row>
    <row spans="1:4" r="208">
      <c s="4" t="s" r="A208">
        <v>74</v>
      </c>
      <c s="7" t="n" r="C208">
        <v>450064</v>
      </c>
    </row>
    <row spans="1:4" r="209">
      <c s="4" t="s" r="A209">
        <v>70</v>
      </c>
      <c s="4" t="s" r="C209">
        <v>154</v>
      </c>
    </row>
    <row spans="1:4" r="210">
      <c s="4" t="s" r="A210">
        <v>81</v>
      </c>
      <c s="4" t="s" r="B210">
        <v>82</v>
      </c>
      <c s="4" t="s" r="C210">
        <v>337</v>
      </c>
    </row>
    <row spans="1:4" r="211">
      <c s="4" t="s" r="A211">
        <v>338</v>
      </c>
    </row>
    <row spans="1:4" r="212">
      <c s="4" t="s" r="A212">
        <v>78</v>
      </c>
      <c s="7" t="n" r="C212">
        <v>1060000</v>
      </c>
    </row>
    <row spans="1:4" r="213">
      <c s="4" t="s" r="A213">
        <v>74</v>
      </c>
      <c s="7" t="n" r="C213">
        <v>1136922</v>
      </c>
    </row>
    <row spans="1:4" r="214">
      <c s="4" t="s" r="A214">
        <v>70</v>
      </c>
      <c s="4" t="s" r="C214">
        <v>90</v>
      </c>
    </row>
    <row spans="1:4" r="215">
      <c s="4" t="s" r="A215">
        <v>81</v>
      </c>
      <c s="4" t="s" r="B215">
        <v>82</v>
      </c>
      <c s="4" t="s" r="C215">
        <v>339</v>
      </c>
    </row>
    <row spans="1:4" r="216">
      <c s="4" t="s" r="A216">
        <v>340</v>
      </c>
    </row>
    <row spans="1:4" r="217">
      <c s="4" t="s" r="A217">
        <v>78</v>
      </c>
      <c s="7" t="n" r="C217">
        <v>5900000</v>
      </c>
    </row>
    <row spans="1:4" r="218">
      <c s="4" t="s" r="A218">
        <v>74</v>
      </c>
      <c s="7" t="n" r="C218">
        <v>6269422</v>
      </c>
    </row>
    <row spans="1:4" r="219">
      <c s="4" t="s" r="A219">
        <v>70</v>
      </c>
      <c s="4" t="s" r="C219">
        <v>341</v>
      </c>
    </row>
    <row spans="1:4" r="220">
      <c s="4" t="s" r="A220">
        <v>81</v>
      </c>
      <c s="4" t="s" r="B220">
        <v>82</v>
      </c>
      <c s="4" t="s" r="C220">
        <v>342</v>
      </c>
    </row>
    <row spans="1:4" r="221">
      <c s="4" t="s" r="A221">
        <v>343</v>
      </c>
    </row>
    <row spans="1:4" r="222">
      <c s="4" t="s" r="A222">
        <v>78</v>
      </c>
      <c s="7" t="n" r="C222">
        <v>8125000</v>
      </c>
    </row>
    <row spans="1:4" r="223">
      <c s="4" t="s" r="A223">
        <v>74</v>
      </c>
      <c s="7" t="n" r="C223">
        <v>8130873</v>
      </c>
    </row>
    <row spans="1:4" r="224">
      <c s="4" t="s" r="A224">
        <v>70</v>
      </c>
      <c s="4" t="s" r="C224">
        <v>344</v>
      </c>
    </row>
    <row spans="1:4" r="225">
      <c s="4" t="s" r="A225">
        <v>81</v>
      </c>
      <c s="4" t="s" r="B225">
        <v>82</v>
      </c>
      <c s="4" t="s" r="C225">
        <v>345</v>
      </c>
    </row>
    <row spans="1:4" r="226">
      <c s="4" t="s" r="A226">
        <v>346</v>
      </c>
    </row>
    <row spans="1:4" r="227">
      <c s="4" t="s" r="A227">
        <v>78</v>
      </c>
      <c s="7" t="n" r="C227">
        <v>1123000</v>
      </c>
    </row>
    <row spans="1:4" r="228">
      <c s="4" t="s" r="A228">
        <v>74</v>
      </c>
      <c s="7" t="n" r="C228">
        <v>1140016</v>
      </c>
    </row>
    <row spans="1:4" r="229">
      <c s="4" t="s" r="A229">
        <v>70</v>
      </c>
      <c s="4" t="s" r="C229">
        <v>90</v>
      </c>
    </row>
    <row spans="1:4" r="230">
      <c s="4" t="s" r="A230">
        <v>81</v>
      </c>
      <c s="4" t="s" r="B230">
        <v>82</v>
      </c>
      <c s="4" t="s" r="C230">
        <v>347</v>
      </c>
    </row>
    <row spans="1:4" r="231">
      <c s="4" t="s" r="A231">
        <v>348</v>
      </c>
    </row>
    <row spans="1:4" r="232">
      <c s="4" t="s" r="A232">
        <v>78</v>
      </c>
      <c s="7" t="n" r="C232">
        <v>300000</v>
      </c>
    </row>
    <row spans="1:4" r="233">
      <c s="4" t="s" r="A233">
        <v>74</v>
      </c>
      <c s="7" t="n" r="C233">
        <v>300624</v>
      </c>
    </row>
    <row spans="1:4" r="234">
      <c s="4" t="s" r="A234">
        <v>70</v>
      </c>
      <c s="4" t="s" r="C234">
        <v>175</v>
      </c>
    </row>
    <row spans="1:4" r="235">
      <c s="4" t="s" r="A235">
        <v>81</v>
      </c>
      <c s="4" t="s" r="B235">
        <v>82</v>
      </c>
      <c s="4" t="s" r="C235">
        <v>349</v>
      </c>
    </row>
    <row spans="1:4" r="236">
      <c s="4" t="s" r="A236">
        <v>350</v>
      </c>
    </row>
    <row spans="1:4" r="237">
      <c s="4" t="s" r="A237">
        <v>78</v>
      </c>
      <c s="7" t="n" r="C237">
        <v>570000</v>
      </c>
    </row>
    <row spans="1:4" r="238">
      <c s="4" t="s" r="A238">
        <v>74</v>
      </c>
      <c s="7" t="n" r="C238">
        <v>575182</v>
      </c>
    </row>
    <row spans="1:4" r="239">
      <c s="4" t="s" r="A239">
        <v>70</v>
      </c>
      <c s="4" t="s" r="C239">
        <v>166</v>
      </c>
    </row>
    <row spans="1:4" r="240">
      <c s="4" t="s" r="A240">
        <v>81</v>
      </c>
      <c s="4" t="s" r="B240">
        <v>82</v>
      </c>
      <c s="4" t="s" r="C240">
        <v>351</v>
      </c>
    </row>
    <row spans="1:4" r="241">
      <c s="4" t="s" r="A241">
        <v>352</v>
      </c>
    </row>
    <row spans="1:4" r="242">
      <c s="4" t="s" r="A242">
        <v>78</v>
      </c>
      <c s="7" t="n" r="C242">
        <v>1158000</v>
      </c>
      <c s="7" t="n" r="D242">
        <v>1158000</v>
      </c>
    </row>
    <row spans="1:4" r="243">
      <c s="4" t="s" r="A243">
        <v>74</v>
      </c>
      <c s="7" t="n" r="C243">
        <v>1171524</v>
      </c>
      <c s="7" t="n" r="D243">
        <v>1196872</v>
      </c>
    </row>
    <row spans="1:4" r="244">
      <c s="4" t="s" r="A244">
        <v>70</v>
      </c>
      <c s="4" t="s" r="C244">
        <v>90</v>
      </c>
      <c s="4" t="s" r="D244">
        <v>150</v>
      </c>
    </row>
    <row spans="1:4" r="245">
      <c s="4" t="s" r="A245">
        <v>81</v>
      </c>
      <c s="4" t="s" r="B245">
        <v>82</v>
      </c>
      <c s="4" t="s" r="C245">
        <v>353</v>
      </c>
      <c s="4" t="s" r="D245">
        <v>353</v>
      </c>
    </row>
    <row spans="1:4" r="246">
      <c s="4" t="s" r="A246">
        <v>354</v>
      </c>
    </row>
    <row spans="1:4" r="247">
      <c s="4" t="s" r="A247">
        <v>78</v>
      </c>
      <c s="7" t="n" r="C247">
        <v>1800000</v>
      </c>
    </row>
    <row spans="1:4" r="248">
      <c s="4" t="s" r="A248">
        <v>74</v>
      </c>
      <c s="7" t="n" r="C248">
        <v>1806154</v>
      </c>
    </row>
    <row spans="1:4" r="249">
      <c s="4" t="s" r="A249">
        <v>70</v>
      </c>
      <c s="4" t="s" r="C249">
        <v>117</v>
      </c>
    </row>
    <row spans="1:4" r="250">
      <c s="4" t="s" r="A250">
        <v>81</v>
      </c>
      <c s="4" t="s" r="B250">
        <v>82</v>
      </c>
      <c s="4" t="s" r="C250">
        <v>355</v>
      </c>
    </row>
    <row spans="1:4" r="251">
      <c s="4" t="s" r="A251">
        <v>356</v>
      </c>
    </row>
    <row spans="1:4" r="252">
      <c s="4" t="s" r="A252">
        <v>78</v>
      </c>
      <c s="7" t="n" r="C252">
        <v>806000</v>
      </c>
    </row>
    <row spans="1:4" r="253">
      <c s="4" t="s" r="A253">
        <v>74</v>
      </c>
      <c s="7" t="n" r="C253">
        <v>802852</v>
      </c>
    </row>
    <row spans="1:4" r="254">
      <c s="4" t="s" r="A254">
        <v>70</v>
      </c>
      <c s="4" t="s" r="C254">
        <v>357</v>
      </c>
    </row>
    <row spans="1:4" r="255">
      <c s="4" t="s" r="A255">
        <v>81</v>
      </c>
      <c s="4" t="s" r="B255">
        <v>82</v>
      </c>
      <c s="4" t="s" r="C255">
        <v>358</v>
      </c>
    </row>
    <row spans="1:4" r="256">
      <c s="4" t="s" r="A256">
        <v>359</v>
      </c>
    </row>
    <row spans="1:4" r="257">
      <c s="4" t="s" r="A257">
        <v>78</v>
      </c>
      <c s="7" t="n" r="C257">
        <v>2000000</v>
      </c>
    </row>
    <row spans="1:4" r="258">
      <c s="4" t="s" r="A258">
        <v>74</v>
      </c>
      <c s="7" t="n" r="C258">
        <v>2005926</v>
      </c>
    </row>
    <row spans="1:4" r="259">
      <c s="4" t="s" r="A259">
        <v>70</v>
      </c>
      <c s="4" t="s" r="C259">
        <v>146</v>
      </c>
    </row>
    <row spans="1:4" r="260">
      <c s="4" t="s" r="A260">
        <v>81</v>
      </c>
      <c s="4" t="s" r="B260">
        <v>82</v>
      </c>
      <c s="4" t="s" r="C260">
        <v>358</v>
      </c>
    </row>
    <row spans="1:4" r="261">
      <c s="4" t="s" r="A261">
        <v>360</v>
      </c>
    </row>
    <row spans="1:4" r="262">
      <c s="4" t="s" r="A262">
        <v>78</v>
      </c>
      <c s="7" t="n" r="D262">
        <v>2250000</v>
      </c>
    </row>
    <row spans="1:4" r="263">
      <c s="4" t="s" r="A263">
        <v>74</v>
      </c>
      <c s="7" t="n" r="D263">
        <v>2296733</v>
      </c>
    </row>
    <row spans="1:4" r="264">
      <c s="4" t="s" r="A264">
        <v>70</v>
      </c>
      <c s="4" t="s" r="D264">
        <v>140</v>
      </c>
    </row>
    <row spans="1:4" r="265">
      <c s="4" t="s" r="A265">
        <v>81</v>
      </c>
      <c s="4" t="s" r="B265">
        <v>82</v>
      </c>
      <c s="4" t="s" r="D265">
        <v>304</v>
      </c>
    </row>
    <row spans="1:4" r="266">
      <c s="4" t="s" r="A266">
        <v>361</v>
      </c>
    </row>
    <row spans="1:4" r="267">
      <c s="4" t="s" r="A267">
        <v>78</v>
      </c>
      <c s="7" t="n" r="D267">
        <v>5250000</v>
      </c>
    </row>
    <row spans="1:4" r="268">
      <c s="4" t="s" r="A268">
        <v>74</v>
      </c>
      <c s="7" t="n" r="D268">
        <v>5280431</v>
      </c>
    </row>
    <row spans="1:4" r="269">
      <c s="4" t="s" r="A269">
        <v>70</v>
      </c>
      <c s="4" t="s" r="D269">
        <v>362</v>
      </c>
    </row>
    <row spans="1:4" r="270">
      <c s="4" t="s" r="A270">
        <v>81</v>
      </c>
      <c s="4" t="s" r="B270">
        <v>82</v>
      </c>
      <c s="4" t="s" r="D270">
        <v>363</v>
      </c>
    </row>
    <row spans="1:4" r="271">
      <c s="4" t="s" r="A271">
        <v>364</v>
      </c>
    </row>
    <row spans="1:4" r="272">
      <c s="4" t="s" r="A272">
        <v>78</v>
      </c>
      <c s="7" t="n" r="D272">
        <v>2000000</v>
      </c>
    </row>
    <row spans="1:4" r="273">
      <c s="4" t="s" r="A273">
        <v>74</v>
      </c>
      <c s="7" t="n" r="D273">
        <v>2009385</v>
      </c>
    </row>
    <row spans="1:4" r="274">
      <c s="4" t="s" r="A274">
        <v>70</v>
      </c>
      <c s="4" t="s" r="D274">
        <v>117</v>
      </c>
    </row>
    <row spans="1:4" r="275">
      <c s="4" t="s" r="A275">
        <v>81</v>
      </c>
      <c s="4" t="s" r="B275">
        <v>82</v>
      </c>
      <c s="4" t="s" r="D275">
        <v>344</v>
      </c>
    </row>
    <row spans="1:4" r="276">
      <c s="4" t="s" r="A276">
        <v>365</v>
      </c>
    </row>
    <row spans="1:4" r="277">
      <c s="4" t="s" r="A277">
        <v>78</v>
      </c>
      <c s="7" t="n" r="D277">
        <v>1000000</v>
      </c>
    </row>
    <row spans="1:4" r="278">
      <c s="4" t="s" r="A278">
        <v>74</v>
      </c>
      <c s="7" t="n" r="D278">
        <v>1002978</v>
      </c>
    </row>
    <row spans="1:4" r="279">
      <c s="4" t="s" r="A279">
        <v>70</v>
      </c>
      <c s="4" t="s" r="D279">
        <v>99</v>
      </c>
    </row>
    <row spans="1:4" r="280">
      <c s="4" t="s" r="A280">
        <v>81</v>
      </c>
      <c s="4" t="s" r="B280">
        <v>82</v>
      </c>
      <c s="4" t="s" r="D280">
        <v>243</v>
      </c>
    </row>
    <row spans="1:4" r="281">
      <c s="4" t="s" r="A281">
        <v>366</v>
      </c>
    </row>
    <row spans="1:4" r="282">
      <c s="4" t="s" r="A282">
        <v>78</v>
      </c>
      <c s="7" t="n" r="D282">
        <v>1500000</v>
      </c>
    </row>
    <row spans="1:4" r="283">
      <c s="4" t="s" r="A283">
        <v>74</v>
      </c>
      <c s="7" t="n" r="D283">
        <v>1500864</v>
      </c>
    </row>
    <row spans="1:4" r="284">
      <c s="4" t="s" r="A284">
        <v>70</v>
      </c>
      <c s="4" t="s" r="D284">
        <v>124</v>
      </c>
    </row>
    <row spans="1:4" r="285">
      <c s="4" t="s" r="A285">
        <v>81</v>
      </c>
      <c s="4" t="s" r="B285">
        <v>82</v>
      </c>
      <c s="4" t="s" r="D285">
        <v>67</v>
      </c>
    </row>
    <row spans="1:4" r="286">
      <c s="4" t="s" r="A286">
        <v>367</v>
      </c>
    </row>
    <row spans="1:4" r="287">
      <c s="4" t="s" r="A287">
        <v>78</v>
      </c>
      <c s="7" t="n" r="D287">
        <v>9250000</v>
      </c>
    </row>
    <row spans="1:4" r="288">
      <c s="4" t="s" r="A288">
        <v>74</v>
      </c>
      <c s="7" t="n" r="D288">
        <v>9300690</v>
      </c>
    </row>
    <row spans="1:4" r="289">
      <c s="4" t="s" r="A289">
        <v>70</v>
      </c>
      <c s="4" t="s" r="D289">
        <v>282</v>
      </c>
    </row>
    <row spans="1:4" r="290">
      <c s="4" t="s" r="A290">
        <v>81</v>
      </c>
      <c s="4" t="s" r="B290">
        <v>82</v>
      </c>
      <c s="4" t="s" r="D290">
        <v>351</v>
      </c>
    </row>
    <row spans="1:4" r="291">
      <c s="4" t="s" r="A291">
        <v>368</v>
      </c>
    </row>
    <row spans="1:4" r="292">
      <c s="4" t="s" r="A292">
        <v>78</v>
      </c>
      <c s="7" t="n" r="D292">
        <v>2000000</v>
      </c>
    </row>
    <row spans="1:4" r="293">
      <c s="4" t="s" r="A293">
        <v>74</v>
      </c>
      <c s="7" t="n" r="D293">
        <v>2047364</v>
      </c>
    </row>
    <row spans="1:4" r="294">
      <c s="4" t="s" r="A294">
        <v>70</v>
      </c>
      <c s="4" t="s" r="D294">
        <v>163</v>
      </c>
    </row>
    <row spans="1:4" r="295">
      <c s="4" t="s" r="A295">
        <v>81</v>
      </c>
      <c s="4" t="s" r="B295">
        <v>82</v>
      </c>
      <c s="4" t="s" r="D295">
        <v>369</v>
      </c>
    </row>
    <row spans="1:4" r="296">
      <c s="4" t="s" r="A296">
        <v>370</v>
      </c>
    </row>
    <row spans="1:4" r="297">
      <c s="4" t="s" r="A297">
        <v>78</v>
      </c>
      <c s="7" t="n" r="D297">
        <v>1000000</v>
      </c>
    </row>
    <row spans="1:4" r="298">
      <c s="4" t="s" r="A298">
        <v>74</v>
      </c>
      <c s="7" t="n" r="D298">
        <v>1001575</v>
      </c>
    </row>
    <row spans="1:4" r="299">
      <c s="4" t="s" r="A299">
        <v>70</v>
      </c>
      <c s="4" t="s" r="D299">
        <v>99</v>
      </c>
    </row>
    <row spans="1:4" r="300">
      <c s="4" t="s" r="A300">
        <v>81</v>
      </c>
      <c s="4" t="s" r="B300">
        <v>82</v>
      </c>
      <c s="4" t="s" r="D300">
        <v>371</v>
      </c>
    </row>
    <row spans="1:4" r="301">
      <c s="4" t="s" r="A301">
        <v>372</v>
      </c>
    </row>
    <row spans="1:4" r="302">
      <c s="4" t="s" r="A302">
        <v>78</v>
      </c>
      <c s="7" t="n" r="D302">
        <v>7750000</v>
      </c>
    </row>
    <row spans="1:4" r="303">
      <c s="4" t="s" r="A303">
        <v>74</v>
      </c>
      <c s="7" t="n" r="D303">
        <v>7760436</v>
      </c>
    </row>
    <row spans="1:4" r="304">
      <c s="4" t="s" r="A304">
        <v>70</v>
      </c>
      <c s="4" t="s" r="D304">
        <v>373</v>
      </c>
    </row>
    <row spans="1:4" r="305">
      <c s="4" t="s" r="A305">
        <v>81</v>
      </c>
      <c s="4" t="s" r="B305">
        <v>82</v>
      </c>
      <c s="4" t="s" r="D305">
        <v>118</v>
      </c>
    </row>
    <row spans="1:4" r="306">
      <c s="4" t="s" r="A306">
        <v>374</v>
      </c>
    </row>
    <row spans="1:4" r="307">
      <c s="4" t="s" r="A307">
        <v>78</v>
      </c>
      <c s="7" t="n" r="D307">
        <v>400000</v>
      </c>
    </row>
    <row spans="1:4" r="308">
      <c s="4" t="s" r="A308">
        <v>74</v>
      </c>
      <c s="7" t="n" r="D308">
        <v>399585</v>
      </c>
    </row>
    <row spans="1:4" r="309">
      <c s="4" t="s" r="A309">
        <v>70</v>
      </c>
      <c s="4" t="s" r="D309">
        <v>137</v>
      </c>
    </row>
    <row spans="1:4" r="310">
      <c s="4" t="s" r="A310">
        <v>81</v>
      </c>
      <c s="4" t="s" r="B310">
        <v>82</v>
      </c>
      <c s="4" t="s" r="D310">
        <v>375</v>
      </c>
    </row>
    <row spans="1:4" r="311">
      <c s="4" t="s" r="A311">
        <v>376</v>
      </c>
    </row>
    <row spans="1:4" r="312">
      <c s="4" t="s" r="A312">
        <v>78</v>
      </c>
      <c s="7" t="n" r="D312">
        <v>11150000</v>
      </c>
    </row>
    <row spans="1:4" r="313">
      <c s="4" t="s" r="A313">
        <v>74</v>
      </c>
      <c s="7" t="n" r="D313">
        <v>11207471</v>
      </c>
    </row>
    <row spans="1:4" r="314">
      <c s="4" t="s" r="A314">
        <v>70</v>
      </c>
      <c s="4" t="s" r="D314">
        <v>377</v>
      </c>
    </row>
    <row spans="1:4" r="315">
      <c s="4" t="s" r="A315">
        <v>81</v>
      </c>
      <c s="4" t="s" r="B315">
        <v>82</v>
      </c>
      <c s="4" t="s" r="D315">
        <v>378</v>
      </c>
    </row>
    <row spans="1:4" r="316">
      <c s="4" t="s" r="A316">
        <v>379</v>
      </c>
    </row>
    <row spans="1:4" r="317">
      <c s="4" t="s" r="A317">
        <v>78</v>
      </c>
      <c s="7" t="n" r="D317">
        <v>5000000</v>
      </c>
    </row>
    <row spans="1:4" r="318">
      <c s="4" t="s" r="A318">
        <v>74</v>
      </c>
      <c s="7" t="n" r="D318">
        <v>5011698</v>
      </c>
    </row>
    <row spans="1:4" r="319">
      <c s="4" t="s" r="A319">
        <v>70</v>
      </c>
      <c s="4" t="s" r="D319">
        <v>380</v>
      </c>
    </row>
    <row spans="1:4" r="320">
      <c s="4" t="s" r="A320">
        <v>81</v>
      </c>
      <c s="4" t="s" r="B320">
        <v>82</v>
      </c>
      <c s="4" t="s" r="D320">
        <v>362</v>
      </c>
    </row>
    <row spans="1:4" r="321">
      <c s="4" t="s" r="A321">
        <v>381</v>
      </c>
    </row>
    <row spans="1:4" r="322">
      <c s="4" t="s" r="A322">
        <v>78</v>
      </c>
      <c s="7" t="n" r="D322">
        <v>1000000</v>
      </c>
    </row>
    <row spans="1:4" r="323">
      <c s="4" t="s" r="A323">
        <v>74</v>
      </c>
      <c s="7" t="n" r="D323">
        <v>1021994</v>
      </c>
    </row>
    <row spans="1:4" r="324">
      <c s="4" t="s" r="A324">
        <v>70</v>
      </c>
      <c s="4" t="s" r="D324">
        <v>99</v>
      </c>
    </row>
    <row spans="1:4" r="325">
      <c s="4" t="s" r="A325">
        <v>81</v>
      </c>
      <c s="4" t="s" r="B325">
        <v>82</v>
      </c>
      <c s="4" t="s" r="D325">
        <v>382</v>
      </c>
    </row>
    <row spans="1:4" r="326">
      <c s="4" t="s" r="A326">
        <v>383</v>
      </c>
    </row>
    <row spans="1:4" r="327">
      <c s="4" t="s" r="A327">
        <v>78</v>
      </c>
      <c s="7" t="n" r="D327">
        <v>2500000</v>
      </c>
    </row>
    <row spans="1:4" r="328">
      <c s="4" t="s" r="A328">
        <v>74</v>
      </c>
      <c s="7" t="n" r="D328">
        <v>2502280</v>
      </c>
    </row>
    <row spans="1:4" r="329">
      <c s="4" t="s" r="A329">
        <v>70</v>
      </c>
      <c s="4" t="s" r="D329">
        <v>203</v>
      </c>
    </row>
    <row spans="1:4" r="330">
      <c s="4" t="s" r="A330">
        <v>81</v>
      </c>
      <c s="4" t="s" r="B330">
        <v>82</v>
      </c>
      <c s="4" t="s" r="D330">
        <v>146</v>
      </c>
    </row>
    <row spans="1:4" r="331">
      <c s="4" t="s" r="A331">
        <v>384</v>
      </c>
    </row>
    <row spans="1:4" r="332">
      <c s="4" t="s" r="A332">
        <v>78</v>
      </c>
      <c s="7" t="n" r="D332">
        <v>2515000</v>
      </c>
    </row>
    <row spans="1:4" r="333">
      <c s="4" t="s" r="A333">
        <v>74</v>
      </c>
      <c s="7" t="n" r="D333">
        <v>2529470</v>
      </c>
    </row>
    <row spans="1:4" r="334">
      <c s="4" t="s" r="A334">
        <v>70</v>
      </c>
      <c s="4" t="s" r="D334">
        <v>203</v>
      </c>
    </row>
    <row spans="1:4" r="335">
      <c s="4" t="s" r="A335">
        <v>81</v>
      </c>
      <c s="4" t="s" r="B335">
        <v>82</v>
      </c>
      <c s="4" t="s" r="D335">
        <v>282</v>
      </c>
    </row>
    <row spans="1:4" r="336">
      <c s="4" t="s" r="A336">
        <v>385</v>
      </c>
    </row>
    <row spans="1:4" r="337">
      <c s="4" t="s" r="A337">
        <v>78</v>
      </c>
      <c s="7" t="n" r="D337">
        <v>1500000</v>
      </c>
    </row>
    <row spans="1:4" r="338">
      <c s="4" t="s" r="A338">
        <v>74</v>
      </c>
      <c s="7" t="n" r="D338">
        <v>1503156</v>
      </c>
    </row>
    <row spans="1:4" r="339">
      <c s="4" t="s" r="A339">
        <v>70</v>
      </c>
      <c s="4" t="s" r="D339">
        <v>124</v>
      </c>
    </row>
    <row spans="1:4" r="340">
      <c s="4" t="s" r="A340">
        <v>81</v>
      </c>
      <c s="4" t="s" r="B340">
        <v>82</v>
      </c>
      <c s="4" t="s" r="D340">
        <v>275</v>
      </c>
    </row>
    <row spans="1:4" r="341">
      <c s="4" t="s" r="A341">
        <v>386</v>
      </c>
    </row>
    <row spans="1:4" r="342">
      <c s="4" t="s" r="A342">
        <v>78</v>
      </c>
      <c s="7" t="n" r="D342">
        <v>2000000</v>
      </c>
    </row>
    <row spans="1:4" r="343">
      <c s="4" t="s" r="A343">
        <v>74</v>
      </c>
      <c s="7" t="n" r="D343">
        <v>1995105</v>
      </c>
    </row>
    <row spans="1:4" r="344">
      <c s="4" t="s" r="A344">
        <v>70</v>
      </c>
      <c s="4" t="s" r="D344">
        <v>117</v>
      </c>
    </row>
    <row spans="1:4" r="345">
      <c s="4" t="s" r="A345">
        <v>81</v>
      </c>
      <c s="4" t="s" r="B345">
        <v>82</v>
      </c>
      <c s="4" t="s" r="D345">
        <v>197</v>
      </c>
    </row>
    <row spans="1:4" r="346">
      <c s="4" t="s" r="A346">
        <v>387</v>
      </c>
    </row>
    <row spans="1:4" r="347">
      <c s="4" t="s" r="A347">
        <v>78</v>
      </c>
      <c s="7" t="n" r="D347">
        <v>3500000</v>
      </c>
    </row>
    <row spans="1:4" r="348">
      <c s="4" t="s" r="A348">
        <v>74</v>
      </c>
      <c s="7" t="n" r="D348">
        <v>3552460</v>
      </c>
    </row>
    <row spans="1:4" r="349">
      <c s="4" t="s" r="A349">
        <v>70</v>
      </c>
      <c s="4" t="s" r="D349">
        <v>186</v>
      </c>
    </row>
    <row spans="1:4" r="350">
      <c s="4" t="s" r="A350">
        <v>81</v>
      </c>
      <c s="4" t="s" r="B350">
        <v>82</v>
      </c>
      <c s="4" t="s" r="D350">
        <v>388</v>
      </c>
    </row>
    <row spans="1:4" r="351">
      <c s="4" t="s" r="A351">
        <v>389</v>
      </c>
    </row>
    <row spans="1:4" r="352">
      <c s="4" t="s" r="A352">
        <v>78</v>
      </c>
      <c s="7" t="n" r="C352">
        <v>1350000</v>
      </c>
    </row>
    <row spans="1:4" r="353">
      <c s="4" t="s" r="A353">
        <v>74</v>
      </c>
      <c s="7" t="n" r="C353">
        <v>1353509</v>
      </c>
    </row>
    <row spans="1:4" r="354">
      <c s="4" t="s" r="A354">
        <v>70</v>
      </c>
      <c s="4" t="s" r="C354">
        <v>124</v>
      </c>
    </row>
    <row spans="1:4" r="355">
      <c s="4" t="s" r="A355">
        <v>81</v>
      </c>
      <c s="4" t="s" r="B355">
        <v>82</v>
      </c>
      <c s="4" t="s" r="C355">
        <v>349</v>
      </c>
    </row>
    <row spans="1:4" r="356">
      <c s="4" t="s" r="A356">
        <v>390</v>
      </c>
    </row>
    <row spans="1:4" r="357">
      <c s="4" t="s" r="A357">
        <v>78</v>
      </c>
      <c s="7" t="n" r="C357">
        <v>2000000</v>
      </c>
      <c s="7" t="n" r="D357">
        <v>2000000</v>
      </c>
    </row>
    <row spans="1:4" r="358">
      <c s="4" t="s" r="A358">
        <v>74</v>
      </c>
      <c s="7" t="n" r="C358">
        <v>2013911</v>
      </c>
      <c s="7" t="n" r="D358">
        <v>2023435</v>
      </c>
    </row>
    <row spans="1:4" r="359">
      <c s="4" t="s" r="A359">
        <v>70</v>
      </c>
      <c s="4" t="s" r="C359">
        <v>146</v>
      </c>
      <c s="4" t="s" r="D359">
        <v>117</v>
      </c>
    </row>
    <row spans="1:4" r="360">
      <c s="4" t="s" r="A360">
        <v>81</v>
      </c>
      <c s="4" t="s" r="B360">
        <v>82</v>
      </c>
      <c s="4" t="s" r="C360">
        <v>391</v>
      </c>
      <c s="4" t="s" r="D360">
        <v>391</v>
      </c>
    </row>
    <row spans="1:4" r="361">
      <c s="4" t="s" r="A361">
        <v>392</v>
      </c>
    </row>
    <row spans="1:4" r="362">
      <c s="4" t="s" r="A362">
        <v>78</v>
      </c>
      <c s="7" t="n" r="D362">
        <v>750000</v>
      </c>
    </row>
    <row spans="1:4" r="363">
      <c s="4" t="s" r="A363">
        <v>74</v>
      </c>
      <c s="7" t="n" r="D363">
        <v>832415</v>
      </c>
    </row>
    <row spans="1:4" r="364">
      <c s="4" t="s" r="A364">
        <v>70</v>
      </c>
      <c s="4" t="s" r="D364">
        <v>79</v>
      </c>
    </row>
    <row spans="1:4" r="365">
      <c s="4" t="s" r="A365">
        <v>81</v>
      </c>
      <c s="4" t="s" r="B365">
        <v>82</v>
      </c>
      <c s="4" t="s" r="D365">
        <v>393</v>
      </c>
    </row>
    <row spans="1:4" r="366">
      <c s="4" t="s" r="A366">
        <v>394</v>
      </c>
    </row>
    <row spans="1:4" r="367">
      <c s="4" t="s" r="A367">
        <v>78</v>
      </c>
      <c s="7" t="n" r="D367">
        <v>5720000</v>
      </c>
    </row>
    <row spans="1:4" r="368">
      <c s="4" t="s" r="A368">
        <v>74</v>
      </c>
      <c s="7" t="n" r="D368">
        <v>5759826</v>
      </c>
    </row>
    <row spans="1:4" r="369">
      <c s="4" t="s" r="A369">
        <v>70</v>
      </c>
      <c s="4" t="s" r="D369">
        <v>395</v>
      </c>
    </row>
    <row spans="1:4" r="370">
      <c s="4" t="s" r="A370">
        <v>81</v>
      </c>
      <c s="4" t="s" r="B370">
        <v>82</v>
      </c>
      <c s="4" t="s" r="D370">
        <v>316</v>
      </c>
    </row>
    <row spans="1:4" r="371">
      <c s="4" t="s" r="A371">
        <v>396</v>
      </c>
    </row>
    <row spans="1:4" r="372">
      <c s="4" t="s" r="A372">
        <v>78</v>
      </c>
      <c s="7" t="n" r="C372">
        <v>750000</v>
      </c>
    </row>
    <row spans="1:4" r="373">
      <c s="4" t="s" r="A373">
        <v>74</v>
      </c>
      <c s="7" t="n" r="C373">
        <v>776248</v>
      </c>
    </row>
    <row spans="1:4" r="374">
      <c s="4" t="s" r="A374">
        <v>70</v>
      </c>
      <c s="4" t="s" r="C374">
        <v>79</v>
      </c>
    </row>
    <row spans="1:4" r="375">
      <c s="4" t="s" r="A375">
        <v>81</v>
      </c>
      <c s="4" t="s" r="B375">
        <v>82</v>
      </c>
      <c s="4" t="s" r="C375">
        <v>397</v>
      </c>
    </row>
    <row spans="1:4" r="376">
      <c s="4" t="s" r="A376">
        <v>398</v>
      </c>
    </row>
    <row spans="1:4" r="377">
      <c s="4" t="s" r="A377">
        <v>78</v>
      </c>
      <c s="7" t="n" r="C377">
        <v>3000000</v>
      </c>
    </row>
    <row spans="1:4" r="378">
      <c s="4" t="s" r="A378">
        <v>74</v>
      </c>
      <c s="7" t="n" r="C378">
        <v>3001682</v>
      </c>
    </row>
    <row spans="1:4" r="379">
      <c s="4" t="s" r="A379">
        <v>70</v>
      </c>
      <c s="4" t="s" r="C379">
        <v>197</v>
      </c>
    </row>
    <row spans="1:4" r="380">
      <c s="4" t="s" r="A380">
        <v>81</v>
      </c>
      <c s="4" t="s" r="B380">
        <v>82</v>
      </c>
      <c s="4" t="s" r="C380">
        <v>135</v>
      </c>
    </row>
    <row spans="1:4" r="381">
      <c s="4" t="s" r="A381">
        <v>399</v>
      </c>
    </row>
    <row spans="1:4" r="382">
      <c s="4" t="s" r="A382">
        <v>78</v>
      </c>
      <c s="7" t="n" r="D382">
        <v>3000000</v>
      </c>
    </row>
    <row spans="1:4" r="383">
      <c s="4" t="s" r="A383">
        <v>74</v>
      </c>
      <c s="7" t="n" r="D383">
        <v>3001034</v>
      </c>
    </row>
    <row spans="1:4" r="384">
      <c s="4" t="s" r="A384">
        <v>70</v>
      </c>
      <c s="4" t="s" r="D384">
        <v>188</v>
      </c>
    </row>
    <row spans="1:4" r="385">
      <c s="4" t="s" r="A385">
        <v>81</v>
      </c>
      <c s="4" t="s" r="B385">
        <v>82</v>
      </c>
      <c s="4" t="s" r="D385">
        <v>146</v>
      </c>
    </row>
    <row spans="1:4" r="386">
      <c s="4" t="s" r="A386">
        <v>400</v>
      </c>
    </row>
    <row spans="1:4" r="387">
      <c s="4" t="s" r="A387">
        <v>78</v>
      </c>
      <c s="7" t="n" r="C387">
        <v>1800000</v>
      </c>
    </row>
    <row spans="1:4" r="388">
      <c s="4" t="s" r="A388">
        <v>74</v>
      </c>
      <c s="7" t="n" r="C388">
        <v>1832959</v>
      </c>
    </row>
    <row spans="1:4" r="389">
      <c s="4" t="s" r="A389">
        <v>70</v>
      </c>
      <c s="4" t="s" r="C389">
        <v>117</v>
      </c>
    </row>
    <row spans="1:4" r="390">
      <c s="4" t="s" r="A390">
        <v>81</v>
      </c>
      <c s="4" t="s" r="B390">
        <v>82</v>
      </c>
      <c s="4" t="s" r="C390">
        <v>401</v>
      </c>
    </row>
    <row spans="1:4" r="391">
      <c s="4" t="s" r="A391">
        <v>402</v>
      </c>
    </row>
    <row spans="1:4" r="392">
      <c s="4" t="s" r="A392">
        <v>78</v>
      </c>
      <c s="7" t="n" r="C392">
        <v>1000000</v>
      </c>
    </row>
    <row spans="1:4" r="393">
      <c s="4" t="s" r="A393">
        <v>74</v>
      </c>
      <c s="7" t="n" r="C393">
        <v>991985</v>
      </c>
    </row>
    <row spans="1:4" r="394">
      <c s="4" t="s" r="A394">
        <v>70</v>
      </c>
      <c s="4" t="s" r="C394">
        <v>148</v>
      </c>
    </row>
    <row spans="1:4" r="395">
      <c s="4" t="s" r="A395">
        <v>81</v>
      </c>
      <c s="4" t="s" r="B395">
        <v>82</v>
      </c>
      <c s="4" t="s" r="C395">
        <v>232</v>
      </c>
    </row>
    <row spans="1:4" r="396">
      <c s="4" t="s" r="A396">
        <v>403</v>
      </c>
    </row>
    <row spans="1:4" r="397">
      <c s="4" t="s" r="A397">
        <v>78</v>
      </c>
      <c s="7" t="n" r="C397">
        <v>1500000</v>
      </c>
    </row>
    <row spans="1:4" r="398">
      <c s="4" t="s" r="A398">
        <v>74</v>
      </c>
      <c s="7" t="n" r="C398">
        <v>1497913</v>
      </c>
    </row>
    <row spans="1:4" r="399">
      <c s="4" t="s" r="A399">
        <v>70</v>
      </c>
      <c s="4" t="s" r="C399">
        <v>88</v>
      </c>
    </row>
    <row spans="1:4" r="400">
      <c s="4" t="s" r="A400">
        <v>81</v>
      </c>
      <c s="4" t="s" r="B400">
        <v>82</v>
      </c>
      <c s="4" t="s" r="C400">
        <v>404</v>
      </c>
    </row>
    <row spans="1:4" r="401">
      <c s="4" t="s" r="A401">
        <v>405</v>
      </c>
    </row>
    <row spans="1:4" r="402">
      <c s="4" t="s" r="A402">
        <v>78</v>
      </c>
      <c s="7" t="n" r="C402">
        <v>1700000</v>
      </c>
    </row>
    <row spans="1:4" r="403">
      <c s="4" t="s" r="A403">
        <v>74</v>
      </c>
      <c s="7" t="n" r="C403">
        <v>1740477</v>
      </c>
    </row>
    <row spans="1:4" r="404">
      <c s="4" t="s" r="A404">
        <v>70</v>
      </c>
      <c s="4" t="s" r="C404">
        <v>96</v>
      </c>
    </row>
    <row spans="1:4" r="405">
      <c s="4" t="s" r="A405">
        <v>81</v>
      </c>
      <c s="4" t="s" r="B405">
        <v>82</v>
      </c>
      <c s="4" t="s" r="C405">
        <v>406</v>
      </c>
    </row>
    <row spans="1:4" r="406">
      <c s="4" t="s" r="A406">
        <v>407</v>
      </c>
    </row>
    <row spans="1:4" r="407">
      <c s="4" t="s" r="A407">
        <v>78</v>
      </c>
      <c s="7" t="n" r="C407">
        <v>1000000</v>
      </c>
    </row>
    <row spans="1:4" r="408">
      <c s="4" t="s" r="A408">
        <v>74</v>
      </c>
      <c s="7" t="n" r="C408">
        <v>1001880</v>
      </c>
    </row>
    <row spans="1:4" r="409">
      <c s="4" t="s" r="A409">
        <v>70</v>
      </c>
      <c s="4" t="s" r="C409">
        <v>148</v>
      </c>
    </row>
    <row spans="1:4" r="410">
      <c s="4" t="s" r="A410">
        <v>81</v>
      </c>
      <c s="4" t="s" r="B410">
        <v>82</v>
      </c>
      <c s="4" t="s" r="C410">
        <v>408</v>
      </c>
    </row>
    <row spans="1:4" r="411">
      <c s="4" t="s" r="A411">
        <v>409</v>
      </c>
    </row>
    <row spans="1:4" r="412">
      <c s="4" t="s" r="A412">
        <v>78</v>
      </c>
      <c s="7" t="n" r="C412">
        <v>1000000</v>
      </c>
    </row>
    <row spans="1:4" r="413">
      <c s="4" t="s" r="A413">
        <v>74</v>
      </c>
      <c s="7" t="n" r="C413">
        <v>1001431</v>
      </c>
    </row>
    <row spans="1:4" r="414">
      <c s="4" t="s" r="A414">
        <v>70</v>
      </c>
      <c s="4" t="s" r="C414">
        <v>148</v>
      </c>
    </row>
    <row spans="1:4" r="415">
      <c s="4" t="s" r="A415">
        <v>81</v>
      </c>
      <c s="4" t="s" r="B415">
        <v>82</v>
      </c>
      <c s="4" t="s" r="C415">
        <v>272</v>
      </c>
    </row>
    <row spans="1:4" r="416">
      <c s="4" t="s" r="A416">
        <v>410</v>
      </c>
    </row>
    <row spans="1:4" r="417">
      <c s="4" t="s" r="A417">
        <v>78</v>
      </c>
      <c s="7" t="n" r="C417">
        <v>779000</v>
      </c>
    </row>
    <row spans="1:4" r="418">
      <c s="4" t="s" r="A418">
        <v>74</v>
      </c>
      <c s="7" t="n" r="C418">
        <v>850456</v>
      </c>
    </row>
    <row spans="1:4" r="419">
      <c s="4" t="s" r="A419">
        <v>70</v>
      </c>
      <c s="4" t="s" r="C419">
        <v>103</v>
      </c>
    </row>
    <row spans="1:4" r="420">
      <c s="4" t="s" r="A420">
        <v>81</v>
      </c>
      <c s="4" t="s" r="B420">
        <v>82</v>
      </c>
      <c s="4" t="s" r="C420">
        <v>411</v>
      </c>
    </row>
    <row spans="1:4" r="421">
      <c s="4" t="s" r="A421">
        <v>412</v>
      </c>
    </row>
    <row spans="1:4" r="422">
      <c s="4" t="s" r="A422">
        <v>78</v>
      </c>
      <c s="7" t="n" r="C422">
        <v>1240000</v>
      </c>
    </row>
    <row spans="1:4" r="423">
      <c s="4" t="s" r="A423">
        <v>74</v>
      </c>
      <c s="7" t="n" r="C423">
        <v>1241285</v>
      </c>
    </row>
    <row spans="1:4" r="424">
      <c s="4" t="s" r="A424">
        <v>70</v>
      </c>
      <c s="4" t="s" r="C424">
        <v>152</v>
      </c>
    </row>
    <row spans="1:4" r="425">
      <c s="4" t="s" r="A425">
        <v>81</v>
      </c>
      <c s="4" t="s" r="B425">
        <v>82</v>
      </c>
      <c s="4" t="s" r="C425">
        <v>413</v>
      </c>
    </row>
    <row spans="1:4" r="426">
      <c s="4" t="s" r="A426">
        <v>414</v>
      </c>
    </row>
    <row spans="1:4" r="427">
      <c s="4" t="s" r="A427">
        <v>78</v>
      </c>
      <c s="7" t="n" r="C427">
        <v>1757000</v>
      </c>
    </row>
    <row spans="1:4" r="428">
      <c s="4" t="s" r="A428">
        <v>74</v>
      </c>
      <c s="7" t="n" r="C428">
        <v>1787320</v>
      </c>
    </row>
    <row spans="1:4" r="429">
      <c s="4" t="s" r="A429">
        <v>70</v>
      </c>
      <c s="4" t="s" r="C429">
        <v>96</v>
      </c>
    </row>
    <row spans="1:4" r="430">
      <c s="4" t="s" r="A430">
        <v>81</v>
      </c>
      <c s="4" t="s" r="B430">
        <v>82</v>
      </c>
      <c s="4" t="s" r="C430">
        <v>415</v>
      </c>
    </row>
    <row spans="1:4" r="431">
      <c s="4" t="s" r="A431">
        <v>416</v>
      </c>
    </row>
    <row spans="1:4" r="432">
      <c s="4" t="s" r="A432">
        <v>78</v>
      </c>
      <c s="7" t="n" r="D432">
        <v>1800000</v>
      </c>
    </row>
    <row spans="1:4" r="433">
      <c s="4" t="s" r="A433">
        <v>74</v>
      </c>
      <c s="7" t="n" r="D433">
        <v>1842345</v>
      </c>
    </row>
    <row spans="1:4" r="434">
      <c s="4" t="s" r="A434">
        <v>70</v>
      </c>
      <c s="4" t="s" r="D434">
        <v>91</v>
      </c>
    </row>
    <row spans="1:4" r="435">
      <c s="4" t="s" r="A435">
        <v>81</v>
      </c>
      <c s="4" t="s" r="B435">
        <v>82</v>
      </c>
      <c s="4" t="s" r="D435">
        <v>417</v>
      </c>
    </row>
    <row spans="1:4" r="436">
      <c s="4" t="s" r="A436">
        <v>418</v>
      </c>
    </row>
    <row spans="1:4" r="437">
      <c s="4" t="s" r="A437">
        <v>78</v>
      </c>
      <c s="7" t="n" r="D437">
        <v>1000000</v>
      </c>
    </row>
    <row spans="1:4" r="438">
      <c s="4" t="s" r="A438">
        <v>74</v>
      </c>
      <c s="7" t="n" r="D438">
        <v>1009031</v>
      </c>
    </row>
    <row spans="1:4" r="439">
      <c s="4" t="s" r="A439">
        <v>70</v>
      </c>
      <c s="4" t="s" r="D439">
        <v>99</v>
      </c>
    </row>
    <row spans="1:4" r="440">
      <c s="4" t="s" r="A440">
        <v>81</v>
      </c>
      <c s="4" t="s" r="B440">
        <v>82</v>
      </c>
      <c s="4" t="s" r="D440">
        <v>345</v>
      </c>
    </row>
    <row spans="1:4" r="441">
      <c s="4" t="s" r="A441">
        <v>419</v>
      </c>
    </row>
    <row spans="1:4" r="442">
      <c s="4" t="s" r="A442">
        <v>78</v>
      </c>
      <c s="7" t="n" r="C442">
        <v>1350000</v>
      </c>
    </row>
    <row spans="1:4" r="443">
      <c s="4" t="s" r="A443">
        <v>74</v>
      </c>
      <c s="7" t="n" r="C443">
        <v>1350492</v>
      </c>
    </row>
    <row spans="1:4" r="444">
      <c s="4" t="s" r="A444">
        <v>70</v>
      </c>
      <c s="4" t="s" r="C444">
        <v>124</v>
      </c>
    </row>
    <row spans="1:4" r="445">
      <c s="4" t="s" r="A445">
        <v>81</v>
      </c>
      <c s="4" t="s" r="B445">
        <v>82</v>
      </c>
      <c s="4" t="s" r="C445">
        <v>135</v>
      </c>
    </row>
    <row spans="1:4" r="446">
      <c s="4" t="s" r="A446">
        <v>420</v>
      </c>
    </row>
    <row spans="1:4" r="447">
      <c s="4" t="s" r="A447">
        <v>78</v>
      </c>
      <c s="7" t="n" r="D447">
        <v>1350000</v>
      </c>
    </row>
    <row spans="1:4" r="448">
      <c s="4" t="s" r="A448">
        <v>74</v>
      </c>
      <c s="7" t="n" r="D448">
        <v>1350784</v>
      </c>
    </row>
    <row spans="1:4" r="449">
      <c s="4" t="s" r="A449">
        <v>70</v>
      </c>
      <c s="4" t="s" r="D449">
        <v>152</v>
      </c>
    </row>
    <row spans="1:4" r="450">
      <c s="4" t="s" r="A450">
        <v>81</v>
      </c>
      <c s="4" t="s" r="B450">
        <v>82</v>
      </c>
      <c s="4" t="s" r="D450">
        <v>163</v>
      </c>
    </row>
    <row spans="1:4" r="451">
      <c s="4" t="s" r="A451">
        <v>421</v>
      </c>
    </row>
    <row spans="1:4" r="452">
      <c s="4" t="s" r="A452">
        <v>78</v>
      </c>
      <c s="7" t="n" r="D452">
        <v>4196000</v>
      </c>
    </row>
    <row spans="1:4" r="453">
      <c s="4" t="s" r="A453">
        <v>74</v>
      </c>
      <c s="7" t="n" r="D453">
        <v>4198126</v>
      </c>
    </row>
    <row spans="1:4" r="454">
      <c s="4" t="s" r="A454">
        <v>70</v>
      </c>
      <c s="4" t="s" r="D454">
        <v>422</v>
      </c>
    </row>
    <row spans="1:4" r="455">
      <c s="4" t="s" r="A455">
        <v>81</v>
      </c>
      <c s="4" t="s" r="B455">
        <v>82</v>
      </c>
      <c s="4" t="s" r="D455">
        <v>351</v>
      </c>
    </row>
    <row spans="1:4" r="456">
      <c s="4" t="s" r="A456">
        <v>423</v>
      </c>
    </row>
    <row spans="1:4" r="457">
      <c s="4" t="s" r="A457">
        <v>78</v>
      </c>
      <c s="7" t="n" r="C457">
        <v>1000000</v>
      </c>
      <c s="7" t="n" r="D457">
        <v>1000000</v>
      </c>
    </row>
    <row spans="1:4" r="458">
      <c s="4" t="s" r="A458">
        <v>74</v>
      </c>
      <c s="7" t="n" r="C458">
        <v>1054454</v>
      </c>
      <c s="7" t="n" r="D458">
        <v>1109058</v>
      </c>
    </row>
    <row spans="1:4" r="459">
      <c s="4" t="s" r="A459">
        <v>70</v>
      </c>
      <c s="4" t="s" r="C459">
        <v>150</v>
      </c>
      <c s="4" t="s" r="D459">
        <v>148</v>
      </c>
    </row>
    <row spans="1:4" r="460">
      <c s="4" t="s" r="A460">
        <v>81</v>
      </c>
      <c s="4" t="s" r="B460">
        <v>82</v>
      </c>
      <c s="4" t="s" r="C460">
        <v>424</v>
      </c>
      <c s="4" t="s" r="D460">
        <v>424</v>
      </c>
    </row>
    <row spans="1:4" r="461">
      <c s="4" t="s" r="A461">
        <v>425</v>
      </c>
    </row>
    <row spans="1:4" r="462">
      <c s="4" t="s" r="A462">
        <v>78</v>
      </c>
      <c s="7" t="n" r="C462">
        <v>500000</v>
      </c>
      <c s="7" t="n" r="D462">
        <v>500000</v>
      </c>
    </row>
    <row spans="1:4" r="463">
      <c s="4" t="s" r="A463">
        <v>74</v>
      </c>
      <c s="7" t="n" r="C463">
        <v>502477</v>
      </c>
      <c s="7" t="n" r="D463">
        <v>508275</v>
      </c>
    </row>
    <row spans="1:4" r="464">
      <c s="4" t="s" r="A464">
        <v>70</v>
      </c>
      <c s="4" t="s" r="C464">
        <v>154</v>
      </c>
      <c s="4" t="s" r="D464">
        <v>154</v>
      </c>
    </row>
    <row spans="1:4" r="465">
      <c s="4" t="s" r="A465">
        <v>81</v>
      </c>
      <c s="4" t="s" r="B465">
        <v>82</v>
      </c>
      <c s="4" t="s" r="C465">
        <v>426</v>
      </c>
      <c s="4" t="s" r="D465">
        <v>426</v>
      </c>
    </row>
    <row spans="1:4" r="466">
      <c s="4" t="s" r="A466">
        <v>427</v>
      </c>
    </row>
    <row spans="1:4" r="467">
      <c s="4" t="s" r="A467">
        <v>78</v>
      </c>
      <c s="7" t="n" r="C467">
        <v>5750000</v>
      </c>
    </row>
    <row spans="1:4" r="468">
      <c s="4" t="s" r="A468">
        <v>74</v>
      </c>
      <c s="7" t="n" r="C468">
        <v>5751489</v>
      </c>
    </row>
    <row spans="1:4" r="469">
      <c s="4" t="s" r="A469">
        <v>70</v>
      </c>
      <c s="4" t="s" r="C469">
        <v>378</v>
      </c>
    </row>
    <row spans="1:4" r="470">
      <c s="4" t="s" r="A470">
        <v>81</v>
      </c>
      <c s="4" t="s" r="B470">
        <v>82</v>
      </c>
      <c s="4" t="s" r="C470">
        <v>334</v>
      </c>
    </row>
    <row spans="1:4" r="471">
      <c s="4" t="s" r="A471">
        <v>428</v>
      </c>
    </row>
    <row spans="1:4" r="472">
      <c s="4" t="s" r="A472">
        <v>78</v>
      </c>
      <c s="7" t="n" r="C472">
        <v>1000000</v>
      </c>
    </row>
    <row spans="1:4" r="473">
      <c s="4" t="s" r="A473">
        <v>74</v>
      </c>
      <c s="7" t="n" r="C473">
        <v>998901</v>
      </c>
    </row>
    <row spans="1:4" r="474">
      <c s="4" t="s" r="A474">
        <v>70</v>
      </c>
      <c s="4" t="s" r="C474">
        <v>148</v>
      </c>
    </row>
    <row spans="1:4" r="475">
      <c s="4" t="s" r="A475">
        <v>81</v>
      </c>
      <c s="4" t="s" r="B475">
        <v>82</v>
      </c>
      <c s="4" t="s" r="C475">
        <v>429</v>
      </c>
    </row>
    <row spans="1:4" r="476">
      <c s="4" t="s" r="A476">
        <v>430</v>
      </c>
    </row>
    <row spans="1:4" r="477">
      <c s="4" t="s" r="A477">
        <v>78</v>
      </c>
      <c s="7" t="n" r="C477">
        <v>3350000</v>
      </c>
      <c s="7" t="n" r="D477">
        <v>3850000</v>
      </c>
    </row>
    <row spans="1:4" r="478">
      <c s="4" t="s" r="A478">
        <v>74</v>
      </c>
      <c s="7" t="n" r="C478">
        <v>3323892</v>
      </c>
      <c s="7" t="n" r="D478">
        <v>3839045</v>
      </c>
    </row>
    <row spans="1:4" r="479">
      <c s="4" t="s" r="A479">
        <v>70</v>
      </c>
      <c s="4" t="s" r="C479">
        <v>431</v>
      </c>
      <c s="4" t="s" r="D479">
        <v>206</v>
      </c>
    </row>
    <row spans="1:4" r="480">
      <c s="4" t="s" r="A480">
        <v>81</v>
      </c>
      <c s="4" t="s" r="B480">
        <v>82</v>
      </c>
      <c s="4" t="s" r="C480">
        <v>86</v>
      </c>
      <c s="4" t="s" r="D480">
        <v>86</v>
      </c>
    </row>
    <row spans="1:4" r="481">
      <c s="4" t="s" r="A481">
        <v>432</v>
      </c>
    </row>
    <row spans="1:4" r="482">
      <c s="4" t="s" r="A482">
        <v>78</v>
      </c>
      <c s="7" t="n" r="C482">
        <v>2000000</v>
      </c>
      <c s="7" t="n" r="D482">
        <v>4850000</v>
      </c>
    </row>
    <row spans="1:4" r="483">
      <c s="4" t="s" r="A483">
        <v>74</v>
      </c>
      <c s="7" t="n" r="C483">
        <v>2012273</v>
      </c>
      <c s="7" t="n" r="D483">
        <v>5018400</v>
      </c>
    </row>
    <row spans="1:4" r="484">
      <c s="4" t="s" r="A484">
        <v>70</v>
      </c>
      <c s="4" t="s" r="C484">
        <v>146</v>
      </c>
      <c s="4" t="s" r="D484">
        <v>380</v>
      </c>
    </row>
    <row spans="1:4" r="485">
      <c s="4" t="s" r="A485">
        <v>81</v>
      </c>
      <c s="4" t="s" r="B485">
        <v>82</v>
      </c>
      <c s="4" t="s" r="C485">
        <v>433</v>
      </c>
      <c s="4" t="s" r="D485">
        <v>433</v>
      </c>
    </row>
    <row spans="1:4" r="486">
      <c s="4" t="s" r="A486">
        <v>434</v>
      </c>
    </row>
    <row spans="1:4" r="487">
      <c s="4" t="s" r="A487">
        <v>78</v>
      </c>
      <c s="7" t="n" r="C487">
        <v>4778000</v>
      </c>
      <c s="7" t="n" r="D487">
        <v>4778000</v>
      </c>
    </row>
    <row spans="1:4" r="488">
      <c s="4" t="s" r="A488">
        <v>74</v>
      </c>
      <c s="7" t="n" r="C488">
        <v>4990873</v>
      </c>
      <c s="7" t="n" r="D488">
        <v>5170227</v>
      </c>
    </row>
    <row spans="1:4" r="489">
      <c s="4" t="s" r="A489">
        <v>70</v>
      </c>
      <c s="4" t="s" r="C489">
        <v>107</v>
      </c>
      <c s="4" t="s" r="D489">
        <v>300</v>
      </c>
    </row>
    <row spans="1:4" r="490">
      <c s="4" t="s" r="A490">
        <v>81</v>
      </c>
      <c s="4" t="s" r="B490">
        <v>82</v>
      </c>
      <c s="4" t="s" r="C490">
        <v>435</v>
      </c>
      <c s="4" t="s" r="D490">
        <v>435</v>
      </c>
    </row>
    <row spans="1:4" r="491">
      <c s="4" t="s" r="A491">
        <v>436</v>
      </c>
    </row>
    <row spans="1:4" r="492">
      <c s="4" t="s" r="A492">
        <v>78</v>
      </c>
      <c s="7" t="n" r="C492">
        <v>1500000</v>
      </c>
    </row>
    <row spans="1:4" r="493">
      <c s="4" t="s" r="A493">
        <v>74</v>
      </c>
      <c s="7" t="n" r="C493">
        <v>1582653</v>
      </c>
    </row>
    <row spans="1:4" r="494">
      <c s="4" t="s" r="A494">
        <v>70</v>
      </c>
      <c s="4" t="s" r="C494">
        <v>159</v>
      </c>
    </row>
    <row spans="1:4" r="495">
      <c s="4" t="s" r="A495">
        <v>81</v>
      </c>
      <c s="4" t="s" r="B495">
        <v>82</v>
      </c>
      <c s="4" t="s" r="C495">
        <v>437</v>
      </c>
    </row>
    <row spans="1:4" r="496">
      <c s="4" t="s" r="A496">
        <v>438</v>
      </c>
    </row>
    <row spans="1:4" r="497">
      <c s="4" t="s" r="A497">
        <v>78</v>
      </c>
      <c s="7" t="n" r="C497">
        <v>5500000</v>
      </c>
      <c s="7" t="n" r="D497">
        <v>5500000</v>
      </c>
    </row>
    <row spans="1:4" r="498">
      <c s="4" t="s" r="A498">
        <v>74</v>
      </c>
      <c s="7" t="n" r="C498">
        <v>5606074</v>
      </c>
      <c s="7" t="n" r="D498">
        <v>5632721</v>
      </c>
    </row>
    <row spans="1:4" r="499">
      <c s="4" t="s" r="A499">
        <v>70</v>
      </c>
      <c s="4" t="s" r="C499">
        <v>439</v>
      </c>
      <c s="4" t="s" r="D499">
        <v>440</v>
      </c>
    </row>
    <row spans="1:4" r="500">
      <c s="4" t="s" r="A500">
        <v>81</v>
      </c>
      <c s="4" t="s" r="B500">
        <v>82</v>
      </c>
      <c s="4" t="s" r="C500">
        <v>441</v>
      </c>
      <c s="4" t="s" r="D500">
        <v>441</v>
      </c>
    </row>
    <row spans="1:4" r="501">
      <c s="4" t="s" r="A501">
        <v>442</v>
      </c>
    </row>
    <row spans="1:4" r="502">
      <c s="4" t="s" r="A502">
        <v>78</v>
      </c>
      <c s="7" t="n" r="D502">
        <v>5750000</v>
      </c>
    </row>
    <row spans="1:4" r="503">
      <c s="4" t="s" r="A503">
        <v>74</v>
      </c>
      <c s="7" t="n" r="D503">
        <v>5769731</v>
      </c>
    </row>
    <row spans="1:4" r="504">
      <c s="4" t="s" r="A504">
        <v>70</v>
      </c>
      <c s="4" t="s" r="D504">
        <v>395</v>
      </c>
    </row>
    <row spans="1:4" r="505">
      <c s="4" t="s" r="A505">
        <v>81</v>
      </c>
      <c s="4" t="s" r="B505">
        <v>82</v>
      </c>
      <c s="4" t="s" r="D505">
        <v>443</v>
      </c>
    </row>
    <row spans="1:4" r="506">
      <c s="4" t="s" r="A506">
        <v>444</v>
      </c>
    </row>
    <row spans="1:4" r="507">
      <c s="4" t="s" r="A507">
        <v>78</v>
      </c>
      <c s="7" t="n" r="D507">
        <v>1000000</v>
      </c>
    </row>
    <row spans="1:4" r="508">
      <c s="4" t="s" r="A508">
        <v>74</v>
      </c>
      <c s="7" t="n" r="D508">
        <v>999990</v>
      </c>
    </row>
    <row spans="1:4" r="509">
      <c s="4" t="s" r="A509">
        <v>70</v>
      </c>
      <c s="4" t="s" r="D509">
        <v>103</v>
      </c>
    </row>
    <row spans="1:4" r="510">
      <c s="4" t="s" r="A510">
        <v>81</v>
      </c>
      <c s="4" t="s" r="B510">
        <v>82</v>
      </c>
      <c s="4" t="s" r="D510">
        <v>118</v>
      </c>
    </row>
    <row spans="1:4" r="511">
      <c s="4" t="s" r="A511">
        <v>445</v>
      </c>
    </row>
    <row spans="1:4" r="512">
      <c s="4" t="s" r="A512">
        <v>78</v>
      </c>
      <c s="7" t="n" r="D512">
        <v>1000000</v>
      </c>
    </row>
    <row spans="1:4" r="513">
      <c s="4" t="s" r="A513">
        <v>74</v>
      </c>
      <c s="7" t="n" r="D513">
        <v>1019075</v>
      </c>
    </row>
    <row spans="1:4" r="514">
      <c s="4" t="s" r="A514">
        <v>70</v>
      </c>
      <c s="4" t="s" r="D514">
        <v>99</v>
      </c>
    </row>
    <row spans="1:4" r="515">
      <c s="4" t="s" r="A515">
        <v>81</v>
      </c>
      <c s="4" t="s" r="B515">
        <v>82</v>
      </c>
      <c s="4" t="s" r="D515">
        <v>446</v>
      </c>
    </row>
    <row spans="1:4" r="516">
      <c s="4" t="s" r="A516">
        <v>447</v>
      </c>
    </row>
    <row spans="1:4" r="517">
      <c s="4" t="s" r="A517">
        <v>78</v>
      </c>
      <c s="7" t="n" r="D517">
        <v>1000000</v>
      </c>
    </row>
    <row spans="1:4" r="518">
      <c s="4" t="s" r="A518">
        <v>74</v>
      </c>
      <c s="7" t="n" r="D518">
        <v>1008813</v>
      </c>
    </row>
    <row spans="1:4" r="519">
      <c s="4" t="s" r="A519">
        <v>70</v>
      </c>
      <c s="4" t="s" r="D519">
        <v>99</v>
      </c>
    </row>
    <row spans="1:4" r="520">
      <c s="4" t="s" r="A520">
        <v>81</v>
      </c>
      <c s="4" t="s" r="B520">
        <v>82</v>
      </c>
      <c s="4" t="s" r="D520">
        <v>448</v>
      </c>
    </row>
    <row spans="1:4" r="521">
      <c s="4" t="s" r="A521">
        <v>449</v>
      </c>
    </row>
    <row spans="1:4" r="522">
      <c s="4" t="s" r="A522">
        <v>78</v>
      </c>
      <c s="7" t="n" r="D522">
        <v>1273000</v>
      </c>
    </row>
    <row spans="1:4" r="523">
      <c s="4" t="s" r="A523">
        <v>74</v>
      </c>
      <c s="7" t="n" r="D523">
        <v>1273193</v>
      </c>
    </row>
    <row spans="1:4" r="524">
      <c s="4" t="s" r="A524">
        <v>70</v>
      </c>
      <c s="4" t="s" r="D524">
        <v>90</v>
      </c>
    </row>
    <row spans="1:4" r="525">
      <c s="4" t="s" r="A525">
        <v>81</v>
      </c>
      <c s="4" t="s" r="B525">
        <v>82</v>
      </c>
      <c s="4" t="s" r="D525">
        <v>83</v>
      </c>
    </row>
    <row spans="1:4" r="526">
      <c s="4" t="s" r="A526">
        <v>450</v>
      </c>
    </row>
    <row spans="1:4" r="527">
      <c s="4" t="s" r="A527">
        <v>78</v>
      </c>
      <c s="7" t="n" r="C527">
        <v>500000</v>
      </c>
    </row>
    <row spans="1:4" r="528">
      <c s="4" t="s" r="A528">
        <v>74</v>
      </c>
      <c s="7" t="n" r="C528">
        <v>502254</v>
      </c>
    </row>
    <row spans="1:4" r="529">
      <c s="4" t="s" r="A529">
        <v>70</v>
      </c>
      <c s="4" t="s" r="C529">
        <v>154</v>
      </c>
    </row>
    <row spans="1:4" r="530">
      <c s="4" t="s" r="A530">
        <v>81</v>
      </c>
      <c s="4" t="s" r="B530">
        <v>82</v>
      </c>
      <c s="4" t="s" r="C530">
        <v>426</v>
      </c>
    </row>
    <row spans="1:4" r="531">
      <c s="4" t="s" r="A531">
        <v>451</v>
      </c>
    </row>
    <row spans="1:4" r="532">
      <c s="4" t="s" r="A532">
        <v>78</v>
      </c>
      <c s="7" t="n" r="C532">
        <v>375000</v>
      </c>
    </row>
    <row spans="1:4" r="533">
      <c s="4" t="s" r="A533">
        <v>74</v>
      </c>
      <c s="7" t="n" r="C533">
        <v>375019</v>
      </c>
    </row>
    <row spans="1:4" r="534">
      <c s="4" t="s" r="A534">
        <v>70</v>
      </c>
      <c s="4" t="s" r="C534">
        <v>133</v>
      </c>
    </row>
    <row spans="1:4" r="535">
      <c s="4" t="s" r="A535">
        <v>81</v>
      </c>
      <c s="4" t="s" r="B535">
        <v>82</v>
      </c>
      <c s="4" t="s" r="C535">
        <v>452</v>
      </c>
    </row>
    <row spans="1:4" r="536">
      <c s="4" t="s" r="A536">
        <v>453</v>
      </c>
    </row>
    <row spans="1:4" r="537">
      <c s="4" t="s" r="A537">
        <v>78</v>
      </c>
      <c s="7" t="n" r="C537">
        <v>7750000</v>
      </c>
    </row>
    <row spans="1:4" r="538">
      <c s="4" t="s" r="A538">
        <v>74</v>
      </c>
      <c s="7" t="n" r="C538">
        <v>7753463</v>
      </c>
    </row>
    <row spans="1:4" r="539">
      <c s="4" t="s" r="A539">
        <v>70</v>
      </c>
      <c s="4" t="s" r="C539">
        <v>312</v>
      </c>
    </row>
    <row spans="1:4" r="540">
      <c s="4" t="s" r="A540">
        <v>81</v>
      </c>
      <c s="4" t="s" r="B540">
        <v>82</v>
      </c>
      <c s="4" t="s" r="C540">
        <v>107</v>
      </c>
    </row>
    <row spans="1:4" r="541">
      <c s="4" t="s" r="A541">
        <v>454</v>
      </c>
    </row>
    <row spans="1:4" r="542">
      <c s="4" t="s" r="A542">
        <v>78</v>
      </c>
      <c s="7" t="n" r="C542">
        <v>450000</v>
      </c>
    </row>
    <row spans="1:4" r="543">
      <c s="4" t="s" r="A543">
        <v>74</v>
      </c>
      <c s="7" t="n" r="C543">
        <v>454143</v>
      </c>
    </row>
    <row spans="1:4" r="544">
      <c s="4" t="s" r="A544">
        <v>70</v>
      </c>
      <c s="4" t="s" r="C544">
        <v>154</v>
      </c>
    </row>
    <row spans="1:4" r="545">
      <c s="4" t="s" r="A545">
        <v>81</v>
      </c>
      <c s="4" t="s" r="B545">
        <v>82</v>
      </c>
      <c s="4" t="s" r="C545">
        <v>86</v>
      </c>
    </row>
    <row spans="1:4" r="546">
      <c s="4" t="s" r="A546">
        <v>455</v>
      </c>
    </row>
    <row spans="1:4" r="547">
      <c s="4" t="s" r="A547">
        <v>78</v>
      </c>
      <c s="7" t="n" r="C547">
        <v>2695000</v>
      </c>
      <c s="7" t="n" r="D547">
        <v>4360000</v>
      </c>
    </row>
    <row spans="1:4" r="548">
      <c s="4" t="s" r="A548">
        <v>74</v>
      </c>
      <c s="7" t="n" r="C548">
        <v>2699811</v>
      </c>
      <c s="7" t="n" r="D548">
        <v>4394968</v>
      </c>
    </row>
    <row spans="1:4" r="549">
      <c s="4" t="s" r="A549">
        <v>70</v>
      </c>
      <c s="4" t="s" r="C549">
        <v>188</v>
      </c>
      <c s="4" t="s" r="D549">
        <v>276</v>
      </c>
    </row>
    <row spans="1:4" r="550">
      <c s="4" t="s" r="A550">
        <v>81</v>
      </c>
      <c s="4" t="s" r="B550">
        <v>82</v>
      </c>
      <c s="4" t="s" r="C550">
        <v>94</v>
      </c>
      <c s="4" t="s" r="D550">
        <v>94</v>
      </c>
    </row>
    <row spans="1:4" r="551">
      <c s="4" t="s" r="A551">
        <v>456</v>
      </c>
    </row>
    <row spans="1:4" r="552">
      <c s="4" t="s" r="A552">
        <v>78</v>
      </c>
      <c s="7" t="n" r="D552">
        <v>4400000</v>
      </c>
    </row>
    <row spans="1:4" r="553">
      <c s="4" t="s" r="A553">
        <v>74</v>
      </c>
      <c s="7" t="n" r="D553">
        <v>4401875</v>
      </c>
    </row>
    <row spans="1:4" r="554">
      <c s="4" t="s" r="A554">
        <v>70</v>
      </c>
      <c s="4" t="s" r="D554">
        <v>276</v>
      </c>
    </row>
    <row spans="1:4" r="555">
      <c s="4" t="s" r="A555">
        <v>81</v>
      </c>
      <c s="4" t="s" r="B555">
        <v>82</v>
      </c>
      <c s="4" t="s" r="D555">
        <v>273</v>
      </c>
    </row>
    <row spans="1:4" r="556">
      <c s="4" t="s" r="A556">
        <v>456</v>
      </c>
    </row>
    <row spans="1:4" r="557">
      <c s="4" t="s" r="A557">
        <v>78</v>
      </c>
      <c s="7" t="n" r="D557">
        <v>500000</v>
      </c>
    </row>
    <row spans="1:4" r="558">
      <c s="4" t="s" r="A558">
        <v>74</v>
      </c>
      <c s="7" t="n" r="D558">
        <v>500213</v>
      </c>
    </row>
    <row spans="1:4" r="559">
      <c s="4" t="s" r="A559">
        <v>70</v>
      </c>
      <c s="4" t="s" r="D559">
        <v>154</v>
      </c>
    </row>
    <row spans="1:4" r="560">
      <c s="4" t="s" r="A560">
        <v>81</v>
      </c>
      <c s="4" t="s" r="B560">
        <v>82</v>
      </c>
      <c s="4" t="s" r="D560">
        <v>273</v>
      </c>
    </row>
    <row spans="1:4" r="561">
      <c s="4" t="s" r="A561">
        <v>457</v>
      </c>
    </row>
    <row spans="1:4" r="562">
      <c s="4" t="s" r="A562">
        <v>78</v>
      </c>
      <c s="7" t="n" r="D562">
        <v>1500000</v>
      </c>
    </row>
    <row spans="1:4" r="563">
      <c s="4" t="s" r="A563">
        <v>74</v>
      </c>
      <c s="7" t="n" r="D563">
        <v>1519894</v>
      </c>
    </row>
    <row spans="1:4" r="564">
      <c s="4" t="s" r="A564">
        <v>70</v>
      </c>
      <c s="4" t="s" r="D564">
        <v>124</v>
      </c>
    </row>
    <row spans="1:4" r="565">
      <c s="4" t="s" r="A565">
        <v>81</v>
      </c>
      <c s="4" t="s" r="B565">
        <v>82</v>
      </c>
      <c s="4" t="s" r="D565">
        <v>369</v>
      </c>
    </row>
    <row spans="1:4" r="566">
      <c s="4" t="s" r="A566">
        <v>458</v>
      </c>
    </row>
    <row spans="1:4" r="567">
      <c s="4" t="s" r="A567">
        <v>78</v>
      </c>
      <c s="7" t="n" r="C567">
        <v>1000000</v>
      </c>
    </row>
    <row spans="1:4" r="568">
      <c s="4" t="s" r="A568">
        <v>74</v>
      </c>
      <c s="7" t="n" r="C568">
        <v>1010500</v>
      </c>
    </row>
    <row spans="1:4" r="569">
      <c s="4" t="s" r="A569">
        <v>70</v>
      </c>
      <c s="4" t="s" r="C569">
        <v>148</v>
      </c>
    </row>
    <row spans="1:4" r="570">
      <c s="4" t="s" r="A570">
        <v>81</v>
      </c>
      <c s="4" t="s" r="B570">
        <v>82</v>
      </c>
      <c s="4" t="s" r="C570">
        <v>459</v>
      </c>
    </row>
    <row spans="1:4" r="571">
      <c s="4" t="s" r="A571">
        <v>460</v>
      </c>
    </row>
    <row spans="1:4" r="572">
      <c s="4" t="s" r="A572">
        <v>78</v>
      </c>
      <c s="7" t="n" r="C572">
        <v>3325000</v>
      </c>
    </row>
    <row spans="1:4" r="573">
      <c s="4" t="s" r="A573">
        <v>74</v>
      </c>
      <c s="7" t="n" r="C573">
        <v>3355612</v>
      </c>
    </row>
    <row spans="1:4" r="574">
      <c s="4" t="s" r="A574">
        <v>70</v>
      </c>
      <c s="4" t="s" r="C574">
        <v>431</v>
      </c>
    </row>
    <row spans="1:4" r="575">
      <c s="4" t="s" r="A575">
        <v>81</v>
      </c>
      <c s="4" t="s" r="B575">
        <v>82</v>
      </c>
      <c s="4" t="s" r="C575">
        <v>86</v>
      </c>
    </row>
    <row spans="1:4" r="576">
      <c s="4" t="s" r="A576">
        <v>461</v>
      </c>
    </row>
    <row spans="1:4" r="577">
      <c s="4" t="s" r="A577">
        <v>78</v>
      </c>
      <c s="7" t="n" r="C577">
        <v>784000</v>
      </c>
      <c s="7" t="n" r="D577">
        <v>784000</v>
      </c>
    </row>
    <row spans="1:4" r="578">
      <c s="4" t="s" r="A578">
        <v>74</v>
      </c>
      <c s="7" t="n" r="C578">
        <v>803796</v>
      </c>
      <c s="7" t="n" r="D578">
        <v>817688</v>
      </c>
    </row>
    <row spans="1:4" r="579">
      <c s="4" t="s" r="A579">
        <v>70</v>
      </c>
      <c s="4" t="s" r="C579">
        <v>357</v>
      </c>
      <c s="4" t="s" r="D579">
        <v>79</v>
      </c>
    </row>
    <row spans="1:4" r="580">
      <c s="4" t="s" r="A580">
        <v>81</v>
      </c>
      <c s="4" t="s" r="B580">
        <v>82</v>
      </c>
      <c s="4" t="s" r="C580">
        <v>462</v>
      </c>
      <c s="4" t="s" r="D580">
        <v>462</v>
      </c>
    </row>
    <row spans="1:4" r="581">
      <c s="4" t="s" r="A581">
        <v>463</v>
      </c>
    </row>
    <row spans="1:4" r="582">
      <c s="4" t="s" r="A582">
        <v>78</v>
      </c>
      <c s="7" t="n" r="C582">
        <v>2700000</v>
      </c>
      <c s="7" t="n" r="D582">
        <v>2150000</v>
      </c>
    </row>
    <row spans="1:4" r="583">
      <c s="4" t="s" r="A583">
        <v>74</v>
      </c>
      <c s="7" t="n" r="C583">
        <v>2883615</v>
      </c>
      <c s="7" t="n" r="D583">
        <v>2331536</v>
      </c>
    </row>
    <row spans="1:4" r="584">
      <c s="4" t="s" r="A584">
        <v>70</v>
      </c>
      <c s="4" t="s" r="C584">
        <v>215</v>
      </c>
      <c s="4" t="s" r="D584">
        <v>140</v>
      </c>
    </row>
    <row spans="1:4" r="585">
      <c s="4" t="s" r="A585">
        <v>81</v>
      </c>
      <c s="4" t="s" r="B585">
        <v>82</v>
      </c>
      <c s="4" t="s" r="C585">
        <v>393</v>
      </c>
      <c s="4" t="s" r="D585">
        <v>393</v>
      </c>
    </row>
    <row spans="1:4" r="586">
      <c s="4" t="s" r="A586">
        <v>464</v>
      </c>
    </row>
    <row spans="1:4" r="587">
      <c s="4" t="s" r="A587">
        <v>78</v>
      </c>
      <c s="7" t="n" r="C587">
        <v>1500000</v>
      </c>
    </row>
    <row spans="1:4" r="588">
      <c s="4" t="s" r="A588">
        <v>74</v>
      </c>
      <c s="7" t="n" r="C588">
        <v>1506550</v>
      </c>
    </row>
    <row spans="1:4" r="589">
      <c s="4" t="s" r="A589">
        <v>70</v>
      </c>
      <c s="4" t="s" r="C589">
        <v>88</v>
      </c>
    </row>
    <row spans="1:4" r="590">
      <c s="4" t="s" r="A590">
        <v>81</v>
      </c>
      <c s="4" t="s" r="B590">
        <v>82</v>
      </c>
      <c s="4" t="s" r="C590">
        <v>335</v>
      </c>
    </row>
    <row spans="1:4" r="591">
      <c s="4" t="s" r="A591">
        <v>465</v>
      </c>
    </row>
    <row spans="1:4" r="592">
      <c s="4" t="s" r="A592">
        <v>78</v>
      </c>
      <c s="7" t="n" r="C592">
        <v>2600000</v>
      </c>
    </row>
    <row spans="1:4" r="593">
      <c s="4" t="s" r="A593">
        <v>74</v>
      </c>
      <c s="7" t="n" r="C593">
        <v>2601751</v>
      </c>
    </row>
    <row spans="1:4" r="594">
      <c s="4" t="s" r="A594">
        <v>70</v>
      </c>
      <c s="4" t="s" r="C594">
        <v>83</v>
      </c>
    </row>
    <row spans="1:4" r="595">
      <c s="4" t="s" r="A595">
        <v>81</v>
      </c>
      <c s="4" t="s" r="B595">
        <v>82</v>
      </c>
      <c s="4" t="s" r="C595">
        <v>229</v>
      </c>
    </row>
    <row spans="1:4" r="596">
      <c s="4" t="s" r="A596">
        <v>466</v>
      </c>
    </row>
    <row spans="1:4" r="597">
      <c s="4" t="s" r="A597">
        <v>78</v>
      </c>
      <c s="7" t="n" r="C597">
        <v>2000000</v>
      </c>
    </row>
    <row spans="1:4" r="598">
      <c s="4" t="s" r="A598">
        <v>74</v>
      </c>
      <c s="7" t="n" r="C598">
        <v>2002404</v>
      </c>
    </row>
    <row spans="1:4" r="599">
      <c s="4" t="s" r="A599">
        <v>70</v>
      </c>
      <c s="4" t="s" r="C599">
        <v>146</v>
      </c>
    </row>
    <row spans="1:4" r="600">
      <c s="4" t="s" r="A600">
        <v>81</v>
      </c>
      <c s="4" t="s" r="B600">
        <v>82</v>
      </c>
      <c s="4" t="s" r="C600">
        <v>431</v>
      </c>
    </row>
    <row spans="1:4" r="601">
      <c s="4" t="s" r="A601">
        <v>467</v>
      </c>
    </row>
    <row spans="1:4" r="602">
      <c s="4" t="s" r="A602">
        <v>78</v>
      </c>
      <c s="7" t="n" r="C602">
        <v>1809000</v>
      </c>
      <c s="7" t="n" r="D602">
        <v>309000</v>
      </c>
    </row>
    <row spans="1:4" r="603">
      <c s="4" t="s" r="A603">
        <v>74</v>
      </c>
      <c s="7" t="n" r="C603">
        <v>1824654</v>
      </c>
      <c s="7" t="n" r="D603">
        <v>309073</v>
      </c>
    </row>
    <row spans="1:4" r="604">
      <c s="4" t="s" r="A604">
        <v>70</v>
      </c>
      <c s="4" t="s" r="C604">
        <v>117</v>
      </c>
      <c s="4" t="s" r="D604">
        <v>175</v>
      </c>
    </row>
    <row spans="1:4" r="605">
      <c s="4" t="s" r="A605">
        <v>81</v>
      </c>
      <c s="4" t="s" r="B605">
        <v>82</v>
      </c>
      <c s="4" t="s" r="C605">
        <v>351</v>
      </c>
      <c s="4" t="s" r="D605">
        <v>351</v>
      </c>
    </row>
    <row spans="1:4" r="606">
      <c s="4" t="s" r="A606">
        <v>468</v>
      </c>
    </row>
    <row spans="1:4" r="607">
      <c s="4" t="s" r="A607">
        <v>78</v>
      </c>
      <c s="7" t="n" r="C607">
        <v>1000000</v>
      </c>
    </row>
    <row spans="1:4" r="608">
      <c s="4" t="s" r="A608">
        <v>74</v>
      </c>
      <c s="7" t="n" r="C608">
        <v>1003330</v>
      </c>
    </row>
    <row spans="1:4" r="609">
      <c s="4" t="s" r="A609">
        <v>70</v>
      </c>
      <c s="4" t="s" r="C609">
        <v>148</v>
      </c>
    </row>
    <row spans="1:4" r="610">
      <c s="4" t="s" r="A610">
        <v>81</v>
      </c>
      <c s="4" t="s" r="B610">
        <v>82</v>
      </c>
      <c s="4" t="s" r="C610">
        <v>334</v>
      </c>
    </row>
    <row spans="1:4" r="611">
      <c s="4" t="s" r="A611">
        <v>469</v>
      </c>
    </row>
    <row spans="1:4" r="612">
      <c s="4" t="s" r="A612">
        <v>78</v>
      </c>
      <c s="7" t="n" r="C612">
        <v>2500000</v>
      </c>
    </row>
    <row spans="1:4" r="613">
      <c s="4" t="s" r="A613">
        <v>74</v>
      </c>
      <c s="7" t="n" r="C613">
        <v>2501915</v>
      </c>
    </row>
    <row spans="1:4" r="614">
      <c s="4" t="s" r="A614">
        <v>70</v>
      </c>
      <c s="4" t="s" r="C614">
        <v>135</v>
      </c>
    </row>
    <row spans="1:4" r="615">
      <c s="4" t="s" r="A615">
        <v>81</v>
      </c>
      <c s="4" t="s" r="B615">
        <v>82</v>
      </c>
      <c s="4" t="s" r="C615">
        <v>140</v>
      </c>
    </row>
    <row spans="1:4" r="616">
      <c s="4" t="s" r="A616">
        <v>470</v>
      </c>
    </row>
    <row spans="1:4" r="617">
      <c s="4" t="s" r="A617">
        <v>78</v>
      </c>
      <c s="7" t="n" r="C617">
        <v>1000000</v>
      </c>
    </row>
    <row spans="1:4" r="618">
      <c s="4" t="s" r="A618">
        <v>74</v>
      </c>
      <c s="7" t="n" r="C618">
        <v>1001512</v>
      </c>
    </row>
    <row spans="1:4" r="619">
      <c s="4" t="s" r="A619">
        <v>70</v>
      </c>
      <c s="4" t="s" r="C619">
        <v>148</v>
      </c>
    </row>
    <row spans="1:4" r="620">
      <c s="4" t="s" r="A620">
        <v>81</v>
      </c>
      <c s="4" t="s" r="B620">
        <v>82</v>
      </c>
      <c s="4" t="s" r="C620">
        <v>316</v>
      </c>
    </row>
    <row spans="1:4" r="621">
      <c s="4" t="s" r="A621">
        <v>471</v>
      </c>
    </row>
    <row spans="1:4" r="622">
      <c s="4" t="s" r="A622">
        <v>78</v>
      </c>
      <c s="7" t="n" r="C622">
        <v>8500000</v>
      </c>
      <c s="7" t="n" r="D622">
        <v>7500000</v>
      </c>
    </row>
    <row spans="1:4" r="623">
      <c s="4" t="s" r="A623">
        <v>74</v>
      </c>
      <c s="7" t="n" r="C623">
        <v>8550252</v>
      </c>
      <c s="7" t="n" r="D623">
        <v>7484700</v>
      </c>
    </row>
    <row spans="1:4" r="624">
      <c s="4" t="s" r="A624">
        <v>70</v>
      </c>
      <c s="4" t="s" r="C624">
        <v>282</v>
      </c>
      <c s="4" t="s" r="D624">
        <v>286</v>
      </c>
    </row>
    <row spans="1:4" r="625">
      <c s="4" t="s" r="A625">
        <v>81</v>
      </c>
      <c s="4" t="s" r="B625">
        <v>82</v>
      </c>
      <c s="4" t="s" r="C625">
        <v>472</v>
      </c>
      <c s="4" t="s" r="D625">
        <v>472</v>
      </c>
    </row>
    <row spans="1:4" r="626">
      <c s="4" t="s" r="A626">
        <v>473</v>
      </c>
    </row>
    <row spans="1:4" r="627">
      <c s="4" t="s" r="A627">
        <v>78</v>
      </c>
      <c s="7" t="n" r="C627">
        <v>2498000</v>
      </c>
      <c s="7" t="n" r="D627">
        <v>2498000</v>
      </c>
    </row>
    <row spans="1:4" r="628">
      <c s="4" t="s" r="A628">
        <v>74</v>
      </c>
      <c s="7" t="n" r="C628">
        <v>2563244</v>
      </c>
      <c s="7" t="n" r="D628">
        <v>2612614</v>
      </c>
    </row>
    <row spans="1:4" r="629">
      <c s="4" t="s" r="A629">
        <v>70</v>
      </c>
      <c s="4" t="s" r="C629">
        <v>83</v>
      </c>
      <c s="4" t="s" r="D629">
        <v>173</v>
      </c>
    </row>
    <row spans="1:4" r="630">
      <c s="4" t="s" r="A630">
        <v>81</v>
      </c>
      <c s="4" t="s" r="B630">
        <v>82</v>
      </c>
      <c s="4" t="s" r="C630">
        <v>474</v>
      </c>
      <c s="4" t="s" r="D630">
        <v>474</v>
      </c>
    </row>
    <row spans="1:4" r="631">
      <c s="4" t="s" r="A631">
        <v>475</v>
      </c>
    </row>
    <row spans="1:4" r="632">
      <c s="4" t="s" r="A632">
        <v>78</v>
      </c>
      <c s="7" t="n" r="D632">
        <v>1254000</v>
      </c>
    </row>
    <row spans="1:4" r="633">
      <c s="4" t="s" r="A633">
        <v>74</v>
      </c>
      <c s="7" t="n" r="D633">
        <v>1289929</v>
      </c>
    </row>
    <row spans="1:4" r="634">
      <c s="4" t="s" r="A634">
        <v>70</v>
      </c>
      <c s="4" t="s" r="D634">
        <v>90</v>
      </c>
    </row>
    <row spans="1:4" r="635">
      <c s="4" t="s" r="A635">
        <v>81</v>
      </c>
      <c s="4" t="s" r="B635">
        <v>82</v>
      </c>
      <c s="4" t="s" r="D635">
        <v>476</v>
      </c>
    </row>
    <row spans="1:4" r="636">
      <c s="4" t="s" r="A636">
        <v>477</v>
      </c>
    </row>
    <row spans="1:4" r="637">
      <c s="4" t="s" r="A637">
        <v>78</v>
      </c>
      <c s="7" t="n" r="D637">
        <v>1500000</v>
      </c>
    </row>
    <row spans="1:4" r="638">
      <c s="4" t="s" r="A638">
        <v>74</v>
      </c>
      <c s="7" t="n" r="D638">
        <v>1522958</v>
      </c>
    </row>
    <row spans="1:4" r="639">
      <c s="4" t="s" r="A639">
        <v>70</v>
      </c>
      <c s="4" t="s" r="D639">
        <v>85</v>
      </c>
    </row>
    <row spans="1:4" r="640">
      <c s="4" t="s" r="A640">
        <v>81</v>
      </c>
      <c s="4" t="s" r="B640">
        <v>82</v>
      </c>
      <c s="4" t="s" r="D640">
        <v>322</v>
      </c>
    </row>
    <row spans="1:4" r="641">
      <c s="4" t="s" r="A641">
        <v>478</v>
      </c>
    </row>
    <row spans="1:4" r="642">
      <c s="4" t="s" r="A642">
        <v>78</v>
      </c>
      <c s="7" t="n" r="D642">
        <v>4000000</v>
      </c>
    </row>
    <row spans="1:4" r="643">
      <c s="4" t="s" r="A643">
        <v>74</v>
      </c>
      <c s="7" t="n" r="D643">
        <v>4005871</v>
      </c>
    </row>
    <row spans="1:4" r="644">
      <c s="4" t="s" r="A644">
        <v>70</v>
      </c>
      <c s="4" t="s" r="D644">
        <v>229</v>
      </c>
    </row>
    <row spans="1:4" r="645">
      <c s="4" t="s" r="A645">
        <v>81</v>
      </c>
      <c s="4" t="s" r="B645">
        <v>82</v>
      </c>
      <c s="4" t="s" r="D645">
        <v>443</v>
      </c>
    </row>
    <row spans="1:4" r="646">
      <c s="4" t="s" r="A646">
        <v>479</v>
      </c>
    </row>
    <row spans="1:4" r="647">
      <c s="4" t="s" r="A647">
        <v>78</v>
      </c>
      <c s="7" t="n" r="D647">
        <v>1000000</v>
      </c>
    </row>
    <row spans="1:4" r="648">
      <c s="4" t="s" r="A648">
        <v>74</v>
      </c>
      <c s="7" t="n" r="D648">
        <v>1002004</v>
      </c>
    </row>
    <row spans="1:4" r="649">
      <c s="4" t="s" r="A649">
        <v>70</v>
      </c>
      <c s="4" t="s" r="D649">
        <v>99</v>
      </c>
    </row>
    <row spans="1:4" r="650">
      <c s="4" t="s" r="A650">
        <v>81</v>
      </c>
      <c s="4" t="s" r="B650">
        <v>82</v>
      </c>
      <c s="4" t="s" r="D650">
        <v>443</v>
      </c>
    </row>
    <row spans="1:4" r="651">
      <c s="4" t="s" r="A651">
        <v>480</v>
      </c>
    </row>
    <row spans="1:4" r="652">
      <c s="4" t="s" r="A652">
        <v>78</v>
      </c>
      <c s="7" t="n" r="D652">
        <v>2500000</v>
      </c>
    </row>
    <row spans="1:4" r="653">
      <c s="4" t="s" r="A653">
        <v>74</v>
      </c>
      <c s="7" t="n" r="D653">
        <v>2501391</v>
      </c>
    </row>
    <row spans="1:4" r="654">
      <c s="4" t="s" r="A654">
        <v>70</v>
      </c>
      <c s="4" t="s" r="D654">
        <v>203</v>
      </c>
    </row>
    <row spans="1:4" r="655">
      <c s="4" t="s" r="A655">
        <v>81</v>
      </c>
      <c s="4" t="s" r="B655">
        <v>82</v>
      </c>
      <c s="4" t="s" r="D655">
        <v>96</v>
      </c>
    </row>
    <row spans="1:4" r="656">
      <c s="4" t="s" r="A656">
        <v>481</v>
      </c>
    </row>
    <row spans="1:4" r="657">
      <c s="4" t="s" r="A657">
        <v>78</v>
      </c>
      <c s="7" t="n" r="D657">
        <v>600000</v>
      </c>
    </row>
    <row spans="1:4" r="658">
      <c s="4" t="s" r="A658">
        <v>74</v>
      </c>
      <c s="7" t="n" r="D658">
        <v>600848</v>
      </c>
    </row>
    <row spans="1:4" r="659">
      <c s="4" t="s" r="A659">
        <v>70</v>
      </c>
      <c s="4" t="s" r="D659">
        <v>166</v>
      </c>
    </row>
    <row spans="1:4" r="660">
      <c s="4" t="s" r="A660">
        <v>81</v>
      </c>
      <c s="4" t="s" r="B660">
        <v>82</v>
      </c>
      <c s="4" t="s" r="D660">
        <v>482</v>
      </c>
    </row>
    <row spans="1:4" r="661">
      <c s="4" t="s" r="A661">
        <v>483</v>
      </c>
    </row>
    <row spans="1:4" r="662">
      <c s="4" t="s" r="A662">
        <v>78</v>
      </c>
      <c s="7" t="n" r="C662">
        <v>1000000</v>
      </c>
    </row>
    <row spans="1:4" r="663">
      <c s="4" t="s" r="A663">
        <v>74</v>
      </c>
      <c s="7" t="n" r="C663">
        <v>1000039</v>
      </c>
    </row>
    <row spans="1:4" r="664">
      <c s="4" t="s" r="A664">
        <v>70</v>
      </c>
      <c s="4" t="s" r="C664">
        <v>148</v>
      </c>
    </row>
    <row spans="1:4" r="665">
      <c s="4" t="s" r="A665">
        <v>81</v>
      </c>
      <c s="4" t="s" r="B665">
        <v>82</v>
      </c>
      <c s="4" t="s" r="C665">
        <v>272</v>
      </c>
    </row>
    <row spans="1:4" r="666">
      <c s="4" t="s" r="A666">
        <v>484</v>
      </c>
    </row>
    <row spans="1:4" r="667">
      <c s="4" t="s" r="A667">
        <v>78</v>
      </c>
      <c s="7" t="n" r="C667">
        <v>700000</v>
      </c>
    </row>
    <row spans="1:4" r="668">
      <c s="4" t="s" r="A668">
        <v>74</v>
      </c>
      <c s="7" t="n" r="C668">
        <v>700066</v>
      </c>
    </row>
    <row spans="1:4" r="669">
      <c s="4" t="s" r="A669">
        <v>70</v>
      </c>
      <c s="4" t="s" r="C669">
        <v>281</v>
      </c>
    </row>
    <row spans="1:4" r="670">
      <c s="4" t="s" r="A670">
        <v>81</v>
      </c>
      <c s="4" t="s" r="B670">
        <v>82</v>
      </c>
      <c s="4" t="s" r="C670">
        <v>395</v>
      </c>
    </row>
    <row spans="1:4" r="671">
      <c s="4" t="s" r="A671">
        <v>485</v>
      </c>
    </row>
    <row spans="1:4" r="672">
      <c s="4" t="s" r="A672">
        <v>78</v>
      </c>
      <c s="7" t="n" r="C672">
        <v>7775000</v>
      </c>
    </row>
    <row spans="1:4" r="673">
      <c s="4" t="s" r="A673">
        <v>74</v>
      </c>
      <c s="7" t="n" r="C673">
        <v>7814342</v>
      </c>
    </row>
    <row spans="1:4" r="674">
      <c s="4" t="s" r="A674">
        <v>70</v>
      </c>
      <c s="4" t="s" r="C674">
        <v>472</v>
      </c>
    </row>
    <row spans="1:4" r="675">
      <c s="4" t="s" r="A675">
        <v>81</v>
      </c>
      <c s="4" t="s" r="B675">
        <v>82</v>
      </c>
      <c s="4" t="s" r="C675">
        <v>486</v>
      </c>
    </row>
    <row spans="1:4" r="676">
      <c s="4" t="s" r="A676">
        <v>487</v>
      </c>
    </row>
    <row spans="1:4" r="677">
      <c s="4" t="s" r="A677">
        <v>78</v>
      </c>
      <c s="7" t="n" r="C677">
        <v>1400000</v>
      </c>
    </row>
    <row spans="1:4" r="678">
      <c s="4" t="s" r="A678">
        <v>74</v>
      </c>
      <c s="7" t="n" r="C678">
        <v>1398995</v>
      </c>
    </row>
    <row spans="1:4" r="679">
      <c s="4" t="s" r="A679">
        <v>70</v>
      </c>
      <c s="4" t="s" r="C679">
        <v>85</v>
      </c>
    </row>
    <row spans="1:4" r="680">
      <c s="4" t="s" r="A680">
        <v>81</v>
      </c>
      <c s="4" t="s" r="B680">
        <v>82</v>
      </c>
      <c s="4" t="s" r="C680">
        <v>358</v>
      </c>
    </row>
    <row spans="1:4" r="681">
      <c s="4" t="s" r="A681">
        <v>488</v>
      </c>
    </row>
    <row spans="1:4" r="682">
      <c s="4" t="s" r="A682">
        <v>78</v>
      </c>
      <c s="7" t="n" r="C682">
        <v>500000</v>
      </c>
    </row>
    <row spans="1:4" r="683">
      <c s="4" t="s" r="A683">
        <v>74</v>
      </c>
      <c s="7" t="n" r="C683">
        <v>499183</v>
      </c>
    </row>
    <row spans="1:4" r="684">
      <c s="4" t="s" r="A684">
        <v>70</v>
      </c>
      <c s="4" t="s" r="C684">
        <v>154</v>
      </c>
    </row>
    <row spans="1:4" r="685">
      <c s="4" t="s" r="A685">
        <v>81</v>
      </c>
      <c s="4" t="s" r="B685">
        <v>82</v>
      </c>
      <c s="4" t="s" r="C685">
        <v>380</v>
      </c>
    </row>
    <row spans="1:4" r="686">
      <c s="4" t="s" r="A686">
        <v>489</v>
      </c>
    </row>
    <row spans="1:4" r="687">
      <c s="4" t="s" r="A687">
        <v>78</v>
      </c>
      <c s="7" t="n" r="C687">
        <v>2000000</v>
      </c>
    </row>
    <row spans="1:4" r="688">
      <c s="4" t="s" r="A688">
        <v>74</v>
      </c>
      <c s="7" t="n" r="C688">
        <v>2048886</v>
      </c>
    </row>
    <row spans="1:4" r="689">
      <c s="4" t="s" r="A689">
        <v>70</v>
      </c>
      <c s="4" t="s" r="C689">
        <v>146</v>
      </c>
    </row>
    <row spans="1:4" r="690">
      <c s="4" t="s" r="A690">
        <v>81</v>
      </c>
      <c s="4" t="s" r="B690">
        <v>82</v>
      </c>
      <c s="4" t="s" r="C690">
        <v>490</v>
      </c>
    </row>
    <row spans="1:4" r="691">
      <c s="4" t="s" r="A691">
        <v>491</v>
      </c>
    </row>
    <row spans="1:4" r="692">
      <c s="4" t="s" r="A692">
        <v>78</v>
      </c>
      <c s="7" t="n" r="C692">
        <v>700000</v>
      </c>
    </row>
    <row spans="1:4" r="693">
      <c s="4" t="s" r="A693">
        <v>74</v>
      </c>
      <c s="7" t="n" r="C693">
        <v>700238</v>
      </c>
    </row>
    <row spans="1:4" r="694">
      <c s="4" t="s" r="A694">
        <v>70</v>
      </c>
      <c s="4" t="s" r="C694">
        <v>281</v>
      </c>
    </row>
    <row spans="1:4" r="695">
      <c s="4" t="s" r="A695">
        <v>81</v>
      </c>
      <c s="4" t="s" r="B695">
        <v>82</v>
      </c>
      <c s="4" t="s" r="C695">
        <v>239</v>
      </c>
    </row>
    <row spans="1:4" r="696">
      <c s="4" t="s" r="A696">
        <v>492</v>
      </c>
    </row>
    <row spans="1:4" r="697">
      <c s="4" t="s" r="A697">
        <v>78</v>
      </c>
      <c s="7" t="n" r="D697">
        <v>700000</v>
      </c>
    </row>
    <row spans="1:4" r="698">
      <c s="4" t="s" r="A698">
        <v>74</v>
      </c>
      <c s="7" t="n" r="D698">
        <v>700563</v>
      </c>
    </row>
    <row spans="1:4" r="699">
      <c s="4" t="s" r="A699">
        <v>70</v>
      </c>
      <c s="4" t="s" r="D699">
        <v>256</v>
      </c>
    </row>
    <row spans="1:4" r="700">
      <c s="4" t="s" r="A700">
        <v>81</v>
      </c>
      <c s="4" t="s" r="B700">
        <v>82</v>
      </c>
      <c s="4" t="s" r="D700">
        <v>380</v>
      </c>
    </row>
    <row spans="1:4" r="701">
      <c s="4" t="s" r="A701">
        <v>493</v>
      </c>
    </row>
    <row spans="1:4" r="702">
      <c s="4" t="s" r="A702">
        <v>78</v>
      </c>
      <c s="7" t="n" r="C702">
        <v>900000</v>
      </c>
    </row>
    <row spans="1:4" r="703">
      <c s="4" t="s" r="A703">
        <v>74</v>
      </c>
      <c s="7" t="n" r="C703">
        <v>900231</v>
      </c>
    </row>
    <row spans="1:4" r="704">
      <c s="4" t="s" r="A704">
        <v>70</v>
      </c>
      <c s="4" t="s" r="C704">
        <v>103</v>
      </c>
    </row>
    <row spans="1:4" r="705">
      <c s="4" t="s" r="A705">
        <v>81</v>
      </c>
      <c s="4" t="s" r="B705">
        <v>82</v>
      </c>
      <c s="4" t="s" r="C705">
        <v>186</v>
      </c>
    </row>
    <row spans="1:4" r="706">
      <c s="4" t="s" r="A706">
        <v>494</v>
      </c>
    </row>
    <row spans="1:4" r="707">
      <c s="4" t="s" r="A707">
        <v>78</v>
      </c>
      <c s="7" t="n" r="D707">
        <v>1400000</v>
      </c>
    </row>
    <row spans="1:4" r="708">
      <c s="4" t="s" r="A708">
        <v>74</v>
      </c>
      <c s="7" t="n" r="D708">
        <v>1397943</v>
      </c>
    </row>
    <row spans="1:4" r="709">
      <c s="4" t="s" r="A709">
        <v>70</v>
      </c>
      <c s="4" t="s" r="D709">
        <v>143</v>
      </c>
    </row>
    <row spans="1:4" r="710">
      <c s="4" t="s" r="A710">
        <v>81</v>
      </c>
      <c s="4" t="s" r="B710">
        <v>82</v>
      </c>
      <c s="4" t="s" r="D710">
        <v>209</v>
      </c>
    </row>
    <row spans="1:4" r="711">
      <c s="4" t="s" r="A711">
        <v>495</v>
      </c>
    </row>
    <row spans="1:4" r="712">
      <c s="4" t="s" r="A712">
        <v>78</v>
      </c>
      <c s="7" t="n" r="C712">
        <v>1500000</v>
      </c>
      <c s="7" t="n" r="D712">
        <v>1500000</v>
      </c>
    </row>
    <row spans="1:4" r="713">
      <c s="4" t="s" r="A713">
        <v>74</v>
      </c>
      <c s="7" t="n" r="C713">
        <v>1520995</v>
      </c>
      <c s="7" t="n" r="D713">
        <v>1543195</v>
      </c>
    </row>
    <row spans="1:4" r="714">
      <c s="4" t="s" r="A714">
        <v>70</v>
      </c>
      <c s="4" t="s" r="C714">
        <v>88</v>
      </c>
      <c s="4" t="s" r="D714">
        <v>85</v>
      </c>
    </row>
    <row spans="1:4" r="715">
      <c s="4" t="s" r="A715">
        <v>81</v>
      </c>
      <c s="4" t="s" r="B715">
        <v>82</v>
      </c>
      <c s="4" t="s" r="C715">
        <v>496</v>
      </c>
      <c s="4" t="s" r="D715">
        <v>496</v>
      </c>
    </row>
    <row spans="1:4" r="716">
      <c s="4" t="s" r="A716">
        <v>497</v>
      </c>
    </row>
    <row spans="1:4" r="717">
      <c s="4" t="s" r="A717">
        <v>78</v>
      </c>
      <c s="7" t="n" r="C717">
        <v>2150000</v>
      </c>
    </row>
    <row spans="1:4" r="718">
      <c s="4" t="s" r="A718">
        <v>74</v>
      </c>
      <c s="7" t="n" r="C718">
        <v>2172639</v>
      </c>
    </row>
    <row spans="1:4" r="719">
      <c s="4" t="s" r="A719">
        <v>70</v>
      </c>
      <c s="4" t="s" r="C719">
        <v>141</v>
      </c>
    </row>
    <row spans="1:4" r="720">
      <c s="4" t="s" r="A720">
        <v>81</v>
      </c>
      <c s="4" t="s" r="B720">
        <v>82</v>
      </c>
      <c s="4" t="s" r="C720">
        <v>498</v>
      </c>
    </row>
    <row spans="1:4" r="721">
      <c s="4" t="s" r="A721">
        <v>499</v>
      </c>
    </row>
    <row spans="1:4" r="722">
      <c s="4" t="s" r="A722">
        <v>78</v>
      </c>
      <c s="7" t="n" r="C722">
        <v>1300000</v>
      </c>
      <c s="7" t="n" r="D722">
        <v>1700000</v>
      </c>
    </row>
    <row spans="1:4" r="723">
      <c s="4" t="s" r="A723">
        <v>74</v>
      </c>
      <c s="7" t="n" r="C723">
        <v>1324652</v>
      </c>
      <c s="7" t="n" r="D723">
        <v>1730594</v>
      </c>
    </row>
    <row spans="1:4" r="724">
      <c s="4" t="s" r="A724">
        <v>70</v>
      </c>
      <c s="4" t="s" r="C724">
        <v>124</v>
      </c>
      <c s="4" t="s" r="D724">
        <v>159</v>
      </c>
    </row>
    <row spans="1:4" r="725">
      <c s="4" t="s" r="A725">
        <v>81</v>
      </c>
      <c s="4" t="s" r="B725">
        <v>82</v>
      </c>
      <c s="4" t="s" r="C725">
        <v>86</v>
      </c>
      <c s="4" t="s" r="D725">
        <v>86</v>
      </c>
    </row>
    <row spans="1:4" r="726">
      <c s="4" t="s" r="A726">
        <v>500</v>
      </c>
    </row>
    <row spans="1:4" r="727">
      <c s="4" t="s" r="A727">
        <v>78</v>
      </c>
      <c s="7" t="n" r="C727">
        <v>4800000</v>
      </c>
    </row>
    <row spans="1:4" r="728">
      <c s="4" t="s" r="A728">
        <v>74</v>
      </c>
      <c s="7" t="n" r="C728">
        <v>4790150</v>
      </c>
    </row>
    <row spans="1:4" r="729">
      <c s="4" t="s" r="A729">
        <v>70</v>
      </c>
      <c s="4" t="s" r="C729">
        <v>362</v>
      </c>
    </row>
    <row spans="1:4" r="730">
      <c s="4" t="s" r="A730">
        <v>81</v>
      </c>
      <c s="4" t="s" r="B730">
        <v>82</v>
      </c>
      <c s="4" t="s" r="C730">
        <v>243</v>
      </c>
    </row>
    <row spans="1:4" r="731">
      <c s="4" t="s" r="A731">
        <v>501</v>
      </c>
    </row>
    <row spans="1:4" r="732">
      <c s="4" t="s" r="A732">
        <v>78</v>
      </c>
      <c s="7" t="n" r="D732">
        <v>694000</v>
      </c>
    </row>
    <row spans="1:4" r="733">
      <c s="4" t="s" r="A733">
        <v>74</v>
      </c>
      <c s="7" t="n" r="D733">
        <v>708047</v>
      </c>
    </row>
    <row spans="1:4" r="734">
      <c s="4" t="s" r="A734">
        <v>70</v>
      </c>
      <c s="4" t="s" r="D734">
        <v>281</v>
      </c>
    </row>
    <row spans="1:4" r="735">
      <c s="4" t="s" r="A735">
        <v>81</v>
      </c>
      <c s="4" t="s" r="B735">
        <v>82</v>
      </c>
      <c s="4" t="s" r="D735">
        <v>105</v>
      </c>
    </row>
    <row spans="1:4" r="736">
      <c s="4" t="s" r="A736">
        <v>502</v>
      </c>
    </row>
    <row spans="1:4" r="737">
      <c s="4" t="s" r="A737">
        <v>78</v>
      </c>
      <c s="7" t="n" r="D737">
        <v>3000000</v>
      </c>
    </row>
    <row spans="1:4" r="738">
      <c s="4" t="s" r="A738">
        <v>74</v>
      </c>
      <c s="7" t="n" r="D738">
        <v>3000766</v>
      </c>
    </row>
    <row spans="1:4" r="739">
      <c s="4" t="s" r="A739">
        <v>70</v>
      </c>
      <c s="4" t="s" r="D739">
        <v>188</v>
      </c>
    </row>
    <row spans="1:4" r="740">
      <c s="4" t="s" r="A740">
        <v>81</v>
      </c>
      <c s="4" t="s" r="B740">
        <v>82</v>
      </c>
      <c s="4" t="s" r="D740">
        <v>163</v>
      </c>
    </row>
    <row spans="1:4" r="741">
      <c s="4" t="s" r="A741">
        <v>503</v>
      </c>
    </row>
    <row spans="1:4" r="742">
      <c s="4" t="s" r="A742">
        <v>78</v>
      </c>
      <c s="7" t="n" r="D742">
        <v>5750000</v>
      </c>
    </row>
    <row spans="1:4" r="743">
      <c s="4" t="s" r="A743">
        <v>74</v>
      </c>
      <c s="7" t="n" r="D743">
        <v>5880733</v>
      </c>
    </row>
    <row spans="1:4" r="744">
      <c s="4" t="s" r="A744">
        <v>70</v>
      </c>
      <c s="4" t="s" r="D744">
        <v>452</v>
      </c>
    </row>
    <row spans="1:4" r="745">
      <c s="4" t="s" r="A745">
        <v>81</v>
      </c>
      <c s="4" t="s" r="B745">
        <v>82</v>
      </c>
      <c s="4" t="s" r="D745">
        <v>504</v>
      </c>
    </row>
    <row spans="1:4" r="746">
      <c s="4" t="s" r="A746">
        <v>505</v>
      </c>
    </row>
    <row spans="1:4" r="747">
      <c s="4" t="s" r="A747">
        <v>78</v>
      </c>
      <c s="7" t="n" r="D747">
        <v>5000000</v>
      </c>
    </row>
    <row spans="1:4" r="748">
      <c s="4" t="s" r="A748">
        <v>74</v>
      </c>
      <c s="7" t="n" r="D748">
        <v>5199308</v>
      </c>
    </row>
    <row spans="1:4" r="749">
      <c s="4" t="s" r="A749">
        <v>70</v>
      </c>
      <c s="4" t="s" r="D749">
        <v>300</v>
      </c>
    </row>
    <row spans="1:4" r="750">
      <c s="4" t="s" r="A750">
        <v>81</v>
      </c>
      <c s="4" t="s" r="B750">
        <v>82</v>
      </c>
      <c s="4" t="s" r="D750">
        <v>397</v>
      </c>
    </row>
    <row spans="1:4" r="751">
      <c s="4" t="s" r="A751">
        <v>506</v>
      </c>
    </row>
    <row spans="1:4" r="752">
      <c s="4" t="s" r="A752">
        <v>78</v>
      </c>
      <c s="7" t="n" r="D752">
        <v>600000</v>
      </c>
    </row>
    <row spans="1:4" r="753">
      <c s="4" t="s" r="A753">
        <v>74</v>
      </c>
      <c s="7" t="n" r="D753">
        <v>628855</v>
      </c>
    </row>
    <row spans="1:4" r="754">
      <c s="4" t="s" r="A754">
        <v>70</v>
      </c>
      <c s="4" t="s" r="D754">
        <v>166</v>
      </c>
    </row>
    <row spans="1:4" r="755">
      <c s="4" t="s" r="A755">
        <v>81</v>
      </c>
      <c s="4" t="s" r="B755">
        <v>82</v>
      </c>
      <c s="4" t="s" r="D755">
        <v>507</v>
      </c>
    </row>
    <row spans="1:4" r="756">
      <c s="4" t="s" r="A756">
        <v>508</v>
      </c>
    </row>
    <row spans="1:4" r="757">
      <c s="4" t="s" r="A757">
        <v>78</v>
      </c>
      <c s="7" t="n" r="D757">
        <v>600000</v>
      </c>
    </row>
    <row spans="1:4" r="758">
      <c s="4" t="s" r="A758">
        <v>74</v>
      </c>
      <c s="7" t="n" r="D758">
        <v>600286</v>
      </c>
    </row>
    <row spans="1:4" r="759">
      <c s="4" t="s" r="A759">
        <v>70</v>
      </c>
      <c s="4" t="s" r="D759">
        <v>166</v>
      </c>
    </row>
    <row spans="1:4" r="760">
      <c s="4" t="s" r="A760">
        <v>81</v>
      </c>
      <c s="4" t="s" r="B760">
        <v>82</v>
      </c>
      <c s="4" t="s" r="D760">
        <v>146</v>
      </c>
    </row>
    <row spans="1:4" r="761">
      <c s="4" t="s" r="A761">
        <v>509</v>
      </c>
    </row>
    <row spans="1:4" r="762">
      <c s="4" t="s" r="A762">
        <v>78</v>
      </c>
      <c s="7" t="n" r="D762">
        <v>1000000</v>
      </c>
    </row>
    <row spans="1:4" r="763">
      <c s="4" t="s" r="A763">
        <v>74</v>
      </c>
      <c s="7" t="n" r="D763">
        <v>998874</v>
      </c>
    </row>
    <row spans="1:4" r="764">
      <c s="4" t="s" r="A764">
        <v>70</v>
      </c>
      <c s="4" t="s" r="D764">
        <v>103</v>
      </c>
    </row>
    <row spans="1:4" r="765">
      <c s="4" t="s" r="A765">
        <v>81</v>
      </c>
      <c s="4" t="s" r="B765">
        <v>82</v>
      </c>
      <c s="4" t="s" r="D765">
        <v>113</v>
      </c>
    </row>
    <row spans="1:4" r="766">
      <c s="4" t="s" r="A766">
        <v>510</v>
      </c>
    </row>
    <row spans="1:4" r="767">
      <c s="4" t="s" r="A767">
        <v>78</v>
      </c>
      <c s="7" t="n" r="D767">
        <v>5390000</v>
      </c>
    </row>
    <row spans="1:4" r="768">
      <c s="4" t="s" r="A768">
        <v>74</v>
      </c>
      <c s="7" t="n" r="D768">
        <v>5403782</v>
      </c>
    </row>
    <row spans="1:4" r="769">
      <c s="4" t="s" r="A769">
        <v>70</v>
      </c>
      <c s="4" t="s" r="D769">
        <v>243</v>
      </c>
    </row>
    <row spans="1:4" r="770">
      <c s="4" t="s" r="A770">
        <v>81</v>
      </c>
      <c s="4" t="s" r="B770">
        <v>82</v>
      </c>
      <c s="4" t="s" r="D770">
        <v>335</v>
      </c>
    </row>
    <row spans="1:4" r="771">
      <c s="4" t="s" r="A771">
        <v>511</v>
      </c>
    </row>
    <row spans="1:4" r="772">
      <c s="4" t="s" r="A772">
        <v>78</v>
      </c>
      <c s="7" t="n" r="D772">
        <v>1500000</v>
      </c>
    </row>
    <row spans="1:4" r="773">
      <c s="4" t="s" r="A773">
        <v>74</v>
      </c>
      <c s="7" t="n" r="D773">
        <v>1520722</v>
      </c>
    </row>
    <row spans="1:4" r="774">
      <c s="4" t="s" r="A774">
        <v>70</v>
      </c>
      <c s="4" t="s" r="D774">
        <v>85</v>
      </c>
    </row>
    <row spans="1:4" r="775">
      <c s="4" t="s" r="A775">
        <v>81</v>
      </c>
      <c s="4" t="s" r="B775">
        <v>82</v>
      </c>
      <c s="4" t="s" r="D775">
        <v>441</v>
      </c>
    </row>
    <row spans="1:4" r="776">
      <c s="4" t="s" r="A776">
        <v>512</v>
      </c>
    </row>
    <row spans="1:4" r="777">
      <c s="4" t="s" r="A777">
        <v>78</v>
      </c>
      <c s="7" t="n" r="D777">
        <v>2400000</v>
      </c>
    </row>
    <row spans="1:4" r="778">
      <c s="4" t="s" r="A778">
        <v>74</v>
      </c>
      <c s="7" t="n" r="D778">
        <v>2401016</v>
      </c>
    </row>
    <row spans="1:4" r="779">
      <c s="4" t="s" r="A779">
        <v>70</v>
      </c>
      <c s="4" t="s" r="D779">
        <v>141</v>
      </c>
    </row>
    <row spans="1:4" r="780">
      <c s="4" t="s" r="A780">
        <v>81</v>
      </c>
      <c s="4" t="s" r="B780">
        <v>82</v>
      </c>
      <c s="4" t="s" r="D780">
        <v>513</v>
      </c>
    </row>
    <row spans="1:4" r="781">
      <c s="4" t="s" r="A781">
        <v>514</v>
      </c>
    </row>
    <row spans="1:4" r="782">
      <c s="4" t="s" r="A782">
        <v>78</v>
      </c>
      <c s="7" t="n" r="D782">
        <v>500000</v>
      </c>
    </row>
    <row spans="1:4" r="783">
      <c s="4" t="s" r="A783">
        <v>74</v>
      </c>
      <c s="7" t="n" r="D783">
        <v>500920</v>
      </c>
    </row>
    <row spans="1:4" r="784">
      <c s="4" t="s" r="A784">
        <v>70</v>
      </c>
      <c s="4" t="s" r="D784">
        <v>154</v>
      </c>
    </row>
    <row spans="1:4" r="785">
      <c s="4" t="s" r="A785">
        <v>81</v>
      </c>
      <c s="4" t="s" r="B785">
        <v>82</v>
      </c>
      <c s="4" t="s" r="D785">
        <v>206</v>
      </c>
    </row>
    <row spans="1:4" r="786">
      <c s="4" t="s" r="A786">
        <v>515</v>
      </c>
    </row>
    <row spans="1:4" r="787">
      <c s="4" t="s" r="A787">
        <v>78</v>
      </c>
      <c s="7" t="n" r="D787">
        <v>2945000</v>
      </c>
    </row>
    <row spans="1:4" r="788">
      <c s="4" t="s" r="A788">
        <v>74</v>
      </c>
      <c s="7" t="n" r="D788">
        <v>2946069</v>
      </c>
    </row>
    <row spans="1:4" r="789">
      <c s="4" t="s" r="A789">
        <v>70</v>
      </c>
      <c s="4" t="s" r="D789">
        <v>188</v>
      </c>
    </row>
    <row spans="1:4" r="790">
      <c s="4" t="s" r="A790">
        <v>81</v>
      </c>
      <c s="4" t="s" r="B790">
        <v>82</v>
      </c>
      <c s="4" t="s" r="D790">
        <v>239</v>
      </c>
    </row>
    <row spans="1:4" r="791">
      <c s="4" t="s" r="A791">
        <v>516</v>
      </c>
    </row>
    <row spans="1:4" r="792">
      <c s="4" t="s" r="A792">
        <v>74</v>
      </c>
      <c s="7" t="n" r="C792">
        <v>74372202</v>
      </c>
      <c s="7" t="n" r="D792">
        <v>94907948</v>
      </c>
    </row>
    <row spans="1:4" r="793">
      <c s="4" t="s" r="A793">
        <v>70</v>
      </c>
      <c s="4" t="s" r="C793">
        <v>517</v>
      </c>
      <c s="4" t="s" r="D793">
        <v>518</v>
      </c>
    </row>
    <row spans="1:4" r="794">
      <c s="4" t="s" r="A794">
        <v>76</v>
      </c>
      <c s="7" t="n" r="C794">
        <v>74604111</v>
      </c>
      <c s="7" t="n" r="D794">
        <v>95623193</v>
      </c>
    </row>
    <row spans="1:4" r="795">
      <c s="4" t="s" r="A795">
        <v>519</v>
      </c>
    </row>
    <row spans="1:4" r="796">
      <c s="4" t="s" r="A796">
        <v>78</v>
      </c>
      <c s="5" t="n" r="D796">
        <v>4500000</v>
      </c>
    </row>
    <row spans="1:4" r="797">
      <c s="4" t="s" r="A797">
        <v>74</v>
      </c>
      <c s="7" t="n" r="D797">
        <v>4505496</v>
      </c>
    </row>
    <row spans="1:4" r="798">
      <c s="4" t="s" r="A798">
        <v>70</v>
      </c>
      <c s="4" t="s" r="D798">
        <v>443</v>
      </c>
    </row>
    <row spans="1:4" r="799">
      <c s="4" t="s" r="A799">
        <v>81</v>
      </c>
      <c s="4" t="s" r="B799">
        <v>82</v>
      </c>
      <c s="4" t="s" r="D799">
        <v>102</v>
      </c>
    </row>
    <row spans="1:4" r="800">
      <c s="4" t="s" r="A800">
        <v>520</v>
      </c>
    </row>
    <row spans="1:4" r="801">
      <c s="4" t="s" r="A801">
        <v>78</v>
      </c>
      <c s="5" t="n" r="C801">
        <v>1810000</v>
      </c>
      <c s="7" t="n" r="D801">
        <v>800000</v>
      </c>
    </row>
    <row spans="1:4" r="802">
      <c s="4" t="s" r="A802">
        <v>74</v>
      </c>
      <c s="7" t="n" r="C802">
        <v>1817477</v>
      </c>
      <c s="7" t="n" r="D802">
        <v>808094</v>
      </c>
    </row>
    <row spans="1:4" r="803">
      <c s="4" t="s" r="A803">
        <v>70</v>
      </c>
      <c s="4" t="s" r="C803">
        <v>117</v>
      </c>
      <c s="4" t="s" r="D803">
        <v>79</v>
      </c>
    </row>
    <row spans="1:4" r="804">
      <c s="4" t="s" r="A804">
        <v>81</v>
      </c>
      <c s="4" t="s" r="B804">
        <v>82</v>
      </c>
      <c s="4" t="s" r="C804">
        <v>115</v>
      </c>
      <c s="4" t="s" r="D804">
        <v>115</v>
      </c>
    </row>
    <row spans="1:4" r="805">
      <c s="4" t="s" r="A805">
        <v>521</v>
      </c>
    </row>
    <row spans="1:4" r="806">
      <c s="4" t="s" r="A806">
        <v>78</v>
      </c>
      <c s="7" t="n" r="C806">
        <v>1000000</v>
      </c>
    </row>
    <row spans="1:4" r="807">
      <c s="4" t="s" r="A807">
        <v>74</v>
      </c>
      <c s="7" t="n" r="C807">
        <v>1005287</v>
      </c>
    </row>
    <row spans="1:4" r="808">
      <c s="4" t="s" r="A808">
        <v>70</v>
      </c>
      <c s="4" t="s" r="C808">
        <v>148</v>
      </c>
    </row>
    <row spans="1:4" r="809">
      <c s="4" t="s" r="A809">
        <v>81</v>
      </c>
      <c s="4" t="s" r="B809">
        <v>82</v>
      </c>
      <c s="4" t="s" r="C809">
        <v>94</v>
      </c>
    </row>
    <row spans="1:4" r="810">
      <c s="4" t="s" r="A810">
        <v>522</v>
      </c>
    </row>
    <row spans="1:4" r="811">
      <c s="4" t="s" r="A811">
        <v>78</v>
      </c>
      <c s="7" t="n" r="C811">
        <v>584000</v>
      </c>
    </row>
    <row spans="1:4" r="812">
      <c s="4" t="s" r="A812">
        <v>74</v>
      </c>
      <c s="7" t="n" r="C812">
        <v>606622</v>
      </c>
    </row>
    <row spans="1:4" r="813">
      <c s="4" t="s" r="A813">
        <v>70</v>
      </c>
      <c s="4" t="s" r="C813">
        <v>256</v>
      </c>
    </row>
    <row spans="1:4" r="814">
      <c s="4" t="s" r="A814">
        <v>81</v>
      </c>
      <c s="4" t="s" r="B814">
        <v>82</v>
      </c>
      <c s="4" t="s" r="C814">
        <v>523</v>
      </c>
    </row>
    <row spans="1:4" r="815">
      <c s="4" t="s" r="A815">
        <v>524</v>
      </c>
    </row>
    <row spans="1:4" r="816">
      <c s="4" t="s" r="A816">
        <v>78</v>
      </c>
      <c s="7" t="n" r="C816">
        <v>2000000</v>
      </c>
    </row>
    <row spans="1:4" r="817">
      <c s="4" t="s" r="A817">
        <v>74</v>
      </c>
      <c s="7" t="n" r="C817">
        <v>2004358</v>
      </c>
    </row>
    <row spans="1:4" r="818">
      <c s="4" t="s" r="A818">
        <v>70</v>
      </c>
      <c s="4" t="s" r="C818">
        <v>146</v>
      </c>
    </row>
    <row spans="1:4" r="819">
      <c s="4" t="s" r="A819">
        <v>81</v>
      </c>
      <c s="4" t="s" r="B819">
        <v>82</v>
      </c>
      <c s="4" t="s" r="C819">
        <v>378</v>
      </c>
    </row>
    <row spans="1:4" r="820">
      <c s="4" t="s" r="A820">
        <v>525</v>
      </c>
    </row>
    <row spans="1:4" r="821">
      <c s="4" t="s" r="A821">
        <v>78</v>
      </c>
      <c s="7" t="n" r="C821">
        <v>1800000</v>
      </c>
    </row>
    <row spans="1:4" r="822">
      <c s="4" t="s" r="A822">
        <v>74</v>
      </c>
      <c s="7" t="n" r="C822">
        <v>1806954</v>
      </c>
    </row>
    <row spans="1:4" r="823">
      <c s="4" t="s" r="A823">
        <v>70</v>
      </c>
      <c s="4" t="s" r="C823">
        <v>117</v>
      </c>
    </row>
    <row spans="1:4" r="824">
      <c s="4" t="s" r="A824">
        <v>81</v>
      </c>
      <c s="4" t="s" r="B824">
        <v>82</v>
      </c>
      <c s="4" t="s" r="C824">
        <v>115</v>
      </c>
    </row>
    <row spans="1:4" r="825">
      <c s="4" t="s" r="A825">
        <v>526</v>
      </c>
    </row>
    <row spans="1:4" r="826">
      <c s="4" t="s" r="A826">
        <v>78</v>
      </c>
      <c s="7" t="n" r="C826">
        <v>8000000</v>
      </c>
    </row>
    <row spans="1:4" r="827">
      <c s="4" t="s" r="A827">
        <v>74</v>
      </c>
      <c s="7" t="n" r="C827">
        <v>7969501</v>
      </c>
    </row>
    <row spans="1:4" r="828">
      <c s="4" t="s" r="A828">
        <v>70</v>
      </c>
      <c s="4" t="s" r="C828">
        <v>527</v>
      </c>
    </row>
    <row spans="1:4" r="829">
      <c s="4" t="s" r="A829">
        <v>81</v>
      </c>
      <c s="4" t="s" r="B829">
        <v>82</v>
      </c>
      <c s="4" t="s" r="C829">
        <v>288</v>
      </c>
    </row>
    <row spans="1:4" r="830">
      <c s="4" t="s" r="A830">
        <v>528</v>
      </c>
    </row>
    <row spans="1:4" r="831">
      <c s="4" t="s" r="A831">
        <v>78</v>
      </c>
      <c s="7" t="n" r="C831">
        <v>756000</v>
      </c>
    </row>
    <row spans="1:4" r="832">
      <c s="4" t="s" r="A832">
        <v>74</v>
      </c>
      <c s="7" t="n" r="C832">
        <v>766480</v>
      </c>
    </row>
    <row spans="1:4" r="833">
      <c s="4" t="s" r="A833">
        <v>70</v>
      </c>
      <c s="4" t="s" r="C833">
        <v>79</v>
      </c>
    </row>
    <row spans="1:4" r="834">
      <c s="4" t="s" r="A834">
        <v>81</v>
      </c>
      <c s="4" t="s" r="B834">
        <v>82</v>
      </c>
      <c s="4" t="s" r="C834">
        <v>433</v>
      </c>
    </row>
    <row spans="1:4" r="835">
      <c s="4" t="s" r="A835">
        <v>529</v>
      </c>
    </row>
    <row spans="1:4" r="836">
      <c s="4" t="s" r="A836">
        <v>78</v>
      </c>
      <c s="7" t="n" r="C836">
        <v>3700000</v>
      </c>
      <c s="7" t="n" r="D836">
        <v>3700000</v>
      </c>
    </row>
    <row spans="1:4" r="837">
      <c s="4" t="s" r="A837">
        <v>74</v>
      </c>
      <c s="7" t="n" r="C837">
        <v>3795035</v>
      </c>
      <c s="7" t="n" r="D837">
        <v>3831991</v>
      </c>
    </row>
    <row spans="1:4" r="838">
      <c s="4" t="s" r="A838">
        <v>70</v>
      </c>
      <c s="4" t="s" r="C838">
        <v>272</v>
      </c>
      <c s="4" t="s" r="D838">
        <v>206</v>
      </c>
    </row>
    <row spans="1:4" r="839">
      <c s="4" t="s" r="A839">
        <v>81</v>
      </c>
      <c s="4" t="s" r="B839">
        <v>82</v>
      </c>
      <c s="4" t="s" r="C839">
        <v>388</v>
      </c>
      <c s="4" t="s" r="D839">
        <v>388</v>
      </c>
    </row>
    <row spans="1:4" r="840">
      <c s="4" t="s" r="A840">
        <v>530</v>
      </c>
    </row>
    <row spans="1:4" r="841">
      <c s="4" t="s" r="A841">
        <v>78</v>
      </c>
      <c s="7" t="n" r="C841">
        <v>1000000</v>
      </c>
    </row>
    <row spans="1:4" r="842">
      <c s="4" t="s" r="A842">
        <v>74</v>
      </c>
      <c s="7" t="n" r="C842">
        <v>1015418</v>
      </c>
    </row>
    <row spans="1:4" r="843">
      <c s="4" t="s" r="A843">
        <v>70</v>
      </c>
      <c s="4" t="s" r="C843">
        <v>148</v>
      </c>
    </row>
    <row spans="1:4" r="844">
      <c s="4" t="s" r="A844">
        <v>81</v>
      </c>
      <c s="4" t="s" r="B844">
        <v>82</v>
      </c>
      <c s="4" t="s" r="C844">
        <v>531</v>
      </c>
    </row>
    <row spans="1:4" r="845">
      <c s="4" t="s" r="A845">
        <v>532</v>
      </c>
    </row>
    <row spans="1:4" r="846">
      <c s="4" t="s" r="A846">
        <v>78</v>
      </c>
      <c s="7" t="n" r="C846">
        <v>5000000</v>
      </c>
    </row>
    <row spans="1:4" r="847">
      <c s="4" t="s" r="A847">
        <v>74</v>
      </c>
      <c s="7" t="n" r="C847">
        <v>5009384</v>
      </c>
    </row>
    <row spans="1:4" r="848">
      <c s="4" t="s" r="A848">
        <v>70</v>
      </c>
      <c s="4" t="s" r="C848">
        <v>107</v>
      </c>
    </row>
    <row spans="1:4" r="849">
      <c s="4" t="s" r="A849">
        <v>81</v>
      </c>
      <c s="4" t="s" r="B849">
        <v>82</v>
      </c>
      <c s="4" t="s" r="C849">
        <v>355</v>
      </c>
    </row>
    <row spans="1:4" r="850">
      <c s="4" t="s" r="A850">
        <v>533</v>
      </c>
    </row>
    <row spans="1:4" r="851">
      <c s="4" t="s" r="A851">
        <v>78</v>
      </c>
      <c s="7" t="n" r="C851">
        <v>1500000</v>
      </c>
    </row>
    <row spans="1:4" r="852">
      <c s="4" t="s" r="A852">
        <v>74</v>
      </c>
      <c s="7" t="n" r="C852">
        <v>1514425</v>
      </c>
    </row>
    <row spans="1:4" r="853">
      <c s="4" t="s" r="A853">
        <v>70</v>
      </c>
      <c s="4" t="s" r="C853">
        <v>88</v>
      </c>
    </row>
    <row spans="1:4" r="854">
      <c s="4" t="s" r="A854">
        <v>81</v>
      </c>
      <c s="4" t="s" r="B854">
        <v>82</v>
      </c>
      <c s="4" t="s" r="C854">
        <v>86</v>
      </c>
    </row>
    <row spans="1:4" r="855">
      <c s="4" t="s" r="A855">
        <v>534</v>
      </c>
    </row>
    <row spans="1:4" r="856">
      <c s="4" t="s" r="A856">
        <v>78</v>
      </c>
      <c s="7" t="n" r="C856">
        <v>2000000</v>
      </c>
    </row>
    <row spans="1:4" r="857">
      <c s="4" t="s" r="A857">
        <v>74</v>
      </c>
      <c s="7" t="n" r="C857">
        <v>2001783</v>
      </c>
    </row>
    <row spans="1:4" r="858">
      <c s="4" t="s" r="A858">
        <v>70</v>
      </c>
      <c s="4" t="s" r="C858">
        <v>146</v>
      </c>
    </row>
    <row spans="1:4" r="859">
      <c s="4" t="s" r="A859">
        <v>81</v>
      </c>
      <c s="4" t="s" r="B859">
        <v>82</v>
      </c>
      <c s="4" t="s" r="C859">
        <v>413</v>
      </c>
    </row>
    <row spans="1:4" r="860">
      <c s="4" t="s" r="A860">
        <v>535</v>
      </c>
    </row>
    <row spans="1:4" r="861">
      <c s="4" t="s" r="A861">
        <v>78</v>
      </c>
      <c s="7" t="n" r="C861">
        <v>5000000</v>
      </c>
    </row>
    <row spans="1:4" r="862">
      <c s="4" t="s" r="A862">
        <v>74</v>
      </c>
      <c s="7" t="n" r="C862">
        <v>5008996</v>
      </c>
    </row>
    <row spans="1:4" r="863">
      <c s="4" t="s" r="A863">
        <v>70</v>
      </c>
      <c s="4" t="s" r="C863">
        <v>107</v>
      </c>
    </row>
    <row spans="1:4" r="864">
      <c s="4" t="s" r="A864">
        <v>81</v>
      </c>
      <c s="4" t="s" r="B864">
        <v>82</v>
      </c>
      <c s="4" t="s" r="C864">
        <v>258</v>
      </c>
    </row>
    <row spans="1:4" r="865">
      <c s="4" t="s" r="A865">
        <v>536</v>
      </c>
    </row>
    <row spans="1:4" r="866">
      <c s="4" t="s" r="A866">
        <v>78</v>
      </c>
      <c s="7" t="n" r="C866">
        <v>1950000</v>
      </c>
      <c s="7" t="n" r="D866">
        <v>1200000</v>
      </c>
    </row>
    <row spans="1:4" r="867">
      <c s="4" t="s" r="A867">
        <v>74</v>
      </c>
      <c s="7" t="n" r="C867">
        <v>1956494</v>
      </c>
      <c s="7" t="n" r="D867">
        <v>1200334</v>
      </c>
    </row>
    <row spans="1:4" r="868">
      <c s="4" t="s" r="A868">
        <v>70</v>
      </c>
      <c s="4" t="s" r="C868">
        <v>227</v>
      </c>
      <c s="4" t="s" r="D868">
        <v>150</v>
      </c>
    </row>
    <row spans="1:4" r="869">
      <c s="4" t="s" r="A869">
        <v>81</v>
      </c>
      <c s="4" t="s" r="B869">
        <v>82</v>
      </c>
      <c s="4" t="s" r="C869">
        <v>345</v>
      </c>
      <c s="4" t="s" r="D869">
        <v>345</v>
      </c>
    </row>
    <row spans="1:4" r="870">
      <c s="4" t="s" r="A870">
        <v>537</v>
      </c>
    </row>
    <row spans="1:4" r="871">
      <c s="4" t="s" r="A871">
        <v>78</v>
      </c>
      <c s="7" t="n" r="C871">
        <v>1158000</v>
      </c>
    </row>
    <row spans="1:4" r="872">
      <c s="4" t="s" r="A872">
        <v>74</v>
      </c>
      <c s="7" t="n" r="C872">
        <v>1167160</v>
      </c>
    </row>
    <row spans="1:4" r="873">
      <c s="4" t="s" r="A873">
        <v>70</v>
      </c>
      <c s="4" t="s" r="C873">
        <v>90</v>
      </c>
    </row>
    <row spans="1:4" r="874">
      <c s="4" t="s" r="A874">
        <v>81</v>
      </c>
      <c s="4" t="s" r="B874">
        <v>82</v>
      </c>
      <c s="4" t="s" r="C874">
        <v>459</v>
      </c>
    </row>
    <row spans="1:4" r="875">
      <c s="4" t="s" r="A875">
        <v>538</v>
      </c>
    </row>
    <row spans="1:4" r="876">
      <c s="4" t="s" r="A876">
        <v>78</v>
      </c>
      <c s="7" t="n" r="C876">
        <v>136000</v>
      </c>
    </row>
    <row spans="1:4" r="877">
      <c s="4" t="s" r="A877">
        <v>74</v>
      </c>
      <c s="7" t="n" r="C877">
        <v>139460</v>
      </c>
    </row>
    <row spans="1:4" r="878">
      <c s="4" t="s" r="A878">
        <v>70</v>
      </c>
      <c s="4" t="s" r="C878">
        <v>539</v>
      </c>
    </row>
    <row spans="1:4" r="879">
      <c s="4" t="s" r="A879">
        <v>81</v>
      </c>
      <c s="4" t="s" r="B879">
        <v>82</v>
      </c>
      <c s="4" t="s" r="C879">
        <v>322</v>
      </c>
    </row>
    <row spans="1:4" r="880">
      <c s="4" t="s" r="A880">
        <v>540</v>
      </c>
    </row>
    <row spans="1:4" r="881">
      <c s="4" t="s" r="A881">
        <v>78</v>
      </c>
      <c s="7" t="n" r="C881">
        <v>1200000</v>
      </c>
    </row>
    <row spans="1:4" r="882">
      <c s="4" t="s" r="A882">
        <v>74</v>
      </c>
      <c s="7" t="n" r="C882">
        <v>1202442</v>
      </c>
    </row>
    <row spans="1:4" r="883">
      <c s="4" t="s" r="A883">
        <v>70</v>
      </c>
      <c s="4" t="s" r="C883">
        <v>152</v>
      </c>
    </row>
    <row spans="1:4" r="884">
      <c s="4" t="s" r="A884">
        <v>81</v>
      </c>
      <c s="4" t="s" r="B884">
        <v>82</v>
      </c>
      <c s="4" t="s" r="C884">
        <v>541</v>
      </c>
    </row>
    <row spans="1:4" r="885">
      <c s="4" t="s" r="A885">
        <v>542</v>
      </c>
    </row>
    <row spans="1:4" r="886">
      <c s="4" t="s" r="A886">
        <v>78</v>
      </c>
      <c s="7" t="n" r="C886">
        <v>1000000</v>
      </c>
    </row>
    <row spans="1:4" r="887">
      <c s="4" t="s" r="A887">
        <v>74</v>
      </c>
      <c s="7" t="n" r="C887">
        <v>1002314</v>
      </c>
    </row>
    <row spans="1:4" r="888">
      <c s="4" t="s" r="A888">
        <v>70</v>
      </c>
      <c s="4" t="s" r="C888">
        <v>148</v>
      </c>
    </row>
    <row spans="1:4" r="889">
      <c s="4" t="s" r="A889">
        <v>81</v>
      </c>
      <c s="4" t="s" r="B889">
        <v>82</v>
      </c>
      <c s="4" t="s" r="C889">
        <v>349</v>
      </c>
    </row>
    <row spans="1:4" r="890">
      <c s="4" t="s" r="A890">
        <v>543</v>
      </c>
    </row>
    <row spans="1:4" r="891">
      <c s="4" t="s" r="A891">
        <v>78</v>
      </c>
      <c s="7" t="n" r="C891">
        <v>2000000</v>
      </c>
    </row>
    <row spans="1:4" r="892">
      <c s="4" t="s" r="A892">
        <v>74</v>
      </c>
      <c s="7" t="n" r="C892">
        <v>2038786</v>
      </c>
    </row>
    <row spans="1:4" r="893">
      <c s="4" t="s" r="A893">
        <v>70</v>
      </c>
      <c s="4" t="s" r="C893">
        <v>146</v>
      </c>
    </row>
    <row spans="1:4" r="894">
      <c s="4" t="s" r="A894">
        <v>81</v>
      </c>
      <c s="4" t="s" r="B894">
        <v>82</v>
      </c>
      <c s="4" t="s" r="C894">
        <v>105</v>
      </c>
    </row>
    <row spans="1:4" r="895">
      <c s="4" t="s" r="A895">
        <v>544</v>
      </c>
    </row>
    <row spans="1:4" r="896">
      <c s="4" t="s" r="A896">
        <v>78</v>
      </c>
      <c s="7" t="n" r="C896">
        <v>1500000</v>
      </c>
    </row>
    <row spans="1:4" r="897">
      <c s="4" t="s" r="A897">
        <v>74</v>
      </c>
      <c s="7" t="n" r="C897">
        <v>1504983</v>
      </c>
    </row>
    <row spans="1:4" r="898">
      <c s="4" t="s" r="A898">
        <v>70</v>
      </c>
      <c s="4" t="s" r="C898">
        <v>88</v>
      </c>
    </row>
    <row spans="1:4" r="899">
      <c s="4" t="s" r="A899">
        <v>81</v>
      </c>
      <c s="4" t="s" r="B899">
        <v>82</v>
      </c>
      <c s="4" t="s" r="C899">
        <v>439</v>
      </c>
    </row>
    <row spans="1:4" r="900">
      <c s="4" t="s" r="A900">
        <v>545</v>
      </c>
    </row>
    <row spans="1:4" r="901">
      <c s="4" t="s" r="A901">
        <v>78</v>
      </c>
      <c s="7" t="n" r="C901">
        <v>2000000</v>
      </c>
    </row>
    <row spans="1:4" r="902">
      <c s="4" t="s" r="A902">
        <v>74</v>
      </c>
      <c s="7" t="n" r="C902">
        <v>2002804</v>
      </c>
    </row>
    <row spans="1:4" r="903">
      <c s="4" t="s" r="A903">
        <v>70</v>
      </c>
      <c s="4" t="s" r="C903">
        <v>146</v>
      </c>
    </row>
    <row spans="1:4" r="904">
      <c s="4" t="s" r="A904">
        <v>81</v>
      </c>
      <c s="4" t="s" r="B904">
        <v>82</v>
      </c>
      <c s="4" t="s" r="C904">
        <v>439</v>
      </c>
    </row>
    <row spans="1:4" r="905">
      <c s="4" t="s" r="A905">
        <v>546</v>
      </c>
    </row>
    <row spans="1:4" r="906">
      <c s="4" t="s" r="A906">
        <v>78</v>
      </c>
      <c s="7" t="n" r="C906">
        <v>4750000</v>
      </c>
    </row>
    <row spans="1:4" r="907">
      <c s="4" t="s" r="A907">
        <v>74</v>
      </c>
      <c s="7" t="n" r="C907">
        <v>4749701</v>
      </c>
    </row>
    <row spans="1:4" r="908">
      <c s="4" t="s" r="A908">
        <v>70</v>
      </c>
      <c s="4" t="s" r="C908">
        <v>300</v>
      </c>
    </row>
    <row spans="1:4" r="909">
      <c s="4" t="s" r="A909">
        <v>81</v>
      </c>
      <c s="4" t="s" r="B909">
        <v>82</v>
      </c>
      <c s="4" t="s" r="C909">
        <v>345</v>
      </c>
    </row>
    <row spans="1:4" r="910">
      <c s="4" t="s" r="A910">
        <v>547</v>
      </c>
    </row>
    <row spans="1:4" r="911">
      <c s="4" t="s" r="A911">
        <v>78</v>
      </c>
      <c s="7" t="n" r="D911">
        <v>1000000</v>
      </c>
    </row>
    <row spans="1:4" r="912">
      <c s="4" t="s" r="A912">
        <v>74</v>
      </c>
      <c s="7" t="n" r="D912">
        <v>1018133</v>
      </c>
    </row>
    <row spans="1:4" r="913">
      <c s="4" t="s" r="A913">
        <v>70</v>
      </c>
      <c s="4" t="s" r="D913">
        <v>99</v>
      </c>
    </row>
    <row spans="1:4" r="914">
      <c s="4" t="s" r="A914">
        <v>81</v>
      </c>
      <c s="4" t="s" r="B914">
        <v>82</v>
      </c>
      <c s="4" t="s" r="D914">
        <v>548</v>
      </c>
    </row>
    <row spans="1:4" r="915">
      <c s="4" t="s" r="A915">
        <v>549</v>
      </c>
    </row>
    <row spans="1:4" r="916">
      <c s="4" t="s" r="A916">
        <v>78</v>
      </c>
      <c s="7" t="n" r="D916">
        <v>3950000</v>
      </c>
    </row>
    <row spans="1:4" r="917">
      <c s="4" t="s" r="A917">
        <v>74</v>
      </c>
      <c s="7" t="n" r="D917">
        <v>3955079</v>
      </c>
    </row>
    <row spans="1:4" r="918">
      <c s="4" t="s" r="A918">
        <v>70</v>
      </c>
      <c s="4" t="s" r="D918">
        <v>358</v>
      </c>
    </row>
    <row spans="1:4" r="919">
      <c s="4" t="s" r="A919">
        <v>81</v>
      </c>
      <c s="4" t="s" r="B919">
        <v>82</v>
      </c>
      <c s="4" t="s" r="D919">
        <v>209</v>
      </c>
    </row>
    <row spans="1:4" r="920">
      <c s="4" t="s" r="A920">
        <v>550</v>
      </c>
    </row>
    <row spans="1:4" r="921">
      <c s="4" t="s" r="A921">
        <v>78</v>
      </c>
      <c s="7" t="n" r="D921">
        <v>4100000</v>
      </c>
    </row>
    <row spans="1:4" r="922">
      <c s="4" t="s" r="A922">
        <v>74</v>
      </c>
      <c s="7" t="n" r="D922">
        <v>4104827</v>
      </c>
    </row>
    <row spans="1:4" r="923">
      <c s="4" t="s" r="A923">
        <v>70</v>
      </c>
      <c s="4" t="s" r="D923">
        <v>298</v>
      </c>
    </row>
    <row spans="1:4" r="924">
      <c s="4" t="s" r="A924">
        <v>81</v>
      </c>
      <c s="4" t="s" r="B924">
        <v>82</v>
      </c>
      <c s="4" t="s" r="D924">
        <v>275</v>
      </c>
    </row>
    <row spans="1:4" r="925">
      <c s="4" t="s" r="A925">
        <v>551</v>
      </c>
    </row>
    <row spans="1:4" r="926">
      <c s="4" t="s" r="A926">
        <v>78</v>
      </c>
      <c s="7" t="n" r="D926">
        <v>2000000</v>
      </c>
    </row>
    <row spans="1:4" r="927">
      <c s="4" t="s" r="A927">
        <v>74</v>
      </c>
      <c s="7" t="n" r="D927">
        <v>2035808</v>
      </c>
    </row>
    <row spans="1:4" r="928">
      <c s="4" t="s" r="A928">
        <v>70</v>
      </c>
      <c s="4" t="s" r="D928">
        <v>117</v>
      </c>
    </row>
    <row spans="1:4" r="929">
      <c s="4" t="s" r="A929">
        <v>81</v>
      </c>
      <c s="4" t="s" r="B929">
        <v>82</v>
      </c>
      <c s="4" t="s" r="D929">
        <v>382</v>
      </c>
    </row>
    <row spans="1:4" r="930">
      <c s="4" t="s" r="A930">
        <v>552</v>
      </c>
    </row>
    <row spans="1:4" r="931">
      <c s="4" t="s" r="A931">
        <v>78</v>
      </c>
      <c s="7" t="n" r="D931">
        <v>4740000</v>
      </c>
    </row>
    <row spans="1:4" r="932">
      <c s="4" t="s" r="A932">
        <v>74</v>
      </c>
      <c s="7" t="n" r="D932">
        <v>4817109</v>
      </c>
    </row>
    <row spans="1:4" r="933">
      <c s="4" t="s" r="A933">
        <v>70</v>
      </c>
      <c s="4" t="s" r="D933">
        <v>371</v>
      </c>
    </row>
    <row spans="1:4" r="934">
      <c s="4" t="s" r="A934">
        <v>81</v>
      </c>
      <c s="4" t="s" r="B934">
        <v>82</v>
      </c>
      <c s="4" t="s" r="D934">
        <v>476</v>
      </c>
    </row>
    <row spans="1:4" r="935">
      <c s="4" t="s" r="A935">
        <v>553</v>
      </c>
    </row>
    <row spans="1:4" r="936">
      <c s="4" t="s" r="A936">
        <v>78</v>
      </c>
      <c s="7" t="n" r="D936">
        <v>5650000</v>
      </c>
    </row>
    <row spans="1:4" r="937">
      <c s="4" t="s" r="A937">
        <v>74</v>
      </c>
      <c s="7" t="n" r="D937">
        <v>5729740</v>
      </c>
    </row>
    <row spans="1:4" r="938">
      <c s="4" t="s" r="A938">
        <v>70</v>
      </c>
      <c s="4" t="s" r="D938">
        <v>239</v>
      </c>
    </row>
    <row spans="1:4" r="939">
      <c s="4" t="s" r="A939">
        <v>81</v>
      </c>
      <c s="4" t="s" r="B939">
        <v>82</v>
      </c>
      <c s="4" t="s" r="D939">
        <v>86</v>
      </c>
    </row>
    <row spans="1:4" r="940">
      <c s="4" t="s" r="A940">
        <v>554</v>
      </c>
    </row>
    <row spans="1:4" r="941">
      <c s="4" t="s" r="A941">
        <v>78</v>
      </c>
      <c s="7" t="n" r="D941">
        <v>3050000</v>
      </c>
    </row>
    <row spans="1:4" r="942">
      <c s="4" t="s" r="A942">
        <v>74</v>
      </c>
      <c s="7" t="n" r="D942">
        <v>3077627</v>
      </c>
    </row>
    <row spans="1:4" r="943">
      <c s="4" t="s" r="A943">
        <v>70</v>
      </c>
      <c s="4" t="s" r="D943">
        <v>215</v>
      </c>
    </row>
    <row spans="1:4" r="944">
      <c s="4" t="s" r="A944">
        <v>81</v>
      </c>
      <c s="4" t="s" r="B944">
        <v>82</v>
      </c>
      <c s="4" t="s" r="D944">
        <v>555</v>
      </c>
    </row>
    <row spans="1:4" r="945">
      <c s="4" t="s" r="A945">
        <v>556</v>
      </c>
    </row>
    <row spans="1:4" r="946">
      <c s="4" t="s" r="A946">
        <v>78</v>
      </c>
      <c s="7" t="n" r="D946">
        <v>1500000</v>
      </c>
    </row>
    <row spans="1:4" r="947">
      <c s="4" t="s" r="A947">
        <v>74</v>
      </c>
      <c s="7" t="n" r="D947">
        <v>1535940</v>
      </c>
    </row>
    <row spans="1:4" r="948">
      <c s="4" t="s" r="A948">
        <v>70</v>
      </c>
      <c s="4" t="s" r="D948">
        <v>85</v>
      </c>
    </row>
    <row spans="1:4" r="949">
      <c s="4" t="s" r="A949">
        <v>81</v>
      </c>
      <c s="4" t="s" r="B949">
        <v>82</v>
      </c>
      <c s="4" t="s" r="D949">
        <v>369</v>
      </c>
    </row>
    <row spans="1:4" r="950">
      <c s="4" t="s" r="A950">
        <v>557</v>
      </c>
    </row>
    <row spans="1:4" r="951">
      <c s="4" t="s" r="A951">
        <v>78</v>
      </c>
      <c s="7" t="n" r="D951">
        <v>1500000</v>
      </c>
    </row>
    <row spans="1:4" r="952">
      <c s="4" t="s" r="A952">
        <v>74</v>
      </c>
      <c s="7" t="n" r="D952">
        <v>1545857</v>
      </c>
    </row>
    <row spans="1:4" r="953">
      <c s="4" t="s" r="A953">
        <v>70</v>
      </c>
      <c s="4" t="s" r="D953">
        <v>85</v>
      </c>
    </row>
    <row spans="1:4" r="954">
      <c s="4" t="s" r="A954">
        <v>81</v>
      </c>
      <c s="4" t="s" r="B954">
        <v>82</v>
      </c>
      <c s="4" t="s" r="D954">
        <v>558</v>
      </c>
    </row>
    <row spans="1:4" r="955">
      <c s="4" t="s" r="A955">
        <v>559</v>
      </c>
    </row>
    <row spans="1:4" r="956">
      <c s="4" t="s" r="A956">
        <v>78</v>
      </c>
      <c s="7" t="n" r="D956">
        <v>2000000</v>
      </c>
    </row>
    <row spans="1:4" r="957">
      <c s="4" t="s" r="A957">
        <v>74</v>
      </c>
      <c s="7" t="n" r="D957">
        <v>1999764</v>
      </c>
    </row>
    <row spans="1:4" r="958">
      <c s="4" t="s" r="A958">
        <v>70</v>
      </c>
      <c s="4" t="s" r="D958">
        <v>117</v>
      </c>
    </row>
    <row spans="1:4" r="959">
      <c s="4" t="s" r="A959">
        <v>81</v>
      </c>
      <c s="4" t="s" r="B959">
        <v>82</v>
      </c>
      <c s="4" t="s" r="D959">
        <v>431</v>
      </c>
    </row>
    <row spans="1:4" r="960">
      <c s="4" t="s" r="A960">
        <v>560</v>
      </c>
    </row>
    <row spans="1:4" r="961">
      <c s="4" t="s" r="A961">
        <v>78</v>
      </c>
      <c s="7" t="n" r="D961">
        <v>3431000</v>
      </c>
    </row>
    <row spans="1:4" r="962">
      <c s="4" t="s" r="A962">
        <v>74</v>
      </c>
      <c s="7" t="n" r="D962">
        <v>3481703</v>
      </c>
    </row>
    <row spans="1:4" r="963">
      <c s="4" t="s" r="A963">
        <v>70</v>
      </c>
      <c s="4" t="s" r="D963">
        <v>191</v>
      </c>
    </row>
    <row spans="1:4" r="964">
      <c s="4" t="s" r="A964">
        <v>81</v>
      </c>
      <c s="4" t="s" r="B964">
        <v>82</v>
      </c>
      <c s="4" t="s" r="D964">
        <v>322</v>
      </c>
    </row>
    <row spans="1:4" r="965">
      <c s="4" t="s" r="A965">
        <v>561</v>
      </c>
    </row>
    <row spans="1:4" r="966">
      <c s="4" t="s" r="A966">
        <v>78</v>
      </c>
      <c s="7" t="n" r="D966">
        <v>1250000</v>
      </c>
    </row>
    <row spans="1:4" r="967">
      <c s="4" t="s" r="A967">
        <v>74</v>
      </c>
      <c s="7" t="n" r="D967">
        <v>1263486</v>
      </c>
    </row>
    <row spans="1:4" r="968">
      <c s="4" t="s" r="A968">
        <v>70</v>
      </c>
      <c s="4" t="s" r="D968">
        <v>90</v>
      </c>
    </row>
    <row spans="1:4" r="969">
      <c s="4" t="s" r="A969">
        <v>81</v>
      </c>
      <c s="4" t="s" r="B969">
        <v>82</v>
      </c>
      <c s="4" t="s" r="D969">
        <v>332</v>
      </c>
    </row>
    <row spans="1:4" r="970">
      <c s="4" t="s" r="A970">
        <v>562</v>
      </c>
    </row>
    <row spans="1:4" r="971">
      <c s="4" t="s" r="A971">
        <v>78</v>
      </c>
      <c s="7" t="n" r="D971">
        <v>1000000</v>
      </c>
    </row>
    <row spans="1:4" r="972">
      <c s="4" t="s" r="A972">
        <v>74</v>
      </c>
      <c s="7" t="n" r="D972">
        <v>1003919</v>
      </c>
    </row>
    <row spans="1:4" r="973">
      <c s="4" t="s" r="A973">
        <v>70</v>
      </c>
      <c s="4" t="s" r="D973">
        <v>99</v>
      </c>
    </row>
    <row spans="1:4" r="974">
      <c s="4" t="s" r="A974">
        <v>81</v>
      </c>
      <c s="4" t="s" r="B974">
        <v>82</v>
      </c>
      <c s="4" t="s" r="D974">
        <v>429</v>
      </c>
    </row>
    <row spans="1:4" r="975">
      <c s="4" t="s" r="A975">
        <v>563</v>
      </c>
    </row>
    <row spans="1:4" r="976">
      <c s="4" t="s" r="A976">
        <v>78</v>
      </c>
      <c s="7" t="n" r="D976">
        <v>5000000</v>
      </c>
    </row>
    <row spans="1:4" r="977">
      <c s="4" t="s" r="A977">
        <v>74</v>
      </c>
      <c s="7" t="n" r="D977">
        <v>5006156</v>
      </c>
    </row>
    <row spans="1:4" r="978">
      <c s="4" t="s" r="A978">
        <v>70</v>
      </c>
      <c s="4" t="s" r="D978">
        <v>380</v>
      </c>
    </row>
    <row spans="1:4" r="979">
      <c s="4" t="s" r="A979">
        <v>81</v>
      </c>
      <c s="4" t="s" r="B979">
        <v>82</v>
      </c>
      <c s="4" t="s" r="D979">
        <v>92</v>
      </c>
    </row>
    <row spans="1:4" r="980">
      <c s="4" t="s" r="A980">
        <v>564</v>
      </c>
    </row>
    <row spans="1:4" r="981">
      <c s="4" t="s" r="A981">
        <v>78</v>
      </c>
      <c s="7" t="n" r="D981">
        <v>2200000</v>
      </c>
    </row>
    <row spans="1:4" r="982">
      <c s="4" t="s" r="A982">
        <v>74</v>
      </c>
      <c s="7" t="n" r="D982">
        <v>2241635</v>
      </c>
    </row>
    <row spans="1:4" r="983">
      <c s="4" t="s" r="A983">
        <v>70</v>
      </c>
      <c s="4" t="s" r="D983">
        <v>146</v>
      </c>
    </row>
    <row spans="1:4" r="984">
      <c s="4" t="s" r="A984">
        <v>81</v>
      </c>
      <c s="4" t="s" r="B984">
        <v>82</v>
      </c>
      <c s="4" t="s" r="D984">
        <v>565</v>
      </c>
    </row>
    <row spans="1:4" r="985">
      <c s="4" t="s" r="A985">
        <v>566</v>
      </c>
    </row>
    <row spans="1:4" r="986">
      <c s="4" t="s" r="A986">
        <v>78</v>
      </c>
      <c s="7" t="n" r="D986">
        <v>2000000</v>
      </c>
    </row>
    <row spans="1:4" r="987">
      <c s="4" t="s" r="A987">
        <v>74</v>
      </c>
      <c s="7" t="n" r="D987">
        <v>2010667</v>
      </c>
    </row>
    <row spans="1:4" r="988">
      <c s="4" t="s" r="A988">
        <v>70</v>
      </c>
      <c s="4" t="s" r="D988">
        <v>117</v>
      </c>
    </row>
    <row spans="1:4" r="989">
      <c s="4" t="s" r="A989">
        <v>81</v>
      </c>
      <c s="4" t="s" r="B989">
        <v>82</v>
      </c>
      <c s="4" t="s" r="D989">
        <v>286</v>
      </c>
    </row>
    <row spans="1:4" r="990">
      <c s="4" t="s" r="A990">
        <v>567</v>
      </c>
    </row>
    <row spans="1:4" r="991">
      <c s="4" t="s" r="A991">
        <v>78</v>
      </c>
      <c s="7" t="n" r="C991">
        <v>1000000</v>
      </c>
      <c s="7" t="n" r="D991">
        <v>1000000</v>
      </c>
    </row>
    <row spans="1:4" r="992">
      <c s="4" t="s" r="A992">
        <v>74</v>
      </c>
      <c s="7" t="n" r="C992">
        <v>1004000</v>
      </c>
      <c s="7" t="n" r="D992">
        <v>1003115</v>
      </c>
    </row>
    <row spans="1:4" r="993">
      <c s="4" t="s" r="A993">
        <v>70</v>
      </c>
      <c s="4" t="s" r="C993">
        <v>148</v>
      </c>
      <c s="4" t="s" r="D993">
        <v>99</v>
      </c>
    </row>
    <row spans="1:4" r="994">
      <c s="4" t="s" r="A994">
        <v>81</v>
      </c>
      <c s="4" t="s" r="B994">
        <v>82</v>
      </c>
      <c s="4" t="s" r="C994">
        <v>349</v>
      </c>
      <c s="4" t="s" r="D994">
        <v>349</v>
      </c>
    </row>
    <row spans="1:4" r="995">
      <c s="4" t="s" r="A995">
        <v>568</v>
      </c>
    </row>
    <row spans="1:4" r="996">
      <c s="4" t="s" r="A996">
        <v>78</v>
      </c>
      <c s="7" t="n" r="C996">
        <v>800000</v>
      </c>
    </row>
    <row spans="1:4" r="997">
      <c s="4" t="s" r="A997">
        <v>74</v>
      </c>
      <c s="7" t="n" r="C997">
        <v>804352</v>
      </c>
    </row>
    <row spans="1:4" r="998">
      <c s="4" t="s" r="A998">
        <v>70</v>
      </c>
      <c s="4" t="s" r="C998">
        <v>357</v>
      </c>
    </row>
    <row spans="1:4" r="999">
      <c s="4" t="s" r="A999">
        <v>81</v>
      </c>
      <c s="4" t="s" r="B999">
        <v>82</v>
      </c>
      <c s="4" t="s" r="C999">
        <v>569</v>
      </c>
    </row>
    <row spans="1:4" r="1000">
      <c s="4" t="s" r="A1000">
        <v>570</v>
      </c>
    </row>
    <row spans="1:4" r="1001">
      <c s="4" t="s" r="A1001">
        <v>78</v>
      </c>
      <c s="7" t="n" r="C1001">
        <v>750000</v>
      </c>
      <c s="7" t="n" r="D1001">
        <v>750000</v>
      </c>
    </row>
    <row spans="1:4" r="1002">
      <c s="4" t="s" r="A1002">
        <v>74</v>
      </c>
      <c s="7" t="n" r="C1002">
        <v>759726</v>
      </c>
      <c s="7" t="n" r="D1002">
        <v>776736</v>
      </c>
    </row>
    <row spans="1:4" r="1003">
      <c s="4" t="s" r="A1003">
        <v>70</v>
      </c>
      <c s="4" t="s" r="C1003">
        <v>79</v>
      </c>
      <c s="4" t="s" r="D1003">
        <v>281</v>
      </c>
    </row>
    <row spans="1:4" r="1004">
      <c s="4" t="s" r="A1004">
        <v>81</v>
      </c>
      <c s="4" t="s" r="B1004">
        <v>82</v>
      </c>
      <c s="4" t="s" r="C1004">
        <v>322</v>
      </c>
      <c s="4" t="s" r="D1004">
        <v>322</v>
      </c>
    </row>
    <row spans="1:4" r="1005">
      <c s="4" t="s" r="A1005">
        <v>571</v>
      </c>
    </row>
    <row spans="1:4" r="1006">
      <c s="4" t="s" r="A1006">
        <v>78</v>
      </c>
      <c s="7" t="n" r="C1006">
        <v>4800000</v>
      </c>
      <c s="7" t="n" r="D1006">
        <v>4800000</v>
      </c>
    </row>
    <row spans="1:4" r="1007">
      <c s="4" t="s" r="A1007">
        <v>74</v>
      </c>
      <c s="7" t="n" r="C1007">
        <v>4817076</v>
      </c>
      <c s="7" t="n" r="D1007">
        <v>4790088</v>
      </c>
    </row>
    <row spans="1:4" r="1008">
      <c s="4" t="s" r="A1008">
        <v>70</v>
      </c>
      <c s="4" t="s" r="C1008">
        <v>300</v>
      </c>
      <c s="4" t="s" r="D1008">
        <v>371</v>
      </c>
    </row>
    <row spans="1:4" r="1009">
      <c s="4" t="s" r="A1009">
        <v>81</v>
      </c>
      <c s="4" t="s" r="B1009">
        <v>82</v>
      </c>
      <c s="4" t="s" r="C1009">
        <v>316</v>
      </c>
      <c s="4" t="s" r="D1009">
        <v>316</v>
      </c>
    </row>
    <row spans="1:4" r="1010">
      <c s="4" t="s" r="A1010">
        <v>572</v>
      </c>
    </row>
    <row spans="1:4" r="1011">
      <c s="4" t="s" r="A1011">
        <v>78</v>
      </c>
      <c s="7" t="n" r="C1011">
        <v>1000000</v>
      </c>
      <c s="7" t="n" r="D1011">
        <v>1000000</v>
      </c>
    </row>
    <row spans="1:4" r="1012">
      <c s="4" t="s" r="A1012">
        <v>74</v>
      </c>
      <c s="7" t="n" r="C1012">
        <v>1001313</v>
      </c>
      <c s="7" t="n" r="D1012">
        <v>1001178</v>
      </c>
    </row>
    <row spans="1:4" r="1013">
      <c s="4" t="s" r="A1013">
        <v>70</v>
      </c>
      <c s="4" t="s" r="C1013">
        <v>148</v>
      </c>
      <c s="4" t="s" r="D1013">
        <v>99</v>
      </c>
    </row>
    <row spans="1:4" r="1014">
      <c s="4" t="s" r="A1014">
        <v>81</v>
      </c>
      <c s="4" t="s" r="B1014">
        <v>82</v>
      </c>
      <c s="4" t="s" r="C1014">
        <v>279</v>
      </c>
      <c s="4" t="s" r="D1014">
        <v>279</v>
      </c>
    </row>
    <row spans="1:4" r="1015">
      <c s="4" t="s" r="A1015">
        <v>573</v>
      </c>
    </row>
    <row spans="1:4" r="1016">
      <c s="4" t="s" r="A1016">
        <v>78</v>
      </c>
      <c s="7" t="n" r="D1016">
        <v>2100000</v>
      </c>
    </row>
    <row spans="1:4" r="1017">
      <c s="4" t="s" r="A1017">
        <v>74</v>
      </c>
      <c s="7" t="n" r="D1017">
        <v>2137831</v>
      </c>
    </row>
    <row spans="1:4" r="1018">
      <c s="4" t="s" r="A1018">
        <v>70</v>
      </c>
      <c s="4" t="s" r="D1018">
        <v>227</v>
      </c>
    </row>
    <row spans="1:4" r="1019">
      <c s="4" t="s" r="A1019">
        <v>81</v>
      </c>
      <c s="4" t="s" r="B1019">
        <v>82</v>
      </c>
      <c s="4" t="s" r="D1019">
        <v>565</v>
      </c>
    </row>
    <row spans="1:4" r="1020">
      <c s="4" t="s" r="A1020">
        <v>574</v>
      </c>
    </row>
    <row spans="1:4" r="1021">
      <c s="4" t="s" r="A1021">
        <v>78</v>
      </c>
      <c s="7" t="n" r="D1021">
        <v>8000000</v>
      </c>
    </row>
    <row spans="1:4" r="1022">
      <c s="4" t="s" r="A1022">
        <v>74</v>
      </c>
      <c s="7" t="n" r="D1022">
        <v>7950957</v>
      </c>
    </row>
    <row spans="1:4" r="1023">
      <c s="4" t="s" r="A1023">
        <v>70</v>
      </c>
      <c s="4" t="s" r="D1023">
        <v>363</v>
      </c>
    </row>
    <row spans="1:4" r="1024">
      <c s="4" t="s" r="A1024">
        <v>81</v>
      </c>
      <c s="4" t="s" r="B1024">
        <v>82</v>
      </c>
      <c s="4" t="s" r="D1024">
        <v>380</v>
      </c>
    </row>
    <row spans="1:4" r="1025">
      <c s="4" t="s" r="A1025">
        <v>575</v>
      </c>
    </row>
    <row spans="1:4" r="1026">
      <c s="4" t="s" r="A1026">
        <v>78</v>
      </c>
      <c s="7" t="n" r="D1026">
        <v>1500000</v>
      </c>
    </row>
    <row spans="1:4" r="1027">
      <c s="4" t="s" r="A1027">
        <v>74</v>
      </c>
      <c s="7" t="n" r="D1027">
        <v>1505135</v>
      </c>
    </row>
    <row spans="1:4" r="1028">
      <c s="4" t="s" r="A1028">
        <v>70</v>
      </c>
      <c s="4" t="s" r="D1028">
        <v>124</v>
      </c>
    </row>
    <row spans="1:4" r="1029">
      <c s="4" t="s" r="A1029">
        <v>81</v>
      </c>
      <c s="4" t="s" r="B1029">
        <v>82</v>
      </c>
      <c s="4" t="s" r="D1029">
        <v>345</v>
      </c>
    </row>
    <row spans="1:4" r="1030">
      <c s="4" t="s" r="A1030">
        <v>576</v>
      </c>
    </row>
    <row spans="1:4" r="1031">
      <c s="4" t="s" r="A1031">
        <v>78</v>
      </c>
      <c s="7" t="n" r="D1031">
        <v>2550000</v>
      </c>
    </row>
    <row spans="1:4" r="1032">
      <c s="4" t="s" r="A1032">
        <v>74</v>
      </c>
      <c s="7" t="n" r="D1032">
        <v>2560713</v>
      </c>
    </row>
    <row spans="1:4" r="1033">
      <c s="4" t="s" r="A1033">
        <v>70</v>
      </c>
      <c s="4" t="s" r="D1033">
        <v>173</v>
      </c>
    </row>
    <row spans="1:4" r="1034">
      <c s="4" t="s" r="A1034">
        <v>81</v>
      </c>
      <c s="4" t="s" r="B1034">
        <v>82</v>
      </c>
      <c s="4" t="s" r="D1034">
        <v>332</v>
      </c>
    </row>
    <row spans="1:4" r="1035">
      <c s="4" t="s" r="A1035">
        <v>577</v>
      </c>
    </row>
    <row spans="1:4" r="1036">
      <c s="4" t="s" r="A1036">
        <v>78</v>
      </c>
      <c s="7" t="n" r="D1036">
        <v>1200000</v>
      </c>
    </row>
    <row spans="1:4" r="1037">
      <c s="4" t="s" r="A1037">
        <v>74</v>
      </c>
      <c s="7" t="n" r="D1037">
        <v>1233395</v>
      </c>
    </row>
    <row spans="1:4" r="1038">
      <c s="4" t="s" r="A1038">
        <v>70</v>
      </c>
      <c s="4" t="s" r="D1038">
        <v>90</v>
      </c>
    </row>
    <row spans="1:4" r="1039">
      <c s="4" t="s" r="A1039">
        <v>81</v>
      </c>
      <c s="4" t="s" r="B1039">
        <v>82</v>
      </c>
      <c s="4" t="s" r="D1039">
        <v>578</v>
      </c>
    </row>
    <row spans="1:4" r="1040">
      <c s="4" t="s" r="A1040">
        <v>579</v>
      </c>
    </row>
    <row spans="1:4" r="1041">
      <c s="4" t="s" r="A1041">
        <v>78</v>
      </c>
      <c s="7" t="n" r="C1041">
        <v>1000000</v>
      </c>
    </row>
    <row spans="1:4" r="1042">
      <c s="4" t="s" r="A1042">
        <v>74</v>
      </c>
      <c s="7" t="n" r="C1042">
        <v>999900</v>
      </c>
    </row>
    <row spans="1:4" r="1043">
      <c s="4" t="s" r="A1043">
        <v>70</v>
      </c>
      <c s="4" t="s" r="C1043">
        <v>148</v>
      </c>
    </row>
    <row spans="1:4" r="1044">
      <c s="4" t="s" r="A1044">
        <v>81</v>
      </c>
      <c s="4" t="s" r="B1044">
        <v>82</v>
      </c>
      <c s="4" t="s" r="C1044">
        <v>344</v>
      </c>
    </row>
    <row spans="1:4" r="1045">
      <c s="4" t="s" r="A1045">
        <v>580</v>
      </c>
    </row>
    <row spans="1:4" r="1046">
      <c s="4" t="s" r="A1046">
        <v>78</v>
      </c>
      <c s="7" t="n" r="C1046">
        <v>6790000</v>
      </c>
    </row>
    <row spans="1:4" r="1047">
      <c s="4" t="s" r="A1047">
        <v>74</v>
      </c>
      <c s="7" t="n" r="C1047">
        <v>6763306</v>
      </c>
    </row>
    <row spans="1:4" r="1048">
      <c s="4" t="s" r="A1048">
        <v>70</v>
      </c>
      <c s="4" t="s" r="C1048">
        <v>581</v>
      </c>
    </row>
    <row spans="1:4" r="1049">
      <c s="4" t="s" r="A1049">
        <v>81</v>
      </c>
      <c s="4" t="s" r="B1049">
        <v>82</v>
      </c>
      <c s="4" t="s" r="C1049">
        <v>582</v>
      </c>
    </row>
    <row spans="1:4" r="1050">
      <c s="4" t="s" r="A1050">
        <v>583</v>
      </c>
    </row>
    <row spans="1:4" r="1051">
      <c s="4" t="s" r="A1051">
        <v>78</v>
      </c>
      <c s="7" t="n" r="D1051">
        <v>4200000</v>
      </c>
    </row>
    <row spans="1:4" r="1052">
      <c s="4" t="s" r="A1052">
        <v>74</v>
      </c>
      <c s="7" t="n" r="D1052">
        <v>4217260</v>
      </c>
    </row>
    <row spans="1:4" r="1053">
      <c s="4" t="s" r="A1053">
        <v>70</v>
      </c>
      <c s="4" t="s" r="D1053">
        <v>422</v>
      </c>
    </row>
    <row spans="1:4" r="1054">
      <c s="4" t="s" r="A1054">
        <v>81</v>
      </c>
      <c s="4" t="s" r="B1054">
        <v>82</v>
      </c>
      <c s="4" t="s" r="D1054">
        <v>294</v>
      </c>
    </row>
    <row spans="1:4" r="1055">
      <c s="4" t="s" r="A1055">
        <v>584</v>
      </c>
    </row>
    <row spans="1:4" r="1056">
      <c s="4" t="s" r="A1056">
        <v>78</v>
      </c>
      <c s="7" t="n" r="C1056">
        <v>1287000</v>
      </c>
    </row>
    <row spans="1:4" r="1057">
      <c s="4" t="s" r="A1057">
        <v>74</v>
      </c>
      <c s="7" t="n" r="C1057">
        <v>1299425</v>
      </c>
    </row>
    <row spans="1:4" r="1058">
      <c s="4" t="s" r="A1058">
        <v>70</v>
      </c>
      <c s="4" t="s" r="C1058">
        <v>143</v>
      </c>
    </row>
    <row spans="1:4" r="1059">
      <c s="4" t="s" r="A1059">
        <v>81</v>
      </c>
      <c s="4" t="s" r="B1059">
        <v>82</v>
      </c>
      <c s="4" t="s" r="C1059">
        <v>100</v>
      </c>
    </row>
    <row spans="1:4" r="1060">
      <c s="4" t="s" r="A1060">
        <v>585</v>
      </c>
    </row>
    <row spans="1:4" r="1061">
      <c s="4" t="s" r="A1061">
        <v>78</v>
      </c>
      <c s="7" t="n" r="C1061">
        <v>1300000</v>
      </c>
      <c s="7" t="n" r="D1061">
        <v>1300000</v>
      </c>
    </row>
    <row spans="1:4" r="1062">
      <c s="4" t="s" r="A1062">
        <v>74</v>
      </c>
      <c s="7" t="n" r="C1062">
        <v>1334004</v>
      </c>
      <c s="7" t="n" r="D1062">
        <v>1341433</v>
      </c>
    </row>
    <row spans="1:4" r="1063">
      <c s="4" t="s" r="A1063">
        <v>70</v>
      </c>
      <c s="4" t="s" r="C1063">
        <v>124</v>
      </c>
      <c s="4" t="s" r="D1063">
        <v>152</v>
      </c>
    </row>
    <row spans="1:4" r="1064">
      <c s="4" t="s" r="A1064">
        <v>81</v>
      </c>
      <c s="4" t="s" r="B1064">
        <v>82</v>
      </c>
      <c s="4" t="s" r="C1064">
        <v>586</v>
      </c>
      <c s="4" t="s" r="D1064">
        <v>586</v>
      </c>
    </row>
    <row spans="1:4" r="1065">
      <c s="4" t="s" r="A1065">
        <v>587</v>
      </c>
    </row>
    <row spans="1:4" r="1066">
      <c s="4" t="s" r="A1066">
        <v>78</v>
      </c>
      <c s="7" t="n" r="C1066">
        <v>1000000</v>
      </c>
    </row>
    <row spans="1:4" r="1067">
      <c s="4" t="s" r="A1067">
        <v>74</v>
      </c>
      <c s="7" t="n" r="C1067">
        <v>1015413</v>
      </c>
    </row>
    <row spans="1:4" r="1068">
      <c s="4" t="s" r="A1068">
        <v>70</v>
      </c>
      <c s="4" t="s" r="C1068">
        <v>148</v>
      </c>
    </row>
    <row spans="1:4" r="1069">
      <c s="4" t="s" r="A1069">
        <v>81</v>
      </c>
      <c s="4" t="s" r="B1069">
        <v>82</v>
      </c>
      <c s="4" t="s" r="C1069">
        <v>588</v>
      </c>
    </row>
    <row spans="1:4" r="1070">
      <c s="4" t="s" r="A1070">
        <v>589</v>
      </c>
    </row>
    <row spans="1:4" r="1071">
      <c s="4" t="s" r="A1071">
        <v>78</v>
      </c>
      <c s="7" t="n" r="D1071">
        <v>1000000</v>
      </c>
    </row>
    <row spans="1:4" r="1072">
      <c s="4" t="s" r="A1072">
        <v>74</v>
      </c>
      <c s="7" t="n" r="D1072">
        <v>1014535</v>
      </c>
    </row>
    <row spans="1:4" r="1073">
      <c s="4" t="s" r="A1073">
        <v>70</v>
      </c>
      <c s="4" t="s" r="D1073">
        <v>99</v>
      </c>
    </row>
    <row spans="1:4" r="1074">
      <c s="4" t="s" r="A1074">
        <v>81</v>
      </c>
      <c s="4" t="s" r="B1074">
        <v>82</v>
      </c>
      <c s="4" t="s" r="D1074">
        <v>109</v>
      </c>
    </row>
    <row spans="1:4" r="1075">
      <c s="4" t="s" r="A1075">
        <v>590</v>
      </c>
    </row>
    <row spans="1:4" r="1076">
      <c s="4" t="s" r="A1076">
        <v>78</v>
      </c>
      <c s="7" t="n" r="D1076">
        <v>5600000</v>
      </c>
    </row>
    <row spans="1:4" r="1077">
      <c s="4" t="s" r="A1077">
        <v>74</v>
      </c>
      <c s="7" t="n" r="D1077">
        <v>5684276</v>
      </c>
    </row>
    <row spans="1:4" r="1078">
      <c s="4" t="s" r="A1078">
        <v>70</v>
      </c>
      <c s="4" t="s" r="D1078">
        <v>440</v>
      </c>
    </row>
    <row spans="1:4" r="1079">
      <c s="4" t="s" r="A1079">
        <v>81</v>
      </c>
      <c s="4" t="s" r="B1079">
        <v>82</v>
      </c>
      <c s="4" t="s" r="D1079">
        <v>591</v>
      </c>
    </row>
    <row spans="1:4" r="1080">
      <c s="4" t="s" r="A1080">
        <v>592</v>
      </c>
    </row>
    <row spans="1:4" r="1081">
      <c s="4" t="s" r="A1081">
        <v>78</v>
      </c>
      <c s="7" t="n" r="C1081">
        <v>4500000</v>
      </c>
    </row>
    <row spans="1:4" r="1082">
      <c s="4" t="s" r="A1082">
        <v>74</v>
      </c>
      <c s="7" t="n" r="C1082">
        <v>4487823</v>
      </c>
    </row>
    <row spans="1:4" r="1083">
      <c s="4" t="s" r="A1083">
        <v>70</v>
      </c>
      <c s="4" t="s" r="C1083">
        <v>334</v>
      </c>
    </row>
    <row spans="1:4" r="1084">
      <c s="4" t="s" r="A1084">
        <v>81</v>
      </c>
      <c s="4" t="s" r="B1084">
        <v>82</v>
      </c>
      <c s="4" t="s" r="C1084">
        <v>581</v>
      </c>
    </row>
    <row spans="1:4" r="1085">
      <c s="4" t="s" r="A1085">
        <v>593</v>
      </c>
    </row>
    <row spans="1:4" r="1086">
      <c s="4" t="s" r="A1086">
        <v>78</v>
      </c>
      <c s="7" t="n" r="D1086">
        <v>4500000</v>
      </c>
    </row>
    <row spans="1:4" r="1087">
      <c s="4" t="s" r="A1087">
        <v>74</v>
      </c>
      <c s="7" t="n" r="D1087">
        <v>4517931</v>
      </c>
    </row>
    <row spans="1:4" r="1088">
      <c s="4" t="s" r="A1088">
        <v>70</v>
      </c>
      <c s="4" t="s" r="D1088">
        <v>443</v>
      </c>
    </row>
    <row spans="1:4" r="1089">
      <c s="4" t="s" r="A1089">
        <v>81</v>
      </c>
      <c s="4" t="s" r="B1089">
        <v>82</v>
      </c>
      <c s="4" t="s" r="D1089">
        <v>258</v>
      </c>
    </row>
    <row spans="1:4" r="1090">
      <c t="n" r="A1090"/>
    </row>
    <row spans="1:4" r="1091">
      <c s="4" t="s" r="A1091">
        <v>82</v>
      </c>
      <c s="4" t="s" r="B1091">
        <v>119</v>
      </c>
    </row>
  </sheetData>
  <mergeCells count="3">
    <mergeCell ref="A1:B1"/>
    <mergeCell ref="A1090:C1090"/>
    <mergeCell ref="B1091:C109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94</v>
      </c>
      <c s="2" t="s" r="C1">
        <v>2</v>
      </c>
      <c s="2" t="s" r="D1">
        <v>26</v>
      </c>
    </row>
    <row spans="1:4" r="2">
      <c s="4" t="s" r="A2">
        <v>70</v>
      </c>
      <c s="4" t="s" r="C2">
        <v>71</v>
      </c>
      <c s="4" t="s" r="D2">
        <v>72</v>
      </c>
    </row>
    <row spans="1:4" r="3">
      <c s="4" t="s" r="A3">
        <v>595</v>
      </c>
    </row>
    <row spans="1:4" r="4">
      <c s="4" t="s" r="A4">
        <v>74</v>
      </c>
      <c s="7" t="n" r="C4">
        <v>49896055</v>
      </c>
      <c s="7" t="n" r="D4">
        <v>29066524</v>
      </c>
    </row>
    <row spans="1:4" r="5">
      <c s="4" t="s" r="A5">
        <v>70</v>
      </c>
      <c s="4" t="s" r="C5">
        <v>596</v>
      </c>
      <c s="4" t="s" r="D5">
        <v>597</v>
      </c>
    </row>
    <row spans="1:4" r="6">
      <c s="4" t="s" r="A6">
        <v>76</v>
      </c>
      <c s="7" t="n" r="C6">
        <v>49993806</v>
      </c>
      <c s="7" t="n" r="D6">
        <v>29095158</v>
      </c>
    </row>
    <row spans="1:4" r="7">
      <c s="4" t="s" r="A7">
        <v>598</v>
      </c>
    </row>
    <row spans="1:4" r="8">
      <c s="4" t="s" r="A8">
        <v>78</v>
      </c>
      <c s="5" t="n" r="C8">
        <v>160054</v>
      </c>
      <c s="5" t="n" r="D8">
        <v>795787</v>
      </c>
    </row>
    <row spans="1:4" r="9">
      <c s="4" t="s" r="A9">
        <v>74</v>
      </c>
      <c s="7" t="n" r="C9">
        <v>160021</v>
      </c>
      <c s="7" t="n" r="D9">
        <v>795858</v>
      </c>
    </row>
    <row spans="1:4" r="10">
      <c s="4" t="s" r="A10">
        <v>70</v>
      </c>
      <c s="4" t="s" r="C10">
        <v>539</v>
      </c>
      <c s="4" t="s" r="D10">
        <v>79</v>
      </c>
    </row>
    <row spans="1:4" r="11">
      <c s="4" t="s" r="A11">
        <v>81</v>
      </c>
      <c s="4" t="s" r="B11">
        <v>82</v>
      </c>
      <c s="4" t="s" r="C11">
        <v>206</v>
      </c>
      <c s="4" t="s" r="D11">
        <v>206</v>
      </c>
    </row>
    <row spans="1:4" r="12">
      <c s="4" t="s" r="A12">
        <v>599</v>
      </c>
    </row>
    <row spans="1:4" r="13">
      <c s="4" t="s" r="A13">
        <v>78</v>
      </c>
      <c s="7" t="n" r="C13">
        <v>700000</v>
      </c>
    </row>
    <row spans="1:4" r="14">
      <c s="4" t="s" r="A14">
        <v>74</v>
      </c>
      <c s="7" t="n" r="C14">
        <v>700799</v>
      </c>
    </row>
    <row spans="1:4" r="15">
      <c s="4" t="s" r="A15">
        <v>70</v>
      </c>
      <c s="4" t="s" r="C15">
        <v>281</v>
      </c>
    </row>
    <row spans="1:4" r="16">
      <c s="4" t="s" r="A16">
        <v>81</v>
      </c>
      <c s="4" t="s" r="B16">
        <v>82</v>
      </c>
      <c s="4" t="s" r="C16">
        <v>288</v>
      </c>
    </row>
    <row spans="1:4" r="17">
      <c s="4" t="s" r="A17">
        <v>600</v>
      </c>
    </row>
    <row spans="1:4" r="18">
      <c s="4" t="s" r="A18">
        <v>78</v>
      </c>
      <c s="7" t="n" r="C18">
        <v>1300000</v>
      </c>
    </row>
    <row spans="1:4" r="19">
      <c s="4" t="s" r="A19">
        <v>74</v>
      </c>
      <c s="7" t="n" r="C19">
        <v>1299703</v>
      </c>
    </row>
    <row spans="1:4" r="20">
      <c s="4" t="s" r="A20">
        <v>70</v>
      </c>
      <c s="4" t="s" r="C20">
        <v>143</v>
      </c>
    </row>
    <row spans="1:4" r="21">
      <c s="4" t="s" r="A21">
        <v>81</v>
      </c>
      <c s="4" t="s" r="B21">
        <v>82</v>
      </c>
      <c s="4" t="s" r="C21">
        <v>363</v>
      </c>
    </row>
    <row spans="1:4" r="22">
      <c s="4" t="s" r="A22">
        <v>601</v>
      </c>
    </row>
    <row spans="1:4" r="23">
      <c s="4" t="s" r="A23">
        <v>78</v>
      </c>
      <c s="7" t="n" r="C23">
        <v>359134</v>
      </c>
    </row>
    <row spans="1:4" r="24">
      <c s="4" t="s" r="A24">
        <v>74</v>
      </c>
      <c s="7" t="n" r="C24">
        <v>359010</v>
      </c>
    </row>
    <row spans="1:4" r="25">
      <c s="4" t="s" r="A25">
        <v>70</v>
      </c>
      <c s="4" t="s" r="C25">
        <v>137</v>
      </c>
    </row>
    <row spans="1:4" r="26">
      <c s="4" t="s" r="A26">
        <v>81</v>
      </c>
      <c s="4" t="s" r="B26">
        <v>82</v>
      </c>
      <c s="4" t="s" r="C26">
        <v>232</v>
      </c>
    </row>
    <row spans="1:4" r="27">
      <c s="4" t="s" r="A27">
        <v>602</v>
      </c>
    </row>
    <row spans="1:4" r="28">
      <c s="4" t="s" r="A28">
        <v>78</v>
      </c>
      <c s="7" t="n" r="C28">
        <v>384701</v>
      </c>
    </row>
    <row spans="1:4" r="29">
      <c s="4" t="s" r="A29">
        <v>74</v>
      </c>
      <c s="7" t="n" r="C29">
        <v>383875</v>
      </c>
    </row>
    <row spans="1:4" r="30">
      <c s="4" t="s" r="A30">
        <v>70</v>
      </c>
      <c s="4" t="s" r="C30">
        <v>133</v>
      </c>
    </row>
    <row spans="1:4" r="31">
      <c s="4" t="s" r="A31">
        <v>81</v>
      </c>
      <c s="4" t="s" r="B31">
        <v>82</v>
      </c>
      <c s="4" t="s" r="C31">
        <v>275</v>
      </c>
    </row>
    <row spans="1:4" r="32">
      <c s="4" t="s" r="A32">
        <v>603</v>
      </c>
    </row>
    <row spans="1:4" r="33">
      <c s="4" t="s" r="A33">
        <v>78</v>
      </c>
      <c s="7" t="n" r="C33">
        <v>500000</v>
      </c>
    </row>
    <row spans="1:4" r="34">
      <c s="4" t="s" r="A34">
        <v>74</v>
      </c>
      <c s="7" t="n" r="C34">
        <v>500068</v>
      </c>
    </row>
    <row spans="1:4" r="35">
      <c s="4" t="s" r="A35">
        <v>70</v>
      </c>
      <c s="4" t="s" r="C35">
        <v>154</v>
      </c>
    </row>
    <row spans="1:4" r="36">
      <c s="4" t="s" r="A36">
        <v>81</v>
      </c>
      <c s="4" t="s" r="B36">
        <v>82</v>
      </c>
      <c s="4" t="s" r="C36">
        <v>604</v>
      </c>
    </row>
    <row spans="1:4" r="37">
      <c s="4" t="s" r="A37">
        <v>605</v>
      </c>
    </row>
    <row spans="1:4" r="38">
      <c s="4" t="s" r="A38">
        <v>78</v>
      </c>
      <c s="7" t="n" r="C38">
        <v>368663</v>
      </c>
      <c s="7" t="n" r="D38">
        <v>990000</v>
      </c>
    </row>
    <row spans="1:4" r="39">
      <c s="4" t="s" r="A39">
        <v>74</v>
      </c>
      <c s="7" t="n" r="C39">
        <v>368759</v>
      </c>
      <c s="7" t="n" r="D39">
        <v>990546</v>
      </c>
    </row>
    <row spans="1:4" r="40">
      <c s="4" t="s" r="A40">
        <v>70</v>
      </c>
      <c s="4" t="s" r="C40">
        <v>137</v>
      </c>
      <c s="4" t="s" r="D40">
        <v>103</v>
      </c>
    </row>
    <row spans="1:4" r="41">
      <c s="4" t="s" r="A41">
        <v>81</v>
      </c>
      <c s="4" t="s" r="B41">
        <v>82</v>
      </c>
      <c s="4" t="s" r="C41">
        <v>452</v>
      </c>
      <c s="4" t="s" r="D41">
        <v>452</v>
      </c>
    </row>
    <row spans="1:4" r="42">
      <c s="4" t="s" r="A42">
        <v>606</v>
      </c>
    </row>
    <row spans="1:4" r="43">
      <c s="4" t="s" r="A43">
        <v>78</v>
      </c>
      <c s="7" t="n" r="C43">
        <v>475000</v>
      </c>
    </row>
    <row spans="1:4" r="44">
      <c s="4" t="s" r="A44">
        <v>74</v>
      </c>
      <c s="7" t="n" r="C44">
        <v>474331</v>
      </c>
    </row>
    <row spans="1:4" r="45">
      <c s="4" t="s" r="A45">
        <v>70</v>
      </c>
      <c s="4" t="s" r="C45">
        <v>154</v>
      </c>
    </row>
    <row spans="1:4" r="46">
      <c s="4" t="s" r="A46">
        <v>81</v>
      </c>
      <c s="4" t="s" r="B46">
        <v>82</v>
      </c>
      <c s="4" t="s" r="C46">
        <v>314</v>
      </c>
    </row>
    <row spans="1:4" r="47">
      <c s="4" t="s" r="A47">
        <v>607</v>
      </c>
    </row>
    <row spans="1:4" r="48">
      <c s="4" t="s" r="A48">
        <v>78</v>
      </c>
      <c s="7" t="n" r="C48">
        <v>1242862</v>
      </c>
      <c s="7" t="n" r="D48">
        <v>1800000</v>
      </c>
    </row>
    <row spans="1:4" r="49">
      <c s="4" t="s" r="A49">
        <v>74</v>
      </c>
      <c s="7" t="n" r="C49">
        <v>1243068</v>
      </c>
      <c s="7" t="n" r="D49">
        <v>1798570</v>
      </c>
    </row>
    <row spans="1:4" r="50">
      <c s="4" t="s" r="A50">
        <v>70</v>
      </c>
      <c s="4" t="s" r="C50">
        <v>152</v>
      </c>
      <c s="4" t="s" r="D50">
        <v>145</v>
      </c>
    </row>
    <row spans="1:4" r="51">
      <c s="4" t="s" r="A51">
        <v>81</v>
      </c>
      <c s="4" t="s" r="B51">
        <v>82</v>
      </c>
      <c s="4" t="s" r="C51">
        <v>102</v>
      </c>
      <c s="4" t="s" r="D51">
        <v>102</v>
      </c>
    </row>
    <row spans="1:4" r="52">
      <c s="4" t="s" r="A52">
        <v>608</v>
      </c>
    </row>
    <row spans="1:4" r="53">
      <c s="4" t="s" r="A53">
        <v>78</v>
      </c>
      <c s="7" t="n" r="C53">
        <v>1200000</v>
      </c>
    </row>
    <row spans="1:4" r="54">
      <c s="4" t="s" r="A54">
        <v>74</v>
      </c>
      <c s="7" t="n" r="C54">
        <v>1199506</v>
      </c>
    </row>
    <row spans="1:4" r="55">
      <c s="4" t="s" r="A55">
        <v>70</v>
      </c>
      <c s="4" t="s" r="C55">
        <v>152</v>
      </c>
    </row>
    <row spans="1:4" r="56">
      <c s="4" t="s" r="A56">
        <v>81</v>
      </c>
      <c s="4" t="s" r="B56">
        <v>82</v>
      </c>
      <c s="4" t="s" r="C56">
        <v>337</v>
      </c>
    </row>
    <row spans="1:4" r="57">
      <c s="4" t="s" r="A57">
        <v>609</v>
      </c>
    </row>
    <row spans="1:4" r="58">
      <c s="4" t="s" r="A58">
        <v>78</v>
      </c>
      <c s="7" t="n" r="C58">
        <v>160306</v>
      </c>
    </row>
    <row spans="1:4" r="59">
      <c s="4" t="s" r="A59">
        <v>74</v>
      </c>
      <c s="7" t="n" r="C59">
        <v>160382</v>
      </c>
    </row>
    <row spans="1:4" r="60">
      <c s="4" t="s" r="A60">
        <v>70</v>
      </c>
      <c s="4" t="s" r="C60">
        <v>539</v>
      </c>
    </row>
    <row spans="1:4" r="61">
      <c s="4" t="s" r="A61">
        <v>81</v>
      </c>
      <c s="4" t="s" r="B61">
        <v>82</v>
      </c>
      <c s="4" t="s" r="C61">
        <v>286</v>
      </c>
    </row>
    <row spans="1:4" r="62">
      <c s="4" t="s" r="A62">
        <v>610</v>
      </c>
    </row>
    <row spans="1:4" r="63">
      <c s="4" t="s" r="A63">
        <v>78</v>
      </c>
      <c s="7" t="n" r="C63">
        <v>400000</v>
      </c>
    </row>
    <row spans="1:4" r="64">
      <c s="4" t="s" r="A64">
        <v>74</v>
      </c>
      <c s="7" t="n" r="C64">
        <v>399989</v>
      </c>
    </row>
    <row spans="1:4" r="65">
      <c s="4" t="s" r="A65">
        <v>70</v>
      </c>
      <c s="4" t="s" r="C65">
        <v>133</v>
      </c>
    </row>
    <row spans="1:4" r="66">
      <c s="4" t="s" r="A66">
        <v>81</v>
      </c>
      <c s="4" t="s" r="B66">
        <v>82</v>
      </c>
      <c s="4" t="s" r="C66">
        <v>258</v>
      </c>
    </row>
    <row spans="1:4" r="67">
      <c s="4" t="s" r="A67">
        <v>611</v>
      </c>
    </row>
    <row spans="1:4" r="68">
      <c s="4" t="s" r="A68">
        <v>78</v>
      </c>
      <c s="7" t="n" r="C68">
        <v>77880</v>
      </c>
      <c s="7" t="n" r="D68">
        <v>149691</v>
      </c>
    </row>
    <row spans="1:4" r="69">
      <c s="4" t="s" r="A69">
        <v>74</v>
      </c>
      <c s="7" t="n" r="C69">
        <v>77967</v>
      </c>
      <c s="7" t="n" r="D69">
        <v>150183</v>
      </c>
    </row>
    <row spans="1:4" r="70">
      <c s="4" t="s" r="A70">
        <v>70</v>
      </c>
      <c s="4" t="s" r="C70">
        <v>612</v>
      </c>
      <c s="4" t="s" r="D70">
        <v>539</v>
      </c>
    </row>
    <row spans="1:4" r="71">
      <c s="4" t="s" r="A71">
        <v>81</v>
      </c>
      <c s="4" t="s" r="B71">
        <v>82</v>
      </c>
      <c s="4" t="s" r="C71">
        <v>613</v>
      </c>
      <c s="4" t="s" r="D71">
        <v>613</v>
      </c>
    </row>
    <row spans="1:4" r="72">
      <c s="4" t="s" r="A72">
        <v>614</v>
      </c>
    </row>
    <row spans="1:4" r="73">
      <c s="4" t="s" r="A73">
        <v>78</v>
      </c>
      <c s="7" t="n" r="C73">
        <v>217000</v>
      </c>
    </row>
    <row spans="1:4" r="74">
      <c s="4" t="s" r="A74">
        <v>74</v>
      </c>
      <c s="7" t="n" r="C74">
        <v>217008</v>
      </c>
    </row>
    <row spans="1:4" r="75">
      <c s="4" t="s" r="A75">
        <v>70</v>
      </c>
      <c s="4" t="s" r="C75">
        <v>181</v>
      </c>
    </row>
    <row spans="1:4" r="76">
      <c s="4" t="s" r="A76">
        <v>81</v>
      </c>
      <c s="4" t="s" r="B76">
        <v>82</v>
      </c>
      <c s="4" t="s" r="C76">
        <v>615</v>
      </c>
    </row>
    <row spans="1:4" r="77">
      <c s="4" t="s" r="A77">
        <v>616</v>
      </c>
    </row>
    <row spans="1:4" r="78">
      <c s="4" t="s" r="A78">
        <v>78</v>
      </c>
      <c s="7" t="n" r="C78">
        <v>645000</v>
      </c>
    </row>
    <row spans="1:4" r="79">
      <c s="4" t="s" r="A79">
        <v>74</v>
      </c>
      <c s="7" t="n" r="C79">
        <v>644875</v>
      </c>
    </row>
    <row spans="1:4" r="80">
      <c s="4" t="s" r="A80">
        <v>70</v>
      </c>
      <c s="4" t="s" r="C80">
        <v>281</v>
      </c>
    </row>
    <row spans="1:4" r="81">
      <c s="4" t="s" r="A81">
        <v>81</v>
      </c>
      <c s="4" t="s" r="B81">
        <v>82</v>
      </c>
      <c s="4" t="s" r="C81">
        <v>102</v>
      </c>
    </row>
    <row spans="1:4" r="82">
      <c s="4" t="s" r="A82">
        <v>617</v>
      </c>
    </row>
    <row spans="1:4" r="83">
      <c s="4" t="s" r="A83">
        <v>78</v>
      </c>
      <c s="7" t="n" r="C83">
        <v>1213789</v>
      </c>
      <c s="7" t="n" r="D83">
        <v>2000000</v>
      </c>
    </row>
    <row spans="1:4" r="84">
      <c s="4" t="s" r="A84">
        <v>74</v>
      </c>
      <c s="7" t="n" r="C84">
        <v>1214051</v>
      </c>
      <c s="7" t="n" r="D84">
        <v>1997674</v>
      </c>
    </row>
    <row spans="1:4" r="85">
      <c s="4" t="s" r="A85">
        <v>70</v>
      </c>
      <c s="4" t="s" r="C85">
        <v>152</v>
      </c>
      <c s="4" t="s" r="D85">
        <v>117</v>
      </c>
    </row>
    <row spans="1:4" r="86">
      <c s="4" t="s" r="A86">
        <v>81</v>
      </c>
      <c s="4" t="s" r="B86">
        <v>82</v>
      </c>
      <c s="4" t="s" r="C86">
        <v>443</v>
      </c>
      <c s="4" t="s" r="D86">
        <v>443</v>
      </c>
    </row>
    <row spans="1:4" r="87">
      <c s="4" t="s" r="A87">
        <v>618</v>
      </c>
    </row>
    <row spans="1:4" r="88">
      <c s="4" t="s" r="A88">
        <v>78</v>
      </c>
      <c s="7" t="n" r="C88">
        <v>1500000</v>
      </c>
    </row>
    <row spans="1:4" r="89">
      <c s="4" t="s" r="A89">
        <v>74</v>
      </c>
      <c s="7" t="n" r="C89">
        <v>1499999</v>
      </c>
    </row>
    <row spans="1:4" r="90">
      <c s="4" t="s" r="A90">
        <v>70</v>
      </c>
      <c s="4" t="s" r="C90">
        <v>88</v>
      </c>
    </row>
    <row spans="1:4" r="91">
      <c s="4" t="s" r="A91">
        <v>81</v>
      </c>
      <c s="4" t="s" r="B91">
        <v>82</v>
      </c>
      <c s="4" t="s" r="C91">
        <v>429</v>
      </c>
    </row>
    <row spans="1:4" r="92">
      <c s="4" t="s" r="A92">
        <v>619</v>
      </c>
    </row>
    <row spans="1:4" r="93">
      <c s="4" t="s" r="A93">
        <v>78</v>
      </c>
      <c s="7" t="n" r="C93">
        <v>500000</v>
      </c>
    </row>
    <row spans="1:4" r="94">
      <c s="4" t="s" r="A94">
        <v>74</v>
      </c>
      <c s="7" t="n" r="C94">
        <v>497833</v>
      </c>
    </row>
    <row spans="1:4" r="95">
      <c s="4" t="s" r="A95">
        <v>70</v>
      </c>
      <c s="4" t="s" r="C95">
        <v>154</v>
      </c>
    </row>
    <row spans="1:4" r="96">
      <c s="4" t="s" r="A96">
        <v>81</v>
      </c>
      <c s="4" t="s" r="B96">
        <v>82</v>
      </c>
      <c s="4" t="s" r="C96">
        <v>232</v>
      </c>
    </row>
    <row spans="1:4" r="97">
      <c s="4" t="s" r="A97">
        <v>620</v>
      </c>
    </row>
    <row spans="1:4" r="98">
      <c s="4" t="s" r="A98">
        <v>78</v>
      </c>
      <c s="7" t="n" r="C98">
        <v>1300000</v>
      </c>
    </row>
    <row spans="1:4" r="99">
      <c s="4" t="s" r="A99">
        <v>74</v>
      </c>
      <c s="7" t="n" r="C99">
        <v>1300452</v>
      </c>
    </row>
    <row spans="1:4" r="100">
      <c s="4" t="s" r="A100">
        <v>70</v>
      </c>
      <c s="4" t="s" r="C100">
        <v>143</v>
      </c>
    </row>
    <row spans="1:4" r="101">
      <c s="4" t="s" r="A101">
        <v>81</v>
      </c>
      <c s="4" t="s" r="B101">
        <v>82</v>
      </c>
      <c s="4" t="s" r="C101">
        <v>349</v>
      </c>
    </row>
    <row spans="1:4" r="102">
      <c s="4" t="s" r="A102">
        <v>621</v>
      </c>
    </row>
    <row spans="1:4" r="103">
      <c s="4" t="s" r="A103">
        <v>78</v>
      </c>
      <c s="7" t="n" r="C103">
        <v>507118</v>
      </c>
      <c s="7" t="n" r="D103">
        <v>950000</v>
      </c>
    </row>
    <row spans="1:4" r="104">
      <c s="4" t="s" r="A104">
        <v>74</v>
      </c>
      <c s="7" t="n" r="C104">
        <v>507514</v>
      </c>
      <c s="7" t="n" r="D104">
        <v>951142</v>
      </c>
    </row>
    <row spans="1:4" r="105">
      <c s="4" t="s" r="A105">
        <v>70</v>
      </c>
      <c s="4" t="s" r="C105">
        <v>154</v>
      </c>
      <c s="4" t="s" r="D105">
        <v>103</v>
      </c>
    </row>
    <row spans="1:4" r="106">
      <c s="4" t="s" r="A106">
        <v>81</v>
      </c>
      <c s="4" t="s" r="B106">
        <v>82</v>
      </c>
      <c s="4" t="s" r="C106">
        <v>239</v>
      </c>
      <c s="4" t="s" r="D106">
        <v>239</v>
      </c>
    </row>
    <row spans="1:4" r="107">
      <c s="4" t="s" r="A107">
        <v>622</v>
      </c>
    </row>
    <row spans="1:4" r="108">
      <c s="4" t="s" r="A108">
        <v>78</v>
      </c>
      <c s="7" t="n" r="C108">
        <v>3056986</v>
      </c>
      <c s="7" t="n" r="D108">
        <v>2000000</v>
      </c>
    </row>
    <row spans="1:4" r="109">
      <c s="4" t="s" r="A109">
        <v>74</v>
      </c>
      <c s="7" t="n" r="C109">
        <v>3056017</v>
      </c>
      <c s="7" t="n" r="D109">
        <v>1998994</v>
      </c>
    </row>
    <row spans="1:4" r="110">
      <c s="4" t="s" r="A110">
        <v>70</v>
      </c>
      <c s="4" t="s" r="C110">
        <v>113</v>
      </c>
      <c s="4" t="s" r="D110">
        <v>117</v>
      </c>
    </row>
    <row spans="1:4" r="111">
      <c s="4" t="s" r="A111">
        <v>81</v>
      </c>
      <c s="4" t="s" r="B111">
        <v>82</v>
      </c>
      <c s="4" t="s" r="C111">
        <v>273</v>
      </c>
      <c s="4" t="s" r="D111">
        <v>273</v>
      </c>
    </row>
    <row spans="1:4" r="112">
      <c s="4" t="s" r="A112">
        <v>623</v>
      </c>
    </row>
    <row spans="1:4" r="113">
      <c s="4" t="s" r="A113">
        <v>78</v>
      </c>
      <c s="7" t="n" r="C113">
        <v>700000</v>
      </c>
    </row>
    <row spans="1:4" r="114">
      <c s="4" t="s" r="A114">
        <v>74</v>
      </c>
      <c s="7" t="n" r="C114">
        <v>700134</v>
      </c>
    </row>
    <row spans="1:4" r="115">
      <c s="4" t="s" r="A115">
        <v>70</v>
      </c>
      <c s="4" t="s" r="C115">
        <v>281</v>
      </c>
    </row>
    <row spans="1:4" r="116">
      <c s="4" t="s" r="A116">
        <v>81</v>
      </c>
      <c s="4" t="s" r="B116">
        <v>82</v>
      </c>
      <c s="4" t="s" r="C116">
        <v>300</v>
      </c>
    </row>
    <row spans="1:4" r="117">
      <c s="4" t="s" r="A117">
        <v>624</v>
      </c>
    </row>
    <row spans="1:4" r="118">
      <c s="4" t="s" r="A118">
        <v>78</v>
      </c>
      <c s="7" t="n" r="C118">
        <v>500000</v>
      </c>
    </row>
    <row spans="1:4" r="119">
      <c s="4" t="s" r="A119">
        <v>74</v>
      </c>
      <c s="7" t="n" r="C119">
        <v>500310</v>
      </c>
    </row>
    <row spans="1:4" r="120">
      <c s="4" t="s" r="A120">
        <v>70</v>
      </c>
      <c s="4" t="s" r="C120">
        <v>154</v>
      </c>
    </row>
    <row spans="1:4" r="121">
      <c s="4" t="s" r="A121">
        <v>81</v>
      </c>
      <c s="4" t="s" r="B121">
        <v>82</v>
      </c>
      <c s="4" t="s" r="C121">
        <v>341</v>
      </c>
    </row>
    <row spans="1:4" r="122">
      <c s="4" t="s" r="A122">
        <v>625</v>
      </c>
    </row>
    <row spans="1:4" r="123">
      <c s="4" t="s" r="A123">
        <v>78</v>
      </c>
      <c s="7" t="n" r="C123">
        <v>1900000</v>
      </c>
      <c s="7" t="n" r="D123">
        <v>1900000</v>
      </c>
    </row>
    <row spans="1:4" r="124">
      <c s="4" t="s" r="A124">
        <v>74</v>
      </c>
      <c s="7" t="n" r="C124">
        <v>1901059</v>
      </c>
      <c s="7" t="n" r="D124">
        <v>1897427</v>
      </c>
    </row>
    <row spans="1:4" r="125">
      <c s="4" t="s" r="A125">
        <v>70</v>
      </c>
      <c s="4" t="s" r="C125">
        <v>163</v>
      </c>
      <c s="4" t="s" r="D125">
        <v>96</v>
      </c>
    </row>
    <row spans="1:4" r="126">
      <c s="4" t="s" r="A126">
        <v>81</v>
      </c>
      <c s="4" t="s" r="B126">
        <v>82</v>
      </c>
      <c s="4" t="s" r="C126">
        <v>288</v>
      </c>
      <c s="4" t="s" r="D126">
        <v>288</v>
      </c>
    </row>
    <row spans="1:4" r="127">
      <c s="4" t="s" r="A127">
        <v>626</v>
      </c>
    </row>
    <row spans="1:4" r="128">
      <c s="4" t="s" r="A128">
        <v>78</v>
      </c>
      <c s="7" t="n" r="C128">
        <v>1162801</v>
      </c>
    </row>
    <row spans="1:4" r="129">
      <c s="4" t="s" r="A129">
        <v>74</v>
      </c>
      <c s="7" t="n" r="C129">
        <v>1163042</v>
      </c>
    </row>
    <row spans="1:4" r="130">
      <c s="4" t="s" r="A130">
        <v>70</v>
      </c>
      <c s="4" t="s" r="C130">
        <v>90</v>
      </c>
    </row>
    <row spans="1:4" r="131">
      <c s="4" t="s" r="A131">
        <v>81</v>
      </c>
      <c s="4" t="s" r="B131">
        <v>82</v>
      </c>
      <c s="4" t="s" r="C131">
        <v>380</v>
      </c>
    </row>
    <row spans="1:4" r="132">
      <c s="4" t="s" r="A132">
        <v>627</v>
      </c>
    </row>
    <row spans="1:4" r="133">
      <c s="4" t="s" r="A133">
        <v>78</v>
      </c>
      <c s="7" t="n" r="C133">
        <v>700000</v>
      </c>
    </row>
    <row spans="1:4" r="134">
      <c s="4" t="s" r="A134">
        <v>74</v>
      </c>
      <c s="7" t="n" r="C134">
        <v>700763</v>
      </c>
    </row>
    <row spans="1:4" r="135">
      <c s="4" t="s" r="A135">
        <v>70</v>
      </c>
      <c s="4" t="s" r="C135">
        <v>281</v>
      </c>
    </row>
    <row spans="1:4" r="136">
      <c s="4" t="s" r="A136">
        <v>81</v>
      </c>
      <c s="4" t="s" r="B136">
        <v>82</v>
      </c>
      <c s="4" t="s" r="C136">
        <v>581</v>
      </c>
    </row>
    <row spans="1:4" r="137">
      <c s="4" t="s" r="A137">
        <v>628</v>
      </c>
    </row>
    <row spans="1:4" r="138">
      <c s="4" t="s" r="A138">
        <v>78</v>
      </c>
      <c s="7" t="n" r="C138">
        <v>1800000</v>
      </c>
    </row>
    <row spans="1:4" r="139">
      <c s="4" t="s" r="A139">
        <v>74</v>
      </c>
      <c s="7" t="n" r="C139">
        <v>1800874</v>
      </c>
    </row>
    <row spans="1:4" r="140">
      <c s="4" t="s" r="A140">
        <v>70</v>
      </c>
      <c s="4" t="s" r="C140">
        <v>117</v>
      </c>
    </row>
    <row spans="1:4" r="141">
      <c s="4" t="s" r="A141">
        <v>81</v>
      </c>
      <c s="4" t="s" r="B141">
        <v>82</v>
      </c>
      <c s="4" t="s" r="C141">
        <v>272</v>
      </c>
    </row>
    <row spans="1:4" r="142">
      <c s="4" t="s" r="A142">
        <v>629</v>
      </c>
    </row>
    <row spans="1:4" r="143">
      <c s="4" t="s" r="A143">
        <v>78</v>
      </c>
      <c s="7" t="n" r="C143">
        <v>774435</v>
      </c>
    </row>
    <row spans="1:4" r="144">
      <c s="4" t="s" r="A144">
        <v>74</v>
      </c>
      <c s="7" t="n" r="C144">
        <v>773814</v>
      </c>
    </row>
    <row spans="1:4" r="145">
      <c s="4" t="s" r="A145">
        <v>70</v>
      </c>
      <c s="4" t="s" r="C145">
        <v>79</v>
      </c>
    </row>
    <row spans="1:4" r="146">
      <c s="4" t="s" r="A146">
        <v>81</v>
      </c>
      <c s="4" t="s" r="B146">
        <v>82</v>
      </c>
      <c s="4" t="s" r="C146">
        <v>102</v>
      </c>
    </row>
    <row spans="1:4" r="147">
      <c s="4" t="s" r="A147">
        <v>630</v>
      </c>
    </row>
    <row spans="1:4" r="148">
      <c s="4" t="s" r="A148">
        <v>78</v>
      </c>
      <c s="7" t="n" r="C148">
        <v>883679</v>
      </c>
      <c s="7" t="n" r="D148">
        <v>1100000</v>
      </c>
    </row>
    <row spans="1:4" r="149">
      <c s="4" t="s" r="A149">
        <v>74</v>
      </c>
      <c s="7" t="n" r="C149">
        <v>883371</v>
      </c>
      <c s="7" t="n" r="D149">
        <v>1099819</v>
      </c>
    </row>
    <row spans="1:4" r="150">
      <c s="4" t="s" r="A150">
        <v>70</v>
      </c>
      <c s="4" t="s" r="C150">
        <v>103</v>
      </c>
      <c s="4" t="s" r="D150">
        <v>148</v>
      </c>
    </row>
    <row spans="1:4" r="151">
      <c s="4" t="s" r="A151">
        <v>81</v>
      </c>
      <c s="4" t="s" r="B151">
        <v>82</v>
      </c>
      <c s="4" t="s" r="C151">
        <v>232</v>
      </c>
      <c s="4" t="s" r="D151">
        <v>232</v>
      </c>
    </row>
    <row spans="1:4" r="152">
      <c s="4" t="s" r="A152">
        <v>631</v>
      </c>
    </row>
    <row spans="1:4" r="153">
      <c s="4" t="s" r="A153">
        <v>78</v>
      </c>
      <c s="7" t="n" r="C153">
        <v>1129000</v>
      </c>
    </row>
    <row spans="1:4" r="154">
      <c s="4" t="s" r="A154">
        <v>74</v>
      </c>
      <c s="7" t="n" r="C154">
        <v>1128987</v>
      </c>
    </row>
    <row spans="1:4" r="155">
      <c s="4" t="s" r="A155">
        <v>70</v>
      </c>
      <c s="4" t="s" r="C155">
        <v>90</v>
      </c>
    </row>
    <row spans="1:4" r="156">
      <c s="4" t="s" r="A156">
        <v>81</v>
      </c>
      <c s="4" t="s" r="B156">
        <v>82</v>
      </c>
      <c s="4" t="s" r="C156">
        <v>102</v>
      </c>
    </row>
    <row spans="1:4" r="157">
      <c s="4" t="s" r="A157">
        <v>632</v>
      </c>
    </row>
    <row spans="1:4" r="158">
      <c s="4" t="s" r="A158">
        <v>78</v>
      </c>
      <c s="7" t="n" r="C158">
        <v>250000</v>
      </c>
    </row>
    <row spans="1:4" r="159">
      <c s="4" t="s" r="A159">
        <v>74</v>
      </c>
      <c s="7" t="n" r="C159">
        <v>250022</v>
      </c>
    </row>
    <row spans="1:4" r="160">
      <c s="4" t="s" r="A160">
        <v>70</v>
      </c>
      <c s="4" t="s" r="C160">
        <v>175</v>
      </c>
    </row>
    <row spans="1:4" r="161">
      <c s="4" t="s" r="A161">
        <v>81</v>
      </c>
      <c s="4" t="s" r="B161">
        <v>82</v>
      </c>
      <c s="4" t="s" r="C161">
        <v>452</v>
      </c>
    </row>
    <row spans="1:4" r="162">
      <c s="4" t="s" r="A162">
        <v>633</v>
      </c>
    </row>
    <row spans="1:4" r="163">
      <c s="4" t="s" r="A163">
        <v>78</v>
      </c>
      <c s="7" t="n" r="C163">
        <v>247491</v>
      </c>
      <c s="7" t="n" r="D163">
        <v>1400490</v>
      </c>
    </row>
    <row spans="1:4" r="164">
      <c s="4" t="s" r="A164">
        <v>74</v>
      </c>
      <c s="7" t="n" r="C164">
        <v>247464</v>
      </c>
      <c s="7" t="n" r="D164">
        <v>1400350</v>
      </c>
    </row>
    <row spans="1:4" r="165">
      <c s="4" t="s" r="A165">
        <v>70</v>
      </c>
      <c s="4" t="s" r="C165">
        <v>175</v>
      </c>
      <c s="4" t="s" r="D165">
        <v>143</v>
      </c>
    </row>
    <row spans="1:4" r="166">
      <c s="4" t="s" r="A166">
        <v>81</v>
      </c>
      <c s="4" t="s" r="B166">
        <v>82</v>
      </c>
      <c s="4" t="s" r="C166">
        <v>229</v>
      </c>
      <c s="4" t="s" r="D166">
        <v>229</v>
      </c>
    </row>
    <row spans="1:4" r="167">
      <c s="4" t="s" r="A167">
        <v>634</v>
      </c>
    </row>
    <row spans="1:4" r="168">
      <c s="4" t="s" r="A168">
        <v>78</v>
      </c>
      <c s="7" t="n" r="C168">
        <v>1000000</v>
      </c>
    </row>
    <row spans="1:4" r="169">
      <c s="4" t="s" r="A169">
        <v>74</v>
      </c>
      <c s="7" t="n" r="C169">
        <v>1000096</v>
      </c>
    </row>
    <row spans="1:4" r="170">
      <c s="4" t="s" r="A170">
        <v>70</v>
      </c>
      <c s="4" t="s" r="C170">
        <v>148</v>
      </c>
    </row>
    <row spans="1:4" r="171">
      <c s="4" t="s" r="A171">
        <v>81</v>
      </c>
      <c s="4" t="s" r="B171">
        <v>82</v>
      </c>
      <c s="4" t="s" r="C171">
        <v>290</v>
      </c>
    </row>
    <row spans="1:4" r="172">
      <c s="4" t="s" r="A172">
        <v>635</v>
      </c>
    </row>
    <row spans="1:4" r="173">
      <c s="4" t="s" r="A173">
        <v>78</v>
      </c>
      <c s="7" t="n" r="C173">
        <v>163027</v>
      </c>
    </row>
    <row spans="1:4" r="174">
      <c s="4" t="s" r="A174">
        <v>74</v>
      </c>
      <c s="7" t="n" r="C174">
        <v>162994</v>
      </c>
    </row>
    <row spans="1:4" r="175">
      <c s="4" t="s" r="A175">
        <v>70</v>
      </c>
      <c s="4" t="s" r="C175">
        <v>539</v>
      </c>
    </row>
    <row spans="1:4" r="176">
      <c s="4" t="s" r="A176">
        <v>81</v>
      </c>
      <c s="4" t="s" r="B176">
        <v>82</v>
      </c>
      <c s="4" t="s" r="C176">
        <v>443</v>
      </c>
    </row>
    <row spans="1:4" r="177">
      <c s="4" t="s" r="A177">
        <v>636</v>
      </c>
    </row>
    <row spans="1:4" r="178">
      <c s="4" t="s" r="A178">
        <v>78</v>
      </c>
      <c s="7" t="n" r="C178">
        <v>500000</v>
      </c>
    </row>
    <row spans="1:4" r="179">
      <c s="4" t="s" r="A179">
        <v>74</v>
      </c>
      <c s="7" t="n" r="C179">
        <v>500119</v>
      </c>
    </row>
    <row spans="1:4" r="180">
      <c s="4" t="s" r="A180">
        <v>70</v>
      </c>
      <c s="4" t="s" r="C180">
        <v>154</v>
      </c>
    </row>
    <row spans="1:4" r="181">
      <c s="4" t="s" r="A181">
        <v>81</v>
      </c>
      <c s="4" t="s" r="B181">
        <v>82</v>
      </c>
      <c s="4" t="s" r="C181">
        <v>229</v>
      </c>
    </row>
    <row spans="1:4" r="182">
      <c s="4" t="s" r="A182">
        <v>637</v>
      </c>
    </row>
    <row spans="1:4" r="183">
      <c s="4" t="s" r="A183">
        <v>78</v>
      </c>
      <c s="7" t="n" r="C183">
        <v>770396</v>
      </c>
    </row>
    <row spans="1:4" r="184">
      <c s="4" t="s" r="A184">
        <v>74</v>
      </c>
      <c s="7" t="n" r="C184">
        <v>769227</v>
      </c>
    </row>
    <row spans="1:4" r="185">
      <c s="4" t="s" r="A185">
        <v>70</v>
      </c>
      <c s="4" t="s" r="C185">
        <v>79</v>
      </c>
    </row>
    <row spans="1:4" r="186">
      <c s="4" t="s" r="A186">
        <v>81</v>
      </c>
      <c s="4" t="s" r="B186">
        <v>82</v>
      </c>
      <c s="4" t="s" r="C186">
        <v>272</v>
      </c>
    </row>
    <row spans="1:4" r="187">
      <c s="4" t="s" r="A187">
        <v>638</v>
      </c>
    </row>
    <row spans="1:4" r="188">
      <c s="4" t="s" r="A188">
        <v>78</v>
      </c>
      <c s="7" t="n" r="C188">
        <v>693967</v>
      </c>
    </row>
    <row spans="1:4" r="189">
      <c s="4" t="s" r="A189">
        <v>74</v>
      </c>
      <c s="7" t="n" r="C189">
        <v>692908</v>
      </c>
    </row>
    <row spans="1:4" r="190">
      <c s="4" t="s" r="A190">
        <v>70</v>
      </c>
      <c s="4" t="s" r="C190">
        <v>281</v>
      </c>
    </row>
    <row spans="1:4" r="191">
      <c s="4" t="s" r="A191">
        <v>81</v>
      </c>
      <c s="4" t="s" r="B191">
        <v>82</v>
      </c>
      <c s="4" t="s" r="C191">
        <v>300</v>
      </c>
    </row>
    <row spans="1:4" r="192">
      <c s="4" t="s" r="A192">
        <v>639</v>
      </c>
    </row>
    <row spans="1:4" r="193">
      <c s="4" t="s" r="A193">
        <v>78</v>
      </c>
      <c s="7" t="n" r="C193">
        <v>400000</v>
      </c>
    </row>
    <row spans="1:4" r="194">
      <c s="4" t="s" r="A194">
        <v>74</v>
      </c>
      <c s="7" t="n" r="C194">
        <v>398047</v>
      </c>
    </row>
    <row spans="1:4" r="195">
      <c s="4" t="s" r="A195">
        <v>70</v>
      </c>
      <c s="4" t="s" r="C195">
        <v>133</v>
      </c>
    </row>
    <row spans="1:4" r="196">
      <c s="4" t="s" r="A196">
        <v>81</v>
      </c>
      <c s="4" t="s" r="B196">
        <v>82</v>
      </c>
      <c s="4" t="s" r="C196">
        <v>640</v>
      </c>
    </row>
    <row spans="1:4" r="197">
      <c s="4" t="s" r="A197">
        <v>641</v>
      </c>
    </row>
    <row spans="1:4" r="198">
      <c s="4" t="s" r="A198">
        <v>78</v>
      </c>
      <c s="7" t="n" r="D198">
        <v>525000</v>
      </c>
    </row>
    <row spans="1:4" r="199">
      <c s="4" t="s" r="A199">
        <v>74</v>
      </c>
      <c s="7" t="n" r="D199">
        <v>526800</v>
      </c>
    </row>
    <row spans="1:4" r="200">
      <c s="4" t="s" r="A200">
        <v>70</v>
      </c>
      <c s="4" t="s" r="D200">
        <v>154</v>
      </c>
    </row>
    <row spans="1:4" r="201">
      <c s="4" t="s" r="A201">
        <v>81</v>
      </c>
      <c s="4" t="s" r="B201">
        <v>82</v>
      </c>
      <c s="4" t="s" r="D201">
        <v>642</v>
      </c>
    </row>
    <row spans="1:4" r="202">
      <c s="4" t="s" r="A202">
        <v>643</v>
      </c>
    </row>
    <row spans="1:4" r="203">
      <c s="4" t="s" r="A203">
        <v>78</v>
      </c>
      <c s="7" t="n" r="D203">
        <v>500000</v>
      </c>
    </row>
    <row spans="1:4" r="204">
      <c s="4" t="s" r="A204">
        <v>74</v>
      </c>
      <c s="7" t="n" r="D204">
        <v>500186</v>
      </c>
    </row>
    <row spans="1:4" r="205">
      <c s="4" t="s" r="A205">
        <v>70</v>
      </c>
      <c s="4" t="s" r="D205">
        <v>154</v>
      </c>
    </row>
    <row spans="1:4" r="206">
      <c s="4" t="s" r="A206">
        <v>81</v>
      </c>
      <c s="4" t="s" r="B206">
        <v>82</v>
      </c>
      <c s="4" t="s" r="D206">
        <v>272</v>
      </c>
    </row>
    <row spans="1:4" r="207">
      <c s="4" t="s" r="A207">
        <v>644</v>
      </c>
    </row>
    <row spans="1:4" r="208">
      <c s="4" t="s" r="A208">
        <v>78</v>
      </c>
      <c s="7" t="n" r="D208">
        <v>718153</v>
      </c>
    </row>
    <row spans="1:4" r="209">
      <c s="4" t="s" r="A209">
        <v>74</v>
      </c>
      <c s="7" t="n" r="D209">
        <v>717483</v>
      </c>
    </row>
    <row spans="1:4" r="210">
      <c s="4" t="s" r="A210">
        <v>70</v>
      </c>
      <c s="4" t="s" r="D210">
        <v>281</v>
      </c>
    </row>
    <row spans="1:4" r="211">
      <c s="4" t="s" r="A211">
        <v>81</v>
      </c>
      <c s="4" t="s" r="B211">
        <v>82</v>
      </c>
      <c s="4" t="s" r="D211">
        <v>113</v>
      </c>
    </row>
    <row spans="1:4" r="212">
      <c s="4" t="s" r="A212">
        <v>645</v>
      </c>
    </row>
    <row spans="1:4" r="213">
      <c s="4" t="s" r="A213">
        <v>78</v>
      </c>
      <c s="7" t="n" r="D213">
        <v>1000000</v>
      </c>
    </row>
    <row spans="1:4" r="214">
      <c s="4" t="s" r="A214">
        <v>74</v>
      </c>
      <c s="7" t="n" r="D214">
        <v>1000987</v>
      </c>
    </row>
    <row spans="1:4" r="215">
      <c s="4" t="s" r="A215">
        <v>70</v>
      </c>
      <c s="4" t="s" r="D215">
        <v>103</v>
      </c>
    </row>
    <row spans="1:4" r="216">
      <c s="4" t="s" r="A216">
        <v>81</v>
      </c>
      <c s="4" t="s" r="B216">
        <v>82</v>
      </c>
      <c s="4" t="s" r="D216">
        <v>272</v>
      </c>
    </row>
    <row spans="1:4" r="217">
      <c s="4" t="s" r="A217">
        <v>646</v>
      </c>
    </row>
    <row spans="1:4" r="218">
      <c s="4" t="s" r="A218">
        <v>78</v>
      </c>
      <c s="7" t="n" r="D218">
        <v>285000</v>
      </c>
    </row>
    <row spans="1:4" r="219">
      <c s="4" t="s" r="A219">
        <v>74</v>
      </c>
      <c s="7" t="n" r="D219">
        <v>285078</v>
      </c>
    </row>
    <row spans="1:4" r="220">
      <c s="4" t="s" r="A220">
        <v>70</v>
      </c>
      <c s="4" t="s" r="D220">
        <v>175</v>
      </c>
    </row>
    <row spans="1:4" r="221">
      <c s="4" t="s" r="A221">
        <v>81</v>
      </c>
      <c s="4" t="s" r="B221">
        <v>82</v>
      </c>
      <c s="4" t="s" r="D221">
        <v>272</v>
      </c>
    </row>
    <row spans="1:4" r="222">
      <c s="4" t="s" r="A222">
        <v>647</v>
      </c>
    </row>
    <row spans="1:4" r="223">
      <c s="4" t="s" r="A223">
        <v>78</v>
      </c>
      <c s="7" t="n" r="D223">
        <v>55000</v>
      </c>
    </row>
    <row spans="1:4" r="224">
      <c s="4" t="s" r="A224">
        <v>74</v>
      </c>
      <c s="7" t="n" r="D224">
        <v>55273</v>
      </c>
    </row>
    <row spans="1:4" r="225">
      <c s="4" t="s" r="A225">
        <v>70</v>
      </c>
      <c s="4" t="s" r="D225">
        <v>612</v>
      </c>
    </row>
    <row spans="1:4" r="226">
      <c s="4" t="s" r="A226">
        <v>81</v>
      </c>
      <c s="4" t="s" r="B226">
        <v>82</v>
      </c>
      <c s="4" t="s" r="D226">
        <v>377</v>
      </c>
    </row>
    <row spans="1:4" r="227">
      <c s="4" t="s" r="A227">
        <v>648</v>
      </c>
    </row>
    <row spans="1:4" r="228">
      <c s="4" t="s" r="A228">
        <v>78</v>
      </c>
      <c s="7" t="n" r="C228">
        <v>464088</v>
      </c>
    </row>
    <row spans="1:4" r="229">
      <c s="4" t="s" r="A229">
        <v>74</v>
      </c>
      <c s="7" t="n" r="C229">
        <v>475999</v>
      </c>
    </row>
    <row spans="1:4" r="230">
      <c s="4" t="s" r="A230">
        <v>70</v>
      </c>
      <c s="4" t="s" r="C230">
        <v>154</v>
      </c>
    </row>
    <row spans="1:4" r="231">
      <c s="4" t="s" r="A231">
        <v>81</v>
      </c>
      <c s="4" t="s" r="B231">
        <v>82</v>
      </c>
      <c s="4" t="s" r="C231">
        <v>649</v>
      </c>
    </row>
    <row spans="1:4" r="232">
      <c s="4" t="s" r="A232">
        <v>650</v>
      </c>
    </row>
    <row spans="1:4" r="233">
      <c s="4" t="s" r="A233">
        <v>78</v>
      </c>
      <c s="7" t="n" r="C233">
        <v>1099025</v>
      </c>
    </row>
    <row spans="1:4" r="234">
      <c s="4" t="s" r="A234">
        <v>74</v>
      </c>
      <c s="7" t="n" r="C234">
        <v>1133377</v>
      </c>
    </row>
    <row spans="1:4" r="235">
      <c s="4" t="s" r="A235">
        <v>70</v>
      </c>
      <c s="4" t="s" r="C235">
        <v>90</v>
      </c>
    </row>
    <row spans="1:4" r="236">
      <c s="4" t="s" r="A236">
        <v>81</v>
      </c>
      <c s="4" t="s" r="B236">
        <v>82</v>
      </c>
      <c s="4" t="s" r="C236">
        <v>651</v>
      </c>
    </row>
    <row spans="1:4" r="237">
      <c s="4" t="s" r="A237">
        <v>652</v>
      </c>
    </row>
    <row spans="1:4" r="238">
      <c s="4" t="s" r="A238">
        <v>78</v>
      </c>
      <c s="7" t="n" r="C238">
        <v>703598</v>
      </c>
    </row>
    <row spans="1:4" r="239">
      <c s="4" t="s" r="A239">
        <v>74</v>
      </c>
      <c s="7" t="n" r="C239">
        <v>711542</v>
      </c>
    </row>
    <row spans="1:4" r="240">
      <c s="4" t="s" r="A240">
        <v>70</v>
      </c>
      <c s="4" t="s" r="C240">
        <v>281</v>
      </c>
    </row>
    <row spans="1:4" r="241">
      <c s="4" t="s" r="A241">
        <v>81</v>
      </c>
      <c s="4" t="s" r="B241">
        <v>82</v>
      </c>
      <c s="4" t="s" r="C241">
        <v>653</v>
      </c>
    </row>
    <row spans="1:4" r="242">
      <c s="4" t="s" r="A242">
        <v>654</v>
      </c>
    </row>
    <row spans="1:4" r="243">
      <c s="4" t="s" r="A243">
        <v>78</v>
      </c>
      <c s="7" t="n" r="C243">
        <v>1994744</v>
      </c>
    </row>
    <row spans="1:4" r="244">
      <c s="4" t="s" r="A244">
        <v>74</v>
      </c>
      <c s="7" t="n" r="C244">
        <v>2053001</v>
      </c>
    </row>
    <row spans="1:4" r="245">
      <c s="4" t="s" r="A245">
        <v>70</v>
      </c>
      <c s="4" t="s" r="C245">
        <v>140</v>
      </c>
    </row>
    <row spans="1:4" r="246">
      <c s="4" t="s" r="A246">
        <v>81</v>
      </c>
      <c s="4" t="s" r="B246">
        <v>82</v>
      </c>
      <c s="4" t="s" r="C246">
        <v>655</v>
      </c>
    </row>
    <row spans="1:4" r="247">
      <c s="4" t="s" r="A247">
        <v>656</v>
      </c>
    </row>
    <row spans="1:4" r="248">
      <c s="4" t="s" r="A248">
        <v>78</v>
      </c>
      <c s="7" t="n" r="C248">
        <v>467442</v>
      </c>
    </row>
    <row spans="1:4" r="249">
      <c s="4" t="s" r="A249">
        <v>74</v>
      </c>
      <c s="7" t="n" r="C249">
        <v>463624</v>
      </c>
    </row>
    <row spans="1:4" r="250">
      <c s="4" t="s" r="A250">
        <v>70</v>
      </c>
      <c s="4" t="s" r="C250">
        <v>154</v>
      </c>
    </row>
    <row spans="1:4" r="251">
      <c s="4" t="s" r="A251">
        <v>81</v>
      </c>
      <c s="4" t="s" r="B251">
        <v>82</v>
      </c>
      <c s="4" t="s" r="C251">
        <v>203</v>
      </c>
    </row>
    <row spans="1:4" r="252">
      <c s="4" t="s" r="A252">
        <v>657</v>
      </c>
    </row>
    <row spans="1:4" r="253">
      <c s="4" t="s" r="A253">
        <v>78</v>
      </c>
      <c s="7" t="n" r="D253">
        <v>510119</v>
      </c>
    </row>
    <row spans="1:4" r="254">
      <c s="4" t="s" r="A254">
        <v>74</v>
      </c>
      <c s="7" t="n" r="D254">
        <v>539705</v>
      </c>
    </row>
    <row spans="1:4" r="255">
      <c s="4" t="s" r="A255">
        <v>70</v>
      </c>
      <c s="4" t="s" r="D255">
        <v>154</v>
      </c>
    </row>
    <row spans="1:4" r="256">
      <c s="4" t="s" r="A256">
        <v>81</v>
      </c>
      <c s="4" t="s" r="B256">
        <v>82</v>
      </c>
      <c s="4" t="s" r="D256">
        <v>658</v>
      </c>
    </row>
    <row spans="1:4" r="257">
      <c s="4" t="s" r="A257">
        <v>659</v>
      </c>
    </row>
    <row spans="1:4" r="258">
      <c s="4" t="s" r="A258">
        <v>78</v>
      </c>
      <c s="7" t="n" r="C258">
        <v>1000000</v>
      </c>
    </row>
    <row spans="1:4" r="259">
      <c s="4" t="s" r="A259">
        <v>74</v>
      </c>
      <c s="7" t="n" r="C259">
        <v>998351</v>
      </c>
    </row>
    <row spans="1:4" r="260">
      <c s="4" t="s" r="A260">
        <v>70</v>
      </c>
      <c s="4" t="s" r="C260">
        <v>148</v>
      </c>
    </row>
    <row spans="1:4" r="261">
      <c s="4" t="s" r="A261">
        <v>81</v>
      </c>
      <c s="4" t="s" r="B261">
        <v>82</v>
      </c>
      <c s="4" t="s" r="C261">
        <v>482</v>
      </c>
    </row>
    <row spans="1:4" r="262">
      <c s="4" t="s" r="A262">
        <v>660</v>
      </c>
    </row>
    <row spans="1:4" r="263">
      <c s="4" t="s" r="A263">
        <v>78</v>
      </c>
      <c s="7" t="n" r="C263">
        <v>1830000</v>
      </c>
      <c s="7" t="n" r="D263">
        <v>1830000</v>
      </c>
    </row>
    <row spans="1:4" r="264">
      <c s="4" t="s" r="A264">
        <v>74</v>
      </c>
      <c s="7" t="n" r="C264">
        <v>1830504</v>
      </c>
      <c s="7" t="n" r="D264">
        <v>1829607</v>
      </c>
    </row>
    <row spans="1:4" r="265">
      <c s="4" t="s" r="A265">
        <v>70</v>
      </c>
      <c s="4" t="s" r="C265">
        <v>117</v>
      </c>
      <c s="4" t="s" r="D265">
        <v>91</v>
      </c>
    </row>
    <row spans="1:4" r="266">
      <c s="4" t="s" r="A266">
        <v>81</v>
      </c>
      <c s="4" t="s" r="B266">
        <v>82</v>
      </c>
      <c s="4" t="s" r="C266">
        <v>371</v>
      </c>
      <c s="4" t="s" r="D266">
        <v>371</v>
      </c>
    </row>
    <row spans="1:4" r="267">
      <c s="4" t="s" r="A267">
        <v>661</v>
      </c>
    </row>
    <row spans="1:4" r="268">
      <c s="4" t="s" r="A268">
        <v>78</v>
      </c>
      <c s="7" t="n" r="C268">
        <v>1500000</v>
      </c>
      <c s="7" t="n" r="D268">
        <v>1500000</v>
      </c>
    </row>
    <row spans="1:4" r="269">
      <c s="4" t="s" r="A269">
        <v>74</v>
      </c>
      <c s="7" t="n" r="C269">
        <v>1500588</v>
      </c>
      <c s="7" t="n" r="D269">
        <v>1499240</v>
      </c>
    </row>
    <row spans="1:4" r="270">
      <c s="4" t="s" r="A270">
        <v>70</v>
      </c>
      <c s="4" t="s" r="C270">
        <v>88</v>
      </c>
      <c s="4" t="s" r="D270">
        <v>124</v>
      </c>
    </row>
    <row spans="1:4" r="271">
      <c s="4" t="s" r="A271">
        <v>81</v>
      </c>
      <c s="4" t="s" r="B271">
        <v>82</v>
      </c>
      <c s="4" t="s" r="C271">
        <v>118</v>
      </c>
      <c s="4" t="s" r="D271">
        <v>118</v>
      </c>
    </row>
    <row spans="1:4" r="272">
      <c s="4" t="s" r="A272">
        <v>662</v>
      </c>
    </row>
    <row spans="1:4" r="273">
      <c s="4" t="s" r="A273">
        <v>78</v>
      </c>
      <c s="7" t="n" r="C273">
        <v>2000000</v>
      </c>
      <c s="7" t="n" r="D273">
        <v>2000000</v>
      </c>
    </row>
    <row spans="1:4" r="274">
      <c s="4" t="s" r="A274">
        <v>74</v>
      </c>
      <c s="7" t="n" r="C274">
        <v>2003047</v>
      </c>
      <c s="7" t="n" r="D274">
        <v>1993487</v>
      </c>
    </row>
    <row spans="1:4" r="275">
      <c s="4" t="s" r="A275">
        <v>70</v>
      </c>
      <c s="4" t="s" r="C275">
        <v>146</v>
      </c>
      <c s="4" t="s" r="D275">
        <v>117</v>
      </c>
    </row>
    <row spans="1:4" r="276">
      <c s="4" t="s" r="A276">
        <v>81</v>
      </c>
      <c s="4" t="s" r="B276">
        <v>82</v>
      </c>
      <c s="4" t="s" r="C276">
        <v>569</v>
      </c>
      <c s="4" t="s" r="D276">
        <v>569</v>
      </c>
    </row>
    <row spans="1:4" r="277">
      <c s="4" t="s" r="A277">
        <v>663</v>
      </c>
    </row>
    <row spans="1:4" r="278">
      <c s="4" t="s" r="A278">
        <v>78</v>
      </c>
      <c s="7" t="n" r="C278">
        <v>280000</v>
      </c>
    </row>
    <row spans="1:4" r="279">
      <c s="4" t="s" r="A279">
        <v>74</v>
      </c>
      <c s="7" t="n" r="C279">
        <v>280028</v>
      </c>
    </row>
    <row spans="1:4" r="280">
      <c s="4" t="s" r="A280">
        <v>70</v>
      </c>
      <c s="4" t="s" r="C280">
        <v>175</v>
      </c>
    </row>
    <row spans="1:4" r="281">
      <c s="4" t="s" r="A281">
        <v>81</v>
      </c>
      <c s="4" t="s" r="B281">
        <v>82</v>
      </c>
      <c s="4" t="s" r="C281">
        <v>513</v>
      </c>
    </row>
    <row spans="1:4" r="282">
      <c s="4" t="s" r="A282">
        <v>664</v>
      </c>
    </row>
    <row spans="1:4" r="283">
      <c s="4" t="s" r="A283">
        <v>78</v>
      </c>
      <c s="7" t="n" r="C283">
        <v>2000000</v>
      </c>
    </row>
    <row spans="1:4" r="284">
      <c s="4" t="s" r="A284">
        <v>74</v>
      </c>
      <c s="7" t="n" r="C284">
        <v>2011528</v>
      </c>
    </row>
    <row spans="1:4" r="285">
      <c s="4" t="s" r="A285">
        <v>70</v>
      </c>
      <c s="4" t="s" r="C285">
        <v>146</v>
      </c>
    </row>
    <row spans="1:4" r="286">
      <c s="4" t="s" r="A286">
        <v>81</v>
      </c>
      <c s="4" t="s" r="B286">
        <v>82</v>
      </c>
      <c s="4" t="s" r="C286">
        <v>665</v>
      </c>
    </row>
    <row spans="1:4" r="287">
      <c s="4" t="s" r="A287">
        <v>666</v>
      </c>
    </row>
    <row spans="1:4" r="288">
      <c s="4" t="s" r="A288">
        <v>78</v>
      </c>
      <c s="7" t="n" r="C288">
        <v>1760000</v>
      </c>
    </row>
    <row spans="1:4" r="289">
      <c s="4" t="s" r="A289">
        <v>74</v>
      </c>
      <c s="7" t="n" r="C289">
        <v>1760759</v>
      </c>
    </row>
    <row spans="1:4" r="290">
      <c s="4" t="s" r="A290">
        <v>70</v>
      </c>
      <c s="4" t="s" r="C290">
        <v>96</v>
      </c>
    </row>
    <row spans="1:4" r="291">
      <c s="4" t="s" r="A291">
        <v>81</v>
      </c>
      <c s="4" t="s" r="B291">
        <v>82</v>
      </c>
      <c s="4" t="s" r="C291">
        <v>229</v>
      </c>
    </row>
    <row spans="1:4" r="292">
      <c s="4" t="s" r="A292">
        <v>667</v>
      </c>
    </row>
    <row spans="1:4" r="293">
      <c s="4" t="s" r="A293">
        <v>78</v>
      </c>
      <c s="7" t="n" r="C293">
        <v>1500000</v>
      </c>
    </row>
    <row spans="1:4" r="294">
      <c s="4" t="s" r="A294">
        <v>74</v>
      </c>
      <c s="7" t="n" r="C294">
        <v>1503195</v>
      </c>
    </row>
    <row spans="1:4" r="295">
      <c s="4" t="s" r="A295">
        <v>70</v>
      </c>
      <c s="4" t="s" r="C295">
        <v>88</v>
      </c>
    </row>
    <row spans="1:4" r="296">
      <c s="4" t="s" r="A296">
        <v>81</v>
      </c>
      <c s="4" t="s" r="B296">
        <v>82</v>
      </c>
      <c s="4" t="s" r="C296">
        <v>668</v>
      </c>
    </row>
    <row spans="1:4" r="297">
      <c s="4" t="s" r="A297">
        <v>669</v>
      </c>
    </row>
    <row spans="1:4" r="298">
      <c s="4" t="s" r="A298">
        <v>78</v>
      </c>
      <c s="7" t="n" r="D298">
        <v>1000000</v>
      </c>
    </row>
    <row spans="1:4" r="299">
      <c s="4" t="s" r="A299">
        <v>74</v>
      </c>
      <c s="7" t="n" r="D299">
        <v>998973</v>
      </c>
    </row>
    <row spans="1:4" r="300">
      <c s="4" t="s" r="A300">
        <v>70</v>
      </c>
      <c s="4" t="s" r="D300">
        <v>103</v>
      </c>
    </row>
    <row spans="1:4" r="301">
      <c s="4" t="s" r="A301">
        <v>81</v>
      </c>
      <c s="4" t="s" r="B301">
        <v>82</v>
      </c>
      <c s="4" t="s" r="D301">
        <v>80</v>
      </c>
    </row>
    <row spans="1:4" r="302">
      <c s="4" t="s" r="A302">
        <v>670</v>
      </c>
    </row>
    <row spans="1:4" r="303">
      <c s="4" t="s" r="A303">
        <v>78</v>
      </c>
      <c s="7" t="n" r="D303">
        <v>1185000</v>
      </c>
    </row>
    <row spans="1:4" r="304">
      <c s="4" t="s" r="A304">
        <v>74</v>
      </c>
      <c s="7" t="n" r="D304">
        <v>1187398</v>
      </c>
    </row>
    <row spans="1:4" r="305">
      <c s="4" t="s" r="A305">
        <v>70</v>
      </c>
      <c s="4" t="s" r="D305">
        <v>150</v>
      </c>
    </row>
    <row spans="1:4" r="306">
      <c s="4" t="s" r="A306">
        <v>81</v>
      </c>
      <c s="4" t="s" r="B306">
        <v>82</v>
      </c>
      <c s="4" t="s" r="D306">
        <v>335</v>
      </c>
    </row>
    <row spans="1:4" r="307">
      <c s="4" t="s" r="A307">
        <v>671</v>
      </c>
    </row>
    <row spans="1:4" r="308">
      <c s="4" t="s" r="A308">
        <v>78</v>
      </c>
      <c s="7" t="n" r="D308">
        <v>1030000</v>
      </c>
    </row>
    <row spans="1:4" r="309">
      <c s="4" t="s" r="A309">
        <v>74</v>
      </c>
      <c s="7" t="n" r="D309">
        <v>1029070</v>
      </c>
    </row>
    <row spans="1:4" r="310">
      <c s="4" t="s" r="A310">
        <v>70</v>
      </c>
      <c s="4" t="s" r="D310">
        <v>99</v>
      </c>
    </row>
    <row spans="1:4" r="311">
      <c s="4" t="s" r="A311">
        <v>81</v>
      </c>
      <c s="4" t="s" r="B311">
        <v>82</v>
      </c>
      <c s="4" t="s" r="D311">
        <v>140</v>
      </c>
    </row>
    <row spans="1:4" r="312">
      <c s="4" t="s" r="A312">
        <v>672</v>
      </c>
    </row>
    <row spans="1:4" r="313">
      <c s="4" t="s" r="A313">
        <v>78</v>
      </c>
      <c s="7" t="n" r="C313">
        <v>1191937</v>
      </c>
      <c s="7" t="n" r="D313">
        <v>1500000</v>
      </c>
    </row>
    <row spans="1:4" r="314">
      <c s="4" t="s" r="A314">
        <v>74</v>
      </c>
      <c s="7" t="n" r="C314">
        <v>1190690</v>
      </c>
      <c s="7" t="n" r="D314">
        <v>1500775</v>
      </c>
    </row>
    <row spans="1:4" r="315">
      <c s="4" t="s" r="A315">
        <v>70</v>
      </c>
      <c s="4" t="s" r="C315">
        <v>152</v>
      </c>
      <c s="4" t="s" r="D315">
        <v>124</v>
      </c>
    </row>
    <row spans="1:4" r="316">
      <c s="4" t="s" r="A316">
        <v>81</v>
      </c>
      <c s="4" t="s" r="B316">
        <v>82</v>
      </c>
      <c s="4" t="s" r="C316">
        <v>273</v>
      </c>
      <c s="4" t="s" r="D316">
        <v>273</v>
      </c>
    </row>
    <row spans="1:4" r="317">
      <c s="4" t="s" r="A317">
        <v>673</v>
      </c>
    </row>
    <row spans="1:4" r="318">
      <c s="4" t="s" r="A318">
        <v>78</v>
      </c>
      <c s="7" t="n" r="C318">
        <v>1000000</v>
      </c>
    </row>
    <row spans="1:4" r="319">
      <c s="4" t="s" r="A319">
        <v>74</v>
      </c>
      <c s="7" t="n" r="C319">
        <v>1000406</v>
      </c>
    </row>
    <row spans="1:4" r="320">
      <c s="4" t="s" r="A320">
        <v>70</v>
      </c>
      <c s="4" t="s" r="C320">
        <v>148</v>
      </c>
    </row>
    <row spans="1:4" r="321">
      <c s="4" t="s" r="A321">
        <v>81</v>
      </c>
      <c s="4" t="s" r="B321">
        <v>82</v>
      </c>
      <c s="4" t="s" r="C321">
        <v>604</v>
      </c>
    </row>
    <row spans="1:4" r="322">
      <c s="4" t="s" r="A322">
        <v>674</v>
      </c>
    </row>
    <row spans="1:4" r="323">
      <c s="4" t="s" r="A323">
        <v>78</v>
      </c>
      <c s="7" t="n" r="C323">
        <v>400000</v>
      </c>
    </row>
    <row spans="1:4" r="324">
      <c s="4" t="s" r="A324">
        <v>74</v>
      </c>
      <c s="7" t="n" r="C324">
        <v>400699</v>
      </c>
    </row>
    <row spans="1:4" r="325">
      <c s="4" t="s" r="A325">
        <v>70</v>
      </c>
      <c s="4" t="s" r="C325">
        <v>133</v>
      </c>
    </row>
    <row spans="1:4" r="326">
      <c s="4" t="s" r="A326">
        <v>81</v>
      </c>
      <c s="4" t="s" r="B326">
        <v>82</v>
      </c>
      <c s="4" t="s" r="C326">
        <v>408</v>
      </c>
    </row>
    <row spans="1:4" r="327">
      <c s="4" t="s" r="A327">
        <v>675</v>
      </c>
    </row>
    <row spans="1:4" r="328">
      <c s="4" t="s" r="A328">
        <v>78</v>
      </c>
      <c s="7" t="n" r="D328">
        <v>500000</v>
      </c>
    </row>
    <row spans="1:4" r="329">
      <c s="4" t="s" r="A329">
        <v>74</v>
      </c>
      <c s="7" t="n" r="D329">
        <v>499111</v>
      </c>
    </row>
    <row spans="1:4" r="330">
      <c s="4" t="s" r="A330">
        <v>70</v>
      </c>
      <c s="4" t="s" r="D330">
        <v>154</v>
      </c>
    </row>
    <row spans="1:4" r="331">
      <c s="4" t="s" r="A331">
        <v>81</v>
      </c>
      <c s="4" t="s" r="B331">
        <v>82</v>
      </c>
      <c s="4" t="s" r="D331">
        <v>298</v>
      </c>
    </row>
    <row spans="1:4" r="332">
      <c s="4" t="s" r="A332">
        <v>676</v>
      </c>
    </row>
    <row spans="1:4" r="333">
      <c s="4" t="s" r="A333">
        <v>78</v>
      </c>
      <c s="7" t="n" r="C333">
        <v>62155</v>
      </c>
    </row>
    <row spans="1:4" r="334">
      <c s="4" t="s" r="A334">
        <v>74</v>
      </c>
      <c s="7" t="n" r="C334">
        <v>62008</v>
      </c>
    </row>
    <row spans="1:4" r="335">
      <c s="4" t="s" r="A335">
        <v>70</v>
      </c>
      <c s="4" t="s" r="C335">
        <v>612</v>
      </c>
    </row>
    <row spans="1:4" r="336">
      <c s="4" t="s" r="A336">
        <v>81</v>
      </c>
      <c s="4" t="s" r="B336">
        <v>82</v>
      </c>
      <c s="4" t="s" r="C336">
        <v>273</v>
      </c>
    </row>
    <row spans="1:4" r="337">
      <c s="4" t="s" r="A337">
        <v>677</v>
      </c>
    </row>
    <row spans="1:4" r="338">
      <c s="4" t="s" r="A338">
        <v>78</v>
      </c>
      <c s="7" t="n" r="C338">
        <v>193502</v>
      </c>
    </row>
    <row spans="1:4" r="339">
      <c s="4" t="s" r="A339">
        <v>74</v>
      </c>
      <c s="7" t="n" r="C339">
        <v>194005</v>
      </c>
    </row>
    <row spans="1:4" r="340">
      <c s="4" t="s" r="A340">
        <v>70</v>
      </c>
      <c s="4" t="s" r="C340">
        <v>181</v>
      </c>
    </row>
    <row spans="1:4" r="341">
      <c s="4" t="s" r="A341">
        <v>81</v>
      </c>
      <c s="4" t="s" r="B341">
        <v>82</v>
      </c>
      <c s="4" t="s" r="C341">
        <v>678</v>
      </c>
    </row>
    <row spans="1:4" r="342">
      <c s="4" t="s" r="A342">
        <v>679</v>
      </c>
    </row>
    <row spans="1:4" r="343">
      <c s="4" t="s" r="A343">
        <v>78</v>
      </c>
      <c s="7" t="n" r="C343">
        <v>58825</v>
      </c>
    </row>
    <row spans="1:4" r="344">
      <c s="4" t="s" r="A344">
        <v>74</v>
      </c>
      <c s="7" t="n" r="C344">
        <v>59204</v>
      </c>
    </row>
    <row spans="1:4" r="345">
      <c s="4" t="s" r="A345">
        <v>70</v>
      </c>
      <c s="4" t="s" r="C345">
        <v>612</v>
      </c>
    </row>
    <row spans="1:4" r="346">
      <c s="4" t="s" r="A346">
        <v>81</v>
      </c>
      <c s="4" t="s" r="B346">
        <v>82</v>
      </c>
      <c s="4" t="s" r="C346">
        <v>680</v>
      </c>
    </row>
    <row spans="1:4" r="347">
      <c s="4" t="s" r="A347">
        <v>681</v>
      </c>
    </row>
    <row spans="1:4" r="348">
      <c s="4" t="s" r="A348">
        <v>78</v>
      </c>
      <c s="7" t="n" r="C348">
        <v>120041</v>
      </c>
    </row>
    <row spans="1:4" r="349">
      <c s="4" t="s" r="A349">
        <v>74</v>
      </c>
      <c s="7" t="n" r="C349">
        <v>120153</v>
      </c>
    </row>
    <row spans="1:4" r="350">
      <c s="4" t="s" r="A350">
        <v>70</v>
      </c>
      <c s="4" t="s" r="C350">
        <v>539</v>
      </c>
    </row>
    <row spans="1:4" r="351">
      <c s="4" t="s" r="A351">
        <v>81</v>
      </c>
      <c s="4" t="s" r="B351">
        <v>82</v>
      </c>
      <c s="4" t="s" r="C351">
        <v>678</v>
      </c>
    </row>
    <row spans="1:4" r="352">
      <c s="4" t="s" r="A352">
        <v>682</v>
      </c>
    </row>
    <row spans="1:4" r="353">
      <c s="4" t="s" r="A353">
        <v>78</v>
      </c>
      <c s="7" t="n" r="C353">
        <v>305113</v>
      </c>
    </row>
    <row spans="1:4" r="354">
      <c s="4" t="s" r="A354">
        <v>74</v>
      </c>
      <c s="7" t="n" r="C354">
        <v>304889</v>
      </c>
    </row>
    <row spans="1:4" r="355">
      <c s="4" t="s" r="A355">
        <v>70</v>
      </c>
      <c s="4" t="s" r="C355">
        <v>175</v>
      </c>
    </row>
    <row spans="1:4" r="356">
      <c s="4" t="s" r="A356">
        <v>81</v>
      </c>
      <c s="4" t="s" r="B356">
        <v>82</v>
      </c>
      <c s="4" t="s" r="C356">
        <v>569</v>
      </c>
    </row>
    <row spans="1:4" r="357">
      <c s="4" t="s" r="A357">
        <v>683</v>
      </c>
    </row>
    <row spans="1:4" r="358">
      <c s="4" t="s" r="A358">
        <v>78</v>
      </c>
      <c s="7" t="n" r="D358">
        <v>106439</v>
      </c>
    </row>
    <row spans="1:4" r="359">
      <c s="4" t="s" r="A359">
        <v>74</v>
      </c>
      <c s="7" t="n" r="D359">
        <v>106345</v>
      </c>
    </row>
    <row spans="1:4" r="360">
      <c s="4" t="s" r="A360">
        <v>70</v>
      </c>
      <c s="4" t="s" r="D360">
        <v>612</v>
      </c>
    </row>
    <row spans="1:4" r="361">
      <c s="4" t="s" r="A361">
        <v>81</v>
      </c>
      <c s="4" t="s" r="B361">
        <v>82</v>
      </c>
      <c s="4" t="s" r="D361">
        <v>371</v>
      </c>
    </row>
    <row spans="1:4" r="362">
      <c s="4" t="s" r="A362">
        <v>684</v>
      </c>
    </row>
    <row spans="1:4" r="363">
      <c s="4" t="s" r="A363">
        <v>78</v>
      </c>
      <c s="7" t="n" r="D363">
        <v>90094</v>
      </c>
    </row>
    <row spans="1:4" r="364">
      <c s="4" t="s" r="A364">
        <v>74</v>
      </c>
      <c s="7" t="n" r="D364">
        <v>90748</v>
      </c>
    </row>
    <row spans="1:4" r="365">
      <c s="4" t="s" r="A365">
        <v>70</v>
      </c>
      <c s="4" t="s" r="D365">
        <v>612</v>
      </c>
    </row>
    <row spans="1:4" r="366">
      <c s="4" t="s" r="A366">
        <v>81</v>
      </c>
      <c s="4" t="s" r="B366">
        <v>82</v>
      </c>
      <c s="4" t="s" r="D366">
        <v>685</v>
      </c>
    </row>
    <row spans="1:4" r="367">
      <c s="4" t="s" r="A367">
        <v>686</v>
      </c>
    </row>
    <row spans="1:4" r="368">
      <c s="4" t="s" r="A368">
        <v>78</v>
      </c>
      <c s="7" t="n" r="D368">
        <v>763940</v>
      </c>
    </row>
    <row spans="1:4" r="369">
      <c s="4" t="s" r="A369">
        <v>74</v>
      </c>
      <c s="7" t="n" r="D369">
        <v>765617</v>
      </c>
    </row>
    <row spans="1:4" r="370">
      <c s="4" t="s" r="A370">
        <v>70</v>
      </c>
      <c s="4" t="s" r="D370">
        <v>281</v>
      </c>
    </row>
    <row spans="1:4" r="371">
      <c s="4" t="s" r="A371">
        <v>81</v>
      </c>
      <c s="4" t="s" r="B371">
        <v>82</v>
      </c>
      <c s="4" t="s" r="D371">
        <v>687</v>
      </c>
    </row>
    <row spans="1:4" r="372">
      <c s="4" t="s" r="A372">
        <v>688</v>
      </c>
    </row>
    <row spans="1:4" r="373">
      <c s="4" t="s" r="A373">
        <v>78</v>
      </c>
      <c s="7" t="n" r="D373">
        <v>371170</v>
      </c>
    </row>
    <row spans="1:4" r="374">
      <c s="4" t="s" r="A374">
        <v>74</v>
      </c>
      <c s="7" t="n" r="D374">
        <v>372519</v>
      </c>
    </row>
    <row spans="1:4" r="375">
      <c s="4" t="s" r="A375">
        <v>70</v>
      </c>
      <c s="4" t="s" r="D375">
        <v>137</v>
      </c>
    </row>
    <row spans="1:4" r="376">
      <c s="4" t="s" r="A376">
        <v>81</v>
      </c>
      <c s="4" t="s" r="B376">
        <v>82</v>
      </c>
      <c s="4" t="s" r="D376">
        <v>687</v>
      </c>
    </row>
    <row spans="1:4" r="377">
      <c s="4" t="s" r="A377">
        <v>689</v>
      </c>
    </row>
    <row spans="1:4" r="378">
      <c s="4" t="s" r="A378">
        <v>78</v>
      </c>
      <c s="7" t="n" r="D378">
        <v>486984</v>
      </c>
    </row>
    <row spans="1:4" r="379">
      <c s="4" t="s" r="A379">
        <v>74</v>
      </c>
      <c s="7" t="n" r="D379">
        <v>487559</v>
      </c>
    </row>
    <row spans="1:4" r="380">
      <c s="4" t="s" r="A380">
        <v>70</v>
      </c>
      <c s="4" t="s" r="D380">
        <v>154</v>
      </c>
    </row>
    <row spans="1:4" r="381">
      <c s="4" t="s" r="A381">
        <v>81</v>
      </c>
      <c s="4" t="s" r="B381">
        <v>82</v>
      </c>
      <c s="4" t="s" r="D381">
        <v>640</v>
      </c>
    </row>
    <row spans="1:4" r="382">
      <c s="4" t="s" r="A382">
        <v>690</v>
      </c>
    </row>
    <row spans="1:4" r="383">
      <c s="4" t="s" r="A383">
        <v>74</v>
      </c>
      <c s="7" t="n" r="C383">
        <v>400617643</v>
      </c>
      <c s="7" t="n" r="D383">
        <v>430462588</v>
      </c>
    </row>
    <row spans="1:4" r="384">
      <c s="4" t="s" r="A384">
        <v>70</v>
      </c>
      <c s="4" t="s" r="C384">
        <v>691</v>
      </c>
      <c s="4" t="s" r="D384">
        <v>692</v>
      </c>
    </row>
    <row spans="1:4" r="385">
      <c s="4" t="s" r="A385">
        <v>76</v>
      </c>
      <c s="7" t="n" r="C385">
        <v>402173288</v>
      </c>
      <c s="7" t="n" r="D385">
        <v>432077493</v>
      </c>
    </row>
    <row spans="1:4" r="386">
      <c t="n" r="A386"/>
    </row>
    <row spans="1:4" r="387">
      <c s="4" t="s" r="A387">
        <v>82</v>
      </c>
      <c s="4" t="s" r="B387">
        <v>119</v>
      </c>
    </row>
  </sheetData>
  <mergeCells count="3">
    <mergeCell ref="A1:B1"/>
    <mergeCell ref="A386:C386"/>
    <mergeCell ref="B387:C387"/>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93</v>
      </c>
      <c s="2" t="s" r="C1">
        <v>2</v>
      </c>
      <c s="2" t="s" r="D1">
        <v>26</v>
      </c>
    </row>
    <row spans="1:4" r="2">
      <c s="4" t="s" r="A2">
        <v>70</v>
      </c>
      <c s="4" t="s" r="C2">
        <v>71</v>
      </c>
      <c s="4" t="s" r="D2">
        <v>72</v>
      </c>
    </row>
    <row spans="1:4" r="3">
      <c s="4" t="s" r="A3">
        <v>694</v>
      </c>
    </row>
    <row spans="1:4" r="4">
      <c s="4" t="s" r="A4">
        <v>74</v>
      </c>
      <c s="7" t="n" r="C4">
        <v>21338628</v>
      </c>
      <c s="7" t="n" r="D4">
        <v>28894203</v>
      </c>
    </row>
    <row spans="1:4" r="5">
      <c s="4" t="s" r="A5">
        <v>70</v>
      </c>
      <c s="4" t="s" r="C5">
        <v>695</v>
      </c>
      <c s="4" t="s" r="D5">
        <v>696</v>
      </c>
    </row>
    <row spans="1:4" r="6">
      <c s="4" t="s" r="A6">
        <v>76</v>
      </c>
      <c s="7" t="n" r="C6">
        <v>21295758</v>
      </c>
      <c s="7" t="n" r="D6">
        <v>28848010</v>
      </c>
    </row>
    <row spans="1:4" r="7">
      <c s="4" t="s" r="A7">
        <v>697</v>
      </c>
    </row>
    <row spans="1:4" r="8">
      <c s="4" t="s" r="A8">
        <v>74</v>
      </c>
      <c s="7" t="n" r="C8">
        <v>7721387</v>
      </c>
      <c s="7" t="n" r="D8">
        <v>12778002</v>
      </c>
    </row>
    <row spans="1:4" r="9">
      <c s="4" t="s" r="A9">
        <v>70</v>
      </c>
      <c s="4" t="s" r="C9">
        <v>312</v>
      </c>
      <c s="4" t="s" r="D9">
        <v>698</v>
      </c>
    </row>
    <row spans="1:4" r="10">
      <c s="4" t="s" r="A10">
        <v>76</v>
      </c>
      <c s="7" t="n" r="C10">
        <v>7700000</v>
      </c>
      <c s="7" t="n" r="D10">
        <v>12750000</v>
      </c>
    </row>
    <row spans="1:4" r="11">
      <c s="4" t="s" r="A11">
        <v>699</v>
      </c>
    </row>
    <row spans="1:4" r="12">
      <c s="4" t="s" r="A12">
        <v>78</v>
      </c>
      <c s="5" t="n" r="C12">
        <v>2000000</v>
      </c>
    </row>
    <row spans="1:4" r="13">
      <c s="4" t="s" r="A13">
        <v>74</v>
      </c>
      <c s="7" t="n" r="C13">
        <v>2013771</v>
      </c>
    </row>
    <row spans="1:4" r="14">
      <c s="4" t="s" r="A14">
        <v>70</v>
      </c>
      <c s="4" t="s" r="C14">
        <v>146</v>
      </c>
    </row>
    <row spans="1:4" r="15">
      <c s="4" t="s" r="A15">
        <v>81</v>
      </c>
      <c s="4" t="s" r="B15">
        <v>82</v>
      </c>
      <c s="4" t="s" r="C15">
        <v>345</v>
      </c>
    </row>
    <row spans="1:4" r="16">
      <c s="4" t="s" r="A16">
        <v>700</v>
      </c>
    </row>
    <row spans="1:4" r="17">
      <c s="4" t="s" r="A17">
        <v>78</v>
      </c>
      <c s="7" t="n" r="C17">
        <v>1000000</v>
      </c>
    </row>
    <row spans="1:4" r="18">
      <c s="4" t="s" r="A18">
        <v>74</v>
      </c>
      <c s="7" t="n" r="C18">
        <v>1000398</v>
      </c>
    </row>
    <row spans="1:4" r="19">
      <c s="4" t="s" r="A19">
        <v>70</v>
      </c>
      <c s="4" t="s" r="C19">
        <v>148</v>
      </c>
    </row>
    <row spans="1:4" r="20">
      <c s="4" t="s" r="A20">
        <v>81</v>
      </c>
      <c s="4" t="s" r="B20">
        <v>82</v>
      </c>
      <c s="4" t="s" r="C20">
        <v>345</v>
      </c>
    </row>
    <row spans="1:4" r="21">
      <c s="4" t="s" r="A21">
        <v>701</v>
      </c>
    </row>
    <row spans="1:4" r="22">
      <c s="4" t="s" r="A22">
        <v>78</v>
      </c>
      <c s="7" t="n" r="C22">
        <v>2000000</v>
      </c>
    </row>
    <row spans="1:4" r="23">
      <c s="4" t="s" r="A23">
        <v>74</v>
      </c>
      <c s="7" t="n" r="C23">
        <v>2000715</v>
      </c>
    </row>
    <row spans="1:4" r="24">
      <c s="4" t="s" r="A24">
        <v>70</v>
      </c>
      <c s="4" t="s" r="C24">
        <v>227</v>
      </c>
    </row>
    <row spans="1:4" r="25">
      <c s="4" t="s" r="A25">
        <v>81</v>
      </c>
      <c s="4" t="s" r="B25">
        <v>82</v>
      </c>
      <c s="4" t="s" r="C25">
        <v>482</v>
      </c>
    </row>
    <row spans="1:4" r="26">
      <c s="4" t="s" r="A26">
        <v>702</v>
      </c>
    </row>
    <row spans="1:4" r="27">
      <c s="4" t="s" r="A27">
        <v>78</v>
      </c>
      <c s="7" t="n" r="C27">
        <v>1200000</v>
      </c>
    </row>
    <row spans="1:4" r="28">
      <c s="4" t="s" r="A28">
        <v>74</v>
      </c>
      <c s="7" t="n" r="C28">
        <v>1202652</v>
      </c>
    </row>
    <row spans="1:4" r="29">
      <c s="4" t="s" r="A29">
        <v>70</v>
      </c>
      <c s="4" t="s" r="C29">
        <v>152</v>
      </c>
    </row>
    <row spans="1:4" r="30">
      <c s="4" t="s" r="A30">
        <v>81</v>
      </c>
      <c s="4" t="s" r="B30">
        <v>82</v>
      </c>
      <c s="4" t="s" r="C30">
        <v>349</v>
      </c>
    </row>
    <row spans="1:4" r="31">
      <c s="4" t="s" r="A31">
        <v>703</v>
      </c>
    </row>
    <row spans="1:4" r="32">
      <c s="4" t="s" r="A32">
        <v>78</v>
      </c>
      <c s="7" t="n" r="C32">
        <v>1500000</v>
      </c>
    </row>
    <row spans="1:4" r="33">
      <c s="4" t="s" r="A33">
        <v>74</v>
      </c>
      <c s="7" t="n" r="C33">
        <v>1503851</v>
      </c>
    </row>
    <row spans="1:4" r="34">
      <c s="4" t="s" r="A34">
        <v>70</v>
      </c>
      <c s="4" t="s" r="C34">
        <v>88</v>
      </c>
    </row>
    <row spans="1:4" r="35">
      <c s="4" t="s" r="A35">
        <v>81</v>
      </c>
      <c s="4" t="s" r="B35">
        <v>82</v>
      </c>
      <c s="4" t="s" r="C35">
        <v>279</v>
      </c>
    </row>
    <row spans="1:4" r="36">
      <c s="4" t="s" r="A36">
        <v>704</v>
      </c>
    </row>
    <row spans="1:4" r="37">
      <c s="4" t="s" r="A37">
        <v>78</v>
      </c>
      <c s="5" t="n" r="D37">
        <v>1750000</v>
      </c>
    </row>
    <row spans="1:4" r="38">
      <c s="4" t="s" r="A38">
        <v>74</v>
      </c>
      <c s="7" t="n" r="D38">
        <v>1755446</v>
      </c>
    </row>
    <row spans="1:4" r="39">
      <c s="4" t="s" r="A39">
        <v>70</v>
      </c>
      <c s="4" t="s" r="D39">
        <v>145</v>
      </c>
    </row>
    <row spans="1:4" r="40">
      <c s="4" t="s" r="A40">
        <v>81</v>
      </c>
      <c s="4" t="s" r="B40">
        <v>82</v>
      </c>
      <c s="4" t="s" r="D40">
        <v>138</v>
      </c>
    </row>
    <row spans="1:4" r="41">
      <c s="4" t="s" r="A41">
        <v>705</v>
      </c>
    </row>
    <row spans="1:4" r="42">
      <c s="4" t="s" r="A42">
        <v>78</v>
      </c>
      <c s="7" t="n" r="D42">
        <v>2000000</v>
      </c>
    </row>
    <row spans="1:4" r="43">
      <c s="4" t="s" r="A43">
        <v>74</v>
      </c>
      <c s="7" t="n" r="D43">
        <v>2002760</v>
      </c>
    </row>
    <row spans="1:4" r="44">
      <c s="4" t="s" r="A44">
        <v>70</v>
      </c>
      <c s="4" t="s" r="D44">
        <v>117</v>
      </c>
    </row>
    <row spans="1:4" r="45">
      <c s="4" t="s" r="A45">
        <v>81</v>
      </c>
      <c s="4" t="s" r="B45">
        <v>82</v>
      </c>
      <c s="4" t="s" r="D45">
        <v>429</v>
      </c>
    </row>
    <row spans="1:4" r="46">
      <c s="4" t="s" r="A46">
        <v>706</v>
      </c>
    </row>
    <row spans="1:4" r="47">
      <c s="4" t="s" r="A47">
        <v>78</v>
      </c>
      <c s="7" t="n" r="D47">
        <v>3000000</v>
      </c>
    </row>
    <row spans="1:4" r="48">
      <c s="4" t="s" r="A48">
        <v>74</v>
      </c>
      <c s="7" t="n" r="D48">
        <v>3005530</v>
      </c>
    </row>
    <row spans="1:4" r="49">
      <c s="4" t="s" r="A49">
        <v>70</v>
      </c>
      <c s="4" t="s" r="D49">
        <v>92</v>
      </c>
    </row>
    <row spans="1:4" r="50">
      <c s="4" t="s" r="A50">
        <v>81</v>
      </c>
      <c s="4" t="s" r="B50">
        <v>82</v>
      </c>
      <c s="4" t="s" r="D50">
        <v>186</v>
      </c>
    </row>
    <row spans="1:4" r="51">
      <c s="4" t="s" r="A51">
        <v>707</v>
      </c>
    </row>
    <row spans="1:4" r="52">
      <c s="4" t="s" r="A52">
        <v>78</v>
      </c>
      <c s="7" t="n" r="D52">
        <v>2000000</v>
      </c>
    </row>
    <row spans="1:4" r="53">
      <c s="4" t="s" r="A53">
        <v>74</v>
      </c>
      <c s="7" t="n" r="D53">
        <v>2000458</v>
      </c>
    </row>
    <row spans="1:4" r="54">
      <c s="4" t="s" r="A54">
        <v>70</v>
      </c>
      <c s="4" t="s" r="D54">
        <v>96</v>
      </c>
    </row>
    <row spans="1:4" r="55">
      <c s="4" t="s" r="A55">
        <v>81</v>
      </c>
      <c s="4" t="s" r="B55">
        <v>82</v>
      </c>
      <c s="4" t="s" r="D55">
        <v>124</v>
      </c>
    </row>
    <row spans="1:4" r="56">
      <c s="4" t="s" r="A56">
        <v>708</v>
      </c>
    </row>
    <row spans="1:4" r="57">
      <c s="4" t="s" r="A57">
        <v>78</v>
      </c>
      <c s="7" t="n" r="D57">
        <v>1200000</v>
      </c>
    </row>
    <row spans="1:4" r="58">
      <c s="4" t="s" r="A58">
        <v>74</v>
      </c>
      <c s="7" t="n" r="D58">
        <v>1203781</v>
      </c>
    </row>
    <row spans="1:4" r="59">
      <c s="4" t="s" r="A59">
        <v>70</v>
      </c>
      <c s="4" t="s" r="D59">
        <v>150</v>
      </c>
    </row>
    <row spans="1:4" r="60">
      <c s="4" t="s" r="A60">
        <v>81</v>
      </c>
      <c s="4" t="s" r="B60">
        <v>82</v>
      </c>
      <c s="4" t="s" r="D60">
        <v>173</v>
      </c>
    </row>
    <row spans="1:4" r="61">
      <c s="4" t="s" r="A61">
        <v>709</v>
      </c>
    </row>
    <row spans="1:4" r="62">
      <c s="4" t="s" r="A62">
        <v>78</v>
      </c>
      <c s="7" t="n" r="D62">
        <v>2800000</v>
      </c>
    </row>
    <row spans="1:4" r="63">
      <c s="4" t="s" r="A63">
        <v>74</v>
      </c>
      <c s="7" t="n" r="D63">
        <v>2810027</v>
      </c>
    </row>
    <row spans="1:4" r="64">
      <c s="4" t="s" r="A64">
        <v>70</v>
      </c>
      <c s="4" t="s" r="D64">
        <v>83</v>
      </c>
    </row>
    <row spans="1:4" r="65">
      <c s="4" t="s" r="A65">
        <v>81</v>
      </c>
      <c s="4" t="s" r="B65">
        <v>82</v>
      </c>
      <c s="4" t="s" r="D65">
        <v>513</v>
      </c>
    </row>
    <row spans="1:4" r="66">
      <c s="4" t="s" r="A66">
        <v>710</v>
      </c>
    </row>
    <row spans="1:4" r="67">
      <c s="4" t="s" r="A67">
        <v>74</v>
      </c>
      <c s="7" t="n" r="C67">
        <v>13617241</v>
      </c>
      <c s="7" t="n" r="D67">
        <v>16116201</v>
      </c>
    </row>
    <row spans="1:4" r="68">
      <c s="4" t="s" r="A68">
        <v>70</v>
      </c>
      <c s="4" t="s" r="C68">
        <v>86</v>
      </c>
      <c s="4" t="s" r="D68">
        <v>711</v>
      </c>
    </row>
    <row spans="1:4" r="69">
      <c s="4" t="s" r="A69">
        <v>76</v>
      </c>
      <c s="7" t="n" r="C69">
        <v>13595758</v>
      </c>
      <c s="7" t="n" r="D69">
        <v>16098010</v>
      </c>
    </row>
    <row spans="1:4" r="70">
      <c s="4" t="s" r="A70">
        <v>712</v>
      </c>
    </row>
    <row spans="1:4" r="71">
      <c s="4" t="s" r="A71">
        <v>78</v>
      </c>
      <c s="5" t="n" r="C71">
        <v>2000000</v>
      </c>
    </row>
    <row spans="1:4" r="72">
      <c s="4" t="s" r="A72">
        <v>74</v>
      </c>
      <c s="7" t="n" r="C72">
        <v>2002221</v>
      </c>
    </row>
    <row spans="1:4" r="73">
      <c s="4" t="s" r="A73">
        <v>70</v>
      </c>
      <c s="4" t="s" r="C73">
        <v>146</v>
      </c>
    </row>
    <row spans="1:4" r="74">
      <c s="4" t="s" r="A74">
        <v>81</v>
      </c>
      <c s="4" t="s" r="B74">
        <v>82</v>
      </c>
      <c s="4" t="s" r="C74">
        <v>229</v>
      </c>
    </row>
    <row spans="1:4" r="75">
      <c s="4" t="s" r="A75">
        <v>713</v>
      </c>
    </row>
    <row spans="1:4" r="76">
      <c s="4" t="s" r="A76">
        <v>78</v>
      </c>
      <c s="7" t="n" r="C76">
        <v>2200000</v>
      </c>
    </row>
    <row spans="1:4" r="77">
      <c s="4" t="s" r="A77">
        <v>74</v>
      </c>
      <c s="7" t="n" r="C77">
        <v>2201114</v>
      </c>
    </row>
    <row spans="1:4" r="78">
      <c s="4" t="s" r="A78">
        <v>70</v>
      </c>
      <c s="4" t="s" r="C78">
        <v>141</v>
      </c>
    </row>
    <row spans="1:4" r="79">
      <c s="4" t="s" r="A79">
        <v>81</v>
      </c>
      <c s="4" t="s" r="B79">
        <v>82</v>
      </c>
      <c s="4" t="s" r="C79">
        <v>482</v>
      </c>
    </row>
    <row spans="1:4" r="80">
      <c s="4" t="s" r="A80">
        <v>714</v>
      </c>
    </row>
    <row spans="1:4" r="81">
      <c s="4" t="s" r="A81">
        <v>78</v>
      </c>
      <c s="7" t="n" r="C81">
        <v>2000000</v>
      </c>
    </row>
    <row spans="1:4" r="82">
      <c s="4" t="s" r="A82">
        <v>74</v>
      </c>
      <c s="7" t="n" r="C82">
        <v>2000607</v>
      </c>
    </row>
    <row spans="1:4" r="83">
      <c s="4" t="s" r="A83">
        <v>70</v>
      </c>
      <c s="4" t="s" r="C83">
        <v>227</v>
      </c>
    </row>
    <row spans="1:4" r="84">
      <c s="4" t="s" r="A84">
        <v>81</v>
      </c>
      <c s="4" t="s" r="B84">
        <v>82</v>
      </c>
      <c s="4" t="s" r="C84">
        <v>215</v>
      </c>
    </row>
    <row spans="1:4" r="85">
      <c s="4" t="s" r="A85">
        <v>715</v>
      </c>
    </row>
    <row spans="1:4" r="86">
      <c s="4" t="s" r="A86">
        <v>78</v>
      </c>
      <c s="7" t="n" r="C86">
        <v>2000000</v>
      </c>
    </row>
    <row spans="1:4" r="87">
      <c s="4" t="s" r="A87">
        <v>74</v>
      </c>
      <c s="7" t="n" r="C87">
        <v>2009046</v>
      </c>
    </row>
    <row spans="1:4" r="88">
      <c s="4" t="s" r="A88">
        <v>70</v>
      </c>
      <c s="4" t="s" r="C88">
        <v>146</v>
      </c>
    </row>
    <row spans="1:4" r="89">
      <c s="4" t="s" r="A89">
        <v>81</v>
      </c>
      <c s="4" t="s" r="B89">
        <v>82</v>
      </c>
      <c s="4" t="s" r="C89">
        <v>422</v>
      </c>
    </row>
    <row spans="1:4" r="90">
      <c s="4" t="s" r="A90">
        <v>716</v>
      </c>
    </row>
    <row spans="1:4" r="91">
      <c s="4" t="s" r="A91">
        <v>78</v>
      </c>
      <c s="7" t="n" r="C91">
        <v>2000000</v>
      </c>
    </row>
    <row spans="1:4" r="92">
      <c s="4" t="s" r="A92">
        <v>74</v>
      </c>
      <c s="7" t="n" r="C92">
        <v>2001190</v>
      </c>
    </row>
    <row spans="1:4" r="93">
      <c s="4" t="s" r="A93">
        <v>70</v>
      </c>
      <c s="4" t="s" r="C93">
        <v>227</v>
      </c>
    </row>
    <row spans="1:4" r="94">
      <c s="4" t="s" r="A94">
        <v>81</v>
      </c>
      <c s="4" t="s" r="B94">
        <v>82</v>
      </c>
      <c s="4" t="s" r="C94">
        <v>276</v>
      </c>
    </row>
    <row spans="1:4" r="95">
      <c s="4" t="s" r="A95">
        <v>717</v>
      </c>
    </row>
    <row spans="1:4" r="96">
      <c s="4" t="s" r="A96">
        <v>78</v>
      </c>
      <c s="7" t="n" r="C96">
        <v>850000</v>
      </c>
    </row>
    <row spans="1:4" r="97">
      <c s="4" t="s" r="A97">
        <v>74</v>
      </c>
      <c s="7" t="n" r="C97">
        <v>853105</v>
      </c>
    </row>
    <row spans="1:4" r="98">
      <c s="4" t="s" r="A98">
        <v>70</v>
      </c>
      <c s="4" t="s" r="C98">
        <v>103</v>
      </c>
    </row>
    <row spans="1:4" r="99">
      <c s="4" t="s" r="A99">
        <v>81</v>
      </c>
      <c s="4" t="s" r="B99">
        <v>82</v>
      </c>
      <c s="4" t="s" r="C99">
        <v>206</v>
      </c>
    </row>
    <row spans="1:4" r="100">
      <c s="4" t="s" r="A100">
        <v>718</v>
      </c>
    </row>
    <row spans="1:4" r="101">
      <c s="4" t="s" r="A101">
        <v>78</v>
      </c>
      <c s="7" t="n" r="C101">
        <v>1800000</v>
      </c>
    </row>
    <row spans="1:4" r="102">
      <c s="4" t="s" r="A102">
        <v>74</v>
      </c>
      <c s="7" t="n" r="C102">
        <v>1844396</v>
      </c>
    </row>
    <row spans="1:4" r="103">
      <c s="4" t="s" r="A103">
        <v>70</v>
      </c>
      <c s="4" t="s" r="C103">
        <v>117</v>
      </c>
    </row>
    <row spans="1:4" r="104">
      <c s="4" t="s" r="A104">
        <v>81</v>
      </c>
      <c s="4" t="s" r="B104">
        <v>82</v>
      </c>
      <c s="4" t="s" r="C104">
        <v>586</v>
      </c>
    </row>
    <row spans="1:4" r="105">
      <c s="4" t="s" r="A105">
        <v>719</v>
      </c>
    </row>
    <row spans="1:4" r="106">
      <c s="4" t="s" r="A106">
        <v>78</v>
      </c>
      <c s="7" t="n" r="C106">
        <v>705000</v>
      </c>
    </row>
    <row spans="1:4" r="107">
      <c s="4" t="s" r="A107">
        <v>74</v>
      </c>
      <c s="7" t="n" r="C107">
        <v>705562</v>
      </c>
    </row>
    <row spans="1:4" r="108">
      <c s="4" t="s" r="A108">
        <v>70</v>
      </c>
      <c s="4" t="s" r="C108">
        <v>281</v>
      </c>
    </row>
    <row spans="1:4" r="109">
      <c s="4" t="s" r="A109">
        <v>81</v>
      </c>
      <c s="4" t="s" r="B109">
        <v>82</v>
      </c>
      <c s="4" t="s" r="C109">
        <v>482</v>
      </c>
    </row>
    <row spans="1:4" r="110">
      <c s="4" t="s" r="A110">
        <v>720</v>
      </c>
    </row>
    <row spans="1:4" r="111">
      <c s="4" t="s" r="A111">
        <v>78</v>
      </c>
      <c s="5" t="n" r="D111">
        <v>2000000</v>
      </c>
    </row>
    <row spans="1:4" r="112">
      <c s="4" t="s" r="A112">
        <v>74</v>
      </c>
      <c s="7" t="n" r="D112">
        <v>2004887</v>
      </c>
    </row>
    <row spans="1:4" r="113">
      <c s="4" t="s" r="A113">
        <v>70</v>
      </c>
      <c s="4" t="s" r="D113">
        <v>117</v>
      </c>
    </row>
    <row spans="1:4" r="114">
      <c s="4" t="s" r="A114">
        <v>81</v>
      </c>
      <c s="4" t="s" r="B114">
        <v>82</v>
      </c>
      <c s="4" t="s" r="D114">
        <v>186</v>
      </c>
    </row>
    <row spans="1:4" r="115">
      <c s="4" t="s" r="A115">
        <v>721</v>
      </c>
    </row>
    <row spans="1:4" r="116">
      <c s="4" t="s" r="A116">
        <v>78</v>
      </c>
      <c s="7" t="n" r="D116">
        <v>2200000</v>
      </c>
    </row>
    <row spans="1:4" r="117">
      <c s="4" t="s" r="A117">
        <v>74</v>
      </c>
      <c s="7" t="n" r="D117">
        <v>2200678</v>
      </c>
    </row>
    <row spans="1:4" r="118">
      <c s="4" t="s" r="A118">
        <v>70</v>
      </c>
      <c s="4" t="s" r="D118">
        <v>227</v>
      </c>
    </row>
    <row spans="1:4" r="119">
      <c s="4" t="s" r="A119">
        <v>81</v>
      </c>
      <c s="4" t="s" r="B119">
        <v>82</v>
      </c>
      <c s="4" t="s" r="D119">
        <v>215</v>
      </c>
    </row>
    <row spans="1:4" r="120">
      <c s="4" t="s" r="A120">
        <v>722</v>
      </c>
    </row>
    <row spans="1:4" r="121">
      <c s="4" t="s" r="A121">
        <v>78</v>
      </c>
      <c s="7" t="n" r="D121">
        <v>2000000</v>
      </c>
    </row>
    <row spans="1:4" r="122">
      <c s="4" t="s" r="A122">
        <v>74</v>
      </c>
      <c s="7" t="n" r="D122">
        <v>2000246</v>
      </c>
    </row>
    <row spans="1:4" r="123">
      <c s="4" t="s" r="A123">
        <v>70</v>
      </c>
      <c s="4" t="s" r="D123">
        <v>117</v>
      </c>
    </row>
    <row spans="1:4" r="124">
      <c s="4" t="s" r="A124">
        <v>81</v>
      </c>
      <c s="4" t="s" r="B124">
        <v>82</v>
      </c>
      <c s="4" t="s" r="D124">
        <v>138</v>
      </c>
    </row>
    <row spans="1:4" r="125">
      <c s="4" t="s" r="A125">
        <v>723</v>
      </c>
    </row>
    <row spans="1:4" r="126">
      <c s="4" t="s" r="A126">
        <v>78</v>
      </c>
      <c s="7" t="n" r="D126">
        <v>1000000</v>
      </c>
    </row>
    <row spans="1:4" r="127">
      <c s="4" t="s" r="A127">
        <v>74</v>
      </c>
      <c s="7" t="n" r="D127">
        <v>1001363</v>
      </c>
    </row>
    <row spans="1:4" r="128">
      <c s="4" t="s" r="A128">
        <v>70</v>
      </c>
      <c s="4" t="s" r="D128">
        <v>99</v>
      </c>
    </row>
    <row spans="1:4" r="129">
      <c s="4" t="s" r="A129">
        <v>81</v>
      </c>
      <c s="4" t="s" r="B129">
        <v>82</v>
      </c>
      <c s="4" t="s" r="D129">
        <v>298</v>
      </c>
    </row>
    <row spans="1:4" r="130">
      <c s="4" t="s" r="A130">
        <v>724</v>
      </c>
    </row>
    <row spans="1:4" r="131">
      <c s="4" t="s" r="A131">
        <v>78</v>
      </c>
      <c s="7" t="n" r="D131">
        <v>1000000</v>
      </c>
    </row>
    <row spans="1:4" r="132">
      <c s="4" t="s" r="A132">
        <v>74</v>
      </c>
      <c s="7" t="n" r="D132">
        <v>1002251</v>
      </c>
    </row>
    <row spans="1:4" r="133">
      <c s="4" t="s" r="A133">
        <v>70</v>
      </c>
      <c s="4" t="s" r="D133">
        <v>99</v>
      </c>
    </row>
    <row spans="1:4" r="134">
      <c s="4" t="s" r="A134">
        <v>81</v>
      </c>
      <c s="4" t="s" r="B134">
        <v>82</v>
      </c>
      <c s="4" t="s" r="D134">
        <v>279</v>
      </c>
    </row>
    <row spans="1:4" r="135">
      <c s="4" t="s" r="A135">
        <v>725</v>
      </c>
    </row>
    <row spans="1:4" r="136">
      <c s="4" t="s" r="A136">
        <v>78</v>
      </c>
      <c s="7" t="n" r="D136">
        <v>1000000</v>
      </c>
    </row>
    <row spans="1:4" r="137">
      <c s="4" t="s" r="A137">
        <v>74</v>
      </c>
      <c s="7" t="n" r="D137">
        <v>1001423</v>
      </c>
    </row>
    <row spans="1:4" r="138">
      <c s="4" t="s" r="A138">
        <v>70</v>
      </c>
      <c s="4" t="s" r="D138">
        <v>103</v>
      </c>
    </row>
    <row spans="1:4" r="139">
      <c s="4" t="s" r="A139">
        <v>81</v>
      </c>
      <c s="4" t="s" r="B139">
        <v>82</v>
      </c>
      <c s="4" t="s" r="D139">
        <v>118</v>
      </c>
    </row>
    <row spans="1:4" r="140">
      <c s="4" t="s" r="A140">
        <v>726</v>
      </c>
    </row>
    <row spans="1:4" r="141">
      <c s="4" t="s" r="A141">
        <v>78</v>
      </c>
      <c s="7" t="n" r="D141">
        <v>2500000</v>
      </c>
    </row>
    <row spans="1:4" r="142">
      <c s="4" t="s" r="A142">
        <v>74</v>
      </c>
      <c s="7" t="n" r="D142">
        <v>2501385</v>
      </c>
    </row>
    <row spans="1:4" r="143">
      <c s="4" t="s" r="A143">
        <v>70</v>
      </c>
      <c s="4" t="s" r="D143">
        <v>203</v>
      </c>
    </row>
    <row spans="1:4" r="144">
      <c s="4" t="s" r="A144">
        <v>81</v>
      </c>
      <c s="4" t="s" r="B144">
        <v>82</v>
      </c>
      <c s="4" t="s" r="D144">
        <v>358</v>
      </c>
    </row>
    <row spans="1:4" r="145">
      <c s="4" t="s" r="A145">
        <v>727</v>
      </c>
    </row>
    <row spans="1:4" r="146">
      <c s="4" t="s" r="A146">
        <v>78</v>
      </c>
      <c s="7" t="n" r="D146">
        <v>3000000</v>
      </c>
    </row>
    <row spans="1:4" r="147">
      <c s="4" t="s" r="A147">
        <v>74</v>
      </c>
      <c s="7" t="n" r="D147">
        <v>3003512</v>
      </c>
    </row>
    <row spans="1:4" r="148">
      <c s="4" t="s" r="A148">
        <v>70</v>
      </c>
      <c s="4" t="s" r="D148">
        <v>188</v>
      </c>
    </row>
    <row spans="1:4" r="149">
      <c s="4" t="s" r="A149">
        <v>81</v>
      </c>
      <c s="4" t="s" r="B149">
        <v>82</v>
      </c>
      <c s="4" t="s" r="D149">
        <v>298</v>
      </c>
    </row>
    <row spans="1:4" r="150">
      <c s="4" t="s" r="A150">
        <v>728</v>
      </c>
    </row>
    <row spans="1:4" r="151">
      <c s="4" t="s" r="A151">
        <v>78</v>
      </c>
      <c s="7" t="n" r="D151">
        <v>1400000</v>
      </c>
    </row>
    <row spans="1:4" r="152">
      <c s="4" t="s" r="A152">
        <v>74</v>
      </c>
      <c s="7" t="n" r="D152">
        <v>1400456</v>
      </c>
    </row>
    <row spans="1:4" r="153">
      <c s="4" t="s" r="A153">
        <v>70</v>
      </c>
      <c s="4" t="s" r="D153">
        <v>143</v>
      </c>
    </row>
    <row spans="1:4" r="154">
      <c s="4" t="s" r="A154">
        <v>81</v>
      </c>
      <c s="4" t="s" r="B154">
        <v>82</v>
      </c>
      <c s="4" t="s" r="D154">
        <v>163</v>
      </c>
    </row>
    <row spans="1:4" r="155">
      <c t="n" r="A155"/>
    </row>
    <row spans="1:4" r="156">
      <c s="4" t="s" r="A156">
        <v>82</v>
      </c>
      <c s="4" t="s" r="B156">
        <v>119</v>
      </c>
    </row>
  </sheetData>
  <mergeCells count="3">
    <mergeCell ref="A1:B1"/>
    <mergeCell ref="A155:C155"/>
    <mergeCell ref="B156:C15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Fina</vt:lpstr>
      <vt:lpstr>Consolidated Statements of Fin3</vt:lpstr>
      <vt:lpstr>Consolidated Condensed Schedule</vt:lpstr>
      <vt:lpstr>Consolidated Condensed Schedul5</vt:lpstr>
      <vt:lpstr>Consolidated Condensed Schedul6</vt:lpstr>
      <vt:lpstr>Consolidated Condensed Schedul7</vt:lpstr>
      <vt:lpstr>Consolidated Condensed Schedul8</vt:lpstr>
      <vt:lpstr>Consolidated Condensed Schedul9</vt:lpstr>
      <vt:lpstr>Consolidated Condensed Schedu10</vt:lpstr>
      <vt:lpstr>Consolidated Statements of Oper</vt:lpstr>
      <vt:lpstr>Consolidated Statements of Op12</vt:lpstr>
      <vt:lpstr>Consolidated Statements of Cash</vt:lpstr>
      <vt:lpstr>Consolidated Statements of Ca14</vt:lpstr>
      <vt:lpstr>Consolidated Statements of Chan</vt:lpstr>
      <vt:lpstr>Organization and Summary of Sig</vt:lpstr>
      <vt:lpstr>Fair Value Disclosures</vt:lpstr>
      <vt:lpstr>Derivative Instruments Disclosu</vt:lpstr>
      <vt:lpstr>General Partner</vt:lpstr>
      <vt:lpstr>Trading Advisor and Cash Manage</vt:lpstr>
      <vt:lpstr>Deposits with Brokers</vt:lpstr>
      <vt:lpstr>Subscriptions, Distributions an</vt:lpstr>
      <vt:lpstr>Trading Activities and Related </vt:lpstr>
      <vt:lpstr>Indemnifications</vt:lpstr>
      <vt:lpstr>Interim Financial Statements</vt:lpstr>
      <vt:lpstr>Financial Highlights</vt:lpstr>
      <vt:lpstr>Organization and Summary of S27</vt:lpstr>
      <vt:lpstr>Fair Value Disclosures (Tables)</vt:lpstr>
      <vt:lpstr>Derivative Instruments Disclo29</vt:lpstr>
      <vt:lpstr>General Partner (Tables)</vt:lpstr>
      <vt:lpstr>Trading Activities and Relate31</vt:lpstr>
      <vt:lpstr>Financial Highlights (Tables)</vt:lpstr>
      <vt:lpstr>Organization and Summary of S33</vt:lpstr>
      <vt:lpstr>Fair Value Disclosures (Details</vt:lpstr>
      <vt:lpstr>Derivative Instruments Disclo35</vt:lpstr>
      <vt:lpstr>Derivative Instruments Disclo36</vt:lpstr>
      <vt:lpstr>Derivative Instruments Disclo37</vt:lpstr>
      <vt:lpstr>Derivative Instruments Disclo38</vt:lpstr>
      <vt:lpstr>Derivative Instruments Disclo39</vt:lpstr>
      <vt:lpstr>General Partner (Details Narrat</vt:lpstr>
      <vt:lpstr>General Partner (Details)</vt:lpstr>
      <vt:lpstr>Trading Advisors and Cash Manag</vt:lpstr>
      <vt:lpstr>Deposits with Brokers (Details </vt:lpstr>
      <vt:lpstr>Subscriptions, Distributions 44</vt:lpstr>
      <vt:lpstr>Trading Activities and Relate45</vt:lpstr>
      <vt:lpstr>Financial Highligh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11:05Z</dcterms:created>
  <dcterms:modified xmlns:dcterms="http://purl.org/dc/terms/" xmlns:xsi="http://www.w3.org/2001/XMLSchema-instance" xsi:type="dcterms:W3CDTF">2015-11-13T17:11:05Z</dcterms:modified>
  <dc:title xmlns:dc="http://purl.org/dc/elements/1.1/">Untitled</dc:title>
  <dc:description xmlns:dc="http://purl.org/dc/elements/1.1/"/>
  <dc:subject xmlns:dc="http://purl.org/dc/elements/1.1/"/>
  <cp:keywords/>
  <cp:category/>
</cp:coreProperties>
</file>